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Product Warranty"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New Accounting Pronouncements" sheetId="17" state="visible" r:id="rId17"/>
    <sheet xmlns:r="http://schemas.openxmlformats.org/officeDocument/2006/relationships" name="Supplemental Financial Informat" sheetId="18" state="visible" r:id="rId18"/>
    <sheet xmlns:r="http://schemas.openxmlformats.org/officeDocument/2006/relationships" name="Basis of Presentation (Policy)" sheetId="19" state="visible" r:id="rId19"/>
    <sheet xmlns:r="http://schemas.openxmlformats.org/officeDocument/2006/relationships" name="Operating and Reporting Segme_2" sheetId="20" state="visible" r:id="rId20"/>
    <sheet xmlns:r="http://schemas.openxmlformats.org/officeDocument/2006/relationships" name="Investments in Unconsolidated_2"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Homebuilding Senior Notes and_2" sheetId="25" state="visible" r:id="rId25"/>
    <sheet xmlns:r="http://schemas.openxmlformats.org/officeDocument/2006/relationships" name="Product Warranty (Tables)" sheetId="26" state="visible" r:id="rId26"/>
    <sheet xmlns:r="http://schemas.openxmlformats.org/officeDocument/2006/relationships" name="Financial Instruments and Fai_2" sheetId="27" state="visible" r:id="rId27"/>
    <sheet xmlns:r="http://schemas.openxmlformats.org/officeDocument/2006/relationships" name="Variable Interest Entities (Tab" sheetId="28" state="visible" r:id="rId28"/>
    <sheet xmlns:r="http://schemas.openxmlformats.org/officeDocument/2006/relationships" name="Commitments and Contingencies (" sheetId="29" state="visible" r:id="rId29"/>
    <sheet xmlns:r="http://schemas.openxmlformats.org/officeDocument/2006/relationships" name="Supplemental Financial Inform_2" sheetId="30" state="visible" r:id="rId30"/>
    <sheet xmlns:r="http://schemas.openxmlformats.org/officeDocument/2006/relationships" name="Basis of Presentation -  Narrat" sheetId="31" state="visible" r:id="rId31"/>
    <sheet xmlns:r="http://schemas.openxmlformats.org/officeDocument/2006/relationships" name="Operating and Reporting Segme_3" sheetId="32" state="visible" r:id="rId32"/>
    <sheet xmlns:r="http://schemas.openxmlformats.org/officeDocument/2006/relationships" name="Operating and Reporting Segme_4" sheetId="33" state="visible" r:id="rId33"/>
    <sheet xmlns:r="http://schemas.openxmlformats.org/officeDocument/2006/relationships" name="Operating and Reporting Segme_5" sheetId="34" state="visible" r:id="rId34"/>
    <sheet xmlns:r="http://schemas.openxmlformats.org/officeDocument/2006/relationships" name="Operating and Reporting Segme_6" sheetId="35" state="visible" r:id="rId35"/>
    <sheet xmlns:r="http://schemas.openxmlformats.org/officeDocument/2006/relationships" name="Operating and Reporting Segme_7" sheetId="36" state="visible" r:id="rId36"/>
    <sheet xmlns:r="http://schemas.openxmlformats.org/officeDocument/2006/relationships" name="Operating and Reporting Segme_8" sheetId="37" state="visible" r:id="rId37"/>
    <sheet xmlns:r="http://schemas.openxmlformats.org/officeDocument/2006/relationships" name="Operating and Reporting Segme_9"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Stockholders' Equity (Schedule " sheetId="41" state="visible" r:id="rId41"/>
    <sheet xmlns:r="http://schemas.openxmlformats.org/officeDocument/2006/relationships" name="Income Taxes (Income Tax Benefi" sheetId="42" state="visible" r:id="rId42"/>
    <sheet xmlns:r="http://schemas.openxmlformats.org/officeDocument/2006/relationships" name="Schedule of Basic and Diluted E" sheetId="43" state="visible" r:id="rId43"/>
    <sheet xmlns:r="http://schemas.openxmlformats.org/officeDocument/2006/relationships" name="Earnings Per Share (Narrative) " sheetId="44" state="visible" r:id="rId44"/>
    <sheet xmlns:r="http://schemas.openxmlformats.org/officeDocument/2006/relationships" name="Homebuilding Senior Notes and_3" sheetId="45" state="visible" r:id="rId45"/>
    <sheet xmlns:r="http://schemas.openxmlformats.org/officeDocument/2006/relationships" name="Homebuilding Senior Notes and_4" sheetId="46" state="visible" r:id="rId46"/>
    <sheet xmlns:r="http://schemas.openxmlformats.org/officeDocument/2006/relationships" name="Homebuilding Senior Notes and_5" sheetId="47" state="visible" r:id="rId47"/>
    <sheet xmlns:r="http://schemas.openxmlformats.org/officeDocument/2006/relationships" name="Product Warranty (Schedule of P"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Financial Instruments and Fai_7" sheetId="53" state="visible" r:id="rId53"/>
    <sheet xmlns:r="http://schemas.openxmlformats.org/officeDocument/2006/relationships" name="Financial Instruments and Fai_8" sheetId="54" state="visible" r:id="rId54"/>
    <sheet xmlns:r="http://schemas.openxmlformats.org/officeDocument/2006/relationships" name="Financial Instruments and Fai_9" sheetId="55" state="visible" r:id="rId55"/>
    <sheet xmlns:r="http://schemas.openxmlformats.org/officeDocument/2006/relationships" name="Financial Instruments and Fa_10" sheetId="56" state="visible" r:id="rId56"/>
    <sheet xmlns:r="http://schemas.openxmlformats.org/officeDocument/2006/relationships" name="Financial Instruments and Fa_11" sheetId="57" state="visible" r:id="rId57"/>
    <sheet xmlns:r="http://schemas.openxmlformats.org/officeDocument/2006/relationships" name="Variable Interest Entities (Nar" sheetId="58" state="visible" r:id="rId58"/>
    <sheet xmlns:r="http://schemas.openxmlformats.org/officeDocument/2006/relationships" name="Variable Interest Entities (Est" sheetId="59" state="visible" r:id="rId59"/>
    <sheet xmlns:r="http://schemas.openxmlformats.org/officeDocument/2006/relationships" name="Commitments and Contingent Li_2"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Supplemental Financial Inform_3" sheetId="63" state="visible" r:id="rId63"/>
    <sheet xmlns:r="http://schemas.openxmlformats.org/officeDocument/2006/relationships" name="Supplemental Financial Inform_4" sheetId="64" state="visible" r:id="rId64"/>
    <sheet xmlns:r="http://schemas.openxmlformats.org/officeDocument/2006/relationships" name="Supplemental Financial Inform_5" sheetId="65" state="visible" r:id="rId65"/>
    <sheet xmlns:r="http://schemas.openxmlformats.org/officeDocument/2006/relationships" name="Supplemental Financial Inform_6"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9 Months Ended</t>
        </is>
      </c>
    </row>
    <row r="2">
      <c r="B2" s="2" t="inlineStr">
        <is>
          <t>Aug. 31, 2020shares</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700 Northwest 107th Avenu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2</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Class A Common Stock</t>
        </is>
      </c>
    </row>
    <row r="30">
      <c r="A30" s="3" t="inlineStr">
        <is>
          <t>Class of Stock [Line Items]</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75115747</v>
      </c>
    </row>
    <row r="35">
      <c r="A35" s="4" t="inlineStr">
        <is>
          <t>Class B Common Stock</t>
        </is>
      </c>
    </row>
    <row r="36">
      <c r="A36" s="3" t="inlineStr">
        <is>
          <t>Class of Stock [Line Items]</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7621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0</t>
        </is>
      </c>
    </row>
    <row r="3">
      <c r="A3" s="3" t="inlineStr">
        <is>
          <t>Income Tax Disclosure [Abstract]</t>
        </is>
      </c>
    </row>
    <row r="4">
      <c r="A4" s="4" t="inlineStr">
        <is>
          <t>Income Taxes</t>
        </is>
      </c>
      <c r="B4" s="4" t="inlineStr">
        <is>
          <t>Income Taxes The provision for income taxes and effective tax rate were as follows: Three Months Ended Nine Months Ended August 31, August 31, (Dollars in thousands) 2020 2019 2020 2019 Provision for income taxes $189,690 154,440 382,498 374,670 Effective tax rate (1) 22.2 % 23.1 % 19.5 % 24.2 % (1) For both the three and nine months ended August 31, 2020 , the effective tax rate included state income tax expense and non-deductible executive compensation, partially offset by new energy efficient home and solar tax credits, as well as a benefit related to years ended November 30, 2018 and 2019, due to Congress retroactively extending the new energy efficient home tax credit in Decembe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0</t>
        </is>
      </c>
    </row>
    <row r="3">
      <c r="A3" s="3" t="inlineStr">
        <is>
          <t>Earnings Per Share [Abstract]</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Nine Months Ended August 31, August 31, (In thousands, except per share amounts) 2020 2019 2020 2019 Numerator: Net earnings attributable to Lennar $ 666,418 513,366 1,582,276 1,174,748 Less: distributed earnings allocated to nonvested shares 324 119 1,014 312 Less: undistributed earnings allocated to nonvested shares 7,474 4,401 17,433 9,271 Numerator for basic earnings per share 658,620 508,846 1,563,829 1,165,165 Less: net amount attributable to Rialto's Carried Interest Incentive Plan (1) 3,606 1,498 6,928 4,655 Numerator for diluted earnings per share $ 655,014 507,348 1,556,901 1,160,510 Denominator: Denominator for basic earnings per share - weighted average common shares outstanding 308,889 318,103 309,492 319,924 Effect of dilutive securities: Shared based payments 1 1 1 3 Denominator for diluted earnings per share - weighted average common shares outstanding 308,890 318,104 309,493 319,927 Basic earnings per share $ 2.13 1.60 5.05 3.64 Diluted earnings per share $ 2.12 1.59 5.03 3.63 (1) The amounts presented relate to Rialto's Carried Interest Incentive Plan and represent the difference between the advanced tax distributions received from the Rialto funds included in the Lennar Other segment and the amount Lennar is assumed to own. For both the three and nine months ended August 31, 2020 and August 31, 2019 , there were no options to purchase shares of common stock that were outstanding an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9 Months Ended</t>
        </is>
      </c>
    </row>
    <row r="2">
      <c r="B2" s="2" t="inlineStr">
        <is>
          <t>Aug. 31, 2020</t>
        </is>
      </c>
    </row>
    <row r="3">
      <c r="A3" s="3" t="inlineStr">
        <is>
          <t>Debt Disclosure [Abstract]</t>
        </is>
      </c>
    </row>
    <row r="4">
      <c r="A4" s="4" t="inlineStr">
        <is>
          <t>Homebuilding Senior Notes and Other Debts Payable</t>
        </is>
      </c>
      <c r="B4" s="4" t="inlineStr">
        <is>
          <t>Homebuilding Senior Notes and Other Debts Payable (Dollars in thousands) August 31, November 30, 2.95% senior notes due 2020 $ 299,857 299,421 8.375% senior notes due 2021 393,135 418,860 4.750% senior notes due 2021 499,479 498,893 6.25% senior notes due December 2021 306,479 310,252 4.125% senior notes due 2022 598,628 597,885 5.375% senior notes due 2022 256,056 258,198 4.750% senior notes due 2022 572,345 571,644 4.875% senior notes due December 2023 397,250 396,553 4.500% senior notes due 2024 647,347 646,802 5.875% senior notes due 2024 444,653 448,158 4.750% senior notes due 2025 497,891 497,558 5.25% senior notes due 2026 407,012 407,921 5.00% senior notes due 2027 352,604 352,892 4.75% senior notes due 2027 894,573 893,046 6.625% senior notes due 2020 — 303,668 Mortgage notes on land and other debt 612,965 874,887 $ 7,180,274 7,776,638 The carrying amounts of the senior notes in the table above are net of debt issuance costs of $17.9 million and $22.9 million as of August 31, 2020 and November 30, 2019 , respectively. At August 31, 2020 , the Company had an unsecured revolving credit facility (the "Credit Facility") with maximum borrowings of $2.4 billion maturing in 2024. The Credit Facility agreement (the "Credit Agreement") provides that up to $500 million in commitments may be used for letters of credit. The maturity and details of the Credit Facility are unchanged from the disclosure in the Company's Financial Condition and Capital Resources section in its Form 10-K for the year ended November 30, 2019 . Under the Credit Agreement, the Company is required to maintain a minimum consolidated tangible net worth, a maximum leverage ratio and either a liquidity or an interest coverage ratio. These ratios are calculated per the Credit Agreement, which involves adjustments to GAAP financial measures. The Company believes it was in compliance with its debt covenants at August 31, 2020 . In addition to the Credit Facility, the Company has other letter of credit facilities with different financial institutions.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August 31, 2020 , the Company had outstanding surety bonds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The Company does not presently anticipate any draws upon these bonds or letters of credit, but if any such draws occur, the Company does not believe they would have a material effect on its financial position, results of operations or cash flows. The Company's outstanding letters of credit and surety bonds are described below: (In thousands) August 31, November 30, Performance letters of credit $ 770,527 715,793 Financial letters of credit 258,703 184,075 Surety bonds 3,041,946 2,946,167 Anticipated future costs primarily for site improvements related to performance surety bonds 1,498,173 1,427,145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Aug. 31, 2020</t>
        </is>
      </c>
    </row>
    <row r="3">
      <c r="A3" s="3" t="inlineStr">
        <is>
          <t>Product Warranties Disclosures [Abstract]</t>
        </is>
      </c>
    </row>
    <row r="4">
      <c r="A4" s="4" t="inlineStr">
        <is>
          <t>Product Warranty</t>
        </is>
      </c>
      <c r="B4" s="4" t="inlineStr">
        <is>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are included in Homebuilding other liabilities was as follows: Three Months Ended Nine Months Ended August 31, August 31, (In thousands) 2020 2019 2020 2019 Warranty reserve, beginning of the period $ 301,462 291,624 294,138 319,109 Warranties issued 50,324 49,603 134,867 131,429 Adjustments to pre-existing warranties from changes in estimates (1) 3,640 1,097 17,251 (6,426 ) Payments (36,677 ) (51,808 ) (127,507 ) (153,596 ) Warranty reserve, end of period $ 318,749 290,516 318,749 290,516 (1) The adjustments to pre-existing warranties from changes in estimates during the three and nine months ended August 31, 2020 and 2019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Aug. 31, 2020</t>
        </is>
      </c>
    </row>
    <row r="3">
      <c r="A3" s="3" t="inlineStr">
        <is>
          <t>Fair Value Disclosures [Abstract]</t>
        </is>
      </c>
    </row>
    <row r="4">
      <c r="A4" s="4" t="inlineStr">
        <is>
          <t>Financial Instruments and Fair Value Disclosures</t>
        </is>
      </c>
      <c r="B4" s="4" t="inlineStr">
        <is>
          <t>Financial Instruments and Fair Value Disclosures The following table presents the carrying amounts and estimated fair values of financial instruments held by the Company at August 31, 2020 and November 30, 2019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ugust 31, 2020 November 30, 2019 (In thousands) Fair Value Hierarchy Carrying Amount Fair Value Carrying Amount Fair Value ASSETS Financial Services: Loans held-for-investment, net Level 3 $ 67,219 64,377 73,867 69,708 Investments held-to-maturity Level 3 $ 164,588 196,246 166,012 195,962 Investments held-to-maturity Level 2 $ — — 24,277 24,257 Lennar Other: Investments held-to-maturity Level 3 $ — — 54,117 56,415 LIABILITIES Homebuilding senior notes and other debts payable, net Level 2 $ 7,180,274 7,670,550 7,776,638 8,144,632 Financial Services notes and other debts payable, net Level 2 $ 956,414 957,832 1,745,755 1,745,782 Multifamily note payable, net Level 2 $ — — 36,125 36,125 Lennar Other notes and other debts payable, net Level 2 $ 1,906 1,906 15,178 15,178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Multifamily —For notes payable, the fair values approximate their carrying value due to variable interest pricing terms and the short-term nature of the borrowings. Lennar Other —The fair value for investments held-to-maturity is based on discounted cash flow.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Financial Services Assets: Residential loans held-for-sale (1) Level 2 $ 930,151 1,447,715 LMF Commercial loans held-for-sale (2) Level 3 $ 157,031 197,224 Mortgage servicing rights Level 3 $ 1,356 24,679 Lennar Other: Investments available-for-sale Level 3 $ 53,770 — (1) The aggregate fair value of residential loans held-for-sale of $930.2 million at August 31, 2020 exceeded their aggregate principal balance of $887.9 million by $42.2 million . The aggregate fair value of residential loans held-for-sale of $1.4 billion at November 30, 2019 exceeded their aggregate principal balance of $1.4 billion by $42.2 million . (2) The aggregate fair value of LMF Commercial loans held-for-sale of $157.0 million at August 31, 2020 exceeded their aggregate principal balance of $155.5 million by $1.6 million . The aggregate fair value of LMF Commercial loans held-for-sale of $197.2 million at November 30, 2019 exceeded their aggregate principal balance of $196.3 million by $0.9 million . Financial Services residential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Financial Services’ loans held-for-sale as of August 31, 2020 and November 30, 2019 . Fair value of servicing rights is determined based on actual sales of servicing rights on loans with similar characteristics. LMF Commercial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As of August 31, 2020 Unobservable inputs Mortgage prepayment rate 17% Discount rate 12% Delinquency rate 4%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Nine Months Ended August 31, August 31, (In thousands) 2020 2019 2020 2019 Changes in fair value included in Financial Services revenues: Loans held-for-sale $ 2,229 (2,490 ) 6 397 Mortgage loan commitments (4,534 ) 646 24,177 9,498 Forward contracts (205 ) 1,646 (1,088 ) 734 Changes in fair value included in other comprehensive income (loss), net of tax: Lennar Other investments available-for-sale 175 — (163 ) — Financial Services investments available-for-sale — 180 (46 ) 949 Interest on Financial Services loans held-for-sale and LMF Commercial loans held-for-sale measured at fair value is calculated based on the interest rate of the loans and recorded as revenues in the Financial Services’ statement of operations. The following table represents the reconciliation of the beginning and ending balance for the Level 3 recurring fair value measurements in the Company's Financial Services segment: Three Months Ended August 31, 2020 August 31, 2019 (In thousands) Mortgage servicing rights LMF Commercial loans held-for-sale Mortgage servicing rights LMF Commercial loans held-for-sale Beginning balance $ 1,238 159,885 29,419 259,599 Purchases/loan originations 563 164,380 449 263,888 Sales/loan originations sold, including those not settled — (164,527 ) — (347,713 ) Disposals/settlements (34 ) — (1,544 ) — Changes in fair value (1) (411 ) (1,165 ) (5,252 ) 3,502 Interest and principal paydowns — (1,542 ) — (572 ) Ending balance $ 1,356 157,031 23,072 178,704 Nine Months Ended August 31, 2020 August 31, 2019 (In thousands) Mortgage servicing rights LMF Commercial loans held-for-sale Mortgage servicing rights LMF Commercial loans held-for-sale Beginning balance $ 24,679 197,224 37,206 61,691 Purchases/loan originations 1,917 582,030 2,707 969,200 Sales/loan originations sold, including those not settled — (622,251 ) — (848,262 ) Disposals/settlements (2) (10,231 ) — (3,830 ) (9,920 ) Changes in fair value (1) (15,009 ) 2,102 (13,011 ) 6,825 Interest and principal paydowns — (2,074 ) — (830 ) Ending balance $ 1,356 157,031 23,072 178,704 (1) Changes in fair value for LMF Commercial loans held-for-sale and Financial Services mortgage servicing rights are included in Financial Services' revenues. (2) Includes $7.5 million related to the sale of a servicing portfolio.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August 31, 2020 August 31, 2019 (In thousands) Fair Value Hierarchy Carrying Value Fair Value Total Losses, Net (1) Carrying Value Fair Value Total Losses, Net (1) Non-financial assets Homebuilding: Finished homes and construction in progress (1) Level 3 $ 20,650 18,089 (2,561 ) 4,922 4,142 (780 ) Land and land under development (1) Level 3 $ 21,621 12,650 (8,971 ) 1,300 85 (1,215 ) Nine Months Ended August 31, 2020 August 31, 2019 (In thousands) Fair Value Hierarchy Carrying Value Fair Value Total Losses, Net (1) Carrying Value Fair Value Total Losses, Net (1) Non-financial assets Homebuilding: Finished homes and construction in progress (1) Level 3 $ 162,459 138,493 (23,966 ) 4,922 4,142 (780 ) Land and land under development (1) Level 3 $ 86,683 34,019 (52,664 ) 8,253 3,085 (5,168 ) (1) Valuation adjustments were included in Homebuilding costs and expenses in the Company's condensed consolidated statements of operations and comprehensive income (loss).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19 . The Company estimates the fair value of inventory evaluated for impairment based on market conditions and assumptions made by management at the time the inventory is evaluated, which may differ materially from actual results if market conditions or assumptions change. This was particularly the case with regard to inventory owned at August 31, 2020 , because of the need to consider the effect of the COVID-19 pandemic and related government actions in determining whether there was a need for valuation adjustments and write-offs.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The Company disclosed its accounting policy related to inventories and its review for indicators of impairment in the Summary of Significant Accounting Policies in its Form 10-K for the year ended November 30, 2019. On a quarterly basis, the Company reviews its active communities for indicators of potential impairments. As of August 31, 2020 and August 31, 2019 , there were 1,194 and 1,295 active communities, excluding unconsolidated entities, respectively. The table below summarizes communities reviewed for indicators of impairment and communities with valuation adjustments recorded: Communities with valuation adjustments # of communities with potential indicator of impairment # of communities Fair Value (in thousands) Valuation Adjustments (in thousands) At or for the Nine Months Ended August 31, 2020 28 14 $ 76,115 $ 40,364 August 31, 2019 47 1 4,226 1,995 The table below summarizes the most significant unobservable inputs used in the Company's discounted cash flow model to determine the fair value of its communities for which the Company recorded valuation adjustments: Nine Months Ended August 31, 2020 August 31, 2019 Unobservable inputs Range Average selling price $ 201,000 - $ 970,000 $ 167,000 Absorption rate per quarter (homes) 3 - 15 12 Discount rate 20%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Aug. 31, 2020</t>
        </is>
      </c>
    </row>
    <row r="3">
      <c r="A3" s="3" t="inlineStr">
        <is>
          <t>Organization, Consolidation and Presentation of Financial Statements [Abstract]</t>
        </is>
      </c>
    </row>
    <row r="4">
      <c r="A4" s="4" t="inlineStr">
        <is>
          <t>Variable Interest Entities</t>
        </is>
      </c>
      <c r="B4" s="4" t="inlineStr">
        <is>
          <t>Variable Interest Entities The Company evaluated the joint venture ("JV") agreements of its JV's that were formed or that had reconsideration events, such as changes in the governing documents or to debt arrangements during the nine months ended August 31, 2020 . Based on the Company's evaluation, the Company consolidated one Homebuilding entity and one Multifamily entity that had a total assets and liabilities of $140.0 million and $51.2 million and $49.4 million and $0.9 million , respectively. The Company deconsolidated two Multifamily entities that had total assets of $37.2 million and an immaterial amount of liabilities. In addition, the Company's Financial Services segment deconsolidated one entity that had total assets and liabilities of $291.2 million and $204.1 million , respectively. In January 2019, this JV was formed by the sale of the Company’s retail title agency and its retail title insurance business to this JV entity. In exchange for the sale of the retail agency and retail title insurance business, the Company received 20% of the JV entity’s preferred stock, warrants exercisable to purchase additional shares of preferred stock in the JV entity and a note due from the JV to the Company. The JV entity’s reconsideration event was due to a significant equity raise that was completed during the three months ended May 31, 2020. The proceeds of the equity raise resulted in approximately a 43% reduction of the principal amount of debt owed by the JV entity to the Company as well as an approximately 20% reduction of the Company’s ownership interest in the JV. The JV remains a VIE; however, the Company has concluded that it is no longer the primary beneficiary as the Company no longer has the power to direct the VIE. In particular, the additional infusion of equity from third party investors provides evidence that the JV entity is no longer financially dependent on the Company. The Company does not have the voting or economic power to direct the activities of the JV entity. As a result, the Company concluded that the JV entity should be deconsolidated which required fair value accounting for its equity investment and note receivable. The valuation assumptions used in determining fair value of the equity investment began by utilizing the capital raise discounted by public company comparable transactions that took into account the impact of COVID-19 and the economic shutdown and the lack of marketability of the Company’s investment. The valuation of the note receivable utilized the underlying cash flows and applied a discount, which was determined by using market comparables. The Company used discount rates ranging from 16% to 30% for the fair value calculations. In aggregate, the resulting fair value of the equity investment and note receivable totaled $123.4 million , of which $70.8 million was included in Financial Services investments in unconsolidated entities at the time of deconsolidation. Upon deconsolidation, the Company recorded a gain of $61.4 million . The carrying amount of our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lenders. Other than debt guarantee agreements with a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August 31, 2020 and November 30, 2019 , the Company’s recorded investments in VIEs that are unconsolidated and its estimated maximum exposure to loss were as follows: August 31, 2020 November 30, 2019 (In thousands) Investments in Unconsolidated VIEs Lennar’s Maximum Exposure to Loss (1) Investments in Lennar’s Maximum Homebuilding $ 85,733 85,914 80,939 81,118 Multifamily (2) 608,911 755,394 533,018 768,651 Financial Services (3) 234,806 287,614 166,012 166,012 Lennar Other 7,152 7,152 60,882 60,882 $ 936,602 1,136,074 840,851 1,076,663 (1) Limited to investments in unconsolidated VIEs, except as noted below. (2) As of August 31, 2020 and November 30, 2019 , the maximum exposure to loss of Multifamily's investments in unconsolidated VIEs was primarily limited to its investments in the unconsolidated VIEs, except with regard to the remaining equity commitment of $129.0 million and $224.2 million , respectively, to fund LMV I and LMV II for future expenditures related to the construction and development of its projects. (3) As of August 31, 2020 , the maximum exposure to loss of Financial Services' investments in unconsolidated entities included a note receivable.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nine months ended August 31, 2020 , consolidated inventory not owned increased by $82.4 million with a corresponding increase to liabilities related to consolidated inventory not owned in the accompanying condensed consolidated balance sheet as of August 31, 2020 . The increase was primarily related to the Company entering into option contracts, which required consolidation during the period, partially offset by the Company exercising its options to acquire land under previously consolidated contracts. To reflect the purchase price of the inventory consolidated, the Company had a net reclass related to option deposits from consolidated inventory not owned to land under development in the accompanying condensed consolidated balance sheet as of August 31, 2020 . The liabilities related to consolidated inventory not owned primarily represent the difference between the option exercise prices for the optioned land and the Company’s cash deposits. The Company’s exposure to losses related to its option contracts with third parties and unconsolidated entities consisted of its non-refundable option deposits and pre-acquisition costs totaling $325.4 million and $320.5 million at August 31, 2020 and November 30, 2019 , respectively. Additionally, the Company had posted $76.8 million and $75.0 million of letters of credit in lieu of cash deposits under certain land and option contracts as of August 31, 2020 and November 30, 2019 , respectively. As a result of the COVID-19 pandemic, the Company reviewed its option contracts as of August 31, 2020 and had no write-offs of costs related to option contracts because of the COVID-19 pandemic during the nine months ended August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Aug. 31, 2020</t>
        </is>
      </c>
    </row>
    <row r="3">
      <c r="A3" s="3" t="inlineStr">
        <is>
          <t>Commitments and Contingencies Disclosure [Abstract]</t>
        </is>
      </c>
    </row>
    <row r="4">
      <c r="A4" s="4" t="inlineStr">
        <is>
          <t>Commitments and Contingent Liabilities</t>
        </is>
      </c>
      <c r="B4" s="4" t="inlineStr">
        <is>
          <t>Commitments and Contingent Liabilities The Company is a party to various claims, legal actions and complaints arising in the ordinary course of business. In the opinion of management, the disposition of these matters will not have a material adverse effect on the Company’s consolidated financial statements. From time to time,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Leases The Company has entered into agreements to lease certain office facilities and equipment under operating leases. The Company recognizes lease expense for these leases on a straight-line basis over the lease term. ROU assets and right-of-use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August 31, 2020 Right-of-use assets $ 121,728 Lease liabilities $ 131,325 Weighted-average remaining lease term (in years) 2.7 Weighted-average discount rate 3.1 % The Company has entered into agreements to lease certain office facilities and equipment under operating leases. Future minimum payments under the noncancellable leases in effect at August 31, 2020 were as follows: (Dollars in thousands) Lease Payments 2020 $ 8,897 2021 36,049 2022 28,843 2023 21,804 2024 15,853 2025 and thereafter 30,861 Total future minimum lease payments (1) $ 142,307 Less: Interest (2) 10,982 Present value of lease liabilities (2) $ 131,325 (1) Total future minimum lease payments exclude variable lease costs of $12.7 million and short-term lease costs of $2.3 million . This also does not include minimum lease payments for executed and legally enforceable leases that have not yet commenced. As of August 31, 2020 ,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August 31, 2020 , the weighted average remaining lease term and weighted average discount rate used in calculating the lease liabilities were 2.7 years and 3.1% , respectively. The Company recognized the lease liabilities on its condensed consolidated balance sheets within accounts payable or other liabilities of the respective segments. Rental expense for the nine months ended August 31, 2020 , was $62.6 million . Payments on lease liabilities during the nine months ended August 31, 2020 totaled $40.4 million . Rental expense includes costs for all leases. On occasion, the Company may sublease rented space which is no longer used for the Company's operations. For the nine months ended August 31, 2020 , the Company had an immaterial amount of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Aug. 31, 2020</t>
        </is>
      </c>
    </row>
    <row r="3">
      <c r="A3" s="3" t="inlineStr">
        <is>
          <t>Accounting Changes and Error Corrections [Abstract]</t>
        </is>
      </c>
    </row>
    <row r="4">
      <c r="A4" s="4" t="inlineStr">
        <is>
          <t>New Accounting Pronouncements</t>
        </is>
      </c>
      <c r="B4" s="4" t="inlineStr">
        <is>
          <t>New Accounting Pronounc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While the Company is continuing to evaluate the impact of the adoption of ASU 2016-13, the Company does not expect the adoption to have a material impact on its condensed consolidated financial statements. Subsequent to the issuance of ASU 2016-13, the FASB issued ASU 2018-19, Codification Improvements to Topic 326, Financial Instruments —Credit Losses and ASU 2019-05, Financial Instruments —Credit Losses (Topic 326) Targeted Transition Relief . These ASUs do not change the core principle of the guidance in ASU 2016-13. Instead these amendments are intended to clarify and improve operability of certain topics included within the credit losses standard. These ASUs will have the same effective date and transition requirements as ASU 2016-13.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ill be effective for the Company’s fiscal year beginning December 1, 2020. Early adoption is permitted for interim or annual goodwill impairment tests performed on testing dates after January 1, 2017. The Company is currently evaluating the impact the adoption of ASU 2017-04 will have on the Company's condensed consolidated financial statements. In December 2019, the FASB issued ASU 2019-12, Income Taxes (Topic 740), Simplifying the Accounting for Income Taxes ("ASU 2019-12"). ASU 2019-12 will be effective for the Company’s fiscal year beginning December 1, 2022. The Company is currently evaluating the impact the adoption of ASU 2019-12 will have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Aug. 31, 2020</t>
        </is>
      </c>
    </row>
    <row r="3">
      <c r="A3" s="3" t="inlineStr">
        <is>
          <t>Organization, Consolidation and Presentation of Financial Statements [Abstract]</t>
        </is>
      </c>
    </row>
    <row r="4">
      <c r="A4" s="4" t="inlineStr">
        <is>
          <t>Supplemental Financial Information</t>
        </is>
      </c>
      <c r="B4" s="4" t="inlineStr">
        <is>
          <t>Supplemental Financial Information The indentures governing the Company’s senior notes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August 31, 2020 they were guaranteeing Lennar Corporation's letter of credit facilities and its Credit Facility, disclosed in Note 7 of the Notes to the Condensed Consolidated Financial Statements. The guarantees are full, unconditional and joint and several and the guarantor subsidiaries are 100% directly or indirectly owned by Lennar Corporation. A subsidiary's guarantee of Lennar senior notes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August 31, 2020 was as follows: Condensed Consolidating Balance Sheet August 31, 2020 (In thousands) Lennar Guarantor Non-Guarantor Consolidating Adjustments Total ASSETS Homebuilding: Cash and cash equivalents, restricted cash and receivables, net $ 1,645,161 602,845 26,707 — 2,274,713 Inventories — 17,174,841 496,421 — 17,671,262 Investments in unconsolidated entities — 938,584 2,111 — 940,695 Goodwill — 3,442,359 — — 3,442,359 Other assets 397,033 413,928 362,541 (36,365 ) 1,137,137 Investments in subsidiaries 10,166,689 43,534 — (10,210,223 ) — Intercompany 12,272,981 — — (12,272,981 ) — 24,481,864 22,616,091 887,780 (22,519,569 ) 25,466,166 Financial Services — 287,907 1,923,928 (2,286 ) 2,209,549 Multifamily — — 1,184,086 — 1,184,086 Lennar Other — 193,874 282,728 (21,118 ) 455,484 Total assets $ 24,481,864 23,097,872 4,278,522 (22,542,973 ) 29,315,285 LIABILITIES AND EQUITY Homebuilding: Accounts payable and other liabilities $ 773,363 2,033,906 337,088 (59,769 ) 3,084,588 Liabilities related to consolidated inventory not owned — 324,544 — 324,544 Senior notes and other debts payable 6,536,398 525,482 118,394 7,180,274 Intercompany — 9,924,870 2,348,111 (12,272,981 ) — 7,309,761 12,808,802 2,803,593 (12,332,750 ) 10,589,406 Financial Services — 30,921 1,166,926 — 1,197,847 Multifamily — — 236,059 — 236,059 Lennar Other — — 11,628 — 11,628 Total liabilities 7,309,761 12,839,723 4,218,206 (12,332,750 ) 12,034,940 Total stockholders’ equity 17,172,103 10,258,149 (47,926 ) (10,210,223 ) 17,172,103 Noncontrolling interests — — 108,242 — 108,242 Total equity 17,172,103 10,258,149 60,316 (10,210,223 ) 17,280,345 Total liabilities and equity $ 24,481,864 23,097,872 4,278,522 (22,542,973 ) 29,315,285 Condensed Consolidating Balance Sheet November 30, 2019 (In thousands) Lennar Corporation Guarantor Subsidiaries Non-Guarantor Subsidiaries Consolidating Adjustments Total ASSETS Homebuilding: Cash and cash equivalents, restricted cash and receivables, net $ 722,172 794,588 22,894 — 1,539,654 Inventories — 17,396,139 380,368 — 17,776,507 Investments in unconsolidated entities — 1,006,541 2,494 — 1,009,035 Goodwill — 3,442,359 — — 3,442,359 Other assets 344,941 500,356 217,607 (41,220 ) 1,021,684 Investments in subsidiaries 10,453,165 26,773 — (10,479,938 ) — Intercompany 12,027,996 — — (12,027,996 ) — 23,548,274 23,166,756 623,363 (22,549,154 ) 24,789,239 Financial Services — 275,812 2,731,285 (1,073 ) 3,006,024 Multifamily — — 1,068,831 — 1,068,831 Lennar Other — 158,194 339,988 (2,765 ) 495,417 Total assets $ 23,548,274 23,600,762 4,763,467 (22,552,992 ) 29,359,511 LIABILITIES AND EQUITY Homebuilding: Accounts payable and other liabilities $ 760,981 1,935,366 318,845 (45,058 ) 2,970,134 Liabilities related to consolidated inventory not owned — 260,266 — — 260,266 Senior notes and other debts payable 6,837,776 885,783 53,079 — 7,776,638 Intercompany — 10,122,374 1,905,622 (12,027,996 ) — 7,598,757 13,203,789 2,277,546 (12,073,054 ) 11,007,038 Financial Services — 40,235 2,016,215 — 2,056,450 Multifamily — — 232,155 — 232,155 Lennar Other — — 30,038 — 30,038 Total liabilities 7,598,757 13,244,024 4,555,954 (12,073,054 ) 13,325,681 Total stockholders’ equity 15,949,517 10,356,738 123,200 (10,479,938 ) 15,949,517 Noncontrolling interests — — 84,313 — 84,313 Total equity 15,949,517 10,356,738 207,513 (10,479,938 ) 16,033,830 Total liabilities and equity $ 23,548,274 23,600,762 4,763,467 (22,552,992 ) 29,359,511 Condensed Consolidating Statement of Operations and Comprehensive Income (Loss) Three Months Ended August 31, 2020 (In thousands) Lennar Guarantor Non-Guarantor Consolidating Adjustments Total Revenues: Homebuilding $ — 5,493,155 11,965 — 5,505,120 Financial Services — 40,163 202,882 (5,977 ) 237,068 Multifamily — — 115,170 — 115,170 Lennar Other — — 12,896 — 12,896 Total revenues — 5,533,318 342,913 (5,977 ) 5,870,254 Cost and expenses: Homebuilding — 4,659,970 13,424 (236 ) 4,673,158 Financial Services — 19,262 89,414 (6,687 ) 101,989 Multifamily — — 118,786 — 118,786 Lennar Other — 232 1,830 — 2,062 Corporate general and administrative 88,977 2,419 — 1,265 92,661 Total costs and expenses 88,977 4,681,883 223,454 (5,658 ) 4,988,656 Homebuilding equity in earnings (loss) from unconsolidated entities — (6,557 ) 126 — (6,431 ) Homebuilding other income (expense), net (319 ) (12,722 ) 935 319 (11,787 ) Multifamily equity in loss from unconsolidated entities and other gain — — (1,532 ) — (1,532 ) Lennar Other equity in earnings (loss) from unconsolidated entities — (4,145 ) 1,956 — (2,189 ) Lennar Other income (expense), net — 437 (1,083 ) — (646 ) Earnings (loss) before income taxes (89,296 ) 828,448 119,861 — 859,013 Benefit (provision) for income taxes 20,823 (182,045 ) (28,468 ) — (189,690 ) Equity in earnings from subsidiaries 734,891 81,609 — (816,500 ) — Net earnings (including net earnings attributable to noncontrolling interests) 666,418 728,012 91,393 (816,500 ) 669,323 Less: Net earnings attributable to noncontrolling interests — — 2,905 — 2,905 Net earnings attributable to Lennar $ 666,418 728,012 88,488 (816,500 ) 666,418 Other comprehensive income, net of tax: Net unrealized gain on securities available-for-sale $ — — 175 — 175 Total other comprehensive income, net of tax $ — — 175 — 175 Total comprehensive income attributable to Lennar $ 666,418 728,012 88,663 (816,500 ) 666,593 Total comprehensive income attributable to noncontrolling interests $ — — 2,905 — 2,905 Condensed Consolidating Statement of Operations and Comprehensive Income (Loss) Three Months Ended August 31, 2019 (In thousands) Lennar Guarantor Non-Guarantor Consolidating Adjustments Total Revenues: Homebuilding $ — 5,413,602 25,396 — 5,438,998 Financial Services — 36,409 192,960 (4,867 ) 224,502 Multifamily — — 183,958 — 183,958 Lennar Other — — 9,600 — 9,600 Total revenues — 5,450,011 411,914 (4,867 ) 5,857,058 Cost and expenses: Homebuilding — 4,758,852 24,009 (929 ) 4,781,932 Financial Services — 17,707 137,148 (5,051 ) 149,804 Multifamily — — 181,616 — 181,616 Lennar Other — — 2,734 — 2,734 Corporate general and administrative 86,846 4,503 — 1,266 92,615 Total costs and expenses 86,846 4,781,062 345,507 (4,714 ) 5,208,701 Homebuilding equity in loss from unconsolidated entities — (10,455 ) (4 ) — (10,459 ) Homebuilding other income (expense), net (153 ) 7,101 5,274 153 12,375 Multifamily equity in earnings from unconsolidated entities and other gain — — 7,883 — 7,883 Lennar Other equity in earnings from unconsolidated entities — 561 8,342 — 8,903 Lennar Other income, net — — 24 — 24 Earnings (loss) before income taxes (86,999 ) 666,156 87,926 — 667,083 Benefit (provision) for income taxes 19,816 (151,808 ) (22,448 ) — (154,440 ) Equity in earnings from subsidiaries 580,549 42,876 — (623,425 ) — Net earnings (including net loss attributable to noncontrolling interests) 513,366 557,224 65,478 (623,425 ) 512,643 Less: Net loss attributable to noncontrolling interests — — (723 ) — (723 ) Net earnings attributable to Lennar $ 513,366 557,224 66,201 (623,425 ) 513,366 Other comprehensive income, net of tax: Net unrealized gain on securities available-for-sale $ — — 180 — 180 Total other comprehensive income, net of tax $ — — 180 — 180 Total comprehensive income attributable to Lennar $ 513,366 557,224 66,381 (623,425 ) 513,546 Total comprehensive loss attributable to noncontrolling interests $ — — (723 ) — (723 ) Condensed Consolidating Statement of Operations and Comprehensive Income (Loss) Nine Months Ended August 31, 2020 (In thousands) Lennar Guarantor Non-Guarantor Consolidating Adjustments Total Revenues: Homebuilding $ — 14,589,155 37,565 — 14,626,720 Financial Services — 104,691 545,247 (17,946 ) 631,992 Multifamily — — 370,904 — 370,904 Lennar Other — — 33,348 — 33,348 Total revenues — 14,693,846 987,064 (17,946 ) 15,662,964 Cost and expenses: Homebuilding — 12,647,627 44,071 (7,403 ) 12,684,295 Financial Services — 56,861 320,141 (13,314 ) 363,688 Multifamily — — 379,607 — 379,607 Lennar Other — 232 3,332 — 3,564 Corporate general and administrative 253,531 5,632 — 3,796 262,959 Total costs and expenses 253,531 12,710,352 747,151 (16,921 ) 13,694,113 Homebuilding equity in earnings (loss) from unconsolidated entities — (20,513 ) 436 — (20,077 ) Homebuilding other income (expense), net (1,025 ) (20,961 ) 4,116 1,025 (16,845 ) Financial Services gain on deconsolidation — 61,418 — — 61,418 Multifamily equity in earnings from unconsolidated entities and other gain — — 4,702 — 4,702 Lennar Other equity in loss from unconsolidated entities — (12,997 ) (15,715 ) — (28,712 ) Lennar Other income (expense), net — 443 (10,638 ) — (10,195 ) Earnings (loss) before income taxes (254,556 ) 1,990,884 222,814 — 1,959,142 Benefit (provision) for income taxes 49,562 (373,756 ) (58,304 ) — (382,498 ) Equity in earnings from subsidiaries 1,787,270 162,444 — (1,949,714 ) — Net earnings (including net earnings (loss) attributable to noncontrolling interests) 1,582,276 1,779,572 164,510 (1,949,714 ) 1,576,644 Less: Net earnings (loss) attributable to noncontrolling interests — — (5,632 ) — (5,632 ) Net earnings attributable to Lennar $ 1,582,276 1,779,572 170,142 (1,949,714 ) 1,582,276 Other comprehensive loss, net of tax: Net unrealized loss on securities available-for-sale $ — — (209 ) — (209 ) Reclassification adjustments for gain included in earnings, net of tax — — (452 ) — (452 ) Total other comprehensive loss, net of tax $ — — (661 ) — (661 ) Total comprehensive income attributable to Lennar $ 1,582,276 1,779,572 169,481 (1,949,714 ) 1,581,615 Total comprehensive loss attributable to noncontrolling interests $ — — (5,632 ) — (5,632 ) Condensed Consolidating Statement of Operations and Comprehensive Income (Loss) Nine Months Ended August 31, 2019 (In thousands) Lennar Guarantor Non-Guarantor Consolidating Adjustments Total Revenues: Homebuilding $ — 14,202,932 55,386 — 14,258,318 Financial Services — 121,679 464,938 (14,588 ) 572,029 Multifamily — — 428,764 — 428,764 Lennar Other — — 28,919 — 28,919 Total revenues — 14,324,611 978,007 (14,588 ) 15,288,030 Cost and expenses: Homebuilding — 12,546,016 55,910 6,100 12,608,026 Financial Services — 76,914 368,926 (23,698 ) 422,142 Multifamily — — 431,510 — 431,510 Lennar Other — — 7,550 — 7,550 Corporate general and administrative 238,696 5,579 — 3,796 248,071 Total costs and expenses 238,696 12,628,509 863,896 (13,802 ) 13,717,299 Homebuilding equity in earnings (loss) from unconsolidated entities — (4,869 ) 268 — (4,601 ) Homebuilding other income (expense), net (783 ) (43,845 ) 8,517 786 (35,325 ) Multifamily equity in earnings from unconsolidated entities and other gain — — 15,446 — 15,446 Lennar Other equity in earnings (loss) from unconsolidated entities — (7,024 ) 19,279 — 12,255 Lennar Other expense, net — — (12,900 ) — (12,900 ) Earnings (loss) before income taxes (239,479 ) 1,640,364 144,721 — 1,545,606 Benefit (provision) for income taxes 57,906 (394,383 ) (38,193 ) — (374,670 ) Equity in earnings from subsidiaries 1,356,321 76,352 — (1,432,673 ) — Net earnings (including net loss attributable to noncontrolling interests) 1,174,748 1,322,333 106,528 (1,432,673 ) 1,170,936 Less: Net loss attributable to noncontrolling interests — — (3,812 ) — (3,812 ) Net earnings attributable to Lennar $ 1,174,748 1,322,333 110,340 (1,432,673 ) 1,174,748 Other comprehensive income, net of tax: Net unrealized gain on securities available-for-sale $ — — 949 — 949 Reclassification adjustments for loss included in earnings, net of tax — — (176 ) — (176 ) Total other comprehensive income, net of tax $ — — 773 — 773 Total comprehensive income attributable to Lennar $ 1,174,748 1,322,333 111,113 (1,432,673 ) 1,175,521 Total comprehensive loss attributable to noncontrolling interests $ — — (3,812 ) — (3,812 ) Condensed Consolidating Statement of Cash Flows Nine Months Ended August 31, 2020 (In thousands) Lennar Corporation Guarantor Subsidiaries Non-Guarantor Subsidiaries Consolidating Adjustments Total Cash flows from operating activities: Net earnings (including net loss attributable to noncontrolling interests) $ 1,582,276 1,779,572 164,510 (1,949,714 ) 1,576,644 Distributions of earnings from guarantor and non-guarantor subsidiaries 1,787,270 162,444 — (1,949,714 ) — Other adjustments to reconcile net earnings (including net loss attributable to noncontrolling interests) to net cash provided by operating activities (1,757,490 ) 395,502 732,474 1,949,714 1,320,200 Net cash provided by operating activities 1,612,056 2,337,518 896,984 (1,949,714 ) 2,896,844 Cash flows from investing activities: Investments in and contributions to unconsolidated entities/deconsolidation of a previously consolidated entity, net of distributions of capital — (71,695 ) (205,102 ) — (276,797 ) Proceeds from the sales of operating properties and equipment and other assets — 33,096 — — 33,096 Other (3,414 ) 32,229 (52,581 ) — (23,766 ) Distributions of capital from guarantor and non-guarantor subsidiaries 100,000 50,000 — (150,000 ) — Intercompany (62,896 ) — — 62,896 — Net cash provided by (used in) investing activities 33,690 43,630 (257,683 ) (87,104 ) (267,467 ) Cash flows from financing activities: Net borrowings (repayments) under unsecured revolving credit facilities — 1,476 (790,815 ) — (789,339 ) Net borrowings (repayments) on senior notes, other borrowings, other liabilities, and other notes payable (280,630 ) (481,524 ) 121,604 — (640,550 ) Common stock: Repurchases (318,989 ) — — — (318,989 ) Dividends (117,112 ) (1,879,572 ) (220,142 ) 2,099,714 (117,112 ) Intercompany — (185,180 ) 248,076 (62,896 ) — Net cash used in financing activities (716,731 ) (2,544,800 ) (641,277 ) 2,036,818 (1,865,990 ) Net increase (decrease) in cash and cash equivalents and restricted cash 929,015 (163,652 ) (1,976 ) — 763,387 Cash and cash equivalents and restricted cash at beginning of period 713,828 532,304 222,559 — 1,468,691 Cash and cash equivalents and restricted cash at end of period $ 1,642,843 368,652 220,583 — 2,232,078 Condensed Consolidating Statement of Cash Flows Nine Months Ended August 31, 2019 (In thousands) Lennar Corporation Guarantor Subsidiaries Non-Guarantor Subsidiaries Consolidating Adjustments Total Cash flows from operating activities: Net earnings (including net loss attributable to noncontrolling interests) $ 1,174,748 1,322,333 106,528 (1,432,673 ) 1,170,936 Distributions of earnings from guarantor and non-guarantor subsidiaries 1,356,321 76,352 — (1,432,673 ) — Other adjustments to reconcile net earnings (including net loss attributable to noncontrolling interests) to net cash provided by operating activities (1,261,601 ) (1,342,672 ) 298,957 1,432,673 (872,643 ) Net cash provided by operating activities 1,269,468 56,013 405,485 (1,432,673 ) 298,293 Cash flows from investing activities: Investments in and contributions to unconsolidated entities and consolidated entities, net of distributions of capital — (135,395 ) 55,802 — (79,593 ) Proceeds from sales of real estate owned — — 8,560 — 8,560 Proceeds from sale of investment in unconsolidated entities — — 17,790 — 17,790 Proceeds from sales of Financial Services' business — 21,517 2,929 — 24,446 Other (2,164 ) 34,935 (43,331 ) — (10,560 ) Intercompany (1,256,112 ) — — 1,256,112 — Net cash provided by (used in) investing activities (1,258,276 ) (78,943 ) 41,750 1,256,112 (39,357 ) Cash flows from financing activities: Net borrowings under unsecured revolving credit facilities 700,000 — — — 700,000 Net repayments under warehouse facilities — (9 ) (423,114 ) — (423,123 ) Net borrowings (repayments) on convertible senior notes, other borrowings, other liabilities, and other notes payable (500,000 ) (117,444 ) 21,521 — (595,923 ) Net repayments related to noncontrolling interests — — (8,294 ) — (8,294 ) Common stock: Issuances 388 — — — 388 Repurchases (419,322 ) — — — (419,322 ) Dividends (38,776 ) (1,322,333 ) (110,340 ) 1,432,673 (38,776 ) Intercompany — 1,181,304 74,808 (1,256,112 ) — Net cash used in financing activities (257,710 ) (258,482 ) (445,419 ) 176,561 (785,050 ) Net increase (decrease) in cash and cash equivalents and restricted cash (246,518 ) (281,412 ) 1,816 — (526,114 ) Cash and cash equivalents and restricted cash at beginning of period 624,694 721,603 249,681 — 1,595,978 Cash and cash equivalents and restricted cash at end of period $ 378,176 440,191 251,497 — 1,069,8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9 Months Ended</t>
        </is>
      </c>
    </row>
    <row r="2">
      <c r="B2" s="2" t="inlineStr">
        <is>
          <t>Aug. 31, 2020</t>
        </is>
      </c>
    </row>
    <row r="3">
      <c r="A3" s="3" t="inlineStr">
        <is>
          <t>Organization, Consolidation and Presentation of Financial Statements [Abstract]</t>
        </is>
      </c>
    </row>
    <row r="4">
      <c r="A4" s="4" t="inlineStr">
        <is>
          <t>Basis of Consolidation</t>
        </is>
      </c>
      <c r="B4" s="4" t="inlineStr">
        <is>
          <t>Basis of Consolidation</t>
        </is>
      </c>
    </row>
    <row r="5">
      <c r="A5" s="4" t="inlineStr">
        <is>
          <t>Basis of Accounting</t>
        </is>
      </c>
      <c r="B5" s="4" t="inlineStr">
        <is>
          <t xml:space="preserve">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9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20 are not necessarily indicative of the results to be expected for the full year. </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New Accounting Pronouncements</t>
        </is>
      </c>
      <c r="B7" s="4" t="inlineStr">
        <is>
          <t>Recently Adopted Accounting Pronouncements In March 2016, the Financial Accounting Standards Board ("FASB") issued ASU 2016-02, Leases ("ASU 2016-02"), which provides guidance for accounting for leases. ASU 2016-02 requires lessees to classify leases as either finance or operating leases and to record a right-of-use (“ROU”) asset and a lease liability for all leases with a term greater than 12 months regardless of the lease classification. The lease classification determined whether the lease expense was recognized based on an effective interest rate method or on a straight line basis over the term of the lease. Accounting for lessors remains largely unchanged from current GAAP. ASU 2016-02 was effective for the Company beginning December 1, 2019. The Company elected the available practical expedients on adoption. Additionally, in preparation for adoption of the standard, the Company implemented internal controls and key system functionality to enable the preparation of financial information. The standard did not have a material impact on our condensed consolidated statements of operations and comprehensive income (loss) or our condensed consolidated statements of cash flows. As a result of the adoption, as of December 1, 2019, the Company has recorded $150.7 million of ROU assets and $159.7 million of lease liabilities on its condensed consolidated balance sheets within other assets and accounts payable or other liabilities of the respective segments. New Accounting Pronouncements</t>
        </is>
      </c>
    </row>
    <row r="8">
      <c r="A8" s="4" t="inlineStr">
        <is>
          <t>Reclassifications</t>
        </is>
      </c>
      <c r="B8" s="4" t="inlineStr">
        <is>
          <t>Reclassifications Certain prior year amounts in the condensed consolidated financial statements have been reclassified to conform with the 2020 presentation. The Company's segments were adjusted, effective December 1, 2019, to reflect the North Carolina divisions within the Central segment, which were previously part of the East segment. This was due to a change in operations. This reclassification was between segments and had no impact on the Company's total assets, total equity, revenue or net incom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Aug. 31, 2020</t>
        </is>
      </c>
      <c r="D1" s="2" t="inlineStr">
        <is>
          <t>Nov. 30, 2019</t>
        </is>
      </c>
    </row>
    <row r="2">
      <c r="A2" s="3" t="inlineStr">
        <is>
          <t>ASSETS</t>
        </is>
      </c>
    </row>
    <row r="3">
      <c r="A3" s="4" t="inlineStr">
        <is>
          <t>Cash and cash equivalents</t>
        </is>
      </c>
      <c r="C3" s="6" t="n">
        <v>2209131</v>
      </c>
      <c r="D3" s="6" t="n">
        <v>1445996</v>
      </c>
    </row>
    <row r="4">
      <c r="A4" s="4" t="inlineStr">
        <is>
          <t>Restricted cash</t>
        </is>
      </c>
      <c r="C4" s="5" t="n">
        <v>22947</v>
      </c>
      <c r="D4" s="5" t="n">
        <v>22695</v>
      </c>
    </row>
    <row r="5">
      <c r="A5" s="4" t="inlineStr">
        <is>
          <t>Receivables, net</t>
        </is>
      </c>
      <c r="C5" s="5" t="n">
        <v>699400</v>
      </c>
      <c r="D5" s="5" t="n">
        <v>906877</v>
      </c>
    </row>
    <row r="6">
      <c r="A6" s="3" t="inlineStr">
        <is>
          <t>Inventories:</t>
        </is>
      </c>
    </row>
    <row r="7">
      <c r="A7" s="4" t="inlineStr">
        <is>
          <t>Total inventories</t>
        </is>
      </c>
      <c r="C7" s="5" t="n">
        <v>18007755</v>
      </c>
      <c r="D7" s="5" t="n">
        <v>18091614</v>
      </c>
    </row>
    <row r="8">
      <c r="A8" s="4" t="inlineStr">
        <is>
          <t>Investments in unconsolidated entities</t>
        </is>
      </c>
      <c r="C8" s="5" t="n">
        <v>2053172</v>
      </c>
      <c r="D8" s="5" t="n">
        <v>1973913</v>
      </c>
    </row>
    <row r="9">
      <c r="A9" s="4" t="inlineStr">
        <is>
          <t>Goodwill</t>
        </is>
      </c>
      <c r="C9" s="5" t="n">
        <v>3632058</v>
      </c>
      <c r="D9" s="5" t="n">
        <v>3657875</v>
      </c>
    </row>
    <row r="10">
      <c r="A10" s="4" t="inlineStr">
        <is>
          <t>Other assets</t>
        </is>
      </c>
      <c r="C10" s="5" t="n">
        <v>1316644</v>
      </c>
      <c r="D10" s="5" t="n">
        <v>1245391</v>
      </c>
    </row>
    <row r="11">
      <c r="A11" s="4" t="inlineStr">
        <is>
          <t>Total assets</t>
        </is>
      </c>
      <c r="B11" s="4" t="inlineStr">
        <is>
          <t>[1]</t>
        </is>
      </c>
      <c r="C11" s="5" t="n">
        <v>29315285</v>
      </c>
      <c r="D11" s="5" t="n">
        <v>29359511</v>
      </c>
    </row>
    <row r="12">
      <c r="A12" s="3" t="inlineStr">
        <is>
          <t>LIABILITIES AND EQUITY</t>
        </is>
      </c>
    </row>
    <row r="13">
      <c r="A13" s="4" t="inlineStr">
        <is>
          <t>Senior notes and other debts payable, net</t>
        </is>
      </c>
      <c r="C13" s="5" t="n">
        <v>8138594</v>
      </c>
      <c r="D13" s="5" t="n">
        <v>9573696</v>
      </c>
    </row>
    <row r="14">
      <c r="A14" s="4" t="inlineStr">
        <is>
          <t>Other liabilities</t>
        </is>
      </c>
      <c r="C14" s="5" t="n">
        <v>3896346</v>
      </c>
      <c r="D14" s="5" t="n">
        <v>3751985</v>
      </c>
    </row>
    <row r="15">
      <c r="A15" s="4" t="inlineStr">
        <is>
          <t>Total liabilities</t>
        </is>
      </c>
      <c r="B15" s="4" t="inlineStr">
        <is>
          <t>[2]</t>
        </is>
      </c>
      <c r="C15" s="5" t="n">
        <v>12034940</v>
      </c>
      <c r="D15" s="5" t="n">
        <v>13325681</v>
      </c>
    </row>
    <row r="16">
      <c r="A16" s="3" t="inlineStr">
        <is>
          <t>Stockholders' equity:</t>
        </is>
      </c>
    </row>
    <row r="17">
      <c r="A17" s="4" t="inlineStr">
        <is>
          <t>Preferred stock</t>
        </is>
      </c>
      <c r="B17" s="4" t="inlineStr">
        <is>
          <t>[2]</t>
        </is>
      </c>
      <c r="C17" s="5" t="n">
        <v>0</v>
      </c>
      <c r="D17" s="5" t="n">
        <v>0</v>
      </c>
    </row>
    <row r="18">
      <c r="A18" s="4" t="inlineStr">
        <is>
          <t>Additional paid-in capital</t>
        </is>
      </c>
      <c r="B18" s="4" t="inlineStr">
        <is>
          <t>[2]</t>
        </is>
      </c>
      <c r="C18" s="5" t="n">
        <v>8654954</v>
      </c>
      <c r="D18" s="5" t="n">
        <v>8578219</v>
      </c>
    </row>
    <row r="19">
      <c r="A19" s="4" t="inlineStr">
        <is>
          <t>Retained earnings</t>
        </is>
      </c>
      <c r="B19" s="4" t="inlineStr">
        <is>
          <t>[2]</t>
        </is>
      </c>
      <c r="C19" s="5" t="n">
        <v>9760165</v>
      </c>
      <c r="D19" s="5" t="n">
        <v>8295001</v>
      </c>
    </row>
    <row r="20">
      <c r="A20" s="4" t="inlineStr">
        <is>
          <t>Treasury stock, at cost; August 31, 2020 - 23,819,899 shares of Class A common stock and 1,821,964 shares of Class B common stock; November 30, 2019 - 18,964,973 shares of Class A common stock and 1,704,630 shares of Class B common stock</t>
        </is>
      </c>
      <c r="B20" s="4" t="inlineStr">
        <is>
          <t>[2]</t>
        </is>
      </c>
      <c r="C20" s="5" t="n">
        <v>-1276691</v>
      </c>
      <c r="D20" s="5" t="n">
        <v>-957857</v>
      </c>
    </row>
    <row r="21">
      <c r="A21" s="4" t="inlineStr">
        <is>
          <t>Accumulated other comprehensive income (loss)</t>
        </is>
      </c>
      <c r="B21" s="4" t="inlineStr">
        <is>
          <t>[2]</t>
        </is>
      </c>
      <c r="C21" s="5" t="n">
        <v>-163</v>
      </c>
      <c r="D21" s="5" t="n">
        <v>498</v>
      </c>
    </row>
    <row r="22">
      <c r="A22" s="4" t="inlineStr">
        <is>
          <t>Total stockholders’ equity</t>
        </is>
      </c>
      <c r="B22" s="4" t="inlineStr">
        <is>
          <t>[2]</t>
        </is>
      </c>
      <c r="C22" s="5" t="n">
        <v>17172103</v>
      </c>
      <c r="D22" s="5" t="n">
        <v>15949517</v>
      </c>
    </row>
    <row r="23">
      <c r="A23" s="4" t="inlineStr">
        <is>
          <t>Noncontrolling interests</t>
        </is>
      </c>
      <c r="B23" s="4" t="inlineStr">
        <is>
          <t>[2]</t>
        </is>
      </c>
      <c r="C23" s="5" t="n">
        <v>108242</v>
      </c>
      <c r="D23" s="5" t="n">
        <v>84313</v>
      </c>
    </row>
    <row r="24">
      <c r="A24" s="4" t="inlineStr">
        <is>
          <t>Total equity</t>
        </is>
      </c>
      <c r="B24" s="4" t="inlineStr">
        <is>
          <t>[2]</t>
        </is>
      </c>
      <c r="C24" s="5" t="n">
        <v>17280345</v>
      </c>
      <c r="D24" s="5" t="n">
        <v>16033830</v>
      </c>
    </row>
    <row r="25">
      <c r="A25" s="4" t="inlineStr">
        <is>
          <t>Total liabilities and equity</t>
        </is>
      </c>
      <c r="B25" s="4" t="inlineStr">
        <is>
          <t>[2]</t>
        </is>
      </c>
      <c r="C25" s="5" t="n">
        <v>29315285</v>
      </c>
      <c r="D25" s="5" t="n">
        <v>29359511</v>
      </c>
    </row>
    <row r="26">
      <c r="A26" s="4" t="inlineStr">
        <is>
          <t>Class A Common Stock</t>
        </is>
      </c>
    </row>
    <row r="27">
      <c r="A27" s="3" t="inlineStr">
        <is>
          <t>Stockholders' equity:</t>
        </is>
      </c>
    </row>
    <row r="28">
      <c r="A28" s="4" t="inlineStr">
        <is>
          <t>Common stock</t>
        </is>
      </c>
      <c r="B28" s="4" t="inlineStr">
        <is>
          <t>[2]</t>
        </is>
      </c>
      <c r="C28" s="5" t="n">
        <v>29894</v>
      </c>
      <c r="D28" s="5" t="n">
        <v>29712</v>
      </c>
    </row>
    <row r="29">
      <c r="A29" s="4" t="inlineStr">
        <is>
          <t>Class B Common Stock</t>
        </is>
      </c>
    </row>
    <row r="30">
      <c r="A30" s="3" t="inlineStr">
        <is>
          <t>Stockholders' equity:</t>
        </is>
      </c>
    </row>
    <row r="31">
      <c r="A31" s="4" t="inlineStr">
        <is>
          <t>Common stock</t>
        </is>
      </c>
      <c r="B31" s="4" t="inlineStr">
        <is>
          <t>[2]</t>
        </is>
      </c>
      <c r="C31" s="5" t="n">
        <v>3944</v>
      </c>
      <c r="D31" s="5" t="n">
        <v>3944</v>
      </c>
    </row>
    <row r="32">
      <c r="A32" s="4" t="inlineStr">
        <is>
          <t>Homebuilding</t>
        </is>
      </c>
    </row>
    <row r="33">
      <c r="A33" s="3" t="inlineStr">
        <is>
          <t>ASSETS</t>
        </is>
      </c>
    </row>
    <row r="34">
      <c r="A34" s="4" t="inlineStr">
        <is>
          <t>Cash and cash equivalents</t>
        </is>
      </c>
      <c r="B34" s="4" t="inlineStr">
        <is>
          <t>[1]</t>
        </is>
      </c>
      <c r="C34" s="5" t="n">
        <v>1966796</v>
      </c>
      <c r="D34" s="5" t="n">
        <v>1200832</v>
      </c>
    </row>
    <row r="35">
      <c r="A35" s="4" t="inlineStr">
        <is>
          <t>Restricted cash</t>
        </is>
      </c>
      <c r="B35" s="4" t="inlineStr">
        <is>
          <t>[1]</t>
        </is>
      </c>
      <c r="C35" s="5" t="n">
        <v>11959</v>
      </c>
      <c r="D35" s="5" t="n">
        <v>9698</v>
      </c>
    </row>
    <row r="36">
      <c r="A36" s="4" t="inlineStr">
        <is>
          <t>Receivables, net</t>
        </is>
      </c>
      <c r="B36" s="4" t="inlineStr">
        <is>
          <t>[1]</t>
        </is>
      </c>
      <c r="C36" s="5" t="n">
        <v>295958</v>
      </c>
      <c r="D36" s="5" t="n">
        <v>329124</v>
      </c>
    </row>
    <row r="37">
      <c r="A37" s="3" t="inlineStr">
        <is>
          <t>Inventories:</t>
        </is>
      </c>
    </row>
    <row r="38">
      <c r="A38" s="4" t="inlineStr">
        <is>
          <t>Finished homes and construction in progress</t>
        </is>
      </c>
      <c r="B38" s="4" t="inlineStr">
        <is>
          <t>[1]</t>
        </is>
      </c>
      <c r="C38" s="5" t="n">
        <v>9288624</v>
      </c>
      <c r="D38" s="5" t="n">
        <v>9195721</v>
      </c>
    </row>
    <row r="39">
      <c r="A39" s="4" t="inlineStr">
        <is>
          <t>Land and land under development</t>
        </is>
      </c>
      <c r="B39" s="4" t="inlineStr">
        <is>
          <t>[1]</t>
        </is>
      </c>
      <c r="C39" s="5" t="n">
        <v>7987149</v>
      </c>
      <c r="D39" s="5" t="n">
        <v>8267647</v>
      </c>
    </row>
    <row r="40">
      <c r="A40" s="4" t="inlineStr">
        <is>
          <t>Consolidated inventory not owned</t>
        </is>
      </c>
      <c r="B40" s="4" t="inlineStr">
        <is>
          <t>[1]</t>
        </is>
      </c>
      <c r="C40" s="5" t="n">
        <v>395489</v>
      </c>
      <c r="D40" s="5" t="n">
        <v>313139</v>
      </c>
    </row>
    <row r="41">
      <c r="A41" s="4" t="inlineStr">
        <is>
          <t>Total inventories</t>
        </is>
      </c>
      <c r="B41" s="4" t="inlineStr">
        <is>
          <t>[1]</t>
        </is>
      </c>
      <c r="C41" s="5" t="n">
        <v>17671262</v>
      </c>
      <c r="D41" s="5" t="n">
        <v>17776507</v>
      </c>
    </row>
    <row r="42">
      <c r="A42" s="4" t="inlineStr">
        <is>
          <t>Investments in unconsolidated entities</t>
        </is>
      </c>
      <c r="B42" s="4" t="inlineStr">
        <is>
          <t>[1]</t>
        </is>
      </c>
      <c r="C42" s="5" t="n">
        <v>940695</v>
      </c>
      <c r="D42" s="5" t="n">
        <v>1009035</v>
      </c>
    </row>
    <row r="43">
      <c r="A43" s="4" t="inlineStr">
        <is>
          <t>Goodwill</t>
        </is>
      </c>
      <c r="B43" s="4" t="inlineStr">
        <is>
          <t>[1]</t>
        </is>
      </c>
      <c r="C43" s="5" t="n">
        <v>3442359</v>
      </c>
      <c r="D43" s="5" t="n">
        <v>3442359</v>
      </c>
    </row>
    <row r="44">
      <c r="A44" s="4" t="inlineStr">
        <is>
          <t>Other assets</t>
        </is>
      </c>
      <c r="B44" s="4" t="inlineStr">
        <is>
          <t>[1]</t>
        </is>
      </c>
      <c r="C44" s="5" t="n">
        <v>1137137</v>
      </c>
      <c r="D44" s="5" t="n">
        <v>1021684</v>
      </c>
    </row>
    <row r="45">
      <c r="A45" s="4" t="inlineStr">
        <is>
          <t>Total assets</t>
        </is>
      </c>
      <c r="B45" s="4" t="inlineStr">
        <is>
          <t>[1]</t>
        </is>
      </c>
      <c r="C45" s="5" t="n">
        <v>25466166</v>
      </c>
      <c r="D45" s="5" t="n">
        <v>24789239</v>
      </c>
    </row>
    <row r="46">
      <c r="A46" s="3" t="inlineStr">
        <is>
          <t>LIABILITIES AND EQUITY</t>
        </is>
      </c>
    </row>
    <row r="47">
      <c r="A47" s="4" t="inlineStr">
        <is>
          <t>Accounts payable</t>
        </is>
      </c>
      <c r="B47" s="4" t="inlineStr">
        <is>
          <t>[2]</t>
        </is>
      </c>
      <c r="C47" s="5" t="n">
        <v>1140341</v>
      </c>
      <c r="D47" s="5" t="n">
        <v>1069179</v>
      </c>
    </row>
    <row r="48">
      <c r="A48" s="4" t="inlineStr">
        <is>
          <t>Liabilities related to consolidated inventory not owned</t>
        </is>
      </c>
      <c r="B48" s="4" t="inlineStr">
        <is>
          <t>[2]</t>
        </is>
      </c>
      <c r="C48" s="5" t="n">
        <v>324544</v>
      </c>
      <c r="D48" s="5" t="n">
        <v>260266</v>
      </c>
    </row>
    <row r="49">
      <c r="A49" s="4" t="inlineStr">
        <is>
          <t>Senior notes and other debts payable, net</t>
        </is>
      </c>
      <c r="B49" s="4" t="inlineStr">
        <is>
          <t>[2]</t>
        </is>
      </c>
      <c r="C49" s="5" t="n">
        <v>7180274</v>
      </c>
      <c r="D49" s="5" t="n">
        <v>7776638</v>
      </c>
    </row>
    <row r="50">
      <c r="A50" s="4" t="inlineStr">
        <is>
          <t>Other liabilities</t>
        </is>
      </c>
      <c r="B50" s="4" t="inlineStr">
        <is>
          <t>[2]</t>
        </is>
      </c>
      <c r="C50" s="5" t="n">
        <v>1944247</v>
      </c>
      <c r="D50" s="5" t="n">
        <v>1900955</v>
      </c>
    </row>
    <row r="51">
      <c r="A51" s="4" t="inlineStr">
        <is>
          <t>Total liabilities</t>
        </is>
      </c>
      <c r="B51" s="4" t="inlineStr">
        <is>
          <t>[2]</t>
        </is>
      </c>
      <c r="C51" s="5" t="n">
        <v>10589406</v>
      </c>
      <c r="D51" s="5" t="n">
        <v>11007038</v>
      </c>
    </row>
    <row r="52">
      <c r="A52" s="4" t="inlineStr">
        <is>
          <t>Financial Services</t>
        </is>
      </c>
    </row>
    <row r="53">
      <c r="A53" s="3" t="inlineStr">
        <is>
          <t>Inventories:</t>
        </is>
      </c>
    </row>
    <row r="54">
      <c r="A54" s="4" t="inlineStr">
        <is>
          <t>Total assets</t>
        </is>
      </c>
      <c r="B54" s="4" t="inlineStr">
        <is>
          <t>[1]</t>
        </is>
      </c>
      <c r="C54" s="5" t="n">
        <v>2209549</v>
      </c>
      <c r="D54" s="5" t="n">
        <v>3006024</v>
      </c>
    </row>
    <row r="55">
      <c r="A55" s="3" t="inlineStr">
        <is>
          <t>LIABILITIES AND EQUITY</t>
        </is>
      </c>
    </row>
    <row r="56">
      <c r="A56" s="4" t="inlineStr">
        <is>
          <t>Total liabilities</t>
        </is>
      </c>
      <c r="B56" s="4" t="inlineStr">
        <is>
          <t>[2]</t>
        </is>
      </c>
      <c r="C56" s="5" t="n">
        <v>1197847</v>
      </c>
      <c r="D56" s="5" t="n">
        <v>2056450</v>
      </c>
    </row>
    <row r="57">
      <c r="A57" s="4" t="inlineStr">
        <is>
          <t>Multifamily</t>
        </is>
      </c>
    </row>
    <row r="58">
      <c r="A58" s="3" t="inlineStr">
        <is>
          <t>Inventories:</t>
        </is>
      </c>
    </row>
    <row r="59">
      <c r="A59" s="4" t="inlineStr">
        <is>
          <t>Total assets</t>
        </is>
      </c>
      <c r="B59" s="4" t="inlineStr">
        <is>
          <t>[1]</t>
        </is>
      </c>
      <c r="C59" s="5" t="n">
        <v>1184086</v>
      </c>
      <c r="D59" s="5" t="n">
        <v>1068831</v>
      </c>
    </row>
    <row r="60">
      <c r="A60" s="3" t="inlineStr">
        <is>
          <t>LIABILITIES AND EQUITY</t>
        </is>
      </c>
    </row>
    <row r="61">
      <c r="A61" s="4" t="inlineStr">
        <is>
          <t>Total liabilities</t>
        </is>
      </c>
      <c r="B61" s="4" t="inlineStr">
        <is>
          <t>[2]</t>
        </is>
      </c>
      <c r="C61" s="5" t="n">
        <v>236059</v>
      </c>
      <c r="D61" s="5" t="n">
        <v>232155</v>
      </c>
    </row>
    <row r="62">
      <c r="A62" s="4" t="inlineStr">
        <is>
          <t>Lennar Other</t>
        </is>
      </c>
    </row>
    <row r="63">
      <c r="A63" s="3" t="inlineStr">
        <is>
          <t>Inventories:</t>
        </is>
      </c>
    </row>
    <row r="64">
      <c r="A64" s="4" t="inlineStr">
        <is>
          <t>Total assets</t>
        </is>
      </c>
      <c r="B64" s="4" t="inlineStr">
        <is>
          <t>[1]</t>
        </is>
      </c>
      <c r="C64" s="5" t="n">
        <v>455484</v>
      </c>
      <c r="D64" s="5" t="n">
        <v>495417</v>
      </c>
    </row>
    <row r="65">
      <c r="A65" s="3" t="inlineStr">
        <is>
          <t>LIABILITIES AND EQUITY</t>
        </is>
      </c>
    </row>
    <row r="66">
      <c r="A66" s="4" t="inlineStr">
        <is>
          <t>Total liabilities</t>
        </is>
      </c>
      <c r="B66" s="4" t="inlineStr">
        <is>
          <t>[2]</t>
        </is>
      </c>
      <c r="C66" s="6" t="n">
        <v>11628</v>
      </c>
      <c r="D66" s="6" t="n">
        <v>30038</v>
      </c>
    </row>
    <row r="67"/>
    <row r="68">
      <c r="A68" s="4" t="inlineStr">
        <is>
          <t>[1]</t>
        </is>
      </c>
      <c r="B68"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0 , total assets include $960.5 million related to consolidated VIEs of which $21.3 million is included in Homebuilding cash and cash equivalents, $0.1 million in Homebuilding receivables, net, $15.8 million in Homebuilding finished homes and construction in progress, $481.0 million in Homebuilding land and land under development, $386.6 million in Homebuilding consolidated inventory not owned, $2.1 million in Homebuilding investments in unconsolidated entities, $8.9 million in Homebuilding other assets and $44.7 million in Multifamily assets. As of November 30, 2019 , total assets include $980.2 million related to consolidated VIEs of which $15.5 million is included in Homebuilding cash and cash equivalents, $0.2 million in Homebuilding receivables, net, $97.5 million in Homebuilding finished homes and construction in progress, $283.2 million in Homebuilding land and land under development, $301.0 million in Homebuilding consolidated inventory not owned, $2.5 million in Homebuilding investments in unconsolidated entities, $10.0 million in Homebuilding other assets, $221.2 million in Financial Services assets and $49.1 million in Multifamily assets.</t>
        </is>
      </c>
    </row>
    <row r="69">
      <c r="A69" s="4" t="inlineStr">
        <is>
          <t>[2]</t>
        </is>
      </c>
      <c r="B69"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0 , total liabilities include $473.8 million related to consolidated VIEs as to which there was no recourse against the Company, of which $20.0 million is included in Homebuilding accounts payable, $315.4 million in Homebuilding liabilities related to consolidated inventory not owned, $118.4 million in Homebuilding senior notes and other debts payable, $9.3 million in Homebuilding other liabilities and $10.7 million in Multifamily liabilities. As of November 30, 2019 , total liabilities include $549.7 million related to consolidated VIEs as to which there was no recourse against the Company, of which $13.7 million is included in Homebuilding accounts payable, $247.5 million in Homebuilding liabilities related to consolidated inventory not owned, $47.1 million in Homebuilding senior notes and other debt payable, $8.9 million in Homebuilding other liabilities, $231.1 million in Financial Services liabilities and $1.4 million in Multifamily liabilities.</t>
        </is>
      </c>
    </row>
  </sheetData>
  <mergeCells count="4">
    <mergeCell ref="A1:B1"/>
    <mergeCell ref="A67:C67"/>
    <mergeCell ref="B68:C68"/>
    <mergeCell ref="B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and Reporting Segments (Tables)</t>
        </is>
      </c>
      <c r="B1" s="2" t="inlineStr">
        <is>
          <t>9 Months Ended</t>
        </is>
      </c>
    </row>
    <row r="2">
      <c r="B2" s="2" t="inlineStr">
        <is>
          <t>Aug. 31, 2020</t>
        </is>
      </c>
    </row>
    <row r="3">
      <c r="A3" s="3" t="inlineStr">
        <is>
          <t>Segment Reporting [Abstract]</t>
        </is>
      </c>
    </row>
    <row r="4">
      <c r="A4" s="4" t="inlineStr">
        <is>
          <t>Disclosure Of Financial Information Relating To Company's Operations</t>
        </is>
      </c>
      <c r="B4" s="4" t="inlineStr">
        <is>
          <t>The assets related to the Company’s homebuilding segments were as follows: (In thousands) Assets: East Central Texas West Other Corporate and Unallocated Total Homebuilding Balance at August 31, 2020 $ 5,586,328 3,494,566 2,204,192 10,800,281 1,257,126 2,123,673 25,466,166 Balance at November 30, 2019 5,804,764 3,636,694 2,246,893 10,663,666 1,173,163 1,264,059 24,789,239 Financial information relating to the Company’s homebuilding segments was as follows: Three Months Ended August 31, 2020 (In thousands) East Central Texas West Other Total Homebuilding Revenues $ 1,478,659 1,063,621 747,934 2,212,211 2,695 5,505,120 Operating earnings (loss) 244,189 132,678 116,111 342,834 (22,068 ) 813,744 Three Months Ended August 31, 2019 Revenues $ 1,502,004 1,066,418 713,376 2,063,324 93,876 5,438,998 Operating earnings (loss) 219,335 116,589 78,298 259,424 (14,664 ) 658,982 Nine Months Ended August 31, 2020 (In thousands) East Central Texas West Other Total Homebuilding Revenues $ 3,908,421 2,839,415 1,933,918 5,920,804 24,162 14,626,720 Operating earnings (loss) 586,104 292,031 269,071 847,835 (89,538 ) 1,905,503 Nine Months Ended August 31, 2019 Revenues $ 3,837,673 2,743,757 1,825,105 5,747,243 104,540 14,258,318 Operating earnings (loss) 503,803 264,238 185,950 722,989 (66,614 ) 1,610,366 The assets and liabilities related to the Company’s segments were as follows: (In thousands) August 31, 2020 Assets: Homebuilding Financial Services Multifamily Lennar Other Total Cash and cash equivalents $ 1,966,796 217,442 21,591 3,302 2,209,131 Restricted cash 11,959 10,988 — — 22,947 Receivables, net (1) 295,958 316,717 86,725 — 699,400 Inventories 17,671,262 — 336,493 — 18,007,755 Loans held-for-sale (2) — 1,087,182 — — 1,087,182 Loans held-for-investment, net — 67,219 — 1,419 68,638 Investments held-to-maturity — 164,588 — — 164,588 Investments available-for-sale (3) — — — 53,770 53,770 Investments in unconsolidated entities (4) 940,695 70,218 656,012 386,247 2,053,172 Goodwill 3,442,359 189,699 — — 3,632,058 Other assets (5) 1,137,137 85,496 83,265 10,746 1,316,644 $ 25,466,166 2,209,549 1,184,086 455,484 29,315,285 Liabilities: Notes and other debts payable, net $ 7,180,274 956,414 — 1,906 8,138,594 Other liabilities (6) 3,409,132 241,433 236,059 9,722 3,896,346 $ 10,589,406 1,197,847 236,059 11,628 12,034,940 (In thousands) November 30, 2019 Assets: Homebuilding Financial Services Multifamily Lennar Other Total Cash and cash equivalents $ 1,200,832 234,113 8,711 2,340 1,445,996 Restricted cash 9,698 12,022 — 975 22,695 Receivables, net (1) 329,124 500,847 76,906 — 906,877 Inventories 17,776,507 — 315,107 — 18,091,614 Loans held-for-sale (2) — 1,644,939 — — 1,644,939 Loans held-for-investment, net — 73,867 — — 73,867 Investments held-to-maturity — 190,289 — 54,117 244,406 Investments available-for-sale (3) — 3,732 48,206 — 51,938 Investments in unconsolidated entities (4) 1,009,035 — 561,190 403,688 1,973,913 Goodwill 3,442,359 215,516 — — 3,657,875 Other assets (5) 1,021,684 130,699 58,711 34,297 1,245,391 $ 24,789,239 3,006,024 1,068,831 495,417 29,359,511 Liabilities: Notes and other debts payable, net $ 7,776,638 1,745,755 36,125 15,178 9,573,696 Other liabilities (6) 3,230,400 310,695 196,030 14,860 3,751,985 $ 11,007,038 2,056,450 232,155 30,038 13,325,681 (1) Receivables, net for Financial Services primarily related to loans sold to investors for which the Company had not yet been paid as of August 31, 2020 and November 30, 2019 , respectively. (2) Loans held-for-sale related to unsold residential and commercial loans carried at fair value. (3) Investments available-for-sale are carried at fair value with changes in fair value recorded as a component of accumulated other comprehensive income (loss) on the condensed consolidated balance sheet. (4) Lennar Other investments in unconsolidated entities decreased primarily due to a $25.0 million write-down of assets held by Rialto legacy funds because of the disruption in the capital markets as a result of the coronavirus pandemic ("COVID-19") and the economic shutdown. (5) As of August 31, 2020 and November 30, 2019 , Financial Services other assets included mortgage loan commitments carried at fair value of $40.5 million and $16.3 million , respectively, and mortgage servicing rights carried at fair value of $1.4 million and $24.7 million , respectively. (6) As of August 31, 2020 and November 30, 2019 , Financial Services other liabilities included $67.3 million and $60.7 million , respectively, of certain of the Company’s self-insurance reserves related to construction defects, general liability and workers’ compensation. In addition, as of August 31, 2020 and November 30, 2019 , Financial Services other liabilities also included forward contracts carried at fair value of $4.9 million and $3.9 million , respectively. Financial information relating to the Company’s segments was as follows: Three Months Ended August 31, 2020 (In thousands) Homebuilding Financial Services Multifamily Lennar Other Corporate and unallocated Total Revenues $ 5,505,120 237,068 115,170 12,896 — 5,870,254 Operating earnings (loss) 813,744 135,079 (5,148 ) 7,999 — 951,674 Corporate general and administrative expenses — — — — 92,661 92,661 Earnings (loss) before income taxes 813,744 135,079 (5,148 ) 7,999 (92,661 ) 859,013 Three Months Ended August 31, 2019 Revenues $ 5,438,998 224,502 183,958 9,600 — 5,857,058 Operating earnings 658,982 74,698 10,225 15,793 — 759,698 Corporate general and administrative expenses — — — — 92,615 92,615 Earnings before income taxes 658,982 74,698 10,225 15,793 (92,615 ) 667,083 Nine Months Ended August 31, 2020 (In thousands) Homebuilding Financial Services Multifamily Lennar Other Corporate and unallocated Total Revenues $ 14,626,720 631,992 370,904 33,348 — 15,662,964 Operating earnings (loss) (1) 1,905,503 329,722 (4,001 ) (9,123 ) — 2,222,101 Corporate general and administrative expenses — — — — 262,959 262,959 Earnings (loss) before income taxes 1,905,503 329,722 (4,001 ) (9,123 ) (262,959 ) 1,959,142 Nine Months Ended August 31, 2019 Revenues $ 14,258,318 572,029 428,764 28,919 — 15,288,030 Operating earnings 1,610,366 149,887 12,700 20,724 — 1,793,677 Corporate general and administrative expenses — — — — 248,071 248,071 Earnings before income taxes 1,610,366 149,887 12,700 20,724 (248,071 ) 1,545,606 (1) Operating loss for Lennar Other for the nine months ended August 31, 2020 included a $25.0 million write-down of assets held by Rialto legacy funds because of the disruption in the capital markets as a result of COVID-19 and the economic shutdown.</t>
        </is>
      </c>
    </row>
    <row r="5">
      <c r="A5" s="4" t="inlineStr">
        <is>
          <t>Schedule of Line of Credit Facilities</t>
        </is>
      </c>
      <c r="B5" s="4" t="inlineStr">
        <is>
          <t>Borrowings and collateral under the facilities and their prior year predecessors were as follows: (In thousands) August 31, 2020 November 30, 2019 Borrowings under the residential facilities $ 699,016 1,374,063 Collateral under the residential facilities 727,319 1,423,650 Borrowings under the LMF Commercial facilities 103,667 216,870 At August 31, 2020 , the Financial Services warehouse facilities were all 364 -day repurchase facilities and were used to fund residential mortgages or commercial mortgages for LMF Commercial as follows: (In thousands) Maximum Aggregate Commitment Residential facilities maturing: January 2021 $ 500,000 March 2021 300,000 June 2021 600,000 July 2021 200,000 Total - Residential facilities $ 1,600,000 LMF Commercial facilities maturing November 2020 $ 200,000 December 2020 (1) 700,000 Total - LMF Commercial facilities $ 900,000 Total $ 2,500,000 (1) Includes $50.0 million LMF Commercial warehouse repurchase facility used to finance the origination of floating rate accrual loans, which are reported as accrual loans within loans held-for-investment, net. There were borrowings under this facility of $11.4 million as of August 31, 2020 . The Company's outstanding letters of credit and surety bonds are described below: (In thousands) August 31, November 30, Performance letters of credit $ 770,527 715,793 Financial letters of credit 258,703 184,075 Surety bonds 3,041,946 2,946,167 Anticipated future costs primarily for site improvements related to performance surety bonds 1,498,173 1,427,145</t>
        </is>
      </c>
    </row>
    <row r="6">
      <c r="A6" s="4" t="inlineStr">
        <is>
          <t>Schedule of Loan Origination Liabilities</t>
        </is>
      </c>
      <c r="B6" s="4" t="inlineStr">
        <is>
          <t>The activity in the Company’s loan origination liabilities was as follows: Three Months Ended Nine Months Ended August 31, August 31, (In thousands) 2020 2019 2020 2019 Loan origination liabilities, beginning of period $ 10,880 7,424 9,364 48,584 Provision for losses 1,234 1,006 3,149 2,593 Payments/settlements (24 ) (109 ) (423 ) (42,856 ) Loan origination liabilities, end of period $ 12,090 8,321 12,090 8,3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Aug. 31, 2020</t>
        </is>
      </c>
    </row>
    <row r="3">
      <c r="A3" s="3" t="inlineStr">
        <is>
          <t>Equity Method Investments and Joint Ventures [Abstract]</t>
        </is>
      </c>
    </row>
    <row r="4">
      <c r="A4" s="4" t="inlineStr">
        <is>
          <t>Investments in Unconsolidated Entities</t>
        </is>
      </c>
      <c r="B4" s="4" t="inlineStr">
        <is>
          <t>The Multifamily segment includes Multifamily Venture Fund I (the "LMV I") and Multifamily Venture Fund II LP (the "LMV II"), which are long-term multifamily development investment vehicles involved in the development, construction and property management of class-A multifamily assets. Details of each as of and during the nine months ended August 31, 2020 are included below: August 31, 2020 (In thousands) LMV I LMV II Lennar's carrying value of investments $ 348,561 250,777 Equity commitments 2,204,016 1,257,700 Equity commitments called 2,137,746 861,508 Lennar's equity commitments 504,016 381,000 Lennar's equity commitments called 496,082 259,886 Lennar's remaining commitments 7,934 121,114 Distributions to Lennar during the nine months ended August 31, 2020 23,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Aug. 31, 2020</t>
        </is>
      </c>
    </row>
    <row r="3">
      <c r="A3" s="3" t="inlineStr">
        <is>
          <t>Equity [Abstract]</t>
        </is>
      </c>
    </row>
    <row r="4">
      <c r="A4" s="4" t="inlineStr">
        <is>
          <t>Schedule of Changes in Equity</t>
        </is>
      </c>
      <c r="B4" s="4" t="inlineStr">
        <is>
          <t>The following tables reflect the changes in equity attributable to both Lennar Corporation and the noncontrolling interests of its consolidated subsidiaries in which it has less than a 100% ownership interest for the three and nine months ended August 31, 2020 and 2019 : Three Months Ended August 31, 2020 (In thousands) Total Equity Class A Class B Additional Treasury Stock Accumulated Other Comprehensive Income (Loss) Retained Earnings Noncontrolling Interests Balance at May 31, 2020 $ 16,632,624 29,804 3,944 8,630,442 (1,253,863 ) (338 ) 9,132,714 89,921 Net earnings (including net earnings attributable to noncontrolling interests) 669,323 — — — — — 666,418 2,905 Employee stock and directors plans (22,843 ) 90 — (105 ) (22,828 ) — — — Amortization of restricted stock 28,658 — — 28,658 — — — — Cash dividends (38,967 ) — — — — — (38,967 ) — Receipts related to noncontrolling interests 6,504 — — — — — — 6,504 Payments related to noncontrolling interests (7,949 ) — — — — — — (7,949 ) Non-cash purchase or activity of noncontrolling interests, net (4,259 ) — — (4,041 ) — — — (218 ) Non-cash consolidations/deconsolidations, net 17,079 — — — — — — 17,079 Total other comprehensive income, net of tax 175 — — — — 175 — — Balance at August 31, 2020 $ 17,280,345 29,894 3,944 8,654,954 (1,276,691 ) (163 ) 9,760,165 108,242 Three Months Ended August 31, 2019 (In thousands) Total Equity Class A Class B Additional Treasury Stock Accumulated Other Comprehensive Income) Retained Earnings Noncontrolling Interests Balance at May 31, 2019 $ 15,246,535 29,503 3,944 8,529,828 (537,106 ) 227 7,132,908 87,231 Net earnings (including net loss attributable to noncontrolling interests) 512,643 — — — — — 513,366 (723 ) Employee stock and directors plans (22,359 ) 206 — (400 ) (22,165 ) — — — Purchases of treasury stock (295,930 ) — — — (295,930 ) — — — Amortization of restricted stock 34,048 — — 34,048 — — — — Cash dividends (12,899 ) — — — — — — (12,899 ) — Receipts related to noncontrolling interests 18,458 — — — — — — 18,458 Payments related to noncontrolling interests (12,372 ) — — — — — — (12,372 ) Non-cash activity related to noncontrolling interests (2,357 ) — — (3,772 ) — — — 1,415 Total other comprehensive income, net of tax 180 — — — — 180 — — Balance at August 31, 2019 $ 15,465,947 29,709 3,944 8,559,704 (855,201 ) 407 7,633,375 94,009 Nine Months Ended August 31, 2020 (In thousands) Total Equity Class A Class B Additional Treasury Stock Accumulated Other Comprehensive Income (Loss) Retained Earnings Noncontrolling Interests Balance at November 30, 2019 $ 16,033,830 29,712 3,944 8,578,219 (957,857 ) 498 8,295,001 84,313 Net earnings (including net loss attributable to noncontrolling interests) 1,576,644 — — — — — 1,582,276 (5,632 ) Employee stock and directors plans (29,616 ) 182 — 521 (30,319 ) — — — Purchases of treasury stock (288,515 ) — — — (288,515 ) — — — Amortization of restricted stock 83,799 — — 83,799 — — — — Cash dividends (117,112 ) — — — — — — (117,112 ) — Receipts related to noncontrolling interests 175,565 — — — — — — 175,565 Payments related to noncontrolling interests (29,450 ) — — — — — — (29,450 ) Non-cash purchase or activity of noncontrolling interests, net (9,427 ) — — (7,585 ) — — — (1,842 ) Non-cash consolidations/deconsolidations, net (114,712 ) — — — — — — (114,712 ) Total other comprehensive loss, net of tax (661 ) — — — — (661 ) — — Balance at August 31, 2020 $ 17,280,345 29,894 3,944 8,654,954 (1,276,691 ) (163 ) 9,760,165 108,242 Nine Months Ended August 31, 2019 (In thousands) Total Equity Class A Class B Additional Treasury Stock Accumulated Other Comprehensive Income (Loss) Retained Earnings Noncontrolling Interests Balance at November 30, 2018 $ 14,682,957 29,499 3,944 8,496,677 (435,869 ) (366 ) 6,487,650 101,422 Net earnings (including net loss attributable to noncontrolling interests) 1,170,936 — — — — — 1,174,748 (3,812 ) Employee stock and directors plans (23,050 ) 210 — 1,361 (24,621 ) — — — Purchases of treasury stock (394,711 ) — — — (394,711 ) — — — Amortization of restricted stock 65,438 — — 65,438 — — — — Cash dividends (38,776 ) — — — — — — (38,776 ) — Receipts related to noncontrolling interests 27,395 — — — — — — 27,395 Payments related to noncontrolling interests (35,689 ) — — — — — — (35,689 ) Non-cash consolidations, net 8,894 — — — — — — 8,894 Cumulative-effect of accounting change 9,753 — — — — — 9,753 — Non cash activity related to noncontrolling interests (7,973 ) — — (3,772 ) — — — (4,201 ) Total other comprehensive income, net of tax 773 — — — — 773 — — Balance at August 31, 2019 $ 15,465,947 29,709 3,944 8,559,704 (855,201 ) 407 7,633,375 94,009 nine months ended August 31, 2020 and 2019 : Three Months Ended Nine Months Ended August 31, 2020 August 31, 2019 August 31, 2020 August 31, 2019 (Dollars in thousands, except price per share) Class A Class B Class A Class B Class A Class B Class A Class B Shares repurchased — — 6,110,000 — 4,250,000 115,000 8,110,000 — Principal $ — $ — $ 295,930 $ — $ 282,274 $ 6,155 $ 394,710 $ — Average price per share $ — $ — $ 48.41 $ — $ 66.42 $ 53.52 $ 48.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Aug. 31, 2020</t>
        </is>
      </c>
    </row>
    <row r="3">
      <c r="A3" s="3" t="inlineStr">
        <is>
          <t>Income Tax Disclosure [Abstract]</t>
        </is>
      </c>
    </row>
    <row r="4">
      <c r="A4" s="4" t="inlineStr">
        <is>
          <t>Schedule of Income Tax Benefit (Provision) and Effective Tax Rate</t>
        </is>
      </c>
      <c r="B4" s="4" t="inlineStr">
        <is>
          <t>The provision for income taxes and effective tax rate were as follows: Three Months Ended Nine Months Ended August 31, August 31, (Dollars in thousands) 2020 2019 2020 2019 Provision for income taxes $189,690 154,440 382,498 374,670 Effective tax rate (1) 22.2 % 23.1 % 19.5 % 24.2 % (1) For both the three and nine months ended August 31, 2020 , the effective tax rate included state income tax expense and non-deductible executive compensation, partially offset by new energy efficient home and solar tax credits, as well as a benefit related to years ended November 30, 2018 and 2019, due to Congress retroactively extending the new energy efficient home tax credit in Decembe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Aug. 31, 2020</t>
        </is>
      </c>
    </row>
    <row r="3">
      <c r="A3" s="3" t="inlineStr">
        <is>
          <t>Earnings Per Share [Abstract]</t>
        </is>
      </c>
    </row>
    <row r="4">
      <c r="A4" s="4" t="inlineStr">
        <is>
          <t>Schedule of Calculation of Numerator and Denominator In Earnings Per Share</t>
        </is>
      </c>
      <c r="B4" s="4" t="inlineStr">
        <is>
          <t>Basic and diluted earnings per share were calculated as follows: Three Months Ended Nine Months Ended August 31, August 31, (In thousands, except per share amounts) 2020 2019 2020 2019 Numerator: Net earnings attributable to Lennar $ 666,418 513,366 1,582,276 1,174,748 Less: distributed earnings allocated to nonvested shares 324 119 1,014 312 Less: undistributed earnings allocated to nonvested shares 7,474 4,401 17,433 9,271 Numerator for basic earnings per share 658,620 508,846 1,563,829 1,165,165 Less: net amount attributable to Rialto's Carried Interest Incentive Plan (1) 3,606 1,498 6,928 4,655 Numerator for diluted earnings per share $ 655,014 507,348 1,556,901 1,160,510 Denominator: Denominator for basic earnings per share - weighted average common shares outstanding 308,889 318,103 309,492 319,924 Effect of dilutive securities: Shared based payments 1 1 1 3 Denominator for diluted earnings per share - weighted average common shares outstanding 308,890 318,104 309,493 319,927 Basic earnings per share $ 2.13 1.60 5.05 3.64 Diluted earnings per share $ 2.12 1.59 5.03 3.63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9 Months Ended</t>
        </is>
      </c>
    </row>
    <row r="2">
      <c r="B2" s="2" t="inlineStr">
        <is>
          <t>Aug. 31, 2020</t>
        </is>
      </c>
    </row>
    <row r="3">
      <c r="A3" s="3" t="inlineStr">
        <is>
          <t>Debt Disclosure [Abstract]</t>
        </is>
      </c>
    </row>
    <row r="4">
      <c r="A4" s="4" t="inlineStr">
        <is>
          <t>Schedule of Senior Notes and Other Debts Payable</t>
        </is>
      </c>
      <c r="B4" s="4" t="inlineStr">
        <is>
          <t>(Dollars in thousands) August 31, November 30, 2.95% senior notes due 2020 $ 299,857 299,421 8.375% senior notes due 2021 393,135 418,860 4.750% senior notes due 2021 499,479 498,893 6.25% senior notes due December 2021 306,479 310,252 4.125% senior notes due 2022 598,628 597,885 5.375% senior notes due 2022 256,056 258,198 4.750% senior notes due 2022 572,345 571,644 4.875% senior notes due December 2023 397,250 396,553 4.500% senior notes due 2024 647,347 646,802 5.875% senior notes due 2024 444,653 448,158 4.750% senior notes due 2025 497,891 497,558 5.25% senior notes due 2026 407,012 407,921 5.00% senior notes due 2027 352,604 352,892 4.75% senior notes due 2027 894,573 893,046 6.625% senior notes due 2020 — 303,668 Mortgage notes on land and other debt 612,965 874,887 $ 7,180,274 7,776,638</t>
        </is>
      </c>
    </row>
    <row r="5">
      <c r="A5" s="4" t="inlineStr">
        <is>
          <t>Schedule of Letter of Credit Facilities</t>
        </is>
      </c>
      <c r="B5" s="4" t="inlineStr">
        <is>
          <t>Borrowings and collateral under the facilities and their prior year predecessors were as follows: (In thousands) August 31, 2020 November 30, 2019 Borrowings under the residential facilities $ 699,016 1,374,063 Collateral under the residential facilities 727,319 1,423,650 Borrowings under the LMF Commercial facilities 103,667 216,870 At August 31, 2020 , the Financial Services warehouse facilities were all 364 -day repurchase facilities and were used to fund residential mortgages or commercial mortgages for LMF Commercial as follows: (In thousands) Maximum Aggregate Commitment Residential facilities maturing: January 2021 $ 500,000 March 2021 300,000 June 2021 600,000 July 2021 200,000 Total - Residential facilities $ 1,600,000 LMF Commercial facilities maturing November 2020 $ 200,000 December 2020 (1) 700,000 Total - LMF Commercial facilities $ 900,000 Total $ 2,500,000 (1) Includes $50.0 million LMF Commercial warehouse repurchase facility used to finance the origination of floating rate accrual loans, which are reported as accrual loans within loans held-for-investment, net. There were borrowings under this facility of $11.4 million as of August 31, 2020 . The Company's outstanding letters of credit and surety bonds are described below: (In thousands) August 31, November 30, Performance letters of credit $ 770,527 715,793 Financial letters of credit 258,703 184,075 Surety bonds 3,041,946 2,946,167 Anticipated future costs primarily for site improvements related to performance surety bonds 1,498,173 1,427,1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Aug. 31, 2020</t>
        </is>
      </c>
    </row>
    <row r="3">
      <c r="A3" s="3" t="inlineStr">
        <is>
          <t>Product Warranties Disclosures [Abstract]</t>
        </is>
      </c>
    </row>
    <row r="4">
      <c r="A4" s="4" t="inlineStr">
        <is>
          <t>Schedule of Product Warranty Reserve</t>
        </is>
      </c>
      <c r="B4" s="4" t="inlineStr">
        <is>
          <t>The activity in the Company’s warranty reserve, which are included in Homebuilding other liabilities was as follows: Three Months Ended Nine Months Ended August 31, August 31, (In thousands) 2020 2019 2020 2019 Warranty reserve, beginning of the period $ 301,462 291,624 294,138 319,109 Warranties issued 50,324 49,603 134,867 131,429 Adjustments to pre-existing warranties from changes in estimates (1) 3,640 1,097 17,251 (6,426 ) Payments (36,677 ) (51,808 ) (127,507 ) (153,596 ) Warranty reserve, end of period $ 318,749 290,516 318,749 290,516 (1) The adjustments to pre-existing warranties from changes in estimates during the three and nine months ended August 31, 2020 and 2019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9 Months Ended</t>
        </is>
      </c>
    </row>
    <row r="2">
      <c r="B2" s="2" t="inlineStr">
        <is>
          <t>Aug. 31, 2020</t>
        </is>
      </c>
    </row>
    <row r="3">
      <c r="A3" s="3" t="inlineStr">
        <is>
          <t>Fair Value Disclosures [Abstract]</t>
        </is>
      </c>
    </row>
    <row r="4">
      <c r="A4" s="4" t="inlineStr">
        <is>
          <t>Carrying Amounts And Estimated Fair Value Of Financial Instruments</t>
        </is>
      </c>
      <c r="B4" s="4" t="inlineStr">
        <is>
          <t>The following table presents the carrying amounts and estimated fair values of financial instruments held by the Company at August 31, 2020 and November 30, 2019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ugust 31, 2020 November 30, 2019 (In thousands) Fair Value Hierarchy Carrying Amount Fair Value Carrying Amount Fair Value ASSETS Financial Services: Loans held-for-investment, net Level 3 $ 67,219 64,377 73,867 69,708 Investments held-to-maturity Level 3 $ 164,588 196,246 166,012 195,962 Investments held-to-maturity Level 2 $ — — 24,277 24,257 Lennar Other: Investments held-to-maturity Level 3 $ — — 54,117 56,415 LIABILITIES Homebuilding senior notes and other debts payable, net Level 2 $ 7,180,274 7,670,550 7,776,638 8,144,632 Financial Services notes and other debts payable, net Level 2 $ 956,414 957,832 1,745,755 1,745,782 Multifamily note payable, net Level 2 $ — — 36,125 36,125 Lennar Other notes and other debts payable, net Level 2 $ 1,906 1,906 15,178 15,178</t>
        </is>
      </c>
    </row>
    <row r="5">
      <c r="A5" s="4" t="inlineStr">
        <is>
          <t>Fair Value Measured On Recurring Basis</t>
        </is>
      </c>
      <c r="B5" s="4" t="inlineStr">
        <is>
          <t>The Company’s financial instruments measured at fair value on a recurring basis are summarized below: (In thousands) Fair Value Hierarchy Fair Value at Fair Value at Financial Services Assets: Residential loans held-for-sale (1) Level 2 $ 930,151 1,447,715 LMF Commercial loans held-for-sale (2) Level 3 $ 157,031 197,224 Mortgage servicing rights Level 3 $ 1,356 24,679 Lennar Other: Investments available-for-sale Level 3 $ 53,770 — (1) The aggregate fair value of residential loans held-for-sale of $930.2 million at August 31, 2020 exceeded their aggregate principal balance of $887.9 million by $42.2 million . The aggregate fair value of residential loans held-for-sale of $1.4 billion at November 30, 2019 exceeded their aggregate principal balance of $1.4 billion by $42.2 million . (2) The aggregate fair value of LMF Commercial loans held-for-sale of $157.0 million at August 31, 2020 exceeded their aggregate principal balance of $155.5 million by $1.6 million . The aggregate fair value of LMF Commercial loans held-for-sale of $197.2 million at November 30, 2019 exceeded their aggregate principal balance of $196.3 million by $0.9 million .</t>
        </is>
      </c>
    </row>
    <row r="6">
      <c r="A6" s="4" t="inlineStr">
        <is>
          <t>Schedule of Unobservable Inputs Used in Discounted Cash Flow Model to Determine the Fair Value of Communities</t>
        </is>
      </c>
      <c r="B6" s="4" t="inlineStr">
        <is>
          <t>The key assumptions, which are generally unobservable inputs, used in the valuation of the mortgage servicing rights include mortgage prepayment rates, discount rates and delinquency rates and are noted below: As of August 31, 2020 Unobservable inputs Mortgage prepayment rate 17% Discount rate 12% Delinquency rate 4% The table below summarizes the most significant unobservable inputs used in the Company's discounted cash flow model to determine the fair value of its communities for which the Company recorded valuation adjustments: Nine Months Ended August 31, 2020 August 31, 2019 Unobservable inputs Range Average selling price $ 201,000 - $ 970,000 $ 167,000 Absorption rate per quarter (homes) 3 - 15 12 Discount rate 20% 20%</t>
        </is>
      </c>
    </row>
    <row r="7">
      <c r="A7" s="4" t="inlineStr">
        <is>
          <t>Schedule Of Gains And Losses Of Financial Instruments Measured on a Recurring Basis</t>
        </is>
      </c>
      <c r="B7" s="4" t="inlineStr">
        <is>
          <t>The changes in fair values for Level 1 and Level 2 financial instruments measured on a recurring basis are shown below by financial instrument and financial statement line item: Three Months Ended Nine Months Ended August 31, August 31, (In thousands) 2020 2019 2020 2019 Changes in fair value included in Financial Services revenues: Loans held-for-sale $ 2,229 (2,490 ) 6 397 Mortgage loan commitments (4,534 ) 646 24,177 9,498 Forward contracts (205 ) 1,646 (1,088 ) 734 Changes in fair value included in other comprehensive income (loss), net of tax: Lennar Other investments available-for-sale 175 — (163 ) — Financial Services investments available-for-sale — 180 (46 ) 949</t>
        </is>
      </c>
    </row>
    <row r="8">
      <c r="A8" s="4" t="inlineStr">
        <is>
          <t>Reconciliation Of Beginning And Ending Balance For The Company's Level 3 Recurring Fair Value Measurements</t>
        </is>
      </c>
      <c r="B8" s="4" t="inlineStr">
        <is>
          <t>The following table represents the reconciliation of the beginning and ending balance for the Level 3 recurring fair value measurements in the Company's Financial Services segment: Three Months Ended August 31, 2020 August 31, 2019 (In thousands) Mortgage servicing rights LMF Commercial loans held-for-sale Mortgage servicing rights LMF Commercial loans held-for-sale Beginning balance $ 1,238 159,885 29,419 259,599 Purchases/loan originations 563 164,380 449 263,888 Sales/loan originations sold, including those not settled — (164,527 ) — (347,713 ) Disposals/settlements (34 ) — (1,544 ) — Changes in fair value (1) (411 ) (1,165 ) (5,252 ) 3,502 Interest and principal paydowns — (1,542 ) — (572 ) Ending balance $ 1,356 157,031 23,072 178,704 Nine Months Ended August 31, 2020 August 31, 2019 (In thousands) Mortgage servicing rights LMF Commercial loans held-for-sale Mortgage servicing rights LMF Commercial loans held-for-sale Beginning balance $ 24,679 197,224 37,206 61,691 Purchases/loan originations 1,917 582,030 2,707 969,200 Sales/loan originations sold, including those not settled — (622,251 ) — (848,262 ) Disposals/settlements (2) (10,231 ) — (3,830 ) (9,920 ) Changes in fair value (1) (15,009 ) 2,102 (13,011 ) 6,825 Interest and principal paydowns — (2,074 ) — (830 ) Ending balance $ 1,356 157,031 23,072 178,704 (1) Changes in fair value for LMF Commercial loans held-for-sale and Financial Services mortgage servicing rights are included in Financial Services' revenues. (2) Includes $7.5 million related to the sale of a servicing portfolio.</t>
        </is>
      </c>
    </row>
    <row r="9">
      <c r="A9" s="4" t="inlineStr">
        <is>
          <t>Fair Value Measurements, Nonrecurring</t>
        </is>
      </c>
      <c r="B9" s="4" t="inlineStr">
        <is>
          <t>The assets measured at fair value on a nonrecurring basis are summarized below: Three Months Ended August 31, 2020 August 31, 2019 (In thousands) Fair Value Hierarchy Carrying Value Fair Value Total Losses, Net (1) Carrying Value Fair Value Total Losses, Net (1) Non-financial assets Homebuilding: Finished homes and construction in progress (1) Level 3 $ 20,650 18,089 (2,561 ) 4,922 4,142 (780 ) Land and land under development (1) Level 3 $ 21,621 12,650 (8,971 ) 1,300 85 (1,215 ) Nine Months Ended August 31, 2020 August 31, 2019 (In thousands) Fair Value Hierarchy Carrying Value Fair Value Total Losses, Net (1) Carrying Value Fair Value Total Losses, Net (1) Non-financial assets Homebuilding: Finished homes and construction in progress (1) Level 3 $ 162,459 138,493 (23,966 ) 4,922 4,142 (780 ) Land and land under development (1) Level 3 $ 86,683 34,019 (52,664 ) 8,253 3,085 (5,168 ) (1) Valuation adjustments were included in Homebuilding costs and expenses in the Company's condensed consolidated statements of operations and comprehensive income (loss). Communities with valuation adjustments # of communities with potential indicator of impairment # of communities Fair Value (in thousands) Valuation Adjustments (in thousands) At or for the Nine Months Ended August 31, 2020 28 14 $ 76,115 $ 40,364 August 31, 2019 47 1 4,226 1,9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Aug. 31, 2020</t>
        </is>
      </c>
    </row>
    <row r="3">
      <c r="A3" s="3" t="inlineStr">
        <is>
          <t>Organization, Consolidation and Presentation of Financial Statements [Abstract]</t>
        </is>
      </c>
    </row>
    <row r="4">
      <c r="A4" s="4" t="inlineStr">
        <is>
          <t>Estimated Maximum Exposure To Loss</t>
        </is>
      </c>
      <c r="B4" s="4" t="inlineStr">
        <is>
          <t>At August 31, 2020 and November 30, 2019 , the Company’s recorded investments in VIEs that are unconsolidated and its estimated maximum exposure to loss were as follows: August 31, 2020 November 30, 2019 (In thousands) Investments in Unconsolidated VIEs Lennar’s Maximum Exposure to Loss (1) Investments in Lennar’s Maximum Homebuilding $ 85,733 85,914 80,939 81,118 Multifamily (2) 608,911 755,394 533,018 768,651 Financial Services (3) 234,806 287,614 166,012 166,012 Lennar Other 7,152 7,152 60,882 60,882 $ 936,602 1,136,074 840,851 1,076,663 (1) Limited to investments in unconsolidated VIEs, except as noted below. (2) As of August 31, 2020 and November 30, 2019 , the maximum exposure to loss of Multifamily's investments in unconsolidated VIEs was primarily limited to its investments in the unconsolidated VIEs, except with regard to the remaining equity commitment of $129.0 million and $224.2 million , respectively, to fund LMV I and LMV II for future expenditures related to the construction and development of its projects. (3) As of August 31, 2020 , the maximum exposure to loss of Financial Services' investments in unconsolidated entities included a note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ug. 31, 2020</t>
        </is>
      </c>
    </row>
    <row r="3">
      <c r="A3" s="3" t="inlineStr">
        <is>
          <t>Commitments and Contingencies Disclosure [Abstract]</t>
        </is>
      </c>
    </row>
    <row r="4">
      <c r="A4" s="4" t="inlineStr">
        <is>
          <t>Additional Information About Leases</t>
        </is>
      </c>
      <c r="B4" s="4" t="inlineStr">
        <is>
          <t>The following table includes additional information about the Company's leases: (Dollars in thousands) August 31, 2020 Right-of-use assets $ 121,728 Lease liabilities $ 131,325 Weighted-average remaining lease term (in years) 2.7 Weighted-average discount rate 3.1 %</t>
        </is>
      </c>
    </row>
    <row r="5">
      <c r="A5" s="4" t="inlineStr">
        <is>
          <t>Future Minimum Payments Under Noncancellable Leases</t>
        </is>
      </c>
      <c r="B5" s="4" t="inlineStr">
        <is>
          <t>The Company has entered into agreements to lease certain office facilities and equipment under operating leases. Future minimum payments under the noncancellable leases in effect at August 31, 2020 were as follows: (Dollars in thousands) Lease Payments 2020 $ 8,897 2021 36,049 2022 28,843 2023 21,804 2024 15,853 2025 and thereafter 30,861 Total future minimum lease payments (1) $ 142,307 Less: Interest (2) 10,982 Present value of lease liabilities (2) $ 131,325 (1) Total future minimum lease payments exclude variable lease costs of $12.7 million and short-term lease costs of $2.3 million . This also does not include minimum lease payments for executed and legally enforceable leases that have not yet commenced. As of August 31, 2020 ,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August 31, 2020 , the weighted average remaining lease term and weighted average discount rate used in calculating the lease liabilities were 2.7 years and 3.1% , respectively. The Company recognized the lease liabilities on its condensed consolidated balance sheets within accounts payable or other liabilities of the respectiv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Aug. 31, 2020</t>
        </is>
      </c>
      <c r="D1" s="2" t="inlineStr">
        <is>
          <t>Nov. 30, 2019</t>
        </is>
      </c>
    </row>
    <row r="2">
      <c r="A2" s="4" t="inlineStr">
        <is>
          <t>Total assets</t>
        </is>
      </c>
      <c r="B2" s="4" t="inlineStr">
        <is>
          <t>[1]</t>
        </is>
      </c>
      <c r="C2" s="6" t="n">
        <v>29315285</v>
      </c>
      <c r="D2" s="6" t="n">
        <v>29359511</v>
      </c>
    </row>
    <row r="3">
      <c r="A3" s="4" t="inlineStr">
        <is>
          <t>Cash and cash equivalents</t>
        </is>
      </c>
      <c r="C3" s="5" t="n">
        <v>2209131</v>
      </c>
      <c r="D3" s="5" t="n">
        <v>1445996</v>
      </c>
    </row>
    <row r="4">
      <c r="A4" s="4" t="inlineStr">
        <is>
          <t>Receivables, net</t>
        </is>
      </c>
      <c r="C4" s="5" t="n">
        <v>699400</v>
      </c>
      <c r="D4" s="5" t="n">
        <v>906877</v>
      </c>
    </row>
    <row r="5">
      <c r="A5" s="4" t="inlineStr">
        <is>
          <t>Investments in unconsolidated entities</t>
        </is>
      </c>
      <c r="C5" s="5" t="n">
        <v>2053172</v>
      </c>
      <c r="D5" s="5" t="n">
        <v>1973913</v>
      </c>
    </row>
    <row r="6">
      <c r="A6" s="4" t="inlineStr">
        <is>
          <t>Other assets</t>
        </is>
      </c>
      <c r="C6" s="5" t="n">
        <v>1316644</v>
      </c>
      <c r="D6" s="5" t="n">
        <v>1245391</v>
      </c>
    </row>
    <row r="7">
      <c r="A7" s="4" t="inlineStr">
        <is>
          <t>Total liabilities</t>
        </is>
      </c>
      <c r="B7" s="4" t="inlineStr">
        <is>
          <t>[2]</t>
        </is>
      </c>
      <c r="C7" s="5" t="n">
        <v>12034940</v>
      </c>
      <c r="D7" s="5" t="n">
        <v>13325681</v>
      </c>
    </row>
    <row r="8">
      <c r="A8" s="4" t="inlineStr">
        <is>
          <t>Senior notes and other debts payable, net</t>
        </is>
      </c>
      <c r="C8" s="5" t="n">
        <v>8138594</v>
      </c>
      <c r="D8" s="5" t="n">
        <v>9573696</v>
      </c>
    </row>
    <row r="9">
      <c r="A9" s="4" t="inlineStr">
        <is>
          <t>Other liabilities</t>
        </is>
      </c>
      <c r="C9" s="6" t="n">
        <v>3896346</v>
      </c>
      <c r="D9" s="6" t="n">
        <v>3751985</v>
      </c>
    </row>
    <row r="10">
      <c r="A10" s="4" t="inlineStr">
        <is>
          <t>Class A Common Stock</t>
        </is>
      </c>
    </row>
    <row r="11">
      <c r="A11" s="4" t="inlineStr">
        <is>
          <t>Common stock, par value (in dollars per share)</t>
        </is>
      </c>
      <c r="C11" s="7" t="n">
        <v>0.1</v>
      </c>
      <c r="D11" s="7" t="n">
        <v>0.1</v>
      </c>
    </row>
    <row r="12">
      <c r="A12" s="4" t="inlineStr">
        <is>
          <t>Common stock, shares authorized</t>
        </is>
      </c>
      <c r="C12" s="5" t="n">
        <v>400000000</v>
      </c>
      <c r="D12" s="5" t="n">
        <v>400000000</v>
      </c>
    </row>
    <row r="13">
      <c r="A13" s="4" t="inlineStr">
        <is>
          <t>Common stock, shares issued</t>
        </is>
      </c>
      <c r="C13" s="5" t="n">
        <v>298935646</v>
      </c>
      <c r="D13" s="5" t="n">
        <v>297119153</v>
      </c>
    </row>
    <row r="14">
      <c r="A14" s="4" t="inlineStr">
        <is>
          <t>Treasury stock, shares</t>
        </is>
      </c>
      <c r="C14" s="5" t="n">
        <v>23819899</v>
      </c>
      <c r="D14" s="5" t="n">
        <v>18964973</v>
      </c>
    </row>
    <row r="15">
      <c r="A15" s="4" t="inlineStr">
        <is>
          <t>Class B Common Stock</t>
        </is>
      </c>
    </row>
    <row r="16">
      <c r="A16" s="4" t="inlineStr">
        <is>
          <t>Common stock, par value (in dollars per share)</t>
        </is>
      </c>
      <c r="C16" s="7" t="n">
        <v>0.1</v>
      </c>
      <c r="D16" s="7" t="n">
        <v>0.1</v>
      </c>
    </row>
    <row r="17">
      <c r="A17" s="4" t="inlineStr">
        <is>
          <t>Common stock, shares authorized</t>
        </is>
      </c>
      <c r="C17" s="5" t="n">
        <v>90000000</v>
      </c>
      <c r="D17" s="5" t="n">
        <v>90000000</v>
      </c>
    </row>
    <row r="18">
      <c r="A18" s="4" t="inlineStr">
        <is>
          <t>Common stock, shares issued</t>
        </is>
      </c>
      <c r="C18" s="5" t="n">
        <v>39443130</v>
      </c>
      <c r="D18" s="5" t="n">
        <v>39443064</v>
      </c>
    </row>
    <row r="19">
      <c r="A19" s="4" t="inlineStr">
        <is>
          <t>Treasury stock, shares</t>
        </is>
      </c>
      <c r="C19" s="5" t="n">
        <v>1821964</v>
      </c>
      <c r="D19" s="5" t="n">
        <v>1704630</v>
      </c>
    </row>
    <row r="20">
      <c r="A20" s="4" t="inlineStr">
        <is>
          <t>Homebuilding</t>
        </is>
      </c>
    </row>
    <row r="21">
      <c r="A21" s="4" t="inlineStr">
        <is>
          <t>Total assets</t>
        </is>
      </c>
      <c r="B21" s="4" t="inlineStr">
        <is>
          <t>[1]</t>
        </is>
      </c>
      <c r="C21" s="6" t="n">
        <v>25466166</v>
      </c>
      <c r="D21" s="6" t="n">
        <v>24789239</v>
      </c>
    </row>
    <row r="22">
      <c r="A22" s="4" t="inlineStr">
        <is>
          <t>Cash and cash equivalents</t>
        </is>
      </c>
      <c r="B22" s="4" t="inlineStr">
        <is>
          <t>[1]</t>
        </is>
      </c>
      <c r="C22" s="5" t="n">
        <v>1966796</v>
      </c>
      <c r="D22" s="5" t="n">
        <v>1200832</v>
      </c>
    </row>
    <row r="23">
      <c r="A23" s="4" t="inlineStr">
        <is>
          <t>Receivables, net</t>
        </is>
      </c>
      <c r="B23" s="4" t="inlineStr">
        <is>
          <t>[1]</t>
        </is>
      </c>
      <c r="C23" s="5" t="n">
        <v>295958</v>
      </c>
      <c r="D23" s="5" t="n">
        <v>329124</v>
      </c>
    </row>
    <row r="24">
      <c r="A24" s="4" t="inlineStr">
        <is>
          <t>Finished homes and construction in progress</t>
        </is>
      </c>
      <c r="B24" s="4" t="inlineStr">
        <is>
          <t>[1]</t>
        </is>
      </c>
      <c r="C24" s="5" t="n">
        <v>9288624</v>
      </c>
      <c r="D24" s="5" t="n">
        <v>9195721</v>
      </c>
    </row>
    <row r="25">
      <c r="A25" s="4" t="inlineStr">
        <is>
          <t>Land and land under development</t>
        </is>
      </c>
      <c r="B25" s="4" t="inlineStr">
        <is>
          <t>[1]</t>
        </is>
      </c>
      <c r="C25" s="5" t="n">
        <v>7987149</v>
      </c>
      <c r="D25" s="5" t="n">
        <v>8267647</v>
      </c>
    </row>
    <row r="26">
      <c r="A26" s="4" t="inlineStr">
        <is>
          <t>Consolidated inventory not owned</t>
        </is>
      </c>
      <c r="B26" s="4" t="inlineStr">
        <is>
          <t>[1]</t>
        </is>
      </c>
      <c r="C26" s="5" t="n">
        <v>395489</v>
      </c>
      <c r="D26" s="5" t="n">
        <v>313139</v>
      </c>
    </row>
    <row r="27">
      <c r="A27" s="4" t="inlineStr">
        <is>
          <t>Investments in unconsolidated entities</t>
        </is>
      </c>
      <c r="B27" s="4" t="inlineStr">
        <is>
          <t>[1]</t>
        </is>
      </c>
      <c r="C27" s="5" t="n">
        <v>940695</v>
      </c>
      <c r="D27" s="5" t="n">
        <v>1009035</v>
      </c>
    </row>
    <row r="28">
      <c r="A28" s="4" t="inlineStr">
        <is>
          <t>Other assets</t>
        </is>
      </c>
      <c r="B28" s="4" t="inlineStr">
        <is>
          <t>[1]</t>
        </is>
      </c>
      <c r="C28" s="5" t="n">
        <v>1137137</v>
      </c>
      <c r="D28" s="5" t="n">
        <v>1021684</v>
      </c>
    </row>
    <row r="29">
      <c r="A29" s="4" t="inlineStr">
        <is>
          <t>Total liabilities</t>
        </is>
      </c>
      <c r="B29" s="4" t="inlineStr">
        <is>
          <t>[2]</t>
        </is>
      </c>
      <c r="C29" s="5" t="n">
        <v>10589406</v>
      </c>
      <c r="D29" s="5" t="n">
        <v>11007038</v>
      </c>
    </row>
    <row r="30">
      <c r="A30" s="4" t="inlineStr">
        <is>
          <t>Accounts payable</t>
        </is>
      </c>
      <c r="B30" s="4" t="inlineStr">
        <is>
          <t>[2]</t>
        </is>
      </c>
      <c r="C30" s="5" t="n">
        <v>1140341</v>
      </c>
      <c r="D30" s="5" t="n">
        <v>1069179</v>
      </c>
    </row>
    <row r="31">
      <c r="A31" s="4" t="inlineStr">
        <is>
          <t>Senior notes and other debts payable, net</t>
        </is>
      </c>
      <c r="B31" s="4" t="inlineStr">
        <is>
          <t>[2]</t>
        </is>
      </c>
      <c r="C31" s="5" t="n">
        <v>7180274</v>
      </c>
      <c r="D31" s="5" t="n">
        <v>7776638</v>
      </c>
    </row>
    <row r="32">
      <c r="A32" s="4" t="inlineStr">
        <is>
          <t>Liabilities related to consolidated inventory not owned</t>
        </is>
      </c>
      <c r="B32" s="4" t="inlineStr">
        <is>
          <t>[2]</t>
        </is>
      </c>
      <c r="C32" s="5" t="n">
        <v>324544</v>
      </c>
      <c r="D32" s="5" t="n">
        <v>260266</v>
      </c>
    </row>
    <row r="33">
      <c r="A33" s="4" t="inlineStr">
        <is>
          <t>Other liabilities</t>
        </is>
      </c>
      <c r="B33" s="4" t="inlineStr">
        <is>
          <t>[2]</t>
        </is>
      </c>
      <c r="C33" s="5" t="n">
        <v>1944247</v>
      </c>
      <c r="D33" s="5" t="n">
        <v>1900955</v>
      </c>
    </row>
    <row r="34">
      <c r="A34" s="4" t="inlineStr">
        <is>
          <t>Financial Services</t>
        </is>
      </c>
    </row>
    <row r="35">
      <c r="A35" s="4" t="inlineStr">
        <is>
          <t>Total assets</t>
        </is>
      </c>
      <c r="B35" s="4" t="inlineStr">
        <is>
          <t>[1]</t>
        </is>
      </c>
      <c r="C35" s="5" t="n">
        <v>2209549</v>
      </c>
      <c r="D35" s="5" t="n">
        <v>3006024</v>
      </c>
    </row>
    <row r="36">
      <c r="A36" s="4" t="inlineStr">
        <is>
          <t>Total liabilities</t>
        </is>
      </c>
      <c r="B36" s="4" t="inlineStr">
        <is>
          <t>[2]</t>
        </is>
      </c>
      <c r="C36" s="5" t="n">
        <v>1197847</v>
      </c>
      <c r="D36" s="5" t="n">
        <v>2056450</v>
      </c>
    </row>
    <row r="37">
      <c r="A37" s="4" t="inlineStr">
        <is>
          <t>Multifamily</t>
        </is>
      </c>
    </row>
    <row r="38">
      <c r="A38" s="4" t="inlineStr">
        <is>
          <t>Total assets</t>
        </is>
      </c>
      <c r="B38" s="4" t="inlineStr">
        <is>
          <t>[1]</t>
        </is>
      </c>
      <c r="C38" s="5" t="n">
        <v>1184086</v>
      </c>
      <c r="D38" s="5" t="n">
        <v>1068831</v>
      </c>
    </row>
    <row r="39">
      <c r="A39" s="4" t="inlineStr">
        <is>
          <t>Total liabilities</t>
        </is>
      </c>
      <c r="B39" s="4" t="inlineStr">
        <is>
          <t>[2]</t>
        </is>
      </c>
      <c r="C39" s="5" t="n">
        <v>236059</v>
      </c>
      <c r="D39" s="5" t="n">
        <v>232155</v>
      </c>
    </row>
    <row r="40">
      <c r="A40" s="4" t="inlineStr">
        <is>
          <t>Variable Interest Entity, Primary Beneficiary</t>
        </is>
      </c>
    </row>
    <row r="41">
      <c r="A41" s="4" t="inlineStr">
        <is>
          <t>Total assets</t>
        </is>
      </c>
      <c r="C41" s="5" t="n">
        <v>960500</v>
      </c>
      <c r="D41" s="5" t="n">
        <v>980200</v>
      </c>
    </row>
    <row r="42">
      <c r="A42" s="4" t="inlineStr">
        <is>
          <t>Total liabilities</t>
        </is>
      </c>
      <c r="C42" s="5" t="n">
        <v>473800</v>
      </c>
      <c r="D42" s="5" t="n">
        <v>549700</v>
      </c>
    </row>
    <row r="43">
      <c r="A43" s="4" t="inlineStr">
        <is>
          <t>Variable Interest Entity, Primary Beneficiary | Homebuilding</t>
        </is>
      </c>
    </row>
    <row r="44">
      <c r="A44" s="4" t="inlineStr">
        <is>
          <t>Cash and cash equivalents</t>
        </is>
      </c>
      <c r="C44" s="5" t="n">
        <v>21300</v>
      </c>
      <c r="D44" s="5" t="n">
        <v>15500</v>
      </c>
    </row>
    <row r="45">
      <c r="A45" s="4" t="inlineStr">
        <is>
          <t>Receivables, net</t>
        </is>
      </c>
      <c r="C45" s="5" t="n">
        <v>100</v>
      </c>
      <c r="D45" s="5" t="n">
        <v>200</v>
      </c>
    </row>
    <row r="46">
      <c r="A46" s="4" t="inlineStr">
        <is>
          <t>Finished homes and construction in progress</t>
        </is>
      </c>
      <c r="C46" s="5" t="n">
        <v>15800</v>
      </c>
      <c r="D46" s="5" t="n">
        <v>97500</v>
      </c>
    </row>
    <row r="47">
      <c r="A47" s="4" t="inlineStr">
        <is>
          <t>Land and land under development</t>
        </is>
      </c>
      <c r="C47" s="5" t="n">
        <v>481000</v>
      </c>
      <c r="D47" s="5" t="n">
        <v>283200</v>
      </c>
    </row>
    <row r="48">
      <c r="A48" s="4" t="inlineStr">
        <is>
          <t>Consolidated inventory not owned</t>
        </is>
      </c>
      <c r="C48" s="5" t="n">
        <v>386600</v>
      </c>
      <c r="D48" s="5" t="n">
        <v>301000</v>
      </c>
    </row>
    <row r="49">
      <c r="A49" s="4" t="inlineStr">
        <is>
          <t>Investments in unconsolidated entities</t>
        </is>
      </c>
      <c r="C49" s="5" t="n">
        <v>2100</v>
      </c>
      <c r="D49" s="5" t="n">
        <v>2500</v>
      </c>
    </row>
    <row r="50">
      <c r="A50" s="4" t="inlineStr">
        <is>
          <t>Other assets</t>
        </is>
      </c>
      <c r="C50" s="5" t="n">
        <v>8900</v>
      </c>
      <c r="D50" s="5" t="n">
        <v>10000</v>
      </c>
    </row>
    <row r="51">
      <c r="A51" s="4" t="inlineStr">
        <is>
          <t>Accounts payable</t>
        </is>
      </c>
      <c r="C51" s="5" t="n">
        <v>20000</v>
      </c>
      <c r="D51" s="5" t="n">
        <v>13700</v>
      </c>
    </row>
    <row r="52">
      <c r="A52" s="4" t="inlineStr">
        <is>
          <t>Senior notes and other debts payable, net</t>
        </is>
      </c>
      <c r="B52" s="4" t="inlineStr">
        <is>
          <t>[2]</t>
        </is>
      </c>
      <c r="C52" s="5" t="n">
        <v>118400</v>
      </c>
      <c r="D52" s="5" t="n">
        <v>47100</v>
      </c>
    </row>
    <row r="53">
      <c r="A53" s="4" t="inlineStr">
        <is>
          <t>Liabilities related to consolidated inventory not owned</t>
        </is>
      </c>
      <c r="C53" s="5" t="n">
        <v>315400</v>
      </c>
      <c r="D53" s="5" t="n">
        <v>247500</v>
      </c>
    </row>
    <row r="54">
      <c r="A54" s="4" t="inlineStr">
        <is>
          <t>Other liabilities</t>
        </is>
      </c>
      <c r="C54" s="5" t="n">
        <v>9300</v>
      </c>
      <c r="D54" s="5" t="n">
        <v>8900</v>
      </c>
    </row>
    <row r="55">
      <c r="A55" s="4" t="inlineStr">
        <is>
          <t>Variable Interest Entity, Primary Beneficiary | Financial Services</t>
        </is>
      </c>
    </row>
    <row r="56">
      <c r="A56" s="4" t="inlineStr">
        <is>
          <t>Other assets</t>
        </is>
      </c>
      <c r="D56" s="5" t="n">
        <v>221200</v>
      </c>
    </row>
    <row r="57">
      <c r="A57" s="4" t="inlineStr">
        <is>
          <t>Total liabilities</t>
        </is>
      </c>
      <c r="D57" s="5" t="n">
        <v>231100</v>
      </c>
    </row>
    <row r="58">
      <c r="A58" s="4" t="inlineStr">
        <is>
          <t>Variable Interest Entity, Primary Beneficiary | Multifamily</t>
        </is>
      </c>
    </row>
    <row r="59">
      <c r="A59" s="4" t="inlineStr">
        <is>
          <t>Total assets</t>
        </is>
      </c>
      <c r="C59" s="5" t="n">
        <v>44700</v>
      </c>
      <c r="D59" s="5" t="n">
        <v>49100</v>
      </c>
    </row>
    <row r="60">
      <c r="A60" s="4" t="inlineStr">
        <is>
          <t>Total liabilities</t>
        </is>
      </c>
      <c r="C60" s="6" t="n">
        <v>10700</v>
      </c>
      <c r="D60" s="6" t="n">
        <v>1400</v>
      </c>
    </row>
    <row r="61"/>
    <row r="62">
      <c r="A62" s="4" t="inlineStr">
        <is>
          <t>[1]</t>
        </is>
      </c>
      <c r="B62"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0 , total assets include $960.5 million related to consolidated VIEs of which $21.3 million is included in Homebuilding cash and cash equivalents, $0.1 million in Homebuilding receivables, net, $15.8 million in Homebuilding finished homes and construction in progress, $481.0 million in Homebuilding land and land under development, $386.6 million in Homebuilding consolidated inventory not owned, $2.1 million in Homebuilding investments in unconsolidated entities, $8.9 million in Homebuilding other assets and $44.7 million in Multifamily assets. As of November 30, 2019 , total assets include $980.2 million related to consolidated VIEs of which $15.5 million is included in Homebuilding cash and cash equivalents, $0.2 million in Homebuilding receivables, net, $97.5 million in Homebuilding finished homes and construction in progress, $283.2 million in Homebuilding land and land under development, $301.0 million in Homebuilding consolidated inventory not owned, $2.5 million in Homebuilding investments in unconsolidated entities, $10.0 million in Homebuilding other assets, $221.2 million in Financial Services assets and $49.1 million in Multifamily assets.</t>
        </is>
      </c>
    </row>
    <row r="63">
      <c r="A63" s="4" t="inlineStr">
        <is>
          <t>[2]</t>
        </is>
      </c>
      <c r="B63"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0 , total liabilities include $473.8 million related to consolidated VIEs as to which there was no recourse against the Company, of which $20.0 million is included in Homebuilding accounts payable, $315.4 million in Homebuilding liabilities related to consolidated inventory not owned, $118.4 million in Homebuilding senior notes and other debts payable, $9.3 million in Homebuilding other liabilities and $10.7 million in Multifamily liabilities. As of November 30, 2019 , total liabilities include $549.7 million related to consolidated VIEs as to which there was no recourse against the Company, of which $13.7 million is included in Homebuilding accounts payable, $247.5 million in Homebuilding liabilities related to consolidated inventory not owned, $47.1 million in Homebuilding senior notes and other debt payable, $8.9 million in Homebuilding other liabilities, $231.1 million in Financial Services liabilities and $1.4 million in Multifamily liabilities.</t>
        </is>
      </c>
    </row>
  </sheetData>
  <mergeCells count="4">
    <mergeCell ref="A1:B1"/>
    <mergeCell ref="A61:C61"/>
    <mergeCell ref="B62:C62"/>
    <mergeCell ref="B63:C6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Aug. 31, 2020</t>
        </is>
      </c>
    </row>
    <row r="3">
      <c r="A3" s="3" t="inlineStr">
        <is>
          <t>Organization, Consolidation and Presentation of Financial Statements [Abstract]</t>
        </is>
      </c>
    </row>
    <row r="4">
      <c r="A4" s="4" t="inlineStr">
        <is>
          <t>Condensed Consolidating Balance Sheet</t>
        </is>
      </c>
      <c r="B4" s="4" t="inlineStr">
        <is>
          <t>Condensed Consolidating Balance Sheet August 31, 2020 (In thousands) Lennar Guarantor Non-Guarantor Consolidating Adjustments Total ASSETS Homebuilding: Cash and cash equivalents, restricted cash and receivables, net $ 1,645,161 602,845 26,707 — 2,274,713 Inventories — 17,174,841 496,421 — 17,671,262 Investments in unconsolidated entities — 938,584 2,111 — 940,695 Goodwill — 3,442,359 — — 3,442,359 Other assets 397,033 413,928 362,541 (36,365 ) 1,137,137 Investments in subsidiaries 10,166,689 43,534 — (10,210,223 ) — Intercompany 12,272,981 — — (12,272,981 ) — 24,481,864 22,616,091 887,780 (22,519,569 ) 25,466,166 Financial Services — 287,907 1,923,928 (2,286 ) 2,209,549 Multifamily — — 1,184,086 — 1,184,086 Lennar Other — 193,874 282,728 (21,118 ) 455,484 Total assets $ 24,481,864 23,097,872 4,278,522 (22,542,973 ) 29,315,285 LIABILITIES AND EQUITY Homebuilding: Accounts payable and other liabilities $ 773,363 2,033,906 337,088 (59,769 ) 3,084,588 Liabilities related to consolidated inventory not owned — 324,544 — 324,544 Senior notes and other debts payable 6,536,398 525,482 118,394 7,180,274 Intercompany — 9,924,870 2,348,111 (12,272,981 ) — 7,309,761 12,808,802 2,803,593 (12,332,750 ) 10,589,406 Financial Services — 30,921 1,166,926 — 1,197,847 Multifamily — — 236,059 — 236,059 Lennar Other — — 11,628 — 11,628 Total liabilities 7,309,761 12,839,723 4,218,206 (12,332,750 ) 12,034,940 Total stockholders’ equity 17,172,103 10,258,149 (47,926 ) (10,210,223 ) 17,172,103 Noncontrolling interests — — 108,242 — 108,242 Total equity 17,172,103 10,258,149 60,316 (10,210,223 ) 17,280,345 Total liabilities and equity $ 24,481,864 23,097,872 4,278,522 (22,542,973 ) 29,315,285 Condensed Consolidating Balance Sheet November 30, 2019 (In thousands) Lennar Corporation Guarantor Subsidiaries Non-Guarantor Subsidiaries Consolidating Adjustments Total ASSETS Homebuilding: Cash and cash equivalents, restricted cash and receivables, net $ 722,172 794,588 22,894 — 1,539,654 Inventories — 17,396,139 380,368 — 17,776,507 Investments in unconsolidated entities — 1,006,541 2,494 — 1,009,035 Goodwill — 3,442,359 — — 3,442,359 Other assets 344,941 500,356 217,607 (41,220 ) 1,021,684 Investments in subsidiaries 10,453,165 26,773 — (10,479,938 ) — Intercompany 12,027,996 — — (12,027,996 ) — 23,548,274 23,166,756 623,363 (22,549,154 ) 24,789,239 Financial Services — 275,812 2,731,285 (1,073 ) 3,006,024 Multifamily — — 1,068,831 — 1,068,831 Lennar Other — 158,194 339,988 (2,765 ) 495,417 Total assets $ 23,548,274 23,600,762 4,763,467 (22,552,992 ) 29,359,511 LIABILITIES AND EQUITY Homebuilding: Accounts payable and other liabilities $ 760,981 1,935,366 318,845 (45,058 ) 2,970,134 Liabilities related to consolidated inventory not owned — 260,266 — — 260,266 Senior notes and other debts payable 6,837,776 885,783 53,079 — 7,776,638 Intercompany — 10,122,374 1,905,622 (12,027,996 ) — 7,598,757 13,203,789 2,277,546 (12,073,054 ) 11,007,038 Financial Services — 40,235 2,016,215 — 2,056,450 Multifamily — — 232,155 — 232,155 Lennar Other — — 30,038 — 30,038 Total liabilities 7,598,757 13,244,024 4,555,954 (12,073,054 ) 13,325,681 Total stockholders’ equity 15,949,517 10,356,738 123,200 (10,479,938 ) 15,949,517 Noncontrolling interests — — 84,313 — 84,313 Total equity 15,949,517 10,356,738 207,513 (10,479,938 ) 16,033,830 Total liabilities and equity $ 23,548,274 23,600,762 4,763,467 (22,552,992 ) 29,359,511</t>
        </is>
      </c>
    </row>
    <row r="5">
      <c r="A5" s="4" t="inlineStr">
        <is>
          <t>Condensed Consolidating Statement of Operations and Comprehensive Income</t>
        </is>
      </c>
      <c r="B5" s="4" t="inlineStr">
        <is>
          <t>Condensed Consolidating Statement of Operations and Comprehensive Income (Loss) Three Months Ended August 31, 2020 (In thousands) Lennar Guarantor Non-Guarantor Consolidating Adjustments Total Revenues: Homebuilding $ — 5,493,155 11,965 — 5,505,120 Financial Services — 40,163 202,882 (5,977 ) 237,068 Multifamily — — 115,170 — 115,170 Lennar Other — — 12,896 — 12,896 Total revenues — 5,533,318 342,913 (5,977 ) 5,870,254 Cost and expenses: Homebuilding — 4,659,970 13,424 (236 ) 4,673,158 Financial Services — 19,262 89,414 (6,687 ) 101,989 Multifamily — — 118,786 — 118,786 Lennar Other — 232 1,830 — 2,062 Corporate general and administrative 88,977 2,419 — 1,265 92,661 Total costs and expenses 88,977 4,681,883 223,454 (5,658 ) 4,988,656 Homebuilding equity in earnings (loss) from unconsolidated entities — (6,557 ) 126 — (6,431 ) Homebuilding other income (expense), net (319 ) (12,722 ) 935 319 (11,787 ) Multifamily equity in loss from unconsolidated entities and other gain — — (1,532 ) — (1,532 ) Lennar Other equity in earnings (loss) from unconsolidated entities — (4,145 ) 1,956 — (2,189 ) Lennar Other income (expense), net — 437 (1,083 ) — (646 ) Earnings (loss) before income taxes (89,296 ) 828,448 119,861 — 859,013 Benefit (provision) for income taxes 20,823 (182,045 ) (28,468 ) — (189,690 ) Equity in earnings from subsidiaries 734,891 81,609 — (816,500 ) — Net earnings (including net earnings attributable to noncontrolling interests) 666,418 728,012 91,393 (816,500 ) 669,323 Less: Net earnings attributable to noncontrolling interests — — 2,905 — 2,905 Net earnings attributable to Lennar $ 666,418 728,012 88,488 (816,500 ) 666,418 Other comprehensive income, net of tax: Net unrealized gain on securities available-for-sale $ — — 175 — 175 Total other comprehensive income, net of tax $ — — 175 — 175 Total comprehensive income attributable to Lennar $ 666,418 728,012 88,663 (816,500 ) 666,593 Total comprehensive income attributable to noncontrolling interests $ — — 2,905 — 2,905 Condensed Consolidating Statement of Operations and Comprehensive Income (Loss) Three Months Ended August 31, 2019 (In thousands) Lennar Guarantor Non-Guarantor Consolidating Adjustments Total Revenues: Homebuilding $ — 5,413,602 25,396 — 5,438,998 Financial Services — 36,409 192,960 (4,867 ) 224,502 Multifamily — — 183,958 — 183,958 Lennar Other — — 9,600 — 9,600 Total revenues — 5,450,011 411,914 (4,867 ) 5,857,058 Cost and expenses: Homebuilding — 4,758,852 24,009 (929 ) 4,781,932 Financial Services — 17,707 137,148 (5,051 ) 149,804 Multifamily — — 181,616 — 181,616 Lennar Other — — 2,734 — 2,734 Corporate general and administrative 86,846 4,503 — 1,266 92,615 Total costs and expenses 86,846 4,781,062 345,507 (4,714 ) 5,208,701 Homebuilding equity in loss from unconsolidated entities — (10,455 ) (4 ) — (10,459 ) Homebuilding other income (expense), net (153 ) 7,101 5,274 153 12,375 Multifamily equity in earnings from unconsolidated entities and other gain — — 7,883 — 7,883 Lennar Other equity in earnings from unconsolidated entities — 561 8,342 — 8,903 Lennar Other income, net — — 24 — 24 Earnings (loss) before income taxes (86,999 ) 666,156 87,926 — 667,083 Benefit (provision) for income taxes 19,816 (151,808 ) (22,448 ) — (154,440 ) Equity in earnings from subsidiaries 580,549 42,876 — (623,425 ) — Net earnings (including net loss attributable to noncontrolling interests) 513,366 557,224 65,478 (623,425 ) 512,643 Less: Net loss attributable to noncontrolling interests — — (723 ) — (723 ) Net earnings attributable to Lennar $ 513,366 557,224 66,201 (623,425 ) 513,366 Other comprehensive income, net of tax: Net unrealized gain on securities available-for-sale $ — — 180 — 180 Total other comprehensive income, net of tax $ — — 180 — 180 Total comprehensive income attributable to Lennar $ 513,366 557,224 66,381 (623,425 ) 513,546 Total comprehensive loss attributable to noncontrolling interests $ — — (723 ) — (723 ) Condensed Consolidating Statement of Operations and Comprehensive Income (Loss) Nine Months Ended August 31, 2020 (In thousands) Lennar Guarantor Non-Guarantor Consolidating Adjustments Total Revenues: Homebuilding $ — 14,589,155 37,565 — 14,626,720 Financial Services — 104,691 545,247 (17,946 ) 631,992 Multifamily — — 370,904 — 370,904 Lennar Other — — 33,348 — 33,348 Total revenues — 14,693,846 987,064 (17,946 ) 15,662,964 Cost and expenses: Homebuilding — 12,647,627 44,071 (7,403 ) 12,684,295 Financial Services — 56,861 320,141 (13,314 ) 363,688 Multifamily — — 379,607 — 379,607 Lennar Other — 232 3,332 — 3,564 Corporate general and administrative 253,531 5,632 — 3,796 262,959 Total costs and expenses 253,531 12,710,352 747,151 (16,921 ) 13,694,113 Homebuilding equity in earnings (loss) from unconsolidated entities — (20,513 ) 436 — (20,077 ) Homebuilding other income (expense), net (1,025 ) (20,961 ) 4,116 1,025 (16,845 ) Financial Services gain on deconsolidation — 61,418 — — 61,418 Multifamily equity in earnings from unconsolidated entities and other gain — — 4,702 — 4,702 Lennar Other equity in loss from unconsolidated entities — (12,997 ) (15,715 ) — (28,712 ) Lennar Other income (expense), net — 443 (10,638 ) — (10,195 ) Earnings (loss) before income taxes (254,556 ) 1,990,884 222,814 — 1,959,142 Benefit (provision) for income taxes 49,562 (373,756 ) (58,304 ) — (382,498 ) Equity in earnings from subsidiaries 1,787,270 162,444 — (1,949,714 ) — Net earnings (including net earnings (loss) attributable to noncontrolling interests) 1,582,276 1,779,572 164,510 (1,949,714 ) 1,576,644 Less: Net earnings (loss) attributable to noncontrolling interests — — (5,632 ) — (5,632 ) Net earnings attributable to Lennar $ 1,582,276 1,779,572 170,142 (1,949,714 ) 1,582,276 Other comprehensive loss, net of tax: Net unrealized loss on securities available-for-sale $ — — (209 ) — (209 ) Reclassification adjustments for gain included in earnings, net of tax — — (452 ) — (452 ) Total other comprehensive loss, net of tax $ — — (661 ) — (661 ) Total comprehensive income attributable to Lennar $ 1,582,276 1,779,572 169,481 (1,949,714 ) 1,581,615 Total comprehensive loss attributable to noncontrolling interests $ — — (5,632 ) — (5,632 ) Condensed Consolidating Statement of Operations and Comprehensive Income (Loss) Nine Months Ended August 31, 2019 (In thousands) Lennar Guarantor Non-Guarantor Consolidating Adjustments Total Revenues: Homebuilding $ — 14,202,932 55,386 — 14,258,318 Financial Services — 121,679 464,938 (14,588 ) 572,029 Multifamily — — 428,764 — 428,764 Lennar Other — — 28,919 — 28,919 Total revenues — 14,324,611 978,007 (14,588 ) 15,288,030 Cost and expenses: Homebuilding — 12,546,016 55,910 6,100 12,608,026 Financial Services — 76,914 368,926 (23,698 ) 422,142 Multifamily — — 431,510 — 431,510 Lennar Other — — 7,550 — 7,550 Corporate general and administrative 238,696 5,579 — 3,796 248,071 Total costs and expenses 238,696 12,628,509 863,896 (13,802 ) 13,717,299 Homebuilding equity in earnings (loss) from unconsolidated entities — (4,869 ) 268 — (4,601 ) Homebuilding other income (expense), net (783 ) (43,845 ) 8,517 786 (35,325 ) Multifamily equity in earnings from unconsolidated entities and other gain — — 15,446 — 15,446 Lennar Other equity in earnings (loss) from unconsolidated entities — (7,024 ) 19,279 — 12,255 Lennar Other expense, net — — (12,900 ) — (12,900 ) Earnings (loss) before income taxes (239,479 ) 1,640,364 144,721 — 1,545,606 Benefit (provision) for income taxes 57,906 (394,383 ) (38,193 ) — (374,670 ) Equity in earnings from subsidiaries 1,356,321 76,352 — (1,432,673 ) — Net earnings (including net loss attributable to noncontrolling interests) 1,174,748 1,322,333 106,528 (1,432,673 ) 1,170,936 Less: Net loss attributable to noncontrolling interests — — (3,812 ) — (3,812 ) Net earnings attributable to Lennar $ 1,174,748 1,322,333 110,340 (1,432,673 ) 1,174,748 Other comprehensive income, net of tax: Net unrealized gain on securities available-for-sale $ — — 949 — 949 Reclassification adjustments for loss included in earnings, net of tax — — (176 ) — (176 ) Total other comprehensive income, net of tax $ — — 773 — 773 Total comprehensive income attributable to Lennar $ 1,174,748 1,322,333 111,113 (1,432,673 ) 1,175,521 Total comprehensive loss attributable to noncontrolling interests $ — — (3,812 ) — (3,812 )</t>
        </is>
      </c>
    </row>
    <row r="6">
      <c r="A6" s="4" t="inlineStr">
        <is>
          <t>Condensed Consolidating Statement of Cash Flows</t>
        </is>
      </c>
      <c r="B6" s="4" t="inlineStr">
        <is>
          <t>Condensed Consolidating Statement of Cash Flows Nine Months Ended August 31, 2020 (In thousands) Lennar Corporation Guarantor Subsidiaries Non-Guarantor Subsidiaries Consolidating Adjustments Total Cash flows from operating activities: Net earnings (including net loss attributable to noncontrolling interests) $ 1,582,276 1,779,572 164,510 (1,949,714 ) 1,576,644 Distributions of earnings from guarantor and non-guarantor subsidiaries 1,787,270 162,444 — (1,949,714 ) — Other adjustments to reconcile net earnings (including net loss attributable to noncontrolling interests) to net cash provided by operating activities (1,757,490 ) 395,502 732,474 1,949,714 1,320,200 Net cash provided by operating activities 1,612,056 2,337,518 896,984 (1,949,714 ) 2,896,844 Cash flows from investing activities: Investments in and contributions to unconsolidated entities/deconsolidation of a previously consolidated entity, net of distributions of capital — (71,695 ) (205,102 ) — (276,797 ) Proceeds from the sales of operating properties and equipment and other assets — 33,096 — — 33,096 Other (3,414 ) 32,229 (52,581 ) — (23,766 ) Distributions of capital from guarantor and non-guarantor subsidiaries 100,000 50,000 — (150,000 ) — Intercompany (62,896 ) — — 62,896 — Net cash provided by (used in) investing activities 33,690 43,630 (257,683 ) (87,104 ) (267,467 ) Cash flows from financing activities: Net borrowings (repayments) under unsecured revolving credit facilities — 1,476 (790,815 ) — (789,339 ) Net borrowings (repayments) on senior notes, other borrowings, other liabilities, and other notes payable (280,630 ) (481,524 ) 121,604 — (640,550 ) Common stock: Repurchases (318,989 ) — — — (318,989 ) Dividends (117,112 ) (1,879,572 ) (220,142 ) 2,099,714 (117,112 ) Intercompany — (185,180 ) 248,076 (62,896 ) — Net cash used in financing activities (716,731 ) (2,544,800 ) (641,277 ) 2,036,818 (1,865,990 ) Net increase (decrease) in cash and cash equivalents and restricted cash 929,015 (163,652 ) (1,976 ) — 763,387 Cash and cash equivalents and restricted cash at beginning of period 713,828 532,304 222,559 — 1,468,691 Cash and cash equivalents and restricted cash at end of period $ 1,642,843 368,652 220,583 — 2,232,078 Condensed Consolidating Statement of Cash Flows Nine Months Ended August 31, 2019 (In thousands) Lennar Corporation Guarantor Subsidiaries Non-Guarantor Subsidiaries Consolidating Adjustments Total Cash flows from operating activities: Net earnings (including net loss attributable to noncontrolling interests) $ 1,174,748 1,322,333 106,528 (1,432,673 ) 1,170,936 Distributions of earnings from guarantor and non-guarantor subsidiaries 1,356,321 76,352 — (1,432,673 ) — Other adjustments to reconcile net earnings (including net loss attributable to noncontrolling interests) to net cash provided by operating activities (1,261,601 ) (1,342,672 ) 298,957 1,432,673 (872,643 ) Net cash provided by operating activities 1,269,468 56,013 405,485 (1,432,673 ) 298,293 Cash flows from investing activities: Investments in and contributions to unconsolidated entities and consolidated entities, net of distributions of capital — (135,395 ) 55,802 — (79,593 ) Proceeds from sales of real estate owned — — 8,560 — 8,560 Proceeds from sale of investment in unconsolidated entities — — 17,790 — 17,790 Proceeds from sales of Financial Services' business — 21,517 2,929 — 24,446 Other (2,164 ) 34,935 (43,331 ) — (10,560 ) Intercompany (1,256,112 ) — — 1,256,112 — Net cash provided by (used in) investing activities (1,258,276 ) (78,943 ) 41,750 1,256,112 (39,357 ) Cash flows from financing activities: Net borrowings under unsecured revolving credit facilities 700,000 — — — 700,000 Net repayments under warehouse facilities — (9 ) (423,114 ) — (423,123 ) Net borrowings (repayments) on convertible senior notes, other borrowings, other liabilities, and other notes payable (500,000 ) (117,444 ) 21,521 — (595,923 ) Net repayments related to noncontrolling interests — — (8,294 ) — (8,294 ) Common stock: Issuances 388 — — — 388 Repurchases (419,322 ) — — — (419,322 ) Dividends (38,776 ) (1,322,333 ) (110,340 ) 1,432,673 (38,776 ) Intercompany — 1,181,304 74,808 (1,256,112 ) — Net cash used in financing activities (257,710 ) (258,482 ) (445,419 ) 176,561 (785,050 ) Net increase (decrease) in cash and cash equivalents and restricted cash (246,518 ) (281,412 ) 1,816 — (526,114 ) Cash and cash equivalents and restricted cash at beginning of period 624,694 721,603 249,681 — 1,595,978 Cash and cash equivalents and restricted cash at end of period $ 378,176 440,191 251,497 — 1,069,8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  Narrative (Details) - USD ($) $ in Thousands, shares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Dec. 01, 2019</t>
        </is>
      </c>
      <c r="G2" s="2" t="inlineStr">
        <is>
          <t>Nov. 30, 2019</t>
        </is>
      </c>
    </row>
    <row r="3">
      <c r="A3" s="3" t="inlineStr">
        <is>
          <t>Share-based Compensation Arrangement by Share-based Payment Award [Line Items]</t>
        </is>
      </c>
    </row>
    <row r="4">
      <c r="A4" s="4" t="inlineStr">
        <is>
          <t>Cash and cash equivalents held in escrow</t>
        </is>
      </c>
      <c r="B4" s="6" t="n">
        <v>396900</v>
      </c>
      <c r="D4" s="6" t="n">
        <v>396900</v>
      </c>
      <c r="G4" s="6" t="n">
        <v>565800</v>
      </c>
    </row>
    <row r="5">
      <c r="A5" s="4" t="inlineStr">
        <is>
          <t>Cash and cash equivalents held in escrow, deposit period</t>
        </is>
      </c>
      <c r="D5" s="4" t="inlineStr">
        <is>
          <t>3 days</t>
        </is>
      </c>
    </row>
    <row r="6">
      <c r="A6" s="4" t="inlineStr">
        <is>
          <t>Right-of-use assets</t>
        </is>
      </c>
      <c r="B6" s="5" t="n">
        <v>121728</v>
      </c>
      <c r="D6" s="6" t="n">
        <v>121728</v>
      </c>
      <c r="F6" s="6" t="n">
        <v>150700</v>
      </c>
    </row>
    <row r="7">
      <c r="A7" s="4" t="inlineStr">
        <is>
          <t>Lease liabilities</t>
        </is>
      </c>
      <c r="B7" s="6" t="n">
        <v>131325</v>
      </c>
      <c r="D7" s="6" t="n">
        <v>131325</v>
      </c>
      <c r="F7" s="6" t="n">
        <v>159700</v>
      </c>
    </row>
    <row r="8">
      <c r="A8" s="4" t="inlineStr">
        <is>
          <t>Nonvested shares</t>
        </is>
      </c>
    </row>
    <row r="9">
      <c r="A9" s="3" t="inlineStr">
        <is>
          <t>Share-based Compensation Arrangement by Share-based Payment Award [Line Items]</t>
        </is>
      </c>
    </row>
    <row r="10">
      <c r="A10" s="4" t="inlineStr">
        <is>
          <t>Nonvested shares granted (in shares)</t>
        </is>
      </c>
      <c r="B10" s="8" t="n">
        <v>0.9</v>
      </c>
      <c r="C10" s="8" t="n">
        <v>2.1</v>
      </c>
      <c r="D10" s="8" t="n">
        <v>1.8</v>
      </c>
      <c r="E10" s="8" t="n">
        <v>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and Reporting Segments (Disclosure Of Assets and Liabilities) (Details) - USD ($) $ in Thousands</t>
        </is>
      </c>
      <c r="C1" s="2" t="inlineStr">
        <is>
          <t>9 Months Ended</t>
        </is>
      </c>
    </row>
    <row r="2">
      <c r="C2" s="2" t="inlineStr">
        <is>
          <t>Aug. 31, 2020</t>
        </is>
      </c>
      <c r="D2" s="2" t="inlineStr">
        <is>
          <t>Nov. 30, 2019</t>
        </is>
      </c>
    </row>
    <row r="3">
      <c r="A3" s="3" t="inlineStr">
        <is>
          <t>Segment Reporting Information [Line Items]</t>
        </is>
      </c>
    </row>
    <row r="4">
      <c r="A4" s="4" t="inlineStr">
        <is>
          <t>Cash and cash equivalents</t>
        </is>
      </c>
      <c r="C4" s="6" t="n">
        <v>2209131</v>
      </c>
      <c r="D4" s="6" t="n">
        <v>1445996</v>
      </c>
    </row>
    <row r="5">
      <c r="A5" s="4" t="inlineStr">
        <is>
          <t>Restricted cash</t>
        </is>
      </c>
      <c r="C5" s="5" t="n">
        <v>22947</v>
      </c>
      <c r="D5" s="5" t="n">
        <v>22695</v>
      </c>
    </row>
    <row r="6">
      <c r="A6" s="4" t="inlineStr">
        <is>
          <t>Receivables, net</t>
        </is>
      </c>
      <c r="C6" s="5" t="n">
        <v>699400</v>
      </c>
      <c r="D6" s="5" t="n">
        <v>906877</v>
      </c>
    </row>
    <row r="7">
      <c r="A7" s="4" t="inlineStr">
        <is>
          <t>Inventories</t>
        </is>
      </c>
      <c r="C7" s="5" t="n">
        <v>18007755</v>
      </c>
      <c r="D7" s="5" t="n">
        <v>18091614</v>
      </c>
    </row>
    <row r="8">
      <c r="A8" s="4" t="inlineStr">
        <is>
          <t>Loans held-for-sale</t>
        </is>
      </c>
      <c r="C8" s="5" t="n">
        <v>1087182</v>
      </c>
      <c r="D8" s="5" t="n">
        <v>1644939</v>
      </c>
    </row>
    <row r="9">
      <c r="A9" s="4" t="inlineStr">
        <is>
          <t>Loans held-for-investment, net</t>
        </is>
      </c>
      <c r="C9" s="5" t="n">
        <v>68638</v>
      </c>
      <c r="D9" s="5" t="n">
        <v>73867</v>
      </c>
    </row>
    <row r="10">
      <c r="A10" s="4" t="inlineStr">
        <is>
          <t>Investments held-to-maturity</t>
        </is>
      </c>
      <c r="C10" s="5" t="n">
        <v>164588</v>
      </c>
      <c r="D10" s="5" t="n">
        <v>244406</v>
      </c>
    </row>
    <row r="11">
      <c r="A11" s="4" t="inlineStr">
        <is>
          <t>Investments available-for-sale</t>
        </is>
      </c>
      <c r="C11" s="5" t="n">
        <v>53770</v>
      </c>
      <c r="D11" s="5" t="n">
        <v>51938</v>
      </c>
    </row>
    <row r="12">
      <c r="A12" s="4" t="inlineStr">
        <is>
          <t>Investments in unconsolidated entities</t>
        </is>
      </c>
      <c r="C12" s="5" t="n">
        <v>2053172</v>
      </c>
      <c r="D12" s="5" t="n">
        <v>1973913</v>
      </c>
    </row>
    <row r="13">
      <c r="A13" s="4" t="inlineStr">
        <is>
          <t>Goodwill</t>
        </is>
      </c>
      <c r="C13" s="5" t="n">
        <v>3632058</v>
      </c>
      <c r="D13" s="5" t="n">
        <v>3657875</v>
      </c>
    </row>
    <row r="14">
      <c r="A14" s="4" t="inlineStr">
        <is>
          <t>Other assets</t>
        </is>
      </c>
      <c r="C14" s="5" t="n">
        <v>1316644</v>
      </c>
      <c r="D14" s="5" t="n">
        <v>1245391</v>
      </c>
    </row>
    <row r="15">
      <c r="A15" s="4" t="inlineStr">
        <is>
          <t>Total assets</t>
        </is>
      </c>
      <c r="B15" s="4" t="inlineStr">
        <is>
          <t>[1]</t>
        </is>
      </c>
      <c r="C15" s="5" t="n">
        <v>29315285</v>
      </c>
      <c r="D15" s="5" t="n">
        <v>29359511</v>
      </c>
    </row>
    <row r="16">
      <c r="A16" s="4" t="inlineStr">
        <is>
          <t>Senior notes and other debts payable, net</t>
        </is>
      </c>
      <c r="C16" s="5" t="n">
        <v>8138594</v>
      </c>
      <c r="D16" s="5" t="n">
        <v>9573696</v>
      </c>
    </row>
    <row r="17">
      <c r="A17" s="4" t="inlineStr">
        <is>
          <t>Other liabilities</t>
        </is>
      </c>
      <c r="C17" s="5" t="n">
        <v>3896346</v>
      </c>
      <c r="D17" s="5" t="n">
        <v>3751985</v>
      </c>
    </row>
    <row r="18">
      <c r="A18" s="4" t="inlineStr">
        <is>
          <t>Total liabilities</t>
        </is>
      </c>
      <c r="B18" s="4" t="inlineStr">
        <is>
          <t>[2]</t>
        </is>
      </c>
      <c r="C18" s="5" t="n">
        <v>12034940</v>
      </c>
      <c r="D18" s="5" t="n">
        <v>13325681</v>
      </c>
    </row>
    <row r="19">
      <c r="A19" s="4" t="inlineStr">
        <is>
          <t>Self-insurance reserves</t>
        </is>
      </c>
      <c r="C19" s="5" t="n">
        <v>67300</v>
      </c>
      <c r="D19" s="5" t="n">
        <v>60700</v>
      </c>
    </row>
    <row r="20">
      <c r="A20" s="4" t="inlineStr">
        <is>
          <t>Homebuilding</t>
        </is>
      </c>
    </row>
    <row r="21">
      <c r="A21" s="3" t="inlineStr">
        <is>
          <t>Segment Reporting Information [Line Items]</t>
        </is>
      </c>
    </row>
    <row r="22">
      <c r="A22" s="4" t="inlineStr">
        <is>
          <t>Cash and cash equivalents</t>
        </is>
      </c>
      <c r="B22" s="4" t="inlineStr">
        <is>
          <t>[1]</t>
        </is>
      </c>
      <c r="C22" s="5" t="n">
        <v>1966796</v>
      </c>
      <c r="D22" s="5" t="n">
        <v>1200832</v>
      </c>
    </row>
    <row r="23">
      <c r="A23" s="4" t="inlineStr">
        <is>
          <t>Restricted cash</t>
        </is>
      </c>
      <c r="B23" s="4" t="inlineStr">
        <is>
          <t>[1]</t>
        </is>
      </c>
      <c r="C23" s="5" t="n">
        <v>11959</v>
      </c>
      <c r="D23" s="5" t="n">
        <v>9698</v>
      </c>
    </row>
    <row r="24">
      <c r="A24" s="4" t="inlineStr">
        <is>
          <t>Receivables, net</t>
        </is>
      </c>
      <c r="B24" s="4" t="inlineStr">
        <is>
          <t>[1]</t>
        </is>
      </c>
      <c r="C24" s="5" t="n">
        <v>295958</v>
      </c>
      <c r="D24" s="5" t="n">
        <v>329124</v>
      </c>
    </row>
    <row r="25">
      <c r="A25" s="4" t="inlineStr">
        <is>
          <t>Inventories</t>
        </is>
      </c>
      <c r="B25" s="4" t="inlineStr">
        <is>
          <t>[1]</t>
        </is>
      </c>
      <c r="C25" s="5" t="n">
        <v>17671262</v>
      </c>
      <c r="D25" s="5" t="n">
        <v>17776507</v>
      </c>
    </row>
    <row r="26">
      <c r="A26" s="4" t="inlineStr">
        <is>
          <t>Investments in unconsolidated entities</t>
        </is>
      </c>
      <c r="B26" s="4" t="inlineStr">
        <is>
          <t>[1]</t>
        </is>
      </c>
      <c r="C26" s="5" t="n">
        <v>940695</v>
      </c>
      <c r="D26" s="5" t="n">
        <v>1009035</v>
      </c>
    </row>
    <row r="27">
      <c r="A27" s="4" t="inlineStr">
        <is>
          <t>Goodwill</t>
        </is>
      </c>
      <c r="B27" s="4" t="inlineStr">
        <is>
          <t>[1]</t>
        </is>
      </c>
      <c r="C27" s="5" t="n">
        <v>3442359</v>
      </c>
      <c r="D27" s="5" t="n">
        <v>3442359</v>
      </c>
    </row>
    <row r="28">
      <c r="A28" s="4" t="inlineStr">
        <is>
          <t>Other assets</t>
        </is>
      </c>
      <c r="B28" s="4" t="inlineStr">
        <is>
          <t>[1]</t>
        </is>
      </c>
      <c r="C28" s="5" t="n">
        <v>1137137</v>
      </c>
      <c r="D28" s="5" t="n">
        <v>1021684</v>
      </c>
    </row>
    <row r="29">
      <c r="A29" s="4" t="inlineStr">
        <is>
          <t>Total assets</t>
        </is>
      </c>
      <c r="B29" s="4" t="inlineStr">
        <is>
          <t>[1]</t>
        </is>
      </c>
      <c r="C29" s="5" t="n">
        <v>25466166</v>
      </c>
      <c r="D29" s="5" t="n">
        <v>24789239</v>
      </c>
    </row>
    <row r="30">
      <c r="A30" s="4" t="inlineStr">
        <is>
          <t>Senior notes and other debts payable, net</t>
        </is>
      </c>
      <c r="B30" s="4" t="inlineStr">
        <is>
          <t>[2]</t>
        </is>
      </c>
      <c r="C30" s="5" t="n">
        <v>7180274</v>
      </c>
      <c r="D30" s="5" t="n">
        <v>7776638</v>
      </c>
    </row>
    <row r="31">
      <c r="A31" s="4" t="inlineStr">
        <is>
          <t>Other liabilities</t>
        </is>
      </c>
      <c r="B31" s="4" t="inlineStr">
        <is>
          <t>[2]</t>
        </is>
      </c>
      <c r="C31" s="5" t="n">
        <v>1944247</v>
      </c>
      <c r="D31" s="5" t="n">
        <v>1900955</v>
      </c>
    </row>
    <row r="32">
      <c r="A32" s="4" t="inlineStr">
        <is>
          <t>Total liabilities</t>
        </is>
      </c>
      <c r="B32" s="4" t="inlineStr">
        <is>
          <t>[2]</t>
        </is>
      </c>
      <c r="C32" s="5" t="n">
        <v>10589406</v>
      </c>
      <c r="D32" s="5" t="n">
        <v>11007038</v>
      </c>
    </row>
    <row r="33">
      <c r="A33" s="4" t="inlineStr">
        <is>
          <t>Financial Services</t>
        </is>
      </c>
    </row>
    <row r="34">
      <c r="A34" s="3" t="inlineStr">
        <is>
          <t>Segment Reporting Information [Line Items]</t>
        </is>
      </c>
    </row>
    <row r="35">
      <c r="A35" s="4" t="inlineStr">
        <is>
          <t>Total assets</t>
        </is>
      </c>
      <c r="B35" s="4" t="inlineStr">
        <is>
          <t>[1]</t>
        </is>
      </c>
      <c r="C35" s="5" t="n">
        <v>2209549</v>
      </c>
      <c r="D35" s="5" t="n">
        <v>3006024</v>
      </c>
    </row>
    <row r="36">
      <c r="A36" s="4" t="inlineStr">
        <is>
          <t>Total liabilities</t>
        </is>
      </c>
      <c r="B36" s="4" t="inlineStr">
        <is>
          <t>[2]</t>
        </is>
      </c>
      <c r="C36" s="5" t="n">
        <v>1197847</v>
      </c>
      <c r="D36" s="5" t="n">
        <v>2056450</v>
      </c>
    </row>
    <row r="37">
      <c r="A37" s="4" t="inlineStr">
        <is>
          <t>Mortgage servicing rights</t>
        </is>
      </c>
      <c r="C37" s="5" t="n">
        <v>1400</v>
      </c>
      <c r="D37" s="5" t="n">
        <v>24700</v>
      </c>
    </row>
    <row r="38">
      <c r="A38" s="4" t="inlineStr">
        <is>
          <t>Multifamily</t>
        </is>
      </c>
    </row>
    <row r="39">
      <c r="A39" s="3" t="inlineStr">
        <is>
          <t>Segment Reporting Information [Line Items]</t>
        </is>
      </c>
    </row>
    <row r="40">
      <c r="A40" s="4" t="inlineStr">
        <is>
          <t>Total assets</t>
        </is>
      </c>
      <c r="B40" s="4" t="inlineStr">
        <is>
          <t>[1]</t>
        </is>
      </c>
      <c r="C40" s="5" t="n">
        <v>1184086</v>
      </c>
      <c r="D40" s="5" t="n">
        <v>1068831</v>
      </c>
    </row>
    <row r="41">
      <c r="A41" s="4" t="inlineStr">
        <is>
          <t>Total liabilities</t>
        </is>
      </c>
      <c r="B41" s="4" t="inlineStr">
        <is>
          <t>[2]</t>
        </is>
      </c>
      <c r="C41" s="5" t="n">
        <v>236059</v>
      </c>
      <c r="D41" s="5" t="n">
        <v>232155</v>
      </c>
    </row>
    <row r="42">
      <c r="A42" s="4" t="inlineStr">
        <is>
          <t>Lennar Other</t>
        </is>
      </c>
    </row>
    <row r="43">
      <c r="A43" s="3" t="inlineStr">
        <is>
          <t>Segment Reporting Information [Line Items]</t>
        </is>
      </c>
    </row>
    <row r="44">
      <c r="A44" s="4" t="inlineStr">
        <is>
          <t>Total assets</t>
        </is>
      </c>
      <c r="B44" s="4" t="inlineStr">
        <is>
          <t>[1]</t>
        </is>
      </c>
      <c r="C44" s="5" t="n">
        <v>455484</v>
      </c>
      <c r="D44" s="5" t="n">
        <v>495417</v>
      </c>
    </row>
    <row r="45">
      <c r="A45" s="4" t="inlineStr">
        <is>
          <t>Total liabilities</t>
        </is>
      </c>
      <c r="B45" s="4" t="inlineStr">
        <is>
          <t>[2]</t>
        </is>
      </c>
      <c r="C45" s="5" t="n">
        <v>11628</v>
      </c>
      <c r="D45" s="5" t="n">
        <v>30038</v>
      </c>
    </row>
    <row r="46">
      <c r="A46" s="4" t="inlineStr">
        <is>
          <t>Operating Segments | Financial Services</t>
        </is>
      </c>
    </row>
    <row r="47">
      <c r="A47" s="3" t="inlineStr">
        <is>
          <t>Segment Reporting Information [Line Items]</t>
        </is>
      </c>
    </row>
    <row r="48">
      <c r="A48" s="4" t="inlineStr">
        <is>
          <t>Cash and cash equivalents</t>
        </is>
      </c>
      <c r="C48" s="5" t="n">
        <v>217442</v>
      </c>
      <c r="D48" s="5" t="n">
        <v>234113</v>
      </c>
    </row>
    <row r="49">
      <c r="A49" s="4" t="inlineStr">
        <is>
          <t>Restricted cash</t>
        </is>
      </c>
      <c r="C49" s="5" t="n">
        <v>10988</v>
      </c>
      <c r="D49" s="5" t="n">
        <v>12022</v>
      </c>
    </row>
    <row r="50">
      <c r="A50" s="4" t="inlineStr">
        <is>
          <t>Receivables, net</t>
        </is>
      </c>
      <c r="C50" s="5" t="n">
        <v>316717</v>
      </c>
      <c r="D50" s="5" t="n">
        <v>500847</v>
      </c>
    </row>
    <row r="51">
      <c r="A51" s="4" t="inlineStr">
        <is>
          <t>Inventories</t>
        </is>
      </c>
      <c r="C51" s="5" t="n">
        <v>0</v>
      </c>
      <c r="D51" s="5" t="n">
        <v>0</v>
      </c>
    </row>
    <row r="52">
      <c r="A52" s="4" t="inlineStr">
        <is>
          <t>Loans held-for-sale</t>
        </is>
      </c>
      <c r="C52" s="5" t="n">
        <v>1087182</v>
      </c>
      <c r="D52" s="5" t="n">
        <v>1644939</v>
      </c>
    </row>
    <row r="53">
      <c r="A53" s="4" t="inlineStr">
        <is>
          <t>Loans held-for-investment, net</t>
        </is>
      </c>
      <c r="C53" s="5" t="n">
        <v>67219</v>
      </c>
      <c r="D53" s="5" t="n">
        <v>73867</v>
      </c>
    </row>
    <row r="54">
      <c r="A54" s="4" t="inlineStr">
        <is>
          <t>Investments held-to-maturity</t>
        </is>
      </c>
      <c r="C54" s="5" t="n">
        <v>164588</v>
      </c>
      <c r="D54" s="5" t="n">
        <v>190289</v>
      </c>
    </row>
    <row r="55">
      <c r="A55" s="4" t="inlineStr">
        <is>
          <t>Investments available-for-sale</t>
        </is>
      </c>
      <c r="C55" s="5" t="n">
        <v>0</v>
      </c>
      <c r="D55" s="5" t="n">
        <v>3732</v>
      </c>
    </row>
    <row r="56">
      <c r="A56" s="4" t="inlineStr">
        <is>
          <t>Investments in unconsolidated entities</t>
        </is>
      </c>
      <c r="C56" s="5" t="n">
        <v>70218</v>
      </c>
      <c r="D56" s="5" t="n">
        <v>0</v>
      </c>
    </row>
    <row r="57">
      <c r="A57" s="4" t="inlineStr">
        <is>
          <t>Goodwill</t>
        </is>
      </c>
      <c r="C57" s="5" t="n">
        <v>189699</v>
      </c>
      <c r="D57" s="5" t="n">
        <v>215516</v>
      </c>
    </row>
    <row r="58">
      <c r="A58" s="4" t="inlineStr">
        <is>
          <t>Other assets</t>
        </is>
      </c>
      <c r="C58" s="5" t="n">
        <v>85496</v>
      </c>
      <c r="D58" s="5" t="n">
        <v>130699</v>
      </c>
    </row>
    <row r="59">
      <c r="A59" s="4" t="inlineStr">
        <is>
          <t>Total assets</t>
        </is>
      </c>
      <c r="C59" s="5" t="n">
        <v>2209549</v>
      </c>
      <c r="D59" s="5" t="n">
        <v>3006024</v>
      </c>
    </row>
    <row r="60">
      <c r="A60" s="4" t="inlineStr">
        <is>
          <t>Senior notes and other debts payable, net</t>
        </is>
      </c>
      <c r="C60" s="5" t="n">
        <v>956414</v>
      </c>
      <c r="D60" s="5" t="n">
        <v>1745755</v>
      </c>
    </row>
    <row r="61">
      <c r="A61" s="4" t="inlineStr">
        <is>
          <t>Other liabilities</t>
        </is>
      </c>
      <c r="C61" s="5" t="n">
        <v>241433</v>
      </c>
      <c r="D61" s="5" t="n">
        <v>310695</v>
      </c>
    </row>
    <row r="62">
      <c r="A62" s="4" t="inlineStr">
        <is>
          <t>Total liabilities</t>
        </is>
      </c>
      <c r="C62" s="5" t="n">
        <v>1197847</v>
      </c>
      <c r="D62" s="5" t="n">
        <v>2056450</v>
      </c>
    </row>
    <row r="63">
      <c r="A63" s="4" t="inlineStr">
        <is>
          <t>Operating Segments | Multifamily</t>
        </is>
      </c>
    </row>
    <row r="64">
      <c r="A64" s="3" t="inlineStr">
        <is>
          <t>Segment Reporting Information [Line Items]</t>
        </is>
      </c>
    </row>
    <row r="65">
      <c r="A65" s="4" t="inlineStr">
        <is>
          <t>Cash and cash equivalents</t>
        </is>
      </c>
      <c r="C65" s="5" t="n">
        <v>21591</v>
      </c>
      <c r="D65" s="5" t="n">
        <v>8711</v>
      </c>
    </row>
    <row r="66">
      <c r="A66" s="4" t="inlineStr">
        <is>
          <t>Restricted cash</t>
        </is>
      </c>
      <c r="C66" s="5" t="n">
        <v>0</v>
      </c>
      <c r="D66" s="5" t="n">
        <v>0</v>
      </c>
    </row>
    <row r="67">
      <c r="A67" s="4" t="inlineStr">
        <is>
          <t>Receivables, net</t>
        </is>
      </c>
      <c r="C67" s="5" t="n">
        <v>86725</v>
      </c>
      <c r="D67" s="5" t="n">
        <v>76906</v>
      </c>
    </row>
    <row r="68">
      <c r="A68" s="4" t="inlineStr">
        <is>
          <t>Inventories</t>
        </is>
      </c>
      <c r="C68" s="5" t="n">
        <v>336493</v>
      </c>
      <c r="D68" s="5" t="n">
        <v>315107</v>
      </c>
    </row>
    <row r="69">
      <c r="A69" s="4" t="inlineStr">
        <is>
          <t>Loans held-for-sale</t>
        </is>
      </c>
      <c r="C69" s="5" t="n">
        <v>0</v>
      </c>
      <c r="D69" s="5" t="n">
        <v>0</v>
      </c>
    </row>
    <row r="70">
      <c r="A70" s="4" t="inlineStr">
        <is>
          <t>Loans held-for-investment, net</t>
        </is>
      </c>
      <c r="C70" s="5" t="n">
        <v>0</v>
      </c>
      <c r="D70" s="5" t="n">
        <v>0</v>
      </c>
    </row>
    <row r="71">
      <c r="A71" s="4" t="inlineStr">
        <is>
          <t>Investments held-to-maturity</t>
        </is>
      </c>
      <c r="C71" s="5" t="n">
        <v>0</v>
      </c>
      <c r="D71" s="5" t="n">
        <v>0</v>
      </c>
    </row>
    <row r="72">
      <c r="A72" s="4" t="inlineStr">
        <is>
          <t>Investments available-for-sale</t>
        </is>
      </c>
      <c r="C72" s="5" t="n">
        <v>0</v>
      </c>
      <c r="D72" s="5" t="n">
        <v>48206</v>
      </c>
    </row>
    <row r="73">
      <c r="A73" s="4" t="inlineStr">
        <is>
          <t>Investments in unconsolidated entities</t>
        </is>
      </c>
      <c r="C73" s="5" t="n">
        <v>656012</v>
      </c>
      <c r="D73" s="5" t="n">
        <v>561190</v>
      </c>
    </row>
    <row r="74">
      <c r="A74" s="4" t="inlineStr">
        <is>
          <t>Goodwill</t>
        </is>
      </c>
      <c r="C74" s="5" t="n">
        <v>0</v>
      </c>
      <c r="D74" s="5" t="n">
        <v>0</v>
      </c>
    </row>
    <row r="75">
      <c r="A75" s="4" t="inlineStr">
        <is>
          <t>Other assets</t>
        </is>
      </c>
      <c r="C75" s="5" t="n">
        <v>83265</v>
      </c>
      <c r="D75" s="5" t="n">
        <v>58711</v>
      </c>
    </row>
    <row r="76">
      <c r="A76" s="4" t="inlineStr">
        <is>
          <t>Total assets</t>
        </is>
      </c>
      <c r="C76" s="5" t="n">
        <v>1184086</v>
      </c>
      <c r="D76" s="5" t="n">
        <v>1068831</v>
      </c>
    </row>
    <row r="77">
      <c r="A77" s="4" t="inlineStr">
        <is>
          <t>Senior notes and other debts payable, net</t>
        </is>
      </c>
      <c r="C77" s="5" t="n">
        <v>0</v>
      </c>
      <c r="D77" s="5" t="n">
        <v>36125</v>
      </c>
    </row>
    <row r="78">
      <c r="A78" s="4" t="inlineStr">
        <is>
          <t>Other liabilities</t>
        </is>
      </c>
      <c r="C78" s="5" t="n">
        <v>236059</v>
      </c>
      <c r="D78" s="5" t="n">
        <v>196030</v>
      </c>
    </row>
    <row r="79">
      <c r="A79" s="4" t="inlineStr">
        <is>
          <t>Total liabilities</t>
        </is>
      </c>
      <c r="C79" s="5" t="n">
        <v>236059</v>
      </c>
      <c r="D79" s="5" t="n">
        <v>232155</v>
      </c>
    </row>
    <row r="80">
      <c r="A80" s="4" t="inlineStr">
        <is>
          <t>Operating Segments | Lennar Other</t>
        </is>
      </c>
    </row>
    <row r="81">
      <c r="A81" s="3" t="inlineStr">
        <is>
          <t>Segment Reporting Information [Line Items]</t>
        </is>
      </c>
    </row>
    <row r="82">
      <c r="A82" s="4" t="inlineStr">
        <is>
          <t>Cash and cash equivalents</t>
        </is>
      </c>
      <c r="C82" s="5" t="n">
        <v>3302</v>
      </c>
      <c r="D82" s="5" t="n">
        <v>2340</v>
      </c>
    </row>
    <row r="83">
      <c r="A83" s="4" t="inlineStr">
        <is>
          <t>Restricted cash</t>
        </is>
      </c>
      <c r="C83" s="5" t="n">
        <v>0</v>
      </c>
      <c r="D83" s="5" t="n">
        <v>975</v>
      </c>
    </row>
    <row r="84">
      <c r="A84" s="4" t="inlineStr">
        <is>
          <t>Receivables, net</t>
        </is>
      </c>
      <c r="C84" s="5" t="n">
        <v>0</v>
      </c>
      <c r="D84" s="5" t="n">
        <v>0</v>
      </c>
    </row>
    <row r="85">
      <c r="A85" s="4" t="inlineStr">
        <is>
          <t>Inventories</t>
        </is>
      </c>
      <c r="C85" s="5" t="n">
        <v>0</v>
      </c>
      <c r="D85" s="5" t="n">
        <v>0</v>
      </c>
    </row>
    <row r="86">
      <c r="A86" s="4" t="inlineStr">
        <is>
          <t>Loans held-for-sale</t>
        </is>
      </c>
      <c r="C86" s="5" t="n">
        <v>0</v>
      </c>
      <c r="D86" s="5" t="n">
        <v>0</v>
      </c>
    </row>
    <row r="87">
      <c r="A87" s="4" t="inlineStr">
        <is>
          <t>Loans held-for-investment, net</t>
        </is>
      </c>
      <c r="C87" s="5" t="n">
        <v>1419</v>
      </c>
      <c r="D87" s="5" t="n">
        <v>0</v>
      </c>
    </row>
    <row r="88">
      <c r="A88" s="4" t="inlineStr">
        <is>
          <t>Investments held-to-maturity</t>
        </is>
      </c>
      <c r="C88" s="5" t="n">
        <v>0</v>
      </c>
      <c r="D88" s="5" t="n">
        <v>54117</v>
      </c>
    </row>
    <row r="89">
      <c r="A89" s="4" t="inlineStr">
        <is>
          <t>Investments available-for-sale</t>
        </is>
      </c>
      <c r="C89" s="5" t="n">
        <v>53770</v>
      </c>
      <c r="D89" s="5" t="n">
        <v>0</v>
      </c>
    </row>
    <row r="90">
      <c r="A90" s="4" t="inlineStr">
        <is>
          <t>Investments in unconsolidated entities</t>
        </is>
      </c>
      <c r="C90" s="5" t="n">
        <v>386247</v>
      </c>
      <c r="D90" s="5" t="n">
        <v>403688</v>
      </c>
    </row>
    <row r="91">
      <c r="A91" s="4" t="inlineStr">
        <is>
          <t>Goodwill</t>
        </is>
      </c>
      <c r="C91" s="5" t="n">
        <v>0</v>
      </c>
      <c r="D91" s="5" t="n">
        <v>0</v>
      </c>
    </row>
    <row r="92">
      <c r="A92" s="4" t="inlineStr">
        <is>
          <t>Other assets</t>
        </is>
      </c>
      <c r="C92" s="5" t="n">
        <v>10746</v>
      </c>
      <c r="D92" s="5" t="n">
        <v>34297</v>
      </c>
    </row>
    <row r="93">
      <c r="A93" s="4" t="inlineStr">
        <is>
          <t>Total assets</t>
        </is>
      </c>
      <c r="C93" s="5" t="n">
        <v>455484</v>
      </c>
      <c r="D93" s="5" t="n">
        <v>495417</v>
      </c>
    </row>
    <row r="94">
      <c r="A94" s="4" t="inlineStr">
        <is>
          <t>Senior notes and other debts payable, net</t>
        </is>
      </c>
      <c r="C94" s="5" t="n">
        <v>1906</v>
      </c>
      <c r="D94" s="5" t="n">
        <v>15178</v>
      </c>
    </row>
    <row r="95">
      <c r="A95" s="4" t="inlineStr">
        <is>
          <t>Other liabilities</t>
        </is>
      </c>
      <c r="C95" s="5" t="n">
        <v>9722</v>
      </c>
      <c r="D95" s="5" t="n">
        <v>14860</v>
      </c>
    </row>
    <row r="96">
      <c r="A96" s="4" t="inlineStr">
        <is>
          <t>Total liabilities</t>
        </is>
      </c>
      <c r="C96" s="5" t="n">
        <v>11628</v>
      </c>
      <c r="D96" s="5" t="n">
        <v>30038</v>
      </c>
    </row>
    <row r="97">
      <c r="A97" s="4" t="inlineStr">
        <is>
          <t>Write-down of investments in unconsolidated entities</t>
        </is>
      </c>
      <c r="C97" s="5" t="n">
        <v>25000</v>
      </c>
    </row>
    <row r="98">
      <c r="A98" s="4" t="inlineStr">
        <is>
          <t>Operating Segments And Corporate | Homebuilding</t>
        </is>
      </c>
    </row>
    <row r="99">
      <c r="A99" s="3" t="inlineStr">
        <is>
          <t>Segment Reporting Information [Line Items]</t>
        </is>
      </c>
    </row>
    <row r="100">
      <c r="A100" s="4" t="inlineStr">
        <is>
          <t>Cash and cash equivalents</t>
        </is>
      </c>
      <c r="C100" s="5" t="n">
        <v>1966796</v>
      </c>
      <c r="D100" s="5" t="n">
        <v>1200832</v>
      </c>
    </row>
    <row r="101">
      <c r="A101" s="4" t="inlineStr">
        <is>
          <t>Restricted cash</t>
        </is>
      </c>
      <c r="C101" s="5" t="n">
        <v>11959</v>
      </c>
      <c r="D101" s="5" t="n">
        <v>9698</v>
      </c>
    </row>
    <row r="102">
      <c r="A102" s="4" t="inlineStr">
        <is>
          <t>Receivables, net</t>
        </is>
      </c>
      <c r="C102" s="5" t="n">
        <v>295958</v>
      </c>
      <c r="D102" s="5" t="n">
        <v>329124</v>
      </c>
    </row>
    <row r="103">
      <c r="A103" s="4" t="inlineStr">
        <is>
          <t>Inventories</t>
        </is>
      </c>
      <c r="C103" s="5" t="n">
        <v>17671262</v>
      </c>
      <c r="D103" s="5" t="n">
        <v>17776507</v>
      </c>
    </row>
    <row r="104">
      <c r="A104" s="4" t="inlineStr">
        <is>
          <t>Loans held-for-sale</t>
        </is>
      </c>
      <c r="C104" s="5" t="n">
        <v>0</v>
      </c>
      <c r="D104" s="5" t="n">
        <v>0</v>
      </c>
    </row>
    <row r="105">
      <c r="A105" s="4" t="inlineStr">
        <is>
          <t>Loans held-for-investment, net</t>
        </is>
      </c>
      <c r="C105" s="5" t="n">
        <v>0</v>
      </c>
      <c r="D105" s="5" t="n">
        <v>0</v>
      </c>
    </row>
    <row r="106">
      <c r="A106" s="4" t="inlineStr">
        <is>
          <t>Investments held-to-maturity</t>
        </is>
      </c>
      <c r="C106" s="5" t="n">
        <v>0</v>
      </c>
      <c r="D106" s="5" t="n">
        <v>0</v>
      </c>
    </row>
    <row r="107">
      <c r="A107" s="4" t="inlineStr">
        <is>
          <t>Investments available-for-sale</t>
        </is>
      </c>
      <c r="C107" s="5" t="n">
        <v>0</v>
      </c>
      <c r="D107" s="5" t="n">
        <v>0</v>
      </c>
    </row>
    <row r="108">
      <c r="A108" s="4" t="inlineStr">
        <is>
          <t>Investments in unconsolidated entities</t>
        </is>
      </c>
      <c r="C108" s="5" t="n">
        <v>940695</v>
      </c>
      <c r="D108" s="5" t="n">
        <v>1009035</v>
      </c>
    </row>
    <row r="109">
      <c r="A109" s="4" t="inlineStr">
        <is>
          <t>Goodwill</t>
        </is>
      </c>
      <c r="C109" s="5" t="n">
        <v>3442359</v>
      </c>
      <c r="D109" s="5" t="n">
        <v>3442359</v>
      </c>
    </row>
    <row r="110">
      <c r="A110" s="4" t="inlineStr">
        <is>
          <t>Other assets</t>
        </is>
      </c>
      <c r="C110" s="5" t="n">
        <v>1137137</v>
      </c>
      <c r="D110" s="5" t="n">
        <v>1021684</v>
      </c>
    </row>
    <row r="111">
      <c r="A111" s="4" t="inlineStr">
        <is>
          <t>Total assets</t>
        </is>
      </c>
      <c r="C111" s="5" t="n">
        <v>25466166</v>
      </c>
      <c r="D111" s="5" t="n">
        <v>24789239</v>
      </c>
    </row>
    <row r="112">
      <c r="A112" s="4" t="inlineStr">
        <is>
          <t>Senior notes and other debts payable, net</t>
        </is>
      </c>
      <c r="C112" s="5" t="n">
        <v>7180274</v>
      </c>
      <c r="D112" s="5" t="n">
        <v>7776638</v>
      </c>
    </row>
    <row r="113">
      <c r="A113" s="4" t="inlineStr">
        <is>
          <t>Other liabilities</t>
        </is>
      </c>
      <c r="C113" s="5" t="n">
        <v>3409132</v>
      </c>
      <c r="D113" s="5" t="n">
        <v>3230400</v>
      </c>
    </row>
    <row r="114">
      <c r="A114" s="4" t="inlineStr">
        <is>
          <t>Total liabilities</t>
        </is>
      </c>
      <c r="C114" s="5" t="n">
        <v>10589406</v>
      </c>
      <c r="D114" s="5" t="n">
        <v>11007038</v>
      </c>
    </row>
    <row r="115">
      <c r="A115" s="4" t="inlineStr">
        <is>
          <t>Mortgage loan commitments | Financial Services</t>
        </is>
      </c>
    </row>
    <row r="116">
      <c r="A116" s="3" t="inlineStr">
        <is>
          <t>Segment Reporting Information [Line Items]</t>
        </is>
      </c>
    </row>
    <row r="117">
      <c r="A117" s="4" t="inlineStr">
        <is>
          <t>Derivative asset</t>
        </is>
      </c>
      <c r="C117" s="5" t="n">
        <v>40500</v>
      </c>
      <c r="D117" s="5" t="n">
        <v>16300</v>
      </c>
    </row>
    <row r="118">
      <c r="A118" s="4" t="inlineStr">
        <is>
          <t>Forward contracts | Financial Services</t>
        </is>
      </c>
    </row>
    <row r="119">
      <c r="A119" s="3" t="inlineStr">
        <is>
          <t>Segment Reporting Information [Line Items]</t>
        </is>
      </c>
    </row>
    <row r="120">
      <c r="A120" s="4" t="inlineStr">
        <is>
          <t>Derivative asset</t>
        </is>
      </c>
      <c r="C120" s="6" t="n">
        <v>4900</v>
      </c>
      <c r="D120" s="6" t="n">
        <v>3900</v>
      </c>
    </row>
    <row r="121"/>
    <row r="122">
      <c r="A122" s="4" t="inlineStr">
        <is>
          <t>[1]</t>
        </is>
      </c>
      <c r="B122"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0 , total assets include $960.5 million related to consolidated VIEs of which $21.3 million is included in Homebuilding cash and cash equivalents, $0.1 million in Homebuilding receivables, net, $15.8 million in Homebuilding finished homes and construction in progress, $481.0 million in Homebuilding land and land under development, $386.6 million in Homebuilding consolidated inventory not owned, $2.1 million in Homebuilding investments in unconsolidated entities, $8.9 million in Homebuilding other assets and $44.7 million in Multifamily assets. As of November 30, 2019 , total assets include $980.2 million related to consolidated VIEs of which $15.5 million is included in Homebuilding cash and cash equivalents, $0.2 million in Homebuilding receivables, net, $97.5 million in Homebuilding finished homes and construction in progress, $283.2 million in Homebuilding land and land under development, $301.0 million in Homebuilding consolidated inventory not owned, $2.5 million in Homebuilding investments in unconsolidated entities, $10.0 million in Homebuilding other assets, $221.2 million in Financial Services assets and $49.1 million in Multifamily assets.</t>
        </is>
      </c>
    </row>
    <row r="123">
      <c r="A123" s="4" t="inlineStr">
        <is>
          <t>[2]</t>
        </is>
      </c>
      <c r="B123"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0 , total liabilities include $473.8 million related to consolidated VIEs as to which there was no recourse against the Company, of which $20.0 million is included in Homebuilding accounts payable, $315.4 million in Homebuilding liabilities related to consolidated inventory not owned, $118.4 million in Homebuilding senior notes and other debts payable, $9.3 million in Homebuilding other liabilities and $10.7 million in Multifamily liabilities. As of November 30, 2019 , total liabilities include $549.7 million related to consolidated VIEs as to which there was no recourse against the Company, of which $13.7 million is included in Homebuilding accounts payable, $247.5 million in Homebuilding liabilities related to consolidated inventory not owned, $47.1 million in Homebuilding senior notes and other debt payable, $8.9 million in Homebuilding other liabilities, $231.1 million in Financial Services liabilities and $1.4 million in Multifamily liabilities.</t>
        </is>
      </c>
    </row>
  </sheetData>
  <mergeCells count="4">
    <mergeCell ref="A1:B2"/>
    <mergeCell ref="A121:C121"/>
    <mergeCell ref="B122:C122"/>
    <mergeCell ref="B123:C1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Financial Information Related to Segment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egment Reporting Information [Line Items]</t>
        </is>
      </c>
    </row>
    <row r="4">
      <c r="A4" s="4" t="inlineStr">
        <is>
          <t>Revenues</t>
        </is>
      </c>
      <c r="B4" s="6" t="n">
        <v>5870254</v>
      </c>
      <c r="C4" s="6" t="n">
        <v>5857058</v>
      </c>
      <c r="D4" s="6" t="n">
        <v>15662964</v>
      </c>
      <c r="E4" s="6" t="n">
        <v>15288030</v>
      </c>
    </row>
    <row r="5">
      <c r="A5" s="4" t="inlineStr">
        <is>
          <t>Operating earnings (loss)</t>
        </is>
      </c>
      <c r="B5" s="5" t="n">
        <v>951674</v>
      </c>
      <c r="C5" s="5" t="n">
        <v>759698</v>
      </c>
      <c r="D5" s="5" t="n">
        <v>2222101</v>
      </c>
      <c r="E5" s="5" t="n">
        <v>1793677</v>
      </c>
    </row>
    <row r="6">
      <c r="A6" s="4" t="inlineStr">
        <is>
          <t>Corporate general and administrative expenses</t>
        </is>
      </c>
      <c r="B6" s="5" t="n">
        <v>92661</v>
      </c>
      <c r="C6" s="5" t="n">
        <v>92615</v>
      </c>
      <c r="D6" s="5" t="n">
        <v>262959</v>
      </c>
      <c r="E6" s="5" t="n">
        <v>248071</v>
      </c>
    </row>
    <row r="7">
      <c r="A7" s="4" t="inlineStr">
        <is>
          <t>Earnings (loss) before income taxes</t>
        </is>
      </c>
      <c r="B7" s="5" t="n">
        <v>859013</v>
      </c>
      <c r="C7" s="5" t="n">
        <v>667083</v>
      </c>
      <c r="D7" s="5" t="n">
        <v>1959142</v>
      </c>
      <c r="E7" s="5" t="n">
        <v>1545606</v>
      </c>
    </row>
    <row r="8">
      <c r="A8" s="4" t="inlineStr">
        <is>
          <t>Homebuilding</t>
        </is>
      </c>
    </row>
    <row r="9">
      <c r="A9" s="3" t="inlineStr">
        <is>
          <t>Segment Reporting Information [Line Items]</t>
        </is>
      </c>
    </row>
    <row r="10">
      <c r="A10" s="4" t="inlineStr">
        <is>
          <t>Revenues</t>
        </is>
      </c>
      <c r="B10" s="5" t="n">
        <v>5505120</v>
      </c>
      <c r="C10" s="5" t="n">
        <v>5438998</v>
      </c>
      <c r="D10" s="5" t="n">
        <v>14626720</v>
      </c>
      <c r="E10" s="5" t="n">
        <v>14258318</v>
      </c>
    </row>
    <row r="11">
      <c r="A11" s="4" t="inlineStr">
        <is>
          <t>Financial Services</t>
        </is>
      </c>
    </row>
    <row r="12">
      <c r="A12" s="3" t="inlineStr">
        <is>
          <t>Segment Reporting Information [Line Items]</t>
        </is>
      </c>
    </row>
    <row r="13">
      <c r="A13" s="4" t="inlineStr">
        <is>
          <t>Revenues</t>
        </is>
      </c>
      <c r="B13" s="5" t="n">
        <v>237068</v>
      </c>
      <c r="C13" s="5" t="n">
        <v>224502</v>
      </c>
      <c r="D13" s="5" t="n">
        <v>631992</v>
      </c>
      <c r="E13" s="5" t="n">
        <v>572029</v>
      </c>
    </row>
    <row r="14">
      <c r="A14" s="4" t="inlineStr">
        <is>
          <t>Multifamily</t>
        </is>
      </c>
    </row>
    <row r="15">
      <c r="A15" s="3" t="inlineStr">
        <is>
          <t>Segment Reporting Information [Line Items]</t>
        </is>
      </c>
    </row>
    <row r="16">
      <c r="A16" s="4" t="inlineStr">
        <is>
          <t>Revenues</t>
        </is>
      </c>
      <c r="B16" s="5" t="n">
        <v>115170</v>
      </c>
      <c r="C16" s="5" t="n">
        <v>183958</v>
      </c>
      <c r="D16" s="5" t="n">
        <v>370904</v>
      </c>
      <c r="E16" s="5" t="n">
        <v>428764</v>
      </c>
    </row>
    <row r="17">
      <c r="A17" s="4" t="inlineStr">
        <is>
          <t>Lennar Other</t>
        </is>
      </c>
    </row>
    <row r="18">
      <c r="A18" s="3" t="inlineStr">
        <is>
          <t>Segment Reporting Information [Line Items]</t>
        </is>
      </c>
    </row>
    <row r="19">
      <c r="A19" s="4" t="inlineStr">
        <is>
          <t>Revenues</t>
        </is>
      </c>
      <c r="B19" s="5" t="n">
        <v>12896</v>
      </c>
      <c r="C19" s="5" t="n">
        <v>9600</v>
      </c>
      <c r="D19" s="5" t="n">
        <v>33348</v>
      </c>
      <c r="E19" s="5" t="n">
        <v>28919</v>
      </c>
    </row>
    <row r="20">
      <c r="A20" s="4" t="inlineStr">
        <is>
          <t>Operating Segments | Homebuilding</t>
        </is>
      </c>
    </row>
    <row r="21">
      <c r="A21" s="3" t="inlineStr">
        <is>
          <t>Segment Reporting Information [Line Items]</t>
        </is>
      </c>
    </row>
    <row r="22">
      <c r="A22" s="4" t="inlineStr">
        <is>
          <t>Revenues</t>
        </is>
      </c>
      <c r="B22" s="5" t="n">
        <v>5505120</v>
      </c>
      <c r="C22" s="5" t="n">
        <v>5438998</v>
      </c>
      <c r="D22" s="5" t="n">
        <v>14626720</v>
      </c>
      <c r="E22" s="5" t="n">
        <v>14258318</v>
      </c>
    </row>
    <row r="23">
      <c r="A23" s="4" t="inlineStr">
        <is>
          <t>Operating earnings (loss)</t>
        </is>
      </c>
      <c r="B23" s="5" t="n">
        <v>813744</v>
      </c>
      <c r="C23" s="5" t="n">
        <v>658982</v>
      </c>
      <c r="D23" s="5" t="n">
        <v>1905503</v>
      </c>
      <c r="E23" s="5" t="n">
        <v>1610366</v>
      </c>
    </row>
    <row r="24">
      <c r="A24" s="4" t="inlineStr">
        <is>
          <t>Corporate general and administrative expenses</t>
        </is>
      </c>
      <c r="B24" s="5" t="n">
        <v>0</v>
      </c>
      <c r="C24" s="5" t="n">
        <v>0</v>
      </c>
      <c r="D24" s="5" t="n">
        <v>0</v>
      </c>
      <c r="E24" s="5" t="n">
        <v>0</v>
      </c>
    </row>
    <row r="25">
      <c r="A25" s="4" t="inlineStr">
        <is>
          <t>Earnings (loss) before income taxes</t>
        </is>
      </c>
      <c r="B25" s="5" t="n">
        <v>813744</v>
      </c>
      <c r="C25" s="5" t="n">
        <v>658982</v>
      </c>
      <c r="D25" s="5" t="n">
        <v>1905503</v>
      </c>
      <c r="E25" s="5" t="n">
        <v>1610366</v>
      </c>
    </row>
    <row r="26">
      <c r="A26" s="4" t="inlineStr">
        <is>
          <t>Operating Segments | Financial Services</t>
        </is>
      </c>
    </row>
    <row r="27">
      <c r="A27" s="3" t="inlineStr">
        <is>
          <t>Segment Reporting Information [Line Items]</t>
        </is>
      </c>
    </row>
    <row r="28">
      <c r="A28" s="4" t="inlineStr">
        <is>
          <t>Revenues</t>
        </is>
      </c>
      <c r="B28" s="5" t="n">
        <v>237068</v>
      </c>
      <c r="C28" s="5" t="n">
        <v>224502</v>
      </c>
      <c r="D28" s="5" t="n">
        <v>631992</v>
      </c>
      <c r="E28" s="5" t="n">
        <v>572029</v>
      </c>
    </row>
    <row r="29">
      <c r="A29" s="4" t="inlineStr">
        <is>
          <t>Operating earnings (loss)</t>
        </is>
      </c>
      <c r="B29" s="5" t="n">
        <v>135079</v>
      </c>
      <c r="C29" s="5" t="n">
        <v>74698</v>
      </c>
      <c r="D29" s="5" t="n">
        <v>329722</v>
      </c>
      <c r="E29" s="5" t="n">
        <v>149887</v>
      </c>
    </row>
    <row r="30">
      <c r="A30" s="4" t="inlineStr">
        <is>
          <t>Corporate general and administrative expenses</t>
        </is>
      </c>
      <c r="B30" s="5" t="n">
        <v>0</v>
      </c>
      <c r="C30" s="5" t="n">
        <v>0</v>
      </c>
      <c r="D30" s="5" t="n">
        <v>0</v>
      </c>
      <c r="E30" s="5" t="n">
        <v>0</v>
      </c>
    </row>
    <row r="31">
      <c r="A31" s="4" t="inlineStr">
        <is>
          <t>Earnings (loss) before income taxes</t>
        </is>
      </c>
      <c r="B31" s="5" t="n">
        <v>135079</v>
      </c>
      <c r="C31" s="5" t="n">
        <v>74698</v>
      </c>
      <c r="D31" s="5" t="n">
        <v>329722</v>
      </c>
      <c r="E31" s="5" t="n">
        <v>149887</v>
      </c>
    </row>
    <row r="32">
      <c r="A32" s="4" t="inlineStr">
        <is>
          <t>Operating Segments | Multifamily</t>
        </is>
      </c>
    </row>
    <row r="33">
      <c r="A33" s="3" t="inlineStr">
        <is>
          <t>Segment Reporting Information [Line Items]</t>
        </is>
      </c>
    </row>
    <row r="34">
      <c r="A34" s="4" t="inlineStr">
        <is>
          <t>Revenues</t>
        </is>
      </c>
      <c r="B34" s="5" t="n">
        <v>115170</v>
      </c>
      <c r="C34" s="5" t="n">
        <v>183958</v>
      </c>
      <c r="D34" s="5" t="n">
        <v>370904</v>
      </c>
      <c r="E34" s="5" t="n">
        <v>428764</v>
      </c>
    </row>
    <row r="35">
      <c r="A35" s="4" t="inlineStr">
        <is>
          <t>Operating earnings (loss)</t>
        </is>
      </c>
      <c r="B35" s="5" t="n">
        <v>-5148</v>
      </c>
      <c r="C35" s="5" t="n">
        <v>10225</v>
      </c>
      <c r="D35" s="5" t="n">
        <v>-4001</v>
      </c>
      <c r="E35" s="5" t="n">
        <v>12700</v>
      </c>
    </row>
    <row r="36">
      <c r="A36" s="4" t="inlineStr">
        <is>
          <t>Corporate general and administrative expenses</t>
        </is>
      </c>
      <c r="B36" s="5" t="n">
        <v>0</v>
      </c>
      <c r="C36" s="5" t="n">
        <v>0</v>
      </c>
      <c r="D36" s="5" t="n">
        <v>0</v>
      </c>
      <c r="E36" s="5" t="n">
        <v>0</v>
      </c>
    </row>
    <row r="37">
      <c r="A37" s="4" t="inlineStr">
        <is>
          <t>Earnings (loss) before income taxes</t>
        </is>
      </c>
      <c r="B37" s="5" t="n">
        <v>-5148</v>
      </c>
      <c r="C37" s="5" t="n">
        <v>10225</v>
      </c>
      <c r="D37" s="5" t="n">
        <v>-4001</v>
      </c>
      <c r="E37" s="5" t="n">
        <v>12700</v>
      </c>
    </row>
    <row r="38">
      <c r="A38" s="4" t="inlineStr">
        <is>
          <t>Operating Segments | Lennar Other</t>
        </is>
      </c>
    </row>
    <row r="39">
      <c r="A39" s="3" t="inlineStr">
        <is>
          <t>Segment Reporting Information [Line Items]</t>
        </is>
      </c>
    </row>
    <row r="40">
      <c r="A40" s="4" t="inlineStr">
        <is>
          <t>Revenues</t>
        </is>
      </c>
      <c r="B40" s="5" t="n">
        <v>12896</v>
      </c>
      <c r="C40" s="5" t="n">
        <v>9600</v>
      </c>
      <c r="D40" s="5" t="n">
        <v>33348</v>
      </c>
      <c r="E40" s="5" t="n">
        <v>28919</v>
      </c>
    </row>
    <row r="41">
      <c r="A41" s="4" t="inlineStr">
        <is>
          <t>Operating earnings (loss)</t>
        </is>
      </c>
      <c r="B41" s="5" t="n">
        <v>7999</v>
      </c>
      <c r="C41" s="5" t="n">
        <v>15793</v>
      </c>
      <c r="D41" s="5" t="n">
        <v>-9123</v>
      </c>
      <c r="E41" s="5" t="n">
        <v>20724</v>
      </c>
    </row>
    <row r="42">
      <c r="A42" s="4" t="inlineStr">
        <is>
          <t>Corporate general and administrative expenses</t>
        </is>
      </c>
      <c r="B42" s="5" t="n">
        <v>0</v>
      </c>
      <c r="C42" s="5" t="n">
        <v>0</v>
      </c>
      <c r="D42" s="5" t="n">
        <v>0</v>
      </c>
      <c r="E42" s="5" t="n">
        <v>0</v>
      </c>
    </row>
    <row r="43">
      <c r="A43" s="4" t="inlineStr">
        <is>
          <t>Earnings (loss) before income taxes</t>
        </is>
      </c>
      <c r="B43" s="5" t="n">
        <v>7999</v>
      </c>
      <c r="C43" s="5" t="n">
        <v>15793</v>
      </c>
      <c r="D43" s="5" t="n">
        <v>-9123</v>
      </c>
      <c r="E43" s="5" t="n">
        <v>20724</v>
      </c>
    </row>
    <row r="44">
      <c r="A44" s="4" t="inlineStr">
        <is>
          <t>Write-down of investments in unconsolidated entities</t>
        </is>
      </c>
      <c r="D44" s="5" t="n">
        <v>25000</v>
      </c>
    </row>
    <row r="45">
      <c r="A45" s="4" t="inlineStr">
        <is>
          <t>Corporate and Unallocated</t>
        </is>
      </c>
    </row>
    <row r="46">
      <c r="A46" s="3" t="inlineStr">
        <is>
          <t>Segment Reporting Information [Line Items]</t>
        </is>
      </c>
    </row>
    <row r="47">
      <c r="A47" s="4" t="inlineStr">
        <is>
          <t>Revenues</t>
        </is>
      </c>
      <c r="B47" s="5" t="n">
        <v>0</v>
      </c>
      <c r="C47" s="5" t="n">
        <v>0</v>
      </c>
      <c r="D47" s="5" t="n">
        <v>0</v>
      </c>
      <c r="E47" s="5" t="n">
        <v>0</v>
      </c>
    </row>
    <row r="48">
      <c r="A48" s="4" t="inlineStr">
        <is>
          <t>Operating earnings (loss)</t>
        </is>
      </c>
      <c r="B48" s="5" t="n">
        <v>0</v>
      </c>
      <c r="C48" s="5" t="n">
        <v>0</v>
      </c>
      <c r="D48" s="5" t="n">
        <v>0</v>
      </c>
      <c r="E48" s="5" t="n">
        <v>0</v>
      </c>
    </row>
    <row r="49">
      <c r="A49" s="4" t="inlineStr">
        <is>
          <t>Corporate general and administrative expenses</t>
        </is>
      </c>
      <c r="B49" s="5" t="n">
        <v>92661</v>
      </c>
      <c r="C49" s="5" t="n">
        <v>92615</v>
      </c>
      <c r="D49" s="5" t="n">
        <v>262959</v>
      </c>
    </row>
    <row r="50">
      <c r="A50" s="4" t="inlineStr">
        <is>
          <t>Earnings (loss) before income taxes</t>
        </is>
      </c>
      <c r="B50" s="6" t="n">
        <v>-92661</v>
      </c>
      <c r="C50" s="6" t="n">
        <v>-92615</v>
      </c>
      <c r="D50" s="6" t="n">
        <v>-262959</v>
      </c>
      <c r="E50" s="6" t="n">
        <v>-2480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and Reporting Segments (Homebuilding Assets) (Details) - USD ($) $ in Thousands</t>
        </is>
      </c>
      <c r="C1" s="2" t="inlineStr">
        <is>
          <t>Aug. 31, 2020</t>
        </is>
      </c>
      <c r="D1" s="2" t="inlineStr">
        <is>
          <t>Nov. 30, 2019</t>
        </is>
      </c>
    </row>
    <row r="2">
      <c r="A2" s="3" t="inlineStr">
        <is>
          <t>Segment Reporting Information [Line Items]</t>
        </is>
      </c>
    </row>
    <row r="3">
      <c r="A3" s="4" t="inlineStr">
        <is>
          <t>Assets</t>
        </is>
      </c>
      <c r="B3" s="4" t="inlineStr">
        <is>
          <t>[1]</t>
        </is>
      </c>
      <c r="C3" s="6" t="n">
        <v>29315285</v>
      </c>
      <c r="D3" s="6" t="n">
        <v>29359511</v>
      </c>
    </row>
    <row r="4">
      <c r="A4" s="4" t="inlineStr">
        <is>
          <t>Homebuilding</t>
        </is>
      </c>
    </row>
    <row r="5">
      <c r="A5" s="3" t="inlineStr">
        <is>
          <t>Segment Reporting Information [Line Items]</t>
        </is>
      </c>
    </row>
    <row r="6">
      <c r="A6" s="4" t="inlineStr">
        <is>
          <t>Assets</t>
        </is>
      </c>
      <c r="B6" s="4" t="inlineStr">
        <is>
          <t>[1]</t>
        </is>
      </c>
      <c r="C6" s="5" t="n">
        <v>25466166</v>
      </c>
      <c r="D6" s="5" t="n">
        <v>24789239</v>
      </c>
    </row>
    <row r="7">
      <c r="A7" s="4" t="inlineStr">
        <is>
          <t>Operating Segments | East</t>
        </is>
      </c>
    </row>
    <row r="8">
      <c r="A8" s="3" t="inlineStr">
        <is>
          <t>Segment Reporting Information [Line Items]</t>
        </is>
      </c>
    </row>
    <row r="9">
      <c r="A9" s="4" t="inlineStr">
        <is>
          <t>Assets</t>
        </is>
      </c>
      <c r="C9" s="5" t="n">
        <v>5586328</v>
      </c>
      <c r="D9" s="5" t="n">
        <v>5804764</v>
      </c>
    </row>
    <row r="10">
      <c r="A10" s="4" t="inlineStr">
        <is>
          <t>Operating Segments | Central</t>
        </is>
      </c>
    </row>
    <row r="11">
      <c r="A11" s="3" t="inlineStr">
        <is>
          <t>Segment Reporting Information [Line Items]</t>
        </is>
      </c>
    </row>
    <row r="12">
      <c r="A12" s="4" t="inlineStr">
        <is>
          <t>Assets</t>
        </is>
      </c>
      <c r="C12" s="5" t="n">
        <v>3494566</v>
      </c>
      <c r="D12" s="5" t="n">
        <v>3636694</v>
      </c>
    </row>
    <row r="13">
      <c r="A13" s="4" t="inlineStr">
        <is>
          <t>Operating Segments | Texas</t>
        </is>
      </c>
    </row>
    <row r="14">
      <c r="A14" s="3" t="inlineStr">
        <is>
          <t>Segment Reporting Information [Line Items]</t>
        </is>
      </c>
    </row>
    <row r="15">
      <c r="A15" s="4" t="inlineStr">
        <is>
          <t>Assets</t>
        </is>
      </c>
      <c r="C15" s="5" t="n">
        <v>2204192</v>
      </c>
      <c r="D15" s="5" t="n">
        <v>2246893</v>
      </c>
    </row>
    <row r="16">
      <c r="A16" s="4" t="inlineStr">
        <is>
          <t>Operating Segments | West</t>
        </is>
      </c>
    </row>
    <row r="17">
      <c r="A17" s="3" t="inlineStr">
        <is>
          <t>Segment Reporting Information [Line Items]</t>
        </is>
      </c>
    </row>
    <row r="18">
      <c r="A18" s="4" t="inlineStr">
        <is>
          <t>Assets</t>
        </is>
      </c>
      <c r="C18" s="5" t="n">
        <v>10800281</v>
      </c>
      <c r="D18" s="5" t="n">
        <v>10663666</v>
      </c>
    </row>
    <row r="19">
      <c r="A19" s="4" t="inlineStr">
        <is>
          <t>Operating Segments | Other</t>
        </is>
      </c>
    </row>
    <row r="20">
      <c r="A20" s="3" t="inlineStr">
        <is>
          <t>Segment Reporting Information [Line Items]</t>
        </is>
      </c>
    </row>
    <row r="21">
      <c r="A21" s="4" t="inlineStr">
        <is>
          <t>Assets</t>
        </is>
      </c>
      <c r="C21" s="5" t="n">
        <v>1257126</v>
      </c>
      <c r="D21" s="5" t="n">
        <v>1173163</v>
      </c>
    </row>
    <row r="22">
      <c r="A22" s="4" t="inlineStr">
        <is>
          <t>Corporate and Unallocated</t>
        </is>
      </c>
    </row>
    <row r="23">
      <c r="A23" s="3" t="inlineStr">
        <is>
          <t>Segment Reporting Information [Line Items]</t>
        </is>
      </c>
    </row>
    <row r="24">
      <c r="A24" s="4" t="inlineStr">
        <is>
          <t>Assets</t>
        </is>
      </c>
      <c r="C24" s="5" t="n">
        <v>2123673</v>
      </c>
      <c r="D24" s="5" t="n">
        <v>1264059</v>
      </c>
    </row>
    <row r="25">
      <c r="A25" s="4" t="inlineStr">
        <is>
          <t>Operating Segments And Corporate | Homebuilding</t>
        </is>
      </c>
    </row>
    <row r="26">
      <c r="A26" s="3" t="inlineStr">
        <is>
          <t>Segment Reporting Information [Line Items]</t>
        </is>
      </c>
    </row>
    <row r="27">
      <c r="A27" s="4" t="inlineStr">
        <is>
          <t>Assets</t>
        </is>
      </c>
      <c r="C27" s="6" t="n">
        <v>25466166</v>
      </c>
      <c r="D27" s="6" t="n">
        <v>24789239</v>
      </c>
    </row>
    <row r="28"/>
    <row r="29">
      <c r="A29" s="4" t="inlineStr">
        <is>
          <t>[1]</t>
        </is>
      </c>
      <c r="B29"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0 , total assets include $960.5 million related to consolidated VIEs of which $21.3 million is included in Homebuilding cash and cash equivalents, $0.1 million in Homebuilding receivables, net, $15.8 million in Homebuilding finished homes and construction in progress, $481.0 million in Homebuilding land and land under development, $386.6 million in Homebuilding consolidated inventory not owned, $2.1 million in Homebuilding investments in unconsolidated entities, $8.9 million in Homebuilding other assets and $44.7 million in Multifamily assets. As of November 30, 2019 , total assets include $980.2 million related to consolidated VIEs of which $15.5 million is included in Homebuilding cash and cash equivalents, $0.2 million in Homebuilding receivables, net, $97.5 million in Homebuilding finished homes and construction in progress, $283.2 million in Homebuilding land and land under development, $301.0 million in Homebuilding consolidated inventory not owned, $2.5 million in Homebuilding investments in unconsolidated entities, $10.0 million in Homebuilding other assets, $221.2 million in Financial Services assets and $49.1 million in Multifamily assets.</t>
        </is>
      </c>
    </row>
  </sheetData>
  <mergeCells count="3">
    <mergeCell ref="A1:B1"/>
    <mergeCell ref="A28:C28"/>
    <mergeCell ref="B29:C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Homebuilding Financial Informa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egment Reporting Information [Line Items]</t>
        </is>
      </c>
    </row>
    <row r="4">
      <c r="A4" s="4" t="inlineStr">
        <is>
          <t>Revenues</t>
        </is>
      </c>
      <c r="B4" s="6" t="n">
        <v>5870254</v>
      </c>
      <c r="C4" s="6" t="n">
        <v>5857058</v>
      </c>
      <c r="D4" s="6" t="n">
        <v>15662964</v>
      </c>
      <c r="E4" s="6" t="n">
        <v>15288030</v>
      </c>
    </row>
    <row r="5">
      <c r="A5" s="4" t="inlineStr">
        <is>
          <t>Operating earnings (loss)</t>
        </is>
      </c>
      <c r="B5" s="5" t="n">
        <v>951674</v>
      </c>
      <c r="C5" s="5" t="n">
        <v>759698</v>
      </c>
      <c r="D5" s="5" t="n">
        <v>2222101</v>
      </c>
      <c r="E5" s="5" t="n">
        <v>1793677</v>
      </c>
    </row>
    <row r="6">
      <c r="A6" s="4" t="inlineStr">
        <is>
          <t>Homebuilding</t>
        </is>
      </c>
    </row>
    <row r="7">
      <c r="A7" s="3" t="inlineStr">
        <is>
          <t>Segment Reporting Information [Line Items]</t>
        </is>
      </c>
    </row>
    <row r="8">
      <c r="A8" s="4" t="inlineStr">
        <is>
          <t>Revenues</t>
        </is>
      </c>
      <c r="B8" s="5" t="n">
        <v>5505120</v>
      </c>
      <c r="C8" s="5" t="n">
        <v>5438998</v>
      </c>
      <c r="D8" s="5" t="n">
        <v>14626720</v>
      </c>
      <c r="E8" s="5" t="n">
        <v>14258318</v>
      </c>
    </row>
    <row r="9">
      <c r="A9" s="4" t="inlineStr">
        <is>
          <t>Operating Segments | East</t>
        </is>
      </c>
    </row>
    <row r="10">
      <c r="A10" s="3" t="inlineStr">
        <is>
          <t>Segment Reporting Information [Line Items]</t>
        </is>
      </c>
    </row>
    <row r="11">
      <c r="A11" s="4" t="inlineStr">
        <is>
          <t>Revenues</t>
        </is>
      </c>
      <c r="B11" s="5" t="n">
        <v>1478659</v>
      </c>
      <c r="C11" s="5" t="n">
        <v>1502004</v>
      </c>
      <c r="D11" s="5" t="n">
        <v>3908421</v>
      </c>
      <c r="E11" s="5" t="n">
        <v>3837673</v>
      </c>
    </row>
    <row r="12">
      <c r="A12" s="4" t="inlineStr">
        <is>
          <t>Operating earnings (loss)</t>
        </is>
      </c>
      <c r="B12" s="5" t="n">
        <v>244189</v>
      </c>
      <c r="C12" s="5" t="n">
        <v>219335</v>
      </c>
      <c r="D12" s="5" t="n">
        <v>586104</v>
      </c>
      <c r="E12" s="5" t="n">
        <v>503803</v>
      </c>
    </row>
    <row r="13">
      <c r="A13" s="4" t="inlineStr">
        <is>
          <t>Operating Segments | Central</t>
        </is>
      </c>
    </row>
    <row r="14">
      <c r="A14" s="3" t="inlineStr">
        <is>
          <t>Segment Reporting Information [Line Items]</t>
        </is>
      </c>
    </row>
    <row r="15">
      <c r="A15" s="4" t="inlineStr">
        <is>
          <t>Revenues</t>
        </is>
      </c>
      <c r="B15" s="5" t="n">
        <v>1063621</v>
      </c>
      <c r="C15" s="5" t="n">
        <v>1066418</v>
      </c>
      <c r="D15" s="5" t="n">
        <v>2839415</v>
      </c>
      <c r="E15" s="5" t="n">
        <v>2743757</v>
      </c>
    </row>
    <row r="16">
      <c r="A16" s="4" t="inlineStr">
        <is>
          <t>Operating earnings (loss)</t>
        </is>
      </c>
      <c r="B16" s="5" t="n">
        <v>132678</v>
      </c>
      <c r="C16" s="5" t="n">
        <v>116589</v>
      </c>
      <c r="D16" s="5" t="n">
        <v>292031</v>
      </c>
      <c r="E16" s="5" t="n">
        <v>264238</v>
      </c>
    </row>
    <row r="17">
      <c r="A17" s="4" t="inlineStr">
        <is>
          <t>Operating Segments | Texas</t>
        </is>
      </c>
    </row>
    <row r="18">
      <c r="A18" s="3" t="inlineStr">
        <is>
          <t>Segment Reporting Information [Line Items]</t>
        </is>
      </c>
    </row>
    <row r="19">
      <c r="A19" s="4" t="inlineStr">
        <is>
          <t>Revenues</t>
        </is>
      </c>
      <c r="B19" s="5" t="n">
        <v>747934</v>
      </c>
      <c r="C19" s="5" t="n">
        <v>713376</v>
      </c>
      <c r="D19" s="5" t="n">
        <v>1933918</v>
      </c>
      <c r="E19" s="5" t="n">
        <v>1825105</v>
      </c>
    </row>
    <row r="20">
      <c r="A20" s="4" t="inlineStr">
        <is>
          <t>Operating earnings (loss)</t>
        </is>
      </c>
      <c r="B20" s="5" t="n">
        <v>116111</v>
      </c>
      <c r="C20" s="5" t="n">
        <v>78298</v>
      </c>
      <c r="D20" s="5" t="n">
        <v>269071</v>
      </c>
      <c r="E20" s="5" t="n">
        <v>185950</v>
      </c>
    </row>
    <row r="21">
      <c r="A21" s="4" t="inlineStr">
        <is>
          <t>Operating Segments | West</t>
        </is>
      </c>
    </row>
    <row r="22">
      <c r="A22" s="3" t="inlineStr">
        <is>
          <t>Segment Reporting Information [Line Items]</t>
        </is>
      </c>
    </row>
    <row r="23">
      <c r="A23" s="4" t="inlineStr">
        <is>
          <t>Revenues</t>
        </is>
      </c>
      <c r="B23" s="5" t="n">
        <v>2212211</v>
      </c>
      <c r="C23" s="5" t="n">
        <v>2063324</v>
      </c>
      <c r="D23" s="5" t="n">
        <v>5920804</v>
      </c>
      <c r="E23" s="5" t="n">
        <v>5747243</v>
      </c>
    </row>
    <row r="24">
      <c r="A24" s="4" t="inlineStr">
        <is>
          <t>Operating earnings (loss)</t>
        </is>
      </c>
      <c r="B24" s="5" t="n">
        <v>342834</v>
      </c>
      <c r="C24" s="5" t="n">
        <v>259424</v>
      </c>
      <c r="D24" s="5" t="n">
        <v>847835</v>
      </c>
      <c r="E24" s="5" t="n">
        <v>722989</v>
      </c>
    </row>
    <row r="25">
      <c r="A25" s="4" t="inlineStr">
        <is>
          <t>Operating Segments | Other</t>
        </is>
      </c>
    </row>
    <row r="26">
      <c r="A26" s="3" t="inlineStr">
        <is>
          <t>Segment Reporting Information [Line Items]</t>
        </is>
      </c>
    </row>
    <row r="27">
      <c r="A27" s="4" t="inlineStr">
        <is>
          <t>Revenues</t>
        </is>
      </c>
      <c r="B27" s="5" t="n">
        <v>2695</v>
      </c>
      <c r="C27" s="5" t="n">
        <v>93876</v>
      </c>
      <c r="D27" s="5" t="n">
        <v>24162</v>
      </c>
      <c r="E27" s="5" t="n">
        <v>104540</v>
      </c>
    </row>
    <row r="28">
      <c r="A28" s="4" t="inlineStr">
        <is>
          <t>Operating earnings (loss)</t>
        </is>
      </c>
      <c r="B28" s="5" t="n">
        <v>-22068</v>
      </c>
      <c r="C28" s="5" t="n">
        <v>-14664</v>
      </c>
      <c r="D28" s="5" t="n">
        <v>-89538</v>
      </c>
      <c r="E28" s="5" t="n">
        <v>-66614</v>
      </c>
    </row>
    <row r="29">
      <c r="A29" s="4" t="inlineStr">
        <is>
          <t>Operating Segments | Homebuilding</t>
        </is>
      </c>
    </row>
    <row r="30">
      <c r="A30" s="3" t="inlineStr">
        <is>
          <t>Segment Reporting Information [Line Items]</t>
        </is>
      </c>
    </row>
    <row r="31">
      <c r="A31" s="4" t="inlineStr">
        <is>
          <t>Revenues</t>
        </is>
      </c>
      <c r="B31" s="5" t="n">
        <v>5505120</v>
      </c>
      <c r="C31" s="5" t="n">
        <v>5438998</v>
      </c>
      <c r="D31" s="5" t="n">
        <v>14626720</v>
      </c>
      <c r="E31" s="5" t="n">
        <v>14258318</v>
      </c>
    </row>
    <row r="32">
      <c r="A32" s="4" t="inlineStr">
        <is>
          <t>Operating earnings (loss)</t>
        </is>
      </c>
      <c r="B32" s="5" t="n">
        <v>813744</v>
      </c>
      <c r="C32" s="5" t="n">
        <v>658982</v>
      </c>
      <c r="D32" s="5" t="n">
        <v>1905503</v>
      </c>
      <c r="E32" s="5" t="n">
        <v>1610366</v>
      </c>
    </row>
    <row r="33">
      <c r="A33" s="4" t="inlineStr">
        <is>
          <t>Operating Segments And Corporate | Homebuilding</t>
        </is>
      </c>
    </row>
    <row r="34">
      <c r="A34" s="3" t="inlineStr">
        <is>
          <t>Segment Reporting Information [Line Items]</t>
        </is>
      </c>
    </row>
    <row r="35">
      <c r="A35" s="4" t="inlineStr">
        <is>
          <t>Revenues</t>
        </is>
      </c>
      <c r="B35" s="5" t="n">
        <v>5505120</v>
      </c>
      <c r="C35" s="5" t="n">
        <v>5438998</v>
      </c>
      <c r="D35" s="5" t="n">
        <v>14626720</v>
      </c>
      <c r="E35" s="5" t="n">
        <v>14258318</v>
      </c>
    </row>
    <row r="36">
      <c r="A36" s="4" t="inlineStr">
        <is>
          <t>Operating earnings (loss)</t>
        </is>
      </c>
      <c r="B36" s="6" t="n">
        <v>813744</v>
      </c>
      <c r="C36" s="6" t="n">
        <v>658982</v>
      </c>
      <c r="D36" s="6" t="n">
        <v>1905503</v>
      </c>
      <c r="E36" s="6" t="n">
        <v>16103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and Reporting Segments (Disclosure of Facilities) (Details) - Financial Services - USD ($)</t>
        </is>
      </c>
      <c r="B1" s="2" t="inlineStr">
        <is>
          <t>9 Months Ended</t>
        </is>
      </c>
    </row>
    <row r="2">
      <c r="B2" s="2" t="inlineStr">
        <is>
          <t>Aug. 31, 2020</t>
        </is>
      </c>
      <c r="C2" s="2" t="inlineStr">
        <is>
          <t>Nov. 30, 2019</t>
        </is>
      </c>
    </row>
    <row r="3">
      <c r="A3" s="3" t="inlineStr">
        <is>
          <t>Line of Credit Facility [Line Items]</t>
        </is>
      </c>
    </row>
    <row r="4">
      <c r="A4" s="4" t="inlineStr">
        <is>
          <t>Collateral under facilities</t>
        </is>
      </c>
      <c r="B4" s="6" t="n">
        <v>727319000</v>
      </c>
      <c r="C4" s="6" t="n">
        <v>1423650000</v>
      </c>
    </row>
    <row r="5">
      <c r="A5" s="4" t="inlineStr">
        <is>
          <t>Warehouse Repurchase Facility</t>
        </is>
      </c>
    </row>
    <row r="6">
      <c r="A6" s="3" t="inlineStr">
        <is>
          <t>Line of Credit Facility [Line Items]</t>
        </is>
      </c>
    </row>
    <row r="7">
      <c r="A7" s="4" t="inlineStr">
        <is>
          <t>Maximum Aggregate Commitment</t>
        </is>
      </c>
      <c r="B7" s="5" t="n">
        <v>2500000000</v>
      </c>
    </row>
    <row r="8">
      <c r="A8" s="4" t="inlineStr">
        <is>
          <t>Borrowings under facility</t>
        </is>
      </c>
      <c r="B8" s="5" t="n">
        <v>699016000</v>
      </c>
      <c r="C8" s="5" t="n">
        <v>1374063000</v>
      </c>
    </row>
    <row r="9">
      <c r="A9" s="4" t="inlineStr">
        <is>
          <t>Residential facilities maturing January 2021 | Warehouse Repurchase Facility</t>
        </is>
      </c>
    </row>
    <row r="10">
      <c r="A10" s="3" t="inlineStr">
        <is>
          <t>Line of Credit Facility [Line Items]</t>
        </is>
      </c>
    </row>
    <row r="11">
      <c r="A11" s="4" t="inlineStr">
        <is>
          <t>Maximum Aggregate Commitment</t>
        </is>
      </c>
      <c r="B11" s="5" t="n">
        <v>500000000</v>
      </c>
    </row>
    <row r="12">
      <c r="A12" s="4" t="inlineStr">
        <is>
          <t>Residential facilities maturing March 2021 | Warehouse Repurchase Facility</t>
        </is>
      </c>
    </row>
    <row r="13">
      <c r="A13" s="3" t="inlineStr">
        <is>
          <t>Line of Credit Facility [Line Items]</t>
        </is>
      </c>
    </row>
    <row r="14">
      <c r="A14" s="4" t="inlineStr">
        <is>
          <t>Maximum Aggregate Commitment</t>
        </is>
      </c>
      <c r="B14" s="5" t="n">
        <v>300000000</v>
      </c>
    </row>
    <row r="15">
      <c r="A15" s="4" t="inlineStr">
        <is>
          <t>Residential facilities maturing June 2021 | Warehouse Repurchase Facility</t>
        </is>
      </c>
    </row>
    <row r="16">
      <c r="A16" s="3" t="inlineStr">
        <is>
          <t>Line of Credit Facility [Line Items]</t>
        </is>
      </c>
    </row>
    <row r="17">
      <c r="A17" s="4" t="inlineStr">
        <is>
          <t>Maximum Aggregate Commitment</t>
        </is>
      </c>
      <c r="B17" s="5" t="n">
        <v>600000000</v>
      </c>
    </row>
    <row r="18">
      <c r="A18" s="4" t="inlineStr">
        <is>
          <t>Residential facilities maturing July 2021 | Warehouse Repurchase Facility</t>
        </is>
      </c>
    </row>
    <row r="19">
      <c r="A19" s="3" t="inlineStr">
        <is>
          <t>Line of Credit Facility [Line Items]</t>
        </is>
      </c>
    </row>
    <row r="20">
      <c r="A20" s="4" t="inlineStr">
        <is>
          <t>Maximum Aggregate Commitment</t>
        </is>
      </c>
      <c r="B20" s="5" t="n">
        <v>200000000</v>
      </c>
    </row>
    <row r="21">
      <c r="A21" s="4" t="inlineStr">
        <is>
          <t>Residential facilities | Warehouse Repurchase Facility</t>
        </is>
      </c>
    </row>
    <row r="22">
      <c r="A22" s="3" t="inlineStr">
        <is>
          <t>Line of Credit Facility [Line Items]</t>
        </is>
      </c>
    </row>
    <row r="23">
      <c r="A23" s="4" t="inlineStr">
        <is>
          <t>Maximum Aggregate Commitment</t>
        </is>
      </c>
      <c r="B23" s="5" t="n">
        <v>1600000000</v>
      </c>
    </row>
    <row r="24">
      <c r="A24" s="4" t="inlineStr">
        <is>
          <t>Commercial facilities maturing November 2020 | Warehouse Repurchase Facility</t>
        </is>
      </c>
    </row>
    <row r="25">
      <c r="A25" s="3" t="inlineStr">
        <is>
          <t>Line of Credit Facility [Line Items]</t>
        </is>
      </c>
    </row>
    <row r="26">
      <c r="A26" s="4" t="inlineStr">
        <is>
          <t>Maximum Aggregate Commitment</t>
        </is>
      </c>
      <c r="B26" s="5" t="n">
        <v>200000000</v>
      </c>
    </row>
    <row r="27">
      <c r="A27" s="4" t="inlineStr">
        <is>
          <t>Commercial facilities maturing December 2020 | Warehouse Repurchase Facility</t>
        </is>
      </c>
    </row>
    <row r="28">
      <c r="A28" s="3" t="inlineStr">
        <is>
          <t>Line of Credit Facility [Line Items]</t>
        </is>
      </c>
    </row>
    <row r="29">
      <c r="A29" s="4" t="inlineStr">
        <is>
          <t>Maximum Aggregate Commitment</t>
        </is>
      </c>
      <c r="B29" s="5" t="n">
        <v>700000000</v>
      </c>
    </row>
    <row r="30">
      <c r="A30" s="4" t="inlineStr">
        <is>
          <t>Commercial facilities | Warehouse Repurchase Facility</t>
        </is>
      </c>
    </row>
    <row r="31">
      <c r="A31" s="3" t="inlineStr">
        <is>
          <t>Line of Credit Facility [Line Items]</t>
        </is>
      </c>
    </row>
    <row r="32">
      <c r="A32" s="4" t="inlineStr">
        <is>
          <t>Maximum Aggregate Commitment</t>
        </is>
      </c>
      <c r="B32" s="5" t="n">
        <v>900000000</v>
      </c>
    </row>
    <row r="33">
      <c r="A33" s="4" t="inlineStr">
        <is>
          <t>Commercial facilities maturing December 2020, used to finance origination of accrual loans | Warehouse Repurchase Facility</t>
        </is>
      </c>
    </row>
    <row r="34">
      <c r="A34" s="3" t="inlineStr">
        <is>
          <t>Line of Credit Facility [Line Items]</t>
        </is>
      </c>
    </row>
    <row r="35">
      <c r="A35" s="4" t="inlineStr">
        <is>
          <t>Maximum Aggregate Commitment</t>
        </is>
      </c>
      <c r="B35" s="5" t="n">
        <v>50000000</v>
      </c>
    </row>
    <row r="36">
      <c r="A36" s="4" t="inlineStr">
        <is>
          <t>Borrowings under facility</t>
        </is>
      </c>
      <c r="B36" s="5" t="n">
        <v>11400000</v>
      </c>
    </row>
    <row r="37">
      <c r="A37" s="4" t="inlineStr">
        <is>
          <t>Warehouse Repurchase Facility</t>
        </is>
      </c>
    </row>
    <row r="38">
      <c r="A38" s="3" t="inlineStr">
        <is>
          <t>Line of Credit Facility [Line Items]</t>
        </is>
      </c>
    </row>
    <row r="39">
      <c r="A39" s="4" t="inlineStr">
        <is>
          <t>Borrowings under facilities</t>
        </is>
      </c>
      <c r="B39" s="6" t="n">
        <v>103667000</v>
      </c>
      <c r="C39" s="6" t="n">
        <v>216870000</v>
      </c>
    </row>
    <row r="40">
      <c r="A40" s="4" t="inlineStr">
        <is>
          <t>Warehouse Repurchase Facility | Warehouse Repurchase Facility</t>
        </is>
      </c>
    </row>
    <row r="41">
      <c r="A41" s="3" t="inlineStr">
        <is>
          <t>Line of Credit Facility [Line Items]</t>
        </is>
      </c>
    </row>
    <row r="42">
      <c r="A42" s="4" t="inlineStr">
        <is>
          <t>Facility, term</t>
        </is>
      </c>
      <c r="B42" s="4" t="inlineStr">
        <is>
          <t>36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Operating and Reporting Segments (Narrative) (Details)</t>
        </is>
      </c>
      <c r="B1" s="2" t="inlineStr">
        <is>
          <t>9 Months Ended</t>
        </is>
      </c>
    </row>
    <row r="2">
      <c r="B2" s="2" t="inlineStr">
        <is>
          <t>Aug. 31, 2020USD ($)transaction</t>
        </is>
      </c>
      <c r="C2" s="2" t="inlineStr">
        <is>
          <t>Aug. 31, 2019USD ($)transaction</t>
        </is>
      </c>
      <c r="D2" s="2" t="inlineStr">
        <is>
          <t>Nov. 30, 2019USD ($)</t>
        </is>
      </c>
    </row>
    <row r="3">
      <c r="A3" s="3" t="inlineStr">
        <is>
          <t>Segment Reporting Information [Line Items]</t>
        </is>
      </c>
    </row>
    <row r="4">
      <c r="A4" s="4" t="inlineStr">
        <is>
          <t>Investments held-to-maturity</t>
        </is>
      </c>
      <c r="B4" s="6" t="n">
        <v>164588000</v>
      </c>
      <c r="D4" s="6" t="n">
        <v>244406000</v>
      </c>
    </row>
    <row r="5">
      <c r="A5" s="4" t="inlineStr">
        <is>
          <t>Senior notes and other debts payable, net</t>
        </is>
      </c>
      <c r="B5" s="5" t="n">
        <v>8138594000</v>
      </c>
      <c r="D5" s="5" t="n">
        <v>9573696000</v>
      </c>
    </row>
    <row r="6">
      <c r="A6" s="4" t="inlineStr">
        <is>
          <t>Financial Services</t>
        </is>
      </c>
    </row>
    <row r="7">
      <c r="A7" s="3" t="inlineStr">
        <is>
          <t>Segment Reporting Information [Line Items]</t>
        </is>
      </c>
    </row>
    <row r="8">
      <c r="A8" s="4" t="inlineStr">
        <is>
          <t>Origination of loans receivable</t>
        </is>
      </c>
      <c r="B8" s="5" t="n">
        <v>582000000</v>
      </c>
      <c r="C8" s="6" t="n">
        <v>984500000</v>
      </c>
    </row>
    <row r="9">
      <c r="A9" s="4" t="inlineStr">
        <is>
          <t>Sale of loans held-for-sale</t>
        </is>
      </c>
      <c r="B9" s="6" t="n">
        <v>622300000</v>
      </c>
      <c r="C9" s="6" t="n">
        <v>848300000</v>
      </c>
    </row>
    <row r="10">
      <c r="A10" s="4" t="inlineStr">
        <is>
          <t>Number of securitization transactions | transaction</t>
        </is>
      </c>
      <c r="B10" s="5" t="n">
        <v>4</v>
      </c>
      <c r="C10" s="5" t="n">
        <v>7</v>
      </c>
    </row>
    <row r="11">
      <c r="A11" s="4" t="inlineStr">
        <is>
          <t>Unsettled transactions</t>
        </is>
      </c>
      <c r="B11" s="6" t="n">
        <v>0</v>
      </c>
    </row>
    <row r="12">
      <c r="A12" s="4" t="inlineStr">
        <is>
          <t>Origination of loans receivable, held-for-sale</t>
        </is>
      </c>
      <c r="C12" s="6" t="n">
        <v>969200000</v>
      </c>
    </row>
    <row r="13">
      <c r="A13" s="4" t="inlineStr">
        <is>
          <t>Origination of loans receivable, held-for-investment</t>
        </is>
      </c>
      <c r="C13" s="5" t="n">
        <v>15300000</v>
      </c>
    </row>
    <row r="14">
      <c r="A14" s="4" t="inlineStr">
        <is>
          <t>CMBS | Financial Services</t>
        </is>
      </c>
    </row>
    <row r="15">
      <c r="A15" s="3" t="inlineStr">
        <is>
          <t>Segment Reporting Information [Line Items]</t>
        </is>
      </c>
    </row>
    <row r="16">
      <c r="A16" s="4" t="inlineStr">
        <is>
          <t>Investments held-to-maturity</t>
        </is>
      </c>
      <c r="B16" s="5" t="n">
        <v>164600000</v>
      </c>
      <c r="D16" s="5" t="n">
        <v>166000000</v>
      </c>
    </row>
    <row r="17">
      <c r="A17" s="4" t="inlineStr">
        <is>
          <t>Impairment charges for CMBS securities</t>
        </is>
      </c>
      <c r="B17" s="6" t="n">
        <v>0</v>
      </c>
      <c r="C17" s="6" t="n">
        <v>0</v>
      </c>
    </row>
    <row r="18">
      <c r="A18" s="4" t="inlineStr">
        <is>
          <t>Minimum | CMBS | Financial Services</t>
        </is>
      </c>
    </row>
    <row r="19">
      <c r="A19" s="3" t="inlineStr">
        <is>
          <t>Segment Reporting Information [Line Items]</t>
        </is>
      </c>
    </row>
    <row r="20">
      <c r="A20" s="4" t="inlineStr">
        <is>
          <t>Discount rate as a percentage of face value for held-to-maturity securities</t>
        </is>
      </c>
      <c r="B20" s="4" t="inlineStr">
        <is>
          <t>6.00%</t>
        </is>
      </c>
    </row>
    <row r="21">
      <c r="A21" s="4" t="inlineStr">
        <is>
          <t>Coupon rate for held-to-maturity securities</t>
        </is>
      </c>
      <c r="B21" s="4" t="inlineStr">
        <is>
          <t>2.00%</t>
        </is>
      </c>
    </row>
    <row r="22">
      <c r="A22" s="4" t="inlineStr">
        <is>
          <t>Maximum | CMBS | Financial Services</t>
        </is>
      </c>
    </row>
    <row r="23">
      <c r="A23" s="3" t="inlineStr">
        <is>
          <t>Segment Reporting Information [Line Items]</t>
        </is>
      </c>
    </row>
    <row r="24">
      <c r="A24" s="4" t="inlineStr">
        <is>
          <t>Discount rate as a percentage of face value for held-to-maturity securities</t>
        </is>
      </c>
      <c r="B24" s="4" t="inlineStr">
        <is>
          <t>84.00%</t>
        </is>
      </c>
    </row>
    <row r="25">
      <c r="A25" s="4" t="inlineStr">
        <is>
          <t>Coupon rate for held-to-maturity securities</t>
        </is>
      </c>
      <c r="B25" s="4" t="inlineStr">
        <is>
          <t>5.30%</t>
        </is>
      </c>
    </row>
    <row r="26">
      <c r="A26" s="4" t="inlineStr">
        <is>
          <t>Secured Debt | Financing Agreement to Purchase Commercial Mortgage Backed Securities | Financial Services</t>
        </is>
      </c>
    </row>
    <row r="27">
      <c r="A27" s="3" t="inlineStr">
        <is>
          <t>Segment Reporting Information [Line Items]</t>
        </is>
      </c>
    </row>
    <row r="28">
      <c r="A28" s="4" t="inlineStr">
        <is>
          <t>Senior notes and other debts payable, net</t>
        </is>
      </c>
      <c r="B28" s="6" t="n">
        <v>153700000</v>
      </c>
      <c r="D28" s="6" t="n">
        <v>154700000</v>
      </c>
    </row>
    <row r="29">
      <c r="A29" s="4" t="inlineStr">
        <is>
          <t>Secured Debt | Minimum | Financing Agreement to Purchase Commercial Mortgage Backed Securities | Financial Services</t>
        </is>
      </c>
    </row>
    <row r="30">
      <c r="A30" s="3" t="inlineStr">
        <is>
          <t>Segment Reporting Information [Line Items]</t>
        </is>
      </c>
    </row>
    <row r="31">
      <c r="A31" s="4" t="inlineStr">
        <is>
          <t>Interest rate</t>
        </is>
      </c>
      <c r="B31" s="4" t="inlineStr">
        <is>
          <t>3.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Operating and Reporting Segments (Activity in Loan Origination Liabilities) (Details) - Loss origination liability - Financial Service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Loss Contingency Accrual [Roll Forward]</t>
        </is>
      </c>
    </row>
    <row r="4">
      <c r="A4" s="4" t="inlineStr">
        <is>
          <t>Loan origination liabilities, beginning of period</t>
        </is>
      </c>
      <c r="B4" s="6" t="n">
        <v>10880</v>
      </c>
      <c r="C4" s="6" t="n">
        <v>7424</v>
      </c>
      <c r="D4" s="6" t="n">
        <v>9364</v>
      </c>
      <c r="E4" s="6" t="n">
        <v>48584</v>
      </c>
    </row>
    <row r="5">
      <c r="A5" s="4" t="inlineStr">
        <is>
          <t>Provision for losses</t>
        </is>
      </c>
      <c r="B5" s="5" t="n">
        <v>1234</v>
      </c>
      <c r="C5" s="5" t="n">
        <v>1006</v>
      </c>
      <c r="D5" s="5" t="n">
        <v>3149</v>
      </c>
      <c r="E5" s="5" t="n">
        <v>2593</v>
      </c>
    </row>
    <row r="6">
      <c r="A6" s="4" t="inlineStr">
        <is>
          <t>Payments/settlements</t>
        </is>
      </c>
      <c r="B6" s="5" t="n">
        <v>-24</v>
      </c>
      <c r="C6" s="5" t="n">
        <v>-109</v>
      </c>
      <c r="D6" s="5" t="n">
        <v>-423</v>
      </c>
      <c r="E6" s="5" t="n">
        <v>-42856</v>
      </c>
    </row>
    <row r="7">
      <c r="A7" s="4" t="inlineStr">
        <is>
          <t>Loan origination liabilities, end of period</t>
        </is>
      </c>
      <c r="B7" s="6" t="n">
        <v>12090</v>
      </c>
      <c r="C7" s="6" t="n">
        <v>8321</v>
      </c>
      <c r="D7" s="6" t="n">
        <v>12090</v>
      </c>
      <c r="E7" s="6" t="n">
        <v>83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80" customWidth="1" min="2" max="2"/>
    <col width="31" customWidth="1" min="3" max="3"/>
    <col width="21" customWidth="1" min="4" max="4"/>
    <col width="31" customWidth="1" min="5" max="5"/>
    <col width="21" customWidth="1" min="6" max="6"/>
    <col width="21" customWidth="1" min="7" max="7"/>
  </cols>
  <sheetData>
    <row r="1">
      <c r="A1" s="1" t="inlineStr">
        <is>
          <t>Investments in Unconsolidated Entities (Narrative) (Details) $ in Thousands</t>
        </is>
      </c>
      <c r="C1" s="2" t="inlineStr">
        <is>
          <t>3 Months Ended</t>
        </is>
      </c>
      <c r="E1" s="2" t="inlineStr">
        <is>
          <t>9 Months Ended</t>
        </is>
      </c>
    </row>
    <row r="2">
      <c r="C2" s="2" t="inlineStr">
        <is>
          <t>Aug. 31, 2020USD ($)investment</t>
        </is>
      </c>
      <c r="D2" s="2" t="inlineStr">
        <is>
          <t>Aug. 31, 2019USD ($)</t>
        </is>
      </c>
      <c r="E2" s="2" t="inlineStr">
        <is>
          <t>Aug. 31, 2020USD ($)investment</t>
        </is>
      </c>
      <c r="F2" s="2" t="inlineStr">
        <is>
          <t>Aug. 31, 2019USD ($)</t>
        </is>
      </c>
      <c r="G2" s="2" t="inlineStr">
        <is>
          <t>Nov. 30, 2019USD ($)</t>
        </is>
      </c>
    </row>
    <row r="3">
      <c r="A3" s="3" t="inlineStr">
        <is>
          <t>Schedule of Equity Method Investments [Line Items]</t>
        </is>
      </c>
    </row>
    <row r="4">
      <c r="A4" s="4" t="inlineStr">
        <is>
          <t>Investments in unconsolidated entities</t>
        </is>
      </c>
      <c r="C4" s="6" t="n">
        <v>2053172</v>
      </c>
      <c r="E4" s="6" t="n">
        <v>2053172</v>
      </c>
      <c r="G4" s="6" t="n">
        <v>1973913</v>
      </c>
    </row>
    <row r="5">
      <c r="A5" s="4" t="inlineStr">
        <is>
          <t>Revenues</t>
        </is>
      </c>
      <c r="C5" s="5" t="n">
        <v>5870254</v>
      </c>
      <c r="D5" s="6" t="n">
        <v>5857058</v>
      </c>
      <c r="E5" s="5" t="n">
        <v>15662964</v>
      </c>
      <c r="F5" s="6" t="n">
        <v>15288030</v>
      </c>
    </row>
    <row r="6">
      <c r="A6" s="4" t="inlineStr">
        <is>
          <t>FivePoint Unconsolidated Entity</t>
        </is>
      </c>
    </row>
    <row r="7">
      <c r="A7" s="3" t="inlineStr">
        <is>
          <t>Schedule of Equity Method Investments [Line Items]</t>
        </is>
      </c>
    </row>
    <row r="8">
      <c r="A8" s="4" t="inlineStr">
        <is>
          <t>Investments in unconsolidated entities</t>
        </is>
      </c>
      <c r="C8" s="6" t="n">
        <v>376400</v>
      </c>
      <c r="E8" s="6" t="n">
        <v>376400</v>
      </c>
      <c r="G8" s="5" t="n">
        <v>374000</v>
      </c>
    </row>
    <row r="9">
      <c r="A9" s="4" t="inlineStr">
        <is>
          <t>Unconsolidated entities ownership percentage</t>
        </is>
      </c>
      <c r="C9" s="4" t="inlineStr">
        <is>
          <t>40.00%</t>
        </is>
      </c>
      <c r="E9" s="4" t="inlineStr">
        <is>
          <t>40.00%</t>
        </is>
      </c>
    </row>
    <row r="10">
      <c r="A10" s="4" t="inlineStr">
        <is>
          <t>Homebuilding</t>
        </is>
      </c>
    </row>
    <row r="11">
      <c r="A11" s="3" t="inlineStr">
        <is>
          <t>Schedule of Equity Method Investments [Line Items]</t>
        </is>
      </c>
    </row>
    <row r="12">
      <c r="A12" s="4" t="inlineStr">
        <is>
          <t>Investments in unconsolidated entities</t>
        </is>
      </c>
      <c r="B12" s="4" t="inlineStr">
        <is>
          <t>[1]</t>
        </is>
      </c>
      <c r="C12" s="6" t="n">
        <v>940695</v>
      </c>
      <c r="E12" s="6" t="n">
        <v>940695</v>
      </c>
      <c r="G12" s="5" t="n">
        <v>1009035</v>
      </c>
    </row>
    <row r="13">
      <c r="A13" s="4" t="inlineStr">
        <is>
          <t>Underlying equity in unconsolidated partners' net assets</t>
        </is>
      </c>
      <c r="C13" s="5" t="n">
        <v>1200000</v>
      </c>
      <c r="E13" s="5" t="n">
        <v>1200000</v>
      </c>
      <c r="G13" s="5" t="n">
        <v>1300000</v>
      </c>
    </row>
    <row r="14">
      <c r="A14" s="4" t="inlineStr">
        <is>
          <t>Debt of unconsolidated entities</t>
        </is>
      </c>
      <c r="C14" s="5" t="n">
        <v>1100000</v>
      </c>
      <c r="E14" s="5" t="n">
        <v>1100000</v>
      </c>
      <c r="G14" s="5" t="n">
        <v>1100000</v>
      </c>
    </row>
    <row r="15">
      <c r="A15" s="4" t="inlineStr">
        <is>
          <t>Maximum recourse exposure</t>
        </is>
      </c>
      <c r="C15" s="5" t="n">
        <v>4900</v>
      </c>
      <c r="E15" s="5" t="n">
        <v>4900</v>
      </c>
      <c r="G15" s="5" t="n">
        <v>10800</v>
      </c>
    </row>
    <row r="16">
      <c r="A16" s="4" t="inlineStr">
        <is>
          <t>Revenues</t>
        </is>
      </c>
      <c r="C16" s="6" t="n">
        <v>5505120</v>
      </c>
      <c r="D16" s="5" t="n">
        <v>5438998</v>
      </c>
      <c r="E16" s="6" t="n">
        <v>14626720</v>
      </c>
      <c r="F16" s="5" t="n">
        <v>14258318</v>
      </c>
    </row>
    <row r="17">
      <c r="A17" s="4" t="inlineStr">
        <is>
          <t>Homebuilding | Joint Ventures Previously Managed by FivePoint Communities</t>
        </is>
      </c>
    </row>
    <row r="18">
      <c r="A18" s="3" t="inlineStr">
        <is>
          <t>Schedule of Equity Method Investments [Line Items]</t>
        </is>
      </c>
    </row>
    <row r="19">
      <c r="A19" s="4" t="inlineStr">
        <is>
          <t>Number of investments in joint ventures contributed | investment</t>
        </is>
      </c>
      <c r="C19" s="5" t="n">
        <v>3</v>
      </c>
      <c r="E19" s="5" t="n">
        <v>3</v>
      </c>
    </row>
    <row r="20">
      <c r="A20" s="4" t="inlineStr">
        <is>
          <t>Multifamily</t>
        </is>
      </c>
    </row>
    <row r="21">
      <c r="A21" s="3" t="inlineStr">
        <is>
          <t>Schedule of Equity Method Investments [Line Items]</t>
        </is>
      </c>
    </row>
    <row r="22">
      <c r="A22" s="4" t="inlineStr">
        <is>
          <t>Non-recourse debt with completion guarantees</t>
        </is>
      </c>
      <c r="C22" s="6" t="n">
        <v>933200</v>
      </c>
      <c r="E22" s="6" t="n">
        <v>933200</v>
      </c>
      <c r="G22" s="6" t="n">
        <v>867300</v>
      </c>
    </row>
    <row r="23">
      <c r="A23" s="4" t="inlineStr">
        <is>
          <t>Revenues</t>
        </is>
      </c>
      <c r="C23" s="5" t="n">
        <v>115170</v>
      </c>
      <c r="D23" s="5" t="n">
        <v>183958</v>
      </c>
      <c r="E23" s="5" t="n">
        <v>370904</v>
      </c>
      <c r="F23" s="5" t="n">
        <v>428764</v>
      </c>
    </row>
    <row r="24">
      <c r="A24" s="4" t="inlineStr">
        <is>
          <t>General Contractor Services | Multifamily</t>
        </is>
      </c>
    </row>
    <row r="25">
      <c r="A25" s="3" t="inlineStr">
        <is>
          <t>Schedule of Equity Method Investments [Line Items]</t>
        </is>
      </c>
    </row>
    <row r="26">
      <c r="A26" s="4" t="inlineStr">
        <is>
          <t>Revenues</t>
        </is>
      </c>
      <c r="C26" s="5" t="n">
        <v>101100</v>
      </c>
      <c r="D26" s="5" t="n">
        <v>83200</v>
      </c>
      <c r="E26" s="5" t="n">
        <v>299500</v>
      </c>
      <c r="F26" s="5" t="n">
        <v>264800</v>
      </c>
    </row>
    <row r="27">
      <c r="A27" s="4" t="inlineStr">
        <is>
          <t>Cost of revenue</t>
        </is>
      </c>
      <c r="C27" s="5" t="n">
        <v>97200</v>
      </c>
      <c r="D27" s="5" t="n">
        <v>79900</v>
      </c>
      <c r="E27" s="5" t="n">
        <v>287600</v>
      </c>
      <c r="F27" s="5" t="n">
        <v>254500</v>
      </c>
    </row>
    <row r="28">
      <c r="A28" s="4" t="inlineStr">
        <is>
          <t>Unconsolidated Entities | Management Fee | Multifamily</t>
        </is>
      </c>
    </row>
    <row r="29">
      <c r="A29" s="3" t="inlineStr">
        <is>
          <t>Schedule of Equity Method Investments [Line Items]</t>
        </is>
      </c>
    </row>
    <row r="30">
      <c r="A30" s="4" t="inlineStr">
        <is>
          <t>Revenues</t>
        </is>
      </c>
      <c r="C30" s="6" t="n">
        <v>14100</v>
      </c>
      <c r="D30" s="6" t="n">
        <v>14300</v>
      </c>
      <c r="E30" s="6" t="n">
        <v>42500</v>
      </c>
      <c r="F30" s="6" t="n">
        <v>40700</v>
      </c>
    </row>
    <row r="31"/>
    <row r="32">
      <c r="A32" s="4" t="inlineStr">
        <is>
          <t>[1]</t>
        </is>
      </c>
      <c r="B32"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0 , total assets include $960.5 million related to consolidated VIEs of which $21.3 million is included in Homebuilding cash and cash equivalents, $0.1 million in Homebuilding receivables, net, $15.8 million in Homebuilding finished homes and construction in progress, $481.0 million in Homebuilding land and land under development, $386.6 million in Homebuilding consolidated inventory not owned, $2.1 million in Homebuilding investments in unconsolidated entities, $8.9 million in Homebuilding other assets and $44.7 million in Multifamily assets. As of November 30, 2019 , total assets include $980.2 million related to consolidated VIEs of which $15.5 million is included in Homebuilding cash and cash equivalents, $0.2 million in Homebuilding receivables, net, $97.5 million in Homebuilding finished homes and construction in progress, $283.2 million in Homebuilding land and land under development, $301.0 million in Homebuilding consolidated inventory not owned, $2.5 million in Homebuilding investments in unconsolidated entities, $10.0 million in Homebuilding other assets, $221.2 million in Financial Services assets and $49.1 million in Multifamily assets.</t>
        </is>
      </c>
    </row>
  </sheetData>
  <mergeCells count="5">
    <mergeCell ref="A1:B2"/>
    <mergeCell ref="C1:D1"/>
    <mergeCell ref="E1:F1"/>
    <mergeCell ref="A31:F31"/>
    <mergeCell ref="B32:F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s</t>
        </is>
      </c>
      <c r="B4" s="6" t="n">
        <v>5870254</v>
      </c>
      <c r="C4" s="6" t="n">
        <v>5857058</v>
      </c>
      <c r="D4" s="6" t="n">
        <v>15662964</v>
      </c>
      <c r="E4" s="6" t="n">
        <v>15288030</v>
      </c>
    </row>
    <row r="5">
      <c r="A5" s="3" t="inlineStr">
        <is>
          <t>Cost and expenses:</t>
        </is>
      </c>
    </row>
    <row r="6">
      <c r="A6" s="4" t="inlineStr">
        <is>
          <t>Corporate general and administrative</t>
        </is>
      </c>
      <c r="B6" s="5" t="n">
        <v>92661</v>
      </c>
      <c r="C6" s="5" t="n">
        <v>92615</v>
      </c>
      <c r="D6" s="5" t="n">
        <v>262959</v>
      </c>
      <c r="E6" s="5" t="n">
        <v>248071</v>
      </c>
    </row>
    <row r="7">
      <c r="A7" s="4" t="inlineStr">
        <is>
          <t>Total costs and expenses</t>
        </is>
      </c>
      <c r="B7" s="5" t="n">
        <v>4988656</v>
      </c>
      <c r="C7" s="5" t="n">
        <v>5208701</v>
      </c>
      <c r="D7" s="5" t="n">
        <v>13694113</v>
      </c>
      <c r="E7" s="5" t="n">
        <v>13717299</v>
      </c>
    </row>
    <row r="8">
      <c r="A8" s="4" t="inlineStr">
        <is>
          <t>Equity in earnings (loss) from unconsolidated entities</t>
        </is>
      </c>
      <c r="D8" s="5" t="n">
        <v>-50971</v>
      </c>
      <c r="E8" s="5" t="n">
        <v>12235</v>
      </c>
    </row>
    <row r="9">
      <c r="A9" s="4" t="inlineStr">
        <is>
          <t>Financial Services gain on deconsolidation</t>
        </is>
      </c>
      <c r="D9" s="5" t="n">
        <v>61418</v>
      </c>
      <c r="E9" s="5" t="n">
        <v>0</v>
      </c>
    </row>
    <row r="10">
      <c r="A10" s="4" t="inlineStr">
        <is>
          <t>Earnings before income taxes</t>
        </is>
      </c>
      <c r="B10" s="5" t="n">
        <v>859013</v>
      </c>
      <c r="C10" s="5" t="n">
        <v>667083</v>
      </c>
      <c r="D10" s="5" t="n">
        <v>1959142</v>
      </c>
      <c r="E10" s="5" t="n">
        <v>1545606</v>
      </c>
    </row>
    <row r="11">
      <c r="A11" s="4" t="inlineStr">
        <is>
          <t>Provision for income taxes</t>
        </is>
      </c>
      <c r="B11" s="5" t="n">
        <v>-189690</v>
      </c>
      <c r="C11" s="5" t="n">
        <v>-154440</v>
      </c>
      <c r="D11" s="5" t="n">
        <v>-382498</v>
      </c>
      <c r="E11" s="5" t="n">
        <v>-374670</v>
      </c>
    </row>
    <row r="12">
      <c r="A12" s="4" t="inlineStr">
        <is>
          <t>Net earnings (including net earnings (loss) attributable to noncontrolling interests)</t>
        </is>
      </c>
      <c r="B12" s="5" t="n">
        <v>669323</v>
      </c>
      <c r="C12" s="5" t="n">
        <v>512643</v>
      </c>
      <c r="D12" s="5" t="n">
        <v>1576644</v>
      </c>
      <c r="E12" s="5" t="n">
        <v>1170936</v>
      </c>
    </row>
    <row r="13">
      <c r="A13" s="4" t="inlineStr">
        <is>
          <t>Less: Net earnings (loss) attributable to noncontrolling interests</t>
        </is>
      </c>
      <c r="B13" s="5" t="n">
        <v>2905</v>
      </c>
      <c r="C13" s="5" t="n">
        <v>-723</v>
      </c>
      <c r="D13" s="5" t="n">
        <v>-5632</v>
      </c>
      <c r="E13" s="5" t="n">
        <v>-3812</v>
      </c>
    </row>
    <row r="14">
      <c r="A14" s="4" t="inlineStr">
        <is>
          <t>Net earnings attributable to Lennar</t>
        </is>
      </c>
      <c r="B14" s="5" t="n">
        <v>666418</v>
      </c>
      <c r="C14" s="5" t="n">
        <v>513366</v>
      </c>
      <c r="D14" s="5" t="n">
        <v>1582276</v>
      </c>
      <c r="E14" s="5" t="n">
        <v>1174748</v>
      </c>
    </row>
    <row r="15">
      <c r="A15" s="3" t="inlineStr">
        <is>
          <t>Other comprehensive income (loss), net of tax:</t>
        </is>
      </c>
    </row>
    <row r="16">
      <c r="A16" s="4" t="inlineStr">
        <is>
          <t>Net unrealized gain (loss) on securities available-for-sale</t>
        </is>
      </c>
      <c r="B16" s="5" t="n">
        <v>175</v>
      </c>
      <c r="C16" s="5" t="n">
        <v>180</v>
      </c>
      <c r="D16" s="5" t="n">
        <v>-209</v>
      </c>
      <c r="E16" s="5" t="n">
        <v>949</v>
      </c>
    </row>
    <row r="17">
      <c r="A17" s="4" t="inlineStr">
        <is>
          <t>Reclassification adjustments for loss included in earnings, net of tax</t>
        </is>
      </c>
      <c r="B17" s="5" t="n">
        <v>0</v>
      </c>
      <c r="C17" s="5" t="n">
        <v>0</v>
      </c>
      <c r="D17" s="5" t="n">
        <v>-452</v>
      </c>
      <c r="E17" s="5" t="n">
        <v>-176</v>
      </c>
    </row>
    <row r="18">
      <c r="A18" s="4" t="inlineStr">
        <is>
          <t>Total other comprehensive income (loss), net of tax</t>
        </is>
      </c>
      <c r="B18" s="5" t="n">
        <v>175</v>
      </c>
      <c r="C18" s="5" t="n">
        <v>180</v>
      </c>
      <c r="D18" s="5" t="n">
        <v>-661</v>
      </c>
      <c r="E18" s="5" t="n">
        <v>773</v>
      </c>
    </row>
    <row r="19">
      <c r="A19" s="4" t="inlineStr">
        <is>
          <t>Total comprehensive income attributable to Lennar</t>
        </is>
      </c>
      <c r="B19" s="5" t="n">
        <v>666593</v>
      </c>
      <c r="C19" s="5" t="n">
        <v>513546</v>
      </c>
      <c r="D19" s="5" t="n">
        <v>1581615</v>
      </c>
      <c r="E19" s="5" t="n">
        <v>1175521</v>
      </c>
    </row>
    <row r="20">
      <c r="A20" s="4" t="inlineStr">
        <is>
          <t>Total comprehensive income (loss) attributable to noncontrolling interests</t>
        </is>
      </c>
      <c r="B20" s="6" t="n">
        <v>2905</v>
      </c>
      <c r="C20" s="6" t="n">
        <v>-723</v>
      </c>
      <c r="D20" s="6" t="n">
        <v>-5632</v>
      </c>
      <c r="E20" s="6" t="n">
        <v>-3812</v>
      </c>
    </row>
    <row r="21">
      <c r="A21" s="4" t="inlineStr">
        <is>
          <t>Basic earnings per share (in dollars per share)</t>
        </is>
      </c>
      <c r="B21" s="7" t="n">
        <v>2.13</v>
      </c>
      <c r="C21" s="7" t="n">
        <v>1.6</v>
      </c>
      <c r="D21" s="7" t="n">
        <v>5.05</v>
      </c>
      <c r="E21" s="7" t="n">
        <v>3.64</v>
      </c>
    </row>
    <row r="22">
      <c r="A22" s="4" t="inlineStr">
        <is>
          <t>Diluted earnings per share (in dollars per share)</t>
        </is>
      </c>
      <c r="B22" s="7" t="n">
        <v>2.12</v>
      </c>
      <c r="C22" s="7" t="n">
        <v>1.59</v>
      </c>
      <c r="D22" s="7" t="n">
        <v>5.03</v>
      </c>
      <c r="E22" s="7" t="n">
        <v>3.63</v>
      </c>
    </row>
    <row r="23">
      <c r="A23" s="4" t="inlineStr">
        <is>
          <t>Homebuilding</t>
        </is>
      </c>
    </row>
    <row r="24">
      <c r="A24" s="3" t="inlineStr">
        <is>
          <t>Revenues:</t>
        </is>
      </c>
    </row>
    <row r="25">
      <c r="A25" s="4" t="inlineStr">
        <is>
          <t>Revenues</t>
        </is>
      </c>
      <c r="B25" s="6" t="n">
        <v>5505120</v>
      </c>
      <c r="C25" s="6" t="n">
        <v>5438998</v>
      </c>
      <c r="D25" s="6" t="n">
        <v>14626720</v>
      </c>
      <c r="E25" s="6" t="n">
        <v>14258318</v>
      </c>
    </row>
    <row r="26">
      <c r="A26" s="3" t="inlineStr">
        <is>
          <t>Cost and expenses:</t>
        </is>
      </c>
    </row>
    <row r="27">
      <c r="A27" s="4" t="inlineStr">
        <is>
          <t>Cost and expenses</t>
        </is>
      </c>
      <c r="B27" s="5" t="n">
        <v>4673158</v>
      </c>
      <c r="C27" s="5" t="n">
        <v>4781932</v>
      </c>
      <c r="D27" s="5" t="n">
        <v>12684295</v>
      </c>
      <c r="E27" s="5" t="n">
        <v>12608026</v>
      </c>
    </row>
    <row r="28">
      <c r="A28" s="4" t="inlineStr">
        <is>
          <t>Equity in earnings (loss) from unconsolidated entities</t>
        </is>
      </c>
      <c r="B28" s="5" t="n">
        <v>-6431</v>
      </c>
      <c r="C28" s="5" t="n">
        <v>-10459</v>
      </c>
      <c r="D28" s="5" t="n">
        <v>-20077</v>
      </c>
      <c r="E28" s="5" t="n">
        <v>-4601</v>
      </c>
    </row>
    <row r="29">
      <c r="A29" s="4" t="inlineStr">
        <is>
          <t>Other income (expense), net</t>
        </is>
      </c>
      <c r="B29" s="5" t="n">
        <v>-11787</v>
      </c>
      <c r="C29" s="5" t="n">
        <v>12375</v>
      </c>
      <c r="D29" s="5" t="n">
        <v>-16845</v>
      </c>
      <c r="E29" s="5" t="n">
        <v>-35325</v>
      </c>
    </row>
    <row r="30">
      <c r="A30" s="4" t="inlineStr">
        <is>
          <t>Financial Services</t>
        </is>
      </c>
    </row>
    <row r="31">
      <c r="A31" s="3" t="inlineStr">
        <is>
          <t>Revenues:</t>
        </is>
      </c>
    </row>
    <row r="32">
      <c r="A32" s="4" t="inlineStr">
        <is>
          <t>Revenues</t>
        </is>
      </c>
      <c r="B32" s="5" t="n">
        <v>237068</v>
      </c>
      <c r="C32" s="5" t="n">
        <v>224502</v>
      </c>
      <c r="D32" s="5" t="n">
        <v>631992</v>
      </c>
      <c r="E32" s="5" t="n">
        <v>572029</v>
      </c>
    </row>
    <row r="33">
      <c r="A33" s="3" t="inlineStr">
        <is>
          <t>Cost and expenses:</t>
        </is>
      </c>
    </row>
    <row r="34">
      <c r="A34" s="4" t="inlineStr">
        <is>
          <t>Cost and expenses</t>
        </is>
      </c>
      <c r="B34" s="5" t="n">
        <v>101989</v>
      </c>
      <c r="C34" s="5" t="n">
        <v>149804</v>
      </c>
      <c r="D34" s="5" t="n">
        <v>363688</v>
      </c>
      <c r="E34" s="5" t="n">
        <v>422142</v>
      </c>
    </row>
    <row r="35">
      <c r="A35" s="4" t="inlineStr">
        <is>
          <t>Financial Services gain on deconsolidation</t>
        </is>
      </c>
      <c r="D35" s="5" t="n">
        <v>61418</v>
      </c>
    </row>
    <row r="36">
      <c r="A36" s="4" t="inlineStr">
        <is>
          <t>Multifamily</t>
        </is>
      </c>
    </row>
    <row r="37">
      <c r="A37" s="3" t="inlineStr">
        <is>
          <t>Revenues:</t>
        </is>
      </c>
    </row>
    <row r="38">
      <c r="A38" s="4" t="inlineStr">
        <is>
          <t>Revenues</t>
        </is>
      </c>
      <c r="B38" s="5" t="n">
        <v>115170</v>
      </c>
      <c r="C38" s="5" t="n">
        <v>183958</v>
      </c>
      <c r="D38" s="5" t="n">
        <v>370904</v>
      </c>
      <c r="E38" s="5" t="n">
        <v>428764</v>
      </c>
    </row>
    <row r="39">
      <c r="A39" s="3" t="inlineStr">
        <is>
          <t>Cost and expenses:</t>
        </is>
      </c>
    </row>
    <row r="40">
      <c r="A40" s="4" t="inlineStr">
        <is>
          <t>Cost and expenses</t>
        </is>
      </c>
      <c r="B40" s="5" t="n">
        <v>118786</v>
      </c>
      <c r="C40" s="5" t="n">
        <v>181616</v>
      </c>
      <c r="D40" s="5" t="n">
        <v>379607</v>
      </c>
      <c r="E40" s="5" t="n">
        <v>431510</v>
      </c>
    </row>
    <row r="41">
      <c r="A41" s="4" t="inlineStr">
        <is>
          <t>Equity in earnings (loss) from unconsolidated entities</t>
        </is>
      </c>
      <c r="B41" s="5" t="n">
        <v>-1532</v>
      </c>
      <c r="C41" s="5" t="n">
        <v>7883</v>
      </c>
      <c r="D41" s="5" t="n">
        <v>4702</v>
      </c>
      <c r="E41" s="5" t="n">
        <v>15446</v>
      </c>
    </row>
    <row r="42">
      <c r="A42" s="4" t="inlineStr">
        <is>
          <t>Lennar Other</t>
        </is>
      </c>
    </row>
    <row r="43">
      <c r="A43" s="3" t="inlineStr">
        <is>
          <t>Revenues:</t>
        </is>
      </c>
    </row>
    <row r="44">
      <c r="A44" s="4" t="inlineStr">
        <is>
          <t>Revenues</t>
        </is>
      </c>
      <c r="B44" s="5" t="n">
        <v>12896</v>
      </c>
      <c r="C44" s="5" t="n">
        <v>9600</v>
      </c>
      <c r="D44" s="5" t="n">
        <v>33348</v>
      </c>
      <c r="E44" s="5" t="n">
        <v>28919</v>
      </c>
    </row>
    <row r="45">
      <c r="A45" s="3" t="inlineStr">
        <is>
          <t>Cost and expenses:</t>
        </is>
      </c>
    </row>
    <row r="46">
      <c r="A46" s="4" t="inlineStr">
        <is>
          <t>Cost and expenses</t>
        </is>
      </c>
      <c r="B46" s="5" t="n">
        <v>2062</v>
      </c>
      <c r="C46" s="5" t="n">
        <v>2734</v>
      </c>
      <c r="D46" s="5" t="n">
        <v>3564</v>
      </c>
      <c r="E46" s="5" t="n">
        <v>7550</v>
      </c>
    </row>
    <row r="47">
      <c r="A47" s="4" t="inlineStr">
        <is>
          <t>Equity in earnings (loss) from unconsolidated entities</t>
        </is>
      </c>
      <c r="B47" s="5" t="n">
        <v>-2189</v>
      </c>
      <c r="C47" s="5" t="n">
        <v>8903</v>
      </c>
      <c r="D47" s="5" t="n">
        <v>-28712</v>
      </c>
      <c r="E47" s="5" t="n">
        <v>12255</v>
      </c>
    </row>
    <row r="48">
      <c r="A48" s="4" t="inlineStr">
        <is>
          <t>Other income (expense), net</t>
        </is>
      </c>
      <c r="B48" s="5" t="n">
        <v>-646</v>
      </c>
      <c r="C48" s="5" t="n">
        <v>24</v>
      </c>
      <c r="D48" s="5" t="n">
        <v>-10195</v>
      </c>
      <c r="E48" s="5" t="n">
        <v>-12900</v>
      </c>
    </row>
    <row r="49">
      <c r="A49" s="4" t="inlineStr">
        <is>
          <t>Operating Segments | Homebuilding</t>
        </is>
      </c>
    </row>
    <row r="50">
      <c r="A50" s="3" t="inlineStr">
        <is>
          <t>Revenues:</t>
        </is>
      </c>
    </row>
    <row r="51">
      <c r="A51" s="4" t="inlineStr">
        <is>
          <t>Revenues</t>
        </is>
      </c>
      <c r="B51" s="5" t="n">
        <v>5505120</v>
      </c>
      <c r="C51" s="5" t="n">
        <v>5438998</v>
      </c>
      <c r="D51" s="5" t="n">
        <v>14626720</v>
      </c>
      <c r="E51" s="5" t="n">
        <v>14258318</v>
      </c>
    </row>
    <row r="52">
      <c r="A52" s="3" t="inlineStr">
        <is>
          <t>Cost and expenses:</t>
        </is>
      </c>
    </row>
    <row r="53">
      <c r="A53" s="4" t="inlineStr">
        <is>
          <t>Cost and expenses</t>
        </is>
      </c>
      <c r="B53" s="5" t="n">
        <v>4673158</v>
      </c>
      <c r="C53" s="5" t="n">
        <v>4781932</v>
      </c>
      <c r="D53" s="5" t="n">
        <v>12684295</v>
      </c>
      <c r="E53" s="5" t="n">
        <v>12608026</v>
      </c>
    </row>
    <row r="54">
      <c r="A54" s="4" t="inlineStr">
        <is>
          <t>Corporate general and administrative</t>
        </is>
      </c>
      <c r="B54" s="5" t="n">
        <v>0</v>
      </c>
      <c r="C54" s="5" t="n">
        <v>0</v>
      </c>
      <c r="D54" s="5" t="n">
        <v>0</v>
      </c>
      <c r="E54" s="5" t="n">
        <v>0</v>
      </c>
    </row>
    <row r="55">
      <c r="A55" s="4" t="inlineStr">
        <is>
          <t>Equity in earnings (loss) from unconsolidated entities</t>
        </is>
      </c>
      <c r="B55" s="5" t="n">
        <v>-6431</v>
      </c>
      <c r="C55" s="5" t="n">
        <v>-10459</v>
      </c>
      <c r="D55" s="5" t="n">
        <v>-20077</v>
      </c>
      <c r="E55" s="5" t="n">
        <v>-4601</v>
      </c>
    </row>
    <row r="56">
      <c r="A56" s="4" t="inlineStr">
        <is>
          <t>Other income (expense), net</t>
        </is>
      </c>
      <c r="B56" s="5" t="n">
        <v>-11787</v>
      </c>
      <c r="C56" s="5" t="n">
        <v>12375</v>
      </c>
      <c r="D56" s="5" t="n">
        <v>-16845</v>
      </c>
      <c r="E56" s="5" t="n">
        <v>-35325</v>
      </c>
    </row>
    <row r="57">
      <c r="A57" s="4" t="inlineStr">
        <is>
          <t>Earnings before income taxes</t>
        </is>
      </c>
      <c r="B57" s="5" t="n">
        <v>813744</v>
      </c>
      <c r="C57" s="5" t="n">
        <v>658982</v>
      </c>
      <c r="D57" s="5" t="n">
        <v>1905503</v>
      </c>
      <c r="E57" s="5" t="n">
        <v>1610366</v>
      </c>
    </row>
    <row r="58">
      <c r="A58" s="4" t="inlineStr">
        <is>
          <t>Operating Segments | Financial Services</t>
        </is>
      </c>
    </row>
    <row r="59">
      <c r="A59" s="3" t="inlineStr">
        <is>
          <t>Revenues:</t>
        </is>
      </c>
    </row>
    <row r="60">
      <c r="A60" s="4" t="inlineStr">
        <is>
          <t>Revenues</t>
        </is>
      </c>
      <c r="B60" s="5" t="n">
        <v>237068</v>
      </c>
      <c r="C60" s="5" t="n">
        <v>224502</v>
      </c>
      <c r="D60" s="5" t="n">
        <v>631992</v>
      </c>
      <c r="E60" s="5" t="n">
        <v>572029</v>
      </c>
    </row>
    <row r="61">
      <c r="A61" s="3" t="inlineStr">
        <is>
          <t>Cost and expenses:</t>
        </is>
      </c>
    </row>
    <row r="62">
      <c r="A62" s="4" t="inlineStr">
        <is>
          <t>Cost and expenses</t>
        </is>
      </c>
      <c r="B62" s="5" t="n">
        <v>101989</v>
      </c>
      <c r="C62" s="5" t="n">
        <v>149804</v>
      </c>
      <c r="D62" s="5" t="n">
        <v>363688</v>
      </c>
      <c r="E62" s="5" t="n">
        <v>422142</v>
      </c>
    </row>
    <row r="63">
      <c r="A63" s="4" t="inlineStr">
        <is>
          <t>Corporate general and administrative</t>
        </is>
      </c>
      <c r="B63" s="5" t="n">
        <v>0</v>
      </c>
      <c r="C63" s="5" t="n">
        <v>0</v>
      </c>
      <c r="D63" s="5" t="n">
        <v>0</v>
      </c>
      <c r="E63" s="5" t="n">
        <v>0</v>
      </c>
    </row>
    <row r="64">
      <c r="A64" s="4" t="inlineStr">
        <is>
          <t>Financial Services gain on deconsolidation</t>
        </is>
      </c>
      <c r="B64" s="5" t="n">
        <v>0</v>
      </c>
      <c r="C64" s="5" t="n">
        <v>0</v>
      </c>
      <c r="D64" s="5" t="n">
        <v>61418</v>
      </c>
      <c r="E64" s="5" t="n">
        <v>0</v>
      </c>
    </row>
    <row r="65">
      <c r="A65" s="4" t="inlineStr">
        <is>
          <t>Earnings before income taxes</t>
        </is>
      </c>
      <c r="B65" s="5" t="n">
        <v>135079</v>
      </c>
      <c r="C65" s="5" t="n">
        <v>74698</v>
      </c>
      <c r="D65" s="5" t="n">
        <v>329722</v>
      </c>
      <c r="E65" s="5" t="n">
        <v>149887</v>
      </c>
    </row>
    <row r="66">
      <c r="A66" s="4" t="inlineStr">
        <is>
          <t>Operating Segments | Multifamily</t>
        </is>
      </c>
    </row>
    <row r="67">
      <c r="A67" s="3" t="inlineStr">
        <is>
          <t>Revenues:</t>
        </is>
      </c>
    </row>
    <row r="68">
      <c r="A68" s="4" t="inlineStr">
        <is>
          <t>Revenues</t>
        </is>
      </c>
      <c r="B68" s="5" t="n">
        <v>115170</v>
      </c>
      <c r="C68" s="5" t="n">
        <v>183958</v>
      </c>
      <c r="D68" s="5" t="n">
        <v>370904</v>
      </c>
      <c r="E68" s="5" t="n">
        <v>428764</v>
      </c>
    </row>
    <row r="69">
      <c r="A69" s="3" t="inlineStr">
        <is>
          <t>Cost and expenses:</t>
        </is>
      </c>
    </row>
    <row r="70">
      <c r="A70" s="4" t="inlineStr">
        <is>
          <t>Cost and expenses</t>
        </is>
      </c>
      <c r="B70" s="5" t="n">
        <v>118786</v>
      </c>
      <c r="C70" s="5" t="n">
        <v>181616</v>
      </c>
      <c r="D70" s="5" t="n">
        <v>379607</v>
      </c>
      <c r="E70" s="5" t="n">
        <v>431510</v>
      </c>
    </row>
    <row r="71">
      <c r="A71" s="4" t="inlineStr">
        <is>
          <t>Corporate general and administrative</t>
        </is>
      </c>
      <c r="B71" s="5" t="n">
        <v>0</v>
      </c>
      <c r="C71" s="5" t="n">
        <v>0</v>
      </c>
      <c r="D71" s="5" t="n">
        <v>0</v>
      </c>
      <c r="E71" s="5" t="n">
        <v>0</v>
      </c>
    </row>
    <row r="72">
      <c r="A72" s="4" t="inlineStr">
        <is>
          <t>Equity in earnings (loss) from unconsolidated entities and other gain</t>
        </is>
      </c>
      <c r="B72" s="5" t="n">
        <v>-1532</v>
      </c>
      <c r="C72" s="5" t="n">
        <v>7883</v>
      </c>
      <c r="D72" s="5" t="n">
        <v>4702</v>
      </c>
      <c r="E72" s="5" t="n">
        <v>15446</v>
      </c>
    </row>
    <row r="73">
      <c r="A73" s="4" t="inlineStr">
        <is>
          <t>Earnings before income taxes</t>
        </is>
      </c>
      <c r="B73" s="5" t="n">
        <v>-5148</v>
      </c>
      <c r="C73" s="5" t="n">
        <v>10225</v>
      </c>
      <c r="D73" s="5" t="n">
        <v>-4001</v>
      </c>
      <c r="E73" s="5" t="n">
        <v>12700</v>
      </c>
    </row>
    <row r="74">
      <c r="A74" s="4" t="inlineStr">
        <is>
          <t>Operating Segments | Lennar Other</t>
        </is>
      </c>
    </row>
    <row r="75">
      <c r="A75" s="3" t="inlineStr">
        <is>
          <t>Revenues:</t>
        </is>
      </c>
    </row>
    <row r="76">
      <c r="A76" s="4" t="inlineStr">
        <is>
          <t>Revenues</t>
        </is>
      </c>
      <c r="B76" s="5" t="n">
        <v>12896</v>
      </c>
      <c r="C76" s="5" t="n">
        <v>9600</v>
      </c>
      <c r="D76" s="5" t="n">
        <v>33348</v>
      </c>
      <c r="E76" s="5" t="n">
        <v>28919</v>
      </c>
    </row>
    <row r="77">
      <c r="A77" s="3" t="inlineStr">
        <is>
          <t>Cost and expenses:</t>
        </is>
      </c>
    </row>
    <row r="78">
      <c r="A78" s="4" t="inlineStr">
        <is>
          <t>Cost and expenses</t>
        </is>
      </c>
      <c r="B78" s="5" t="n">
        <v>2062</v>
      </c>
      <c r="C78" s="5" t="n">
        <v>2734</v>
      </c>
      <c r="D78" s="5" t="n">
        <v>3564</v>
      </c>
      <c r="E78" s="5" t="n">
        <v>7550</v>
      </c>
    </row>
    <row r="79">
      <c r="A79" s="4" t="inlineStr">
        <is>
          <t>Corporate general and administrative</t>
        </is>
      </c>
      <c r="B79" s="5" t="n">
        <v>0</v>
      </c>
      <c r="C79" s="5" t="n">
        <v>0</v>
      </c>
      <c r="D79" s="5" t="n">
        <v>0</v>
      </c>
      <c r="E79" s="5" t="n">
        <v>0</v>
      </c>
    </row>
    <row r="80">
      <c r="A80" s="4" t="inlineStr">
        <is>
          <t>Equity in earnings (loss) from unconsolidated entities</t>
        </is>
      </c>
      <c r="B80" s="5" t="n">
        <v>-2189</v>
      </c>
      <c r="C80" s="5" t="n">
        <v>8903</v>
      </c>
      <c r="D80" s="5" t="n">
        <v>-28712</v>
      </c>
      <c r="E80" s="5" t="n">
        <v>12255</v>
      </c>
    </row>
    <row r="81">
      <c r="A81" s="4" t="inlineStr">
        <is>
          <t>Other income (expense), net</t>
        </is>
      </c>
      <c r="B81" s="5" t="n">
        <v>-646</v>
      </c>
      <c r="C81" s="5" t="n">
        <v>24</v>
      </c>
      <c r="D81" s="5" t="n">
        <v>-10195</v>
      </c>
      <c r="E81" s="5" t="n">
        <v>-12900</v>
      </c>
    </row>
    <row r="82">
      <c r="A82" s="4" t="inlineStr">
        <is>
          <t>Earnings before income taxes</t>
        </is>
      </c>
      <c r="B82" s="6" t="n">
        <v>7999</v>
      </c>
      <c r="C82" s="6" t="n">
        <v>15793</v>
      </c>
      <c r="D82" s="6" t="n">
        <v>-9123</v>
      </c>
      <c r="E82" s="6" t="n">
        <v>20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Details of Multifamily Unconsolidated Entities) (Details) - USD ($) $ in Thousands</t>
        </is>
      </c>
      <c r="B1" s="2" t="inlineStr">
        <is>
          <t>9 Months Ended</t>
        </is>
      </c>
    </row>
    <row r="2">
      <c r="B2" s="2" t="inlineStr">
        <is>
          <t>Aug. 31, 2020</t>
        </is>
      </c>
      <c r="C2" s="2" t="inlineStr">
        <is>
          <t>Aug. 31, 2019</t>
        </is>
      </c>
      <c r="D2" s="2" t="inlineStr">
        <is>
          <t>Nov. 30, 2019</t>
        </is>
      </c>
    </row>
    <row r="3">
      <c r="A3" s="3" t="inlineStr">
        <is>
          <t>Schedule of Equity Method Investments [Line Items]</t>
        </is>
      </c>
    </row>
    <row r="4">
      <c r="A4" s="4" t="inlineStr">
        <is>
          <t>Lennar's carrying value of investments</t>
        </is>
      </c>
      <c r="B4" s="6" t="n">
        <v>2053172</v>
      </c>
      <c r="D4" s="6" t="n">
        <v>1973913</v>
      </c>
    </row>
    <row r="5">
      <c r="A5" s="4" t="inlineStr">
        <is>
          <t>Distributions to Lennar during the nine months ended August 31, 2020</t>
        </is>
      </c>
      <c r="B5" s="5" t="n">
        <v>39036</v>
      </c>
      <c r="C5" s="6" t="n">
        <v>9175</v>
      </c>
    </row>
    <row r="6">
      <c r="A6" s="4" t="inlineStr">
        <is>
          <t>Multifamily | LMV I</t>
        </is>
      </c>
    </row>
    <row r="7">
      <c r="A7" s="3" t="inlineStr">
        <is>
          <t>Schedule of Equity Method Investments [Line Items]</t>
        </is>
      </c>
    </row>
    <row r="8">
      <c r="A8" s="4" t="inlineStr">
        <is>
          <t>Lennar's carrying value of investments</t>
        </is>
      </c>
      <c r="B8" s="5" t="n">
        <v>348561</v>
      </c>
    </row>
    <row r="9">
      <c r="A9" s="4" t="inlineStr">
        <is>
          <t>Equity commitments</t>
        </is>
      </c>
      <c r="B9" s="5" t="n">
        <v>2204016</v>
      </c>
    </row>
    <row r="10">
      <c r="A10" s="4" t="inlineStr">
        <is>
          <t>Equity commitments called</t>
        </is>
      </c>
      <c r="B10" s="5" t="n">
        <v>2137746</v>
      </c>
    </row>
    <row r="11">
      <c r="A11" s="4" t="inlineStr">
        <is>
          <t>Lennar's equity commitments</t>
        </is>
      </c>
      <c r="B11" s="5" t="n">
        <v>504016</v>
      </c>
    </row>
    <row r="12">
      <c r="A12" s="4" t="inlineStr">
        <is>
          <t>Lennar's equity commitments called</t>
        </is>
      </c>
      <c r="B12" s="5" t="n">
        <v>496082</v>
      </c>
    </row>
    <row r="13">
      <c r="A13" s="4" t="inlineStr">
        <is>
          <t>Lennar's remaining commitments</t>
        </is>
      </c>
      <c r="B13" s="5" t="n">
        <v>7934</v>
      </c>
    </row>
    <row r="14">
      <c r="A14" s="4" t="inlineStr">
        <is>
          <t>Distributions to Lennar during the nine months ended August 31, 2020</t>
        </is>
      </c>
      <c r="B14" s="5" t="n">
        <v>23822</v>
      </c>
    </row>
    <row r="15">
      <c r="A15" s="4" t="inlineStr">
        <is>
          <t>Multifamily | LMV II</t>
        </is>
      </c>
    </row>
    <row r="16">
      <c r="A16" s="3" t="inlineStr">
        <is>
          <t>Schedule of Equity Method Investments [Line Items]</t>
        </is>
      </c>
    </row>
    <row r="17">
      <c r="A17" s="4" t="inlineStr">
        <is>
          <t>Lennar's carrying value of investments</t>
        </is>
      </c>
      <c r="B17" s="5" t="n">
        <v>250777</v>
      </c>
    </row>
    <row r="18">
      <c r="A18" s="4" t="inlineStr">
        <is>
          <t>Equity commitments</t>
        </is>
      </c>
      <c r="B18" s="5" t="n">
        <v>1257700</v>
      </c>
    </row>
    <row r="19">
      <c r="A19" s="4" t="inlineStr">
        <is>
          <t>Equity commitments called</t>
        </is>
      </c>
      <c r="B19" s="5" t="n">
        <v>861508</v>
      </c>
    </row>
    <row r="20">
      <c r="A20" s="4" t="inlineStr">
        <is>
          <t>Lennar's equity commitments</t>
        </is>
      </c>
      <c r="B20" s="5" t="n">
        <v>381000</v>
      </c>
    </row>
    <row r="21">
      <c r="A21" s="4" t="inlineStr">
        <is>
          <t>Lennar's equity commitments called</t>
        </is>
      </c>
      <c r="B21" s="5" t="n">
        <v>259886</v>
      </c>
    </row>
    <row r="22">
      <c r="A22" s="4" t="inlineStr">
        <is>
          <t>Lennar's remaining commitments</t>
        </is>
      </c>
      <c r="B22" s="5" t="n">
        <v>121114</v>
      </c>
    </row>
    <row r="23">
      <c r="A23" s="4" t="inlineStr">
        <is>
          <t>Distributions to Lennar during the nine months ended August 31, 2020</t>
        </is>
      </c>
      <c r="B23"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 width="13" customWidth="1" min="5" max="5"/>
    <col width="16" customWidth="1" min="6" max="6"/>
    <col width="13" customWidth="1" min="7" max="7"/>
    <col width="16" customWidth="1" min="8" max="8"/>
    <col width="16" customWidth="1" min="9" max="9"/>
    <col width="16" customWidth="1" min="10" max="10"/>
    <col width="16" customWidth="1" min="11" max="11"/>
    <col width="13" customWidth="1" min="12" max="12"/>
    <col width="16" customWidth="1" min="13" max="13"/>
    <col width="14" customWidth="1" min="14" max="14"/>
    <col width="15" customWidth="1" min="15" max="15"/>
  </cols>
  <sheetData>
    <row r="1">
      <c r="A1" s="1" t="inlineStr">
        <is>
          <t>Stockholders' Equity (Schedule Of Changes In Equity) (Details) - USD ($)</t>
        </is>
      </c>
      <c r="B1" s="2" t="inlineStr">
        <is>
          <t>Oct. 01, 2020</t>
        </is>
      </c>
      <c r="C1" s="2" t="inlineStr">
        <is>
          <t>Jul. 24, 2020</t>
        </is>
      </c>
      <c r="D1" s="2" t="inlineStr">
        <is>
          <t>Aug. 31, 2020</t>
        </is>
      </c>
      <c r="F1" s="2" t="inlineStr">
        <is>
          <t>Nov. 30, 2019</t>
        </is>
      </c>
      <c r="H1" s="2" t="inlineStr">
        <is>
          <t>Aug. 31, 2019</t>
        </is>
      </c>
      <c r="I1" s="2" t="inlineStr">
        <is>
          <t>May 31, 2019</t>
        </is>
      </c>
      <c r="J1" s="2" t="inlineStr">
        <is>
          <t>Feb. 28, 2019</t>
        </is>
      </c>
      <c r="K1" s="2" t="inlineStr">
        <is>
          <t>Aug. 31, 2020</t>
        </is>
      </c>
      <c r="M1" s="2" t="inlineStr">
        <is>
          <t>Aug. 31, 2019</t>
        </is>
      </c>
      <c r="N1" s="2" t="inlineStr">
        <is>
          <t>Dec. 01, 2019</t>
        </is>
      </c>
      <c r="O1" s="2" t="inlineStr">
        <is>
          <t>Jan. 31, 2019</t>
        </is>
      </c>
    </row>
    <row r="2">
      <c r="A2" s="3" t="inlineStr">
        <is>
          <t>Increase (Decrease) in Stockholders' Equity [Roll Forward]</t>
        </is>
      </c>
    </row>
    <row r="3">
      <c r="A3" s="4" t="inlineStr">
        <is>
          <t>Balance, beginning</t>
        </is>
      </c>
      <c r="D3" s="6" t="n">
        <v>16632624000</v>
      </c>
      <c r="F3" s="6" t="n">
        <v>15465947000</v>
      </c>
      <c r="H3" s="6" t="n">
        <v>15246535000</v>
      </c>
      <c r="J3" s="6" t="n">
        <v>14682957000</v>
      </c>
      <c r="K3" s="6" t="n">
        <v>16033830000</v>
      </c>
      <c r="L3" s="4" t="inlineStr">
        <is>
          <t>[1]</t>
        </is>
      </c>
      <c r="M3" s="6" t="n">
        <v>14682957000</v>
      </c>
    </row>
    <row r="4">
      <c r="A4" s="4" t="inlineStr">
        <is>
          <t>Net earnings (including net earnings attributable to noncontrolling interests)</t>
        </is>
      </c>
      <c r="D4" s="5" t="n">
        <v>669323000</v>
      </c>
      <c r="H4" s="5" t="n">
        <v>512643000</v>
      </c>
      <c r="K4" s="5" t="n">
        <v>1576644000</v>
      </c>
      <c r="M4" s="5" t="n">
        <v>1170936000</v>
      </c>
    </row>
    <row r="5">
      <c r="A5" s="4" t="inlineStr">
        <is>
          <t>Employee stock and directors plans</t>
        </is>
      </c>
      <c r="D5" s="5" t="n">
        <v>-22843000</v>
      </c>
      <c r="H5" s="5" t="n">
        <v>-22359000</v>
      </c>
      <c r="K5" s="5" t="n">
        <v>-29616000</v>
      </c>
      <c r="M5" s="5" t="n">
        <v>-23050000</v>
      </c>
    </row>
    <row r="6">
      <c r="A6" s="4" t="inlineStr">
        <is>
          <t>Purchases of treasury stock</t>
        </is>
      </c>
      <c r="H6" s="5" t="n">
        <v>-295930000</v>
      </c>
      <c r="K6" s="5" t="n">
        <v>-288515000</v>
      </c>
      <c r="M6" s="5" t="n">
        <v>-394711000</v>
      </c>
    </row>
    <row r="7">
      <c r="A7" s="4" t="inlineStr">
        <is>
          <t>Amortization of restricted stock</t>
        </is>
      </c>
      <c r="D7" s="5" t="n">
        <v>28658000</v>
      </c>
      <c r="H7" s="5" t="n">
        <v>34048000</v>
      </c>
      <c r="K7" s="5" t="n">
        <v>83799000</v>
      </c>
      <c r="M7" s="5" t="n">
        <v>65438000</v>
      </c>
    </row>
    <row r="8">
      <c r="A8" s="4" t="inlineStr">
        <is>
          <t>Cash dividends</t>
        </is>
      </c>
      <c r="D8" s="5" t="n">
        <v>-38967000</v>
      </c>
      <c r="H8" s="5" t="n">
        <v>-12899000</v>
      </c>
      <c r="K8" s="5" t="n">
        <v>-117112000</v>
      </c>
      <c r="M8" s="5" t="n">
        <v>-38776000</v>
      </c>
    </row>
    <row r="9">
      <c r="A9" s="4" t="inlineStr">
        <is>
          <t>Receipts related to noncontrolling interests</t>
        </is>
      </c>
      <c r="D9" s="5" t="n">
        <v>6504000</v>
      </c>
      <c r="H9" s="5" t="n">
        <v>18458000</v>
      </c>
      <c r="K9" s="5" t="n">
        <v>175565000</v>
      </c>
      <c r="M9" s="5" t="n">
        <v>27395000</v>
      </c>
    </row>
    <row r="10">
      <c r="A10" s="4" t="inlineStr">
        <is>
          <t>Payments related to noncontrolling interests</t>
        </is>
      </c>
      <c r="D10" s="5" t="n">
        <v>-7949000</v>
      </c>
      <c r="H10" s="5" t="n">
        <v>-12372000</v>
      </c>
      <c r="K10" s="5" t="n">
        <v>-29450000</v>
      </c>
      <c r="M10" s="5" t="n">
        <v>-35689000</v>
      </c>
    </row>
    <row r="11">
      <c r="A11" s="4" t="inlineStr">
        <is>
          <t>Non-cash activity related to noncontrolling interests</t>
        </is>
      </c>
      <c r="D11" s="5" t="n">
        <v>-4259000</v>
      </c>
      <c r="H11" s="5" t="n">
        <v>-2357000</v>
      </c>
      <c r="K11" s="5" t="n">
        <v>-9427000</v>
      </c>
      <c r="M11" s="5" t="n">
        <v>-7973000</v>
      </c>
    </row>
    <row r="12">
      <c r="A12" s="4" t="inlineStr">
        <is>
          <t>Non-cash consolidations/deconsolidations, net</t>
        </is>
      </c>
      <c r="D12" s="5" t="n">
        <v>17079000</v>
      </c>
      <c r="K12" s="5" t="n">
        <v>-114712000</v>
      </c>
      <c r="M12" s="5" t="n">
        <v>8894000</v>
      </c>
    </row>
    <row r="13">
      <c r="A13" s="4" t="inlineStr">
        <is>
          <t>Cumulative-effect of accounting change</t>
        </is>
      </c>
      <c r="N13" s="6" t="n">
        <v>9753000</v>
      </c>
    </row>
    <row r="14">
      <c r="A14" s="4" t="inlineStr">
        <is>
          <t>Total other comprehensive income, net of tax</t>
        </is>
      </c>
      <c r="D14" s="5" t="n">
        <v>175000</v>
      </c>
      <c r="H14" s="5" t="n">
        <v>180000</v>
      </c>
      <c r="K14" s="5" t="n">
        <v>-661000</v>
      </c>
      <c r="M14" s="5" t="n">
        <v>773000</v>
      </c>
    </row>
    <row r="15">
      <c r="A15" s="4" t="inlineStr">
        <is>
          <t>Balance, ending</t>
        </is>
      </c>
      <c r="D15" s="5" t="n">
        <v>17280345000</v>
      </c>
      <c r="E15" s="4" t="inlineStr">
        <is>
          <t>[1]</t>
        </is>
      </c>
      <c r="F15" s="6" t="n">
        <v>16033830000</v>
      </c>
      <c r="G15" s="4" t="inlineStr">
        <is>
          <t>[1]</t>
        </is>
      </c>
      <c r="H15" s="6" t="n">
        <v>15465947000</v>
      </c>
      <c r="I15" s="6" t="n">
        <v>15246535000</v>
      </c>
      <c r="K15" s="5" t="n">
        <v>17280345000</v>
      </c>
      <c r="L15" s="4" t="inlineStr">
        <is>
          <t>[1]</t>
        </is>
      </c>
      <c r="M15" s="5" t="n">
        <v>15465947000</v>
      </c>
    </row>
    <row r="16">
      <c r="A16" s="4" t="inlineStr">
        <is>
          <t>Cash dividends (in dollars per share)</t>
        </is>
      </c>
      <c r="C16" s="9" t="n">
        <v>0.125</v>
      </c>
      <c r="F16" s="7" t="n">
        <v>0.04</v>
      </c>
      <c r="H16" s="7" t="n">
        <v>0.04</v>
      </c>
      <c r="I16" s="7" t="n">
        <v>0.04</v>
      </c>
      <c r="J16" s="7" t="n">
        <v>0.04</v>
      </c>
    </row>
    <row r="17">
      <c r="A17" s="4" t="inlineStr">
        <is>
          <t>Stock repurchase program, authorized value</t>
        </is>
      </c>
      <c r="O17" s="6" t="n">
        <v>1000000000</v>
      </c>
    </row>
    <row r="18">
      <c r="A18" s="4" t="inlineStr">
        <is>
          <t>Stock repurchase program, authorized shares (in shares)</t>
        </is>
      </c>
      <c r="O18" s="5" t="n">
        <v>25000000</v>
      </c>
    </row>
    <row r="19">
      <c r="A19" s="4" t="inlineStr">
        <is>
          <t>Additional Paid - in Capital</t>
        </is>
      </c>
    </row>
    <row r="20">
      <c r="A20" s="3" t="inlineStr">
        <is>
          <t>Increase (Decrease) in Stockholders' Equity [Roll Forward]</t>
        </is>
      </c>
    </row>
    <row r="21">
      <c r="A21" s="4" t="inlineStr">
        <is>
          <t>Balance, beginning</t>
        </is>
      </c>
      <c r="D21" s="5" t="n">
        <v>8630442000</v>
      </c>
      <c r="F21" s="6" t="n">
        <v>8559704000</v>
      </c>
      <c r="H21" s="6" t="n">
        <v>8529828000</v>
      </c>
      <c r="J21" s="6" t="n">
        <v>8496677000</v>
      </c>
      <c r="K21" s="5" t="n">
        <v>8578219000</v>
      </c>
      <c r="M21" s="5" t="n">
        <v>8496677000</v>
      </c>
    </row>
    <row r="22">
      <c r="A22" s="4" t="inlineStr">
        <is>
          <t>Employee stock and directors plans</t>
        </is>
      </c>
      <c r="D22" s="5" t="n">
        <v>-105000</v>
      </c>
      <c r="H22" s="5" t="n">
        <v>-400000</v>
      </c>
      <c r="K22" s="5" t="n">
        <v>521000</v>
      </c>
      <c r="M22" s="5" t="n">
        <v>1361000</v>
      </c>
    </row>
    <row r="23">
      <c r="A23" s="4" t="inlineStr">
        <is>
          <t>Amortization of restricted stock</t>
        </is>
      </c>
      <c r="D23" s="5" t="n">
        <v>28658000</v>
      </c>
      <c r="H23" s="5" t="n">
        <v>34048000</v>
      </c>
      <c r="K23" s="5" t="n">
        <v>83799000</v>
      </c>
      <c r="M23" s="5" t="n">
        <v>65438000</v>
      </c>
    </row>
    <row r="24">
      <c r="A24" s="4" t="inlineStr">
        <is>
          <t>Non-cash activity related to noncontrolling interests</t>
        </is>
      </c>
      <c r="D24" s="5" t="n">
        <v>-4041000</v>
      </c>
      <c r="H24" s="5" t="n">
        <v>-3772000</v>
      </c>
      <c r="K24" s="5" t="n">
        <v>-7585000</v>
      </c>
      <c r="M24" s="5" t="n">
        <v>-3772000</v>
      </c>
    </row>
    <row r="25">
      <c r="A25" s="4" t="inlineStr">
        <is>
          <t>Cumulative-effect of accounting change</t>
        </is>
      </c>
      <c r="N25" s="5" t="n">
        <v>0</v>
      </c>
    </row>
    <row r="26">
      <c r="A26" s="4" t="inlineStr">
        <is>
          <t>Balance, ending</t>
        </is>
      </c>
      <c r="D26" s="5" t="n">
        <v>8654954000</v>
      </c>
      <c r="F26" s="5" t="n">
        <v>8578219000</v>
      </c>
      <c r="H26" s="5" t="n">
        <v>8559704000</v>
      </c>
      <c r="I26" s="6" t="n">
        <v>8529828000</v>
      </c>
      <c r="K26" s="5" t="n">
        <v>8654954000</v>
      </c>
      <c r="M26" s="5" t="n">
        <v>8559704000</v>
      </c>
    </row>
    <row r="27">
      <c r="A27" s="4" t="inlineStr">
        <is>
          <t>Treasury Stock</t>
        </is>
      </c>
    </row>
    <row r="28">
      <c r="A28" s="3" t="inlineStr">
        <is>
          <t>Increase (Decrease) in Stockholders' Equity [Roll Forward]</t>
        </is>
      </c>
    </row>
    <row r="29">
      <c r="A29" s="4" t="inlineStr">
        <is>
          <t>Balance, beginning</t>
        </is>
      </c>
      <c r="D29" s="5" t="n">
        <v>-1253863000</v>
      </c>
      <c r="F29" s="5" t="n">
        <v>-855201000</v>
      </c>
      <c r="H29" s="5" t="n">
        <v>-537106000</v>
      </c>
      <c r="J29" s="5" t="n">
        <v>-435869000</v>
      </c>
      <c r="K29" s="5" t="n">
        <v>-957857000</v>
      </c>
      <c r="M29" s="5" t="n">
        <v>-435869000</v>
      </c>
    </row>
    <row r="30">
      <c r="A30" s="4" t="inlineStr">
        <is>
          <t>Employee stock and directors plans</t>
        </is>
      </c>
      <c r="D30" s="5" t="n">
        <v>-22828000</v>
      </c>
      <c r="H30" s="5" t="n">
        <v>-22165000</v>
      </c>
      <c r="K30" s="5" t="n">
        <v>-30319000</v>
      </c>
      <c r="M30" s="5" t="n">
        <v>-24621000</v>
      </c>
    </row>
    <row r="31">
      <c r="A31" s="4" t="inlineStr">
        <is>
          <t>Purchases of treasury stock</t>
        </is>
      </c>
      <c r="H31" s="5" t="n">
        <v>-295930000</v>
      </c>
      <c r="K31" s="5" t="n">
        <v>-288515000</v>
      </c>
      <c r="M31" s="5" t="n">
        <v>-394711000</v>
      </c>
    </row>
    <row r="32">
      <c r="A32" s="4" t="inlineStr">
        <is>
          <t>Cumulative-effect of accounting change</t>
        </is>
      </c>
      <c r="N32" s="5" t="n">
        <v>0</v>
      </c>
    </row>
    <row r="33">
      <c r="A33" s="4" t="inlineStr">
        <is>
          <t>Balance, ending</t>
        </is>
      </c>
      <c r="D33" s="5" t="n">
        <v>-1276691000</v>
      </c>
      <c r="F33" s="5" t="n">
        <v>-957857000</v>
      </c>
      <c r="H33" s="5" t="n">
        <v>-855201000</v>
      </c>
      <c r="I33" s="5" t="n">
        <v>-537106000</v>
      </c>
      <c r="K33" s="5" t="n">
        <v>-1276691000</v>
      </c>
      <c r="M33" s="5" t="n">
        <v>-855201000</v>
      </c>
    </row>
    <row r="34">
      <c r="A34" s="4" t="inlineStr">
        <is>
          <t>Accumulated Other Comprehensive Income (Loss)</t>
        </is>
      </c>
    </row>
    <row r="35">
      <c r="A35" s="3" t="inlineStr">
        <is>
          <t>Increase (Decrease) in Stockholders' Equity [Roll Forward]</t>
        </is>
      </c>
    </row>
    <row r="36">
      <c r="A36" s="4" t="inlineStr">
        <is>
          <t>Balance, beginning</t>
        </is>
      </c>
      <c r="D36" s="5" t="n">
        <v>-338000</v>
      </c>
      <c r="F36" s="5" t="n">
        <v>407000</v>
      </c>
      <c r="H36" s="5" t="n">
        <v>227000</v>
      </c>
      <c r="J36" s="5" t="n">
        <v>-366000</v>
      </c>
      <c r="K36" s="5" t="n">
        <v>498000</v>
      </c>
      <c r="M36" s="5" t="n">
        <v>-366000</v>
      </c>
    </row>
    <row r="37">
      <c r="A37" s="4" t="inlineStr">
        <is>
          <t>Cumulative-effect of accounting change</t>
        </is>
      </c>
      <c r="N37" s="5" t="n">
        <v>0</v>
      </c>
    </row>
    <row r="38">
      <c r="A38" s="4" t="inlineStr">
        <is>
          <t>Total other comprehensive income, net of tax</t>
        </is>
      </c>
      <c r="D38" s="5" t="n">
        <v>175000</v>
      </c>
      <c r="H38" s="5" t="n">
        <v>180000</v>
      </c>
      <c r="K38" s="5" t="n">
        <v>-661000</v>
      </c>
      <c r="M38" s="5" t="n">
        <v>773000</v>
      </c>
    </row>
    <row r="39">
      <c r="A39" s="4" t="inlineStr">
        <is>
          <t>Balance, ending</t>
        </is>
      </c>
      <c r="D39" s="5" t="n">
        <v>-163000</v>
      </c>
      <c r="F39" s="5" t="n">
        <v>498000</v>
      </c>
      <c r="H39" s="5" t="n">
        <v>407000</v>
      </c>
      <c r="I39" s="5" t="n">
        <v>227000</v>
      </c>
      <c r="K39" s="5" t="n">
        <v>-163000</v>
      </c>
      <c r="M39" s="5" t="n">
        <v>407000</v>
      </c>
    </row>
    <row r="40">
      <c r="A40" s="4" t="inlineStr">
        <is>
          <t>Retained Earnings</t>
        </is>
      </c>
    </row>
    <row r="41">
      <c r="A41" s="3" t="inlineStr">
        <is>
          <t>Increase (Decrease) in Stockholders' Equity [Roll Forward]</t>
        </is>
      </c>
    </row>
    <row r="42">
      <c r="A42" s="4" t="inlineStr">
        <is>
          <t>Balance, beginning</t>
        </is>
      </c>
      <c r="D42" s="5" t="n">
        <v>9132714000</v>
      </c>
      <c r="F42" s="5" t="n">
        <v>7633375000</v>
      </c>
      <c r="H42" s="5" t="n">
        <v>7132908000</v>
      </c>
      <c r="J42" s="5" t="n">
        <v>6487650000</v>
      </c>
      <c r="K42" s="5" t="n">
        <v>8295001000</v>
      </c>
      <c r="M42" s="5" t="n">
        <v>6487650000</v>
      </c>
    </row>
    <row r="43">
      <c r="A43" s="4" t="inlineStr">
        <is>
          <t>Net earnings (including net earnings attributable to noncontrolling interests)</t>
        </is>
      </c>
      <c r="D43" s="5" t="n">
        <v>666418000</v>
      </c>
      <c r="H43" s="5" t="n">
        <v>513366000</v>
      </c>
      <c r="K43" s="5" t="n">
        <v>1582276000</v>
      </c>
      <c r="M43" s="5" t="n">
        <v>1174748000</v>
      </c>
    </row>
    <row r="44">
      <c r="A44" s="4" t="inlineStr">
        <is>
          <t>Cash dividends</t>
        </is>
      </c>
      <c r="D44" s="5" t="n">
        <v>-38967000</v>
      </c>
      <c r="H44" s="5" t="n">
        <v>-12899000</v>
      </c>
      <c r="K44" s="5" t="n">
        <v>-117112000</v>
      </c>
      <c r="M44" s="5" t="n">
        <v>-38776000</v>
      </c>
    </row>
    <row r="45">
      <c r="A45" s="4" t="inlineStr">
        <is>
          <t>Cumulative-effect of accounting change</t>
        </is>
      </c>
      <c r="N45" s="5" t="n">
        <v>9753000</v>
      </c>
    </row>
    <row r="46">
      <c r="A46" s="4" t="inlineStr">
        <is>
          <t>Balance, ending</t>
        </is>
      </c>
      <c r="D46" s="5" t="n">
        <v>9760165000</v>
      </c>
      <c r="F46" s="5" t="n">
        <v>8295001000</v>
      </c>
      <c r="H46" s="5" t="n">
        <v>7633375000</v>
      </c>
      <c r="I46" s="5" t="n">
        <v>7132908000</v>
      </c>
      <c r="K46" s="5" t="n">
        <v>9760165000</v>
      </c>
      <c r="M46" s="5" t="n">
        <v>7633375000</v>
      </c>
    </row>
    <row r="47">
      <c r="A47" s="4" t="inlineStr">
        <is>
          <t>Noncontrolling Interests</t>
        </is>
      </c>
    </row>
    <row r="48">
      <c r="A48" s="3" t="inlineStr">
        <is>
          <t>Increase (Decrease) in Stockholders' Equity [Roll Forward]</t>
        </is>
      </c>
    </row>
    <row r="49">
      <c r="A49" s="4" t="inlineStr">
        <is>
          <t>Balance, beginning</t>
        </is>
      </c>
      <c r="D49" s="5" t="n">
        <v>89921000</v>
      </c>
      <c r="F49" s="5" t="n">
        <v>94009000</v>
      </c>
      <c r="H49" s="5" t="n">
        <v>87231000</v>
      </c>
      <c r="J49" s="5" t="n">
        <v>101422000</v>
      </c>
      <c r="K49" s="5" t="n">
        <v>84313000</v>
      </c>
      <c r="M49" s="5" t="n">
        <v>101422000</v>
      </c>
    </row>
    <row r="50">
      <c r="A50" s="4" t="inlineStr">
        <is>
          <t>Net earnings (including net earnings attributable to noncontrolling interests)</t>
        </is>
      </c>
      <c r="D50" s="5" t="n">
        <v>2905000</v>
      </c>
      <c r="H50" s="5" t="n">
        <v>-723000</v>
      </c>
      <c r="K50" s="5" t="n">
        <v>-5632000</v>
      </c>
      <c r="M50" s="5" t="n">
        <v>-3812000</v>
      </c>
    </row>
    <row r="51">
      <c r="A51" s="4" t="inlineStr">
        <is>
          <t>Receipts related to noncontrolling interests</t>
        </is>
      </c>
      <c r="D51" s="5" t="n">
        <v>6504000</v>
      </c>
      <c r="H51" s="5" t="n">
        <v>18458000</v>
      </c>
      <c r="K51" s="5" t="n">
        <v>175565000</v>
      </c>
      <c r="M51" s="5" t="n">
        <v>27395000</v>
      </c>
    </row>
    <row r="52">
      <c r="A52" s="4" t="inlineStr">
        <is>
          <t>Payments related to noncontrolling interests</t>
        </is>
      </c>
      <c r="D52" s="5" t="n">
        <v>-7949000</v>
      </c>
      <c r="H52" s="5" t="n">
        <v>-12372000</v>
      </c>
      <c r="K52" s="5" t="n">
        <v>-29450000</v>
      </c>
      <c r="M52" s="5" t="n">
        <v>-35689000</v>
      </c>
    </row>
    <row r="53">
      <c r="A53" s="4" t="inlineStr">
        <is>
          <t>Non-cash activity related to noncontrolling interests</t>
        </is>
      </c>
      <c r="D53" s="5" t="n">
        <v>-218000</v>
      </c>
      <c r="H53" s="5" t="n">
        <v>1415000</v>
      </c>
      <c r="K53" s="5" t="n">
        <v>-1842000</v>
      </c>
      <c r="M53" s="5" t="n">
        <v>-4201000</v>
      </c>
    </row>
    <row r="54">
      <c r="A54" s="4" t="inlineStr">
        <is>
          <t>Non-cash consolidations/deconsolidations, net</t>
        </is>
      </c>
      <c r="D54" s="5" t="n">
        <v>17079000</v>
      </c>
      <c r="K54" s="5" t="n">
        <v>-114712000</v>
      </c>
      <c r="M54" s="5" t="n">
        <v>8894000</v>
      </c>
    </row>
    <row r="55">
      <c r="A55" s="4" t="inlineStr">
        <is>
          <t>Cumulative-effect of accounting change</t>
        </is>
      </c>
      <c r="N55" s="5" t="n">
        <v>0</v>
      </c>
    </row>
    <row r="56">
      <c r="A56" s="4" t="inlineStr">
        <is>
          <t>Balance, ending</t>
        </is>
      </c>
      <c r="D56" s="6" t="n">
        <v>108242000</v>
      </c>
      <c r="F56" s="5" t="n">
        <v>84313000</v>
      </c>
      <c r="H56" s="6" t="n">
        <v>94009000</v>
      </c>
      <c r="I56" s="5" t="n">
        <v>87231000</v>
      </c>
      <c r="K56" s="6" t="n">
        <v>108242000</v>
      </c>
      <c r="M56" s="6" t="n">
        <v>94009000</v>
      </c>
    </row>
    <row r="57">
      <c r="A57" s="4" t="inlineStr">
        <is>
          <t>Class A Common Stock</t>
        </is>
      </c>
    </row>
    <row r="58">
      <c r="A58" s="3" t="inlineStr">
        <is>
          <t>Increase (Decrease) in Stockholders' Equity [Roll Forward]</t>
        </is>
      </c>
    </row>
    <row r="59">
      <c r="A59" s="4" t="inlineStr">
        <is>
          <t>Shares repurchased during period (in shares)</t>
        </is>
      </c>
      <c r="D59" s="5" t="n">
        <v>0</v>
      </c>
      <c r="H59" s="5" t="n">
        <v>6110000</v>
      </c>
      <c r="K59" s="5" t="n">
        <v>4250000</v>
      </c>
      <c r="M59" s="5" t="n">
        <v>8110000</v>
      </c>
    </row>
    <row r="60">
      <c r="A60" s="4" t="inlineStr">
        <is>
          <t>Shares repurchased during period, value</t>
        </is>
      </c>
      <c r="D60" s="6" t="n">
        <v>0</v>
      </c>
      <c r="H60" s="6" t="n">
        <v>295930000</v>
      </c>
      <c r="K60" s="6" t="n">
        <v>282274000</v>
      </c>
      <c r="M60" s="6" t="n">
        <v>394710000</v>
      </c>
    </row>
    <row r="61">
      <c r="A61" s="4" t="inlineStr">
        <is>
          <t>Average share price of shares repurchased (in dollars per share)</t>
        </is>
      </c>
      <c r="D61" s="6" t="n">
        <v>0</v>
      </c>
      <c r="H61" s="7" t="n">
        <v>48.41</v>
      </c>
      <c r="K61" s="7" t="n">
        <v>66.42</v>
      </c>
      <c r="M61" s="7" t="n">
        <v>48.65</v>
      </c>
    </row>
    <row r="62">
      <c r="A62" s="4" t="inlineStr">
        <is>
          <t>Class A Common Stock | Common Stock</t>
        </is>
      </c>
    </row>
    <row r="63">
      <c r="A63" s="3" t="inlineStr">
        <is>
          <t>Increase (Decrease) in Stockholders' Equity [Roll Forward]</t>
        </is>
      </c>
    </row>
    <row r="64">
      <c r="A64" s="4" t="inlineStr">
        <is>
          <t>Balance, beginning</t>
        </is>
      </c>
      <c r="D64" s="6" t="n">
        <v>29804000</v>
      </c>
      <c r="F64" s="5" t="n">
        <v>29709000</v>
      </c>
      <c r="H64" s="6" t="n">
        <v>29503000</v>
      </c>
      <c r="J64" s="5" t="n">
        <v>29499000</v>
      </c>
      <c r="K64" s="6" t="n">
        <v>29712000</v>
      </c>
      <c r="M64" s="6" t="n">
        <v>29499000</v>
      </c>
    </row>
    <row r="65">
      <c r="A65" s="4" t="inlineStr">
        <is>
          <t>Employee stock and directors plans</t>
        </is>
      </c>
      <c r="D65" s="5" t="n">
        <v>90000</v>
      </c>
      <c r="H65" s="5" t="n">
        <v>206000</v>
      </c>
      <c r="K65" s="5" t="n">
        <v>182000</v>
      </c>
      <c r="M65" s="5" t="n">
        <v>210000</v>
      </c>
    </row>
    <row r="66">
      <c r="A66" s="4" t="inlineStr">
        <is>
          <t>Cumulative-effect of accounting change</t>
        </is>
      </c>
      <c r="N66" s="5" t="n">
        <v>0</v>
      </c>
    </row>
    <row r="67">
      <c r="A67" s="4" t="inlineStr">
        <is>
          <t>Balance, ending</t>
        </is>
      </c>
      <c r="D67" s="6" t="n">
        <v>29894000</v>
      </c>
      <c r="F67" s="5" t="n">
        <v>29712000</v>
      </c>
      <c r="H67" s="6" t="n">
        <v>29709000</v>
      </c>
      <c r="I67" s="5" t="n">
        <v>29503000</v>
      </c>
      <c r="K67" s="6" t="n">
        <v>29894000</v>
      </c>
      <c r="M67" s="6" t="n">
        <v>29709000</v>
      </c>
    </row>
    <row r="68">
      <c r="A68" s="4" t="inlineStr">
        <is>
          <t>Class B Common Stock</t>
        </is>
      </c>
    </row>
    <row r="69">
      <c r="A69" s="3" t="inlineStr">
        <is>
          <t>Increase (Decrease) in Stockholders' Equity [Roll Forward]</t>
        </is>
      </c>
    </row>
    <row r="70">
      <c r="A70" s="4" t="inlineStr">
        <is>
          <t>Shares repurchased during period (in shares)</t>
        </is>
      </c>
      <c r="D70" s="5" t="n">
        <v>0</v>
      </c>
      <c r="H70" s="5" t="n">
        <v>0</v>
      </c>
      <c r="K70" s="5" t="n">
        <v>115000</v>
      </c>
      <c r="M70" s="5" t="n">
        <v>0</v>
      </c>
    </row>
    <row r="71">
      <c r="A71" s="4" t="inlineStr">
        <is>
          <t>Shares repurchased during period, value</t>
        </is>
      </c>
      <c r="D71" s="6" t="n">
        <v>0</v>
      </c>
      <c r="H71" s="6" t="n">
        <v>0</v>
      </c>
      <c r="K71" s="6" t="n">
        <v>6155000</v>
      </c>
      <c r="M71" s="6" t="n">
        <v>0</v>
      </c>
    </row>
    <row r="72">
      <c r="A72" s="4" t="inlineStr">
        <is>
          <t>Average share price of shares repurchased (in dollars per share)</t>
        </is>
      </c>
      <c r="D72" s="6" t="n">
        <v>0</v>
      </c>
      <c r="H72" s="6" t="n">
        <v>0</v>
      </c>
      <c r="K72" s="7" t="n">
        <v>53.52</v>
      </c>
      <c r="M72" s="6" t="n">
        <v>0</v>
      </c>
    </row>
    <row r="73">
      <c r="A73" s="4" t="inlineStr">
        <is>
          <t>Class B Common Stock | Common Stock</t>
        </is>
      </c>
    </row>
    <row r="74">
      <c r="A74" s="3" t="inlineStr">
        <is>
          <t>Increase (Decrease) in Stockholders' Equity [Roll Forward]</t>
        </is>
      </c>
    </row>
    <row r="75">
      <c r="A75" s="4" t="inlineStr">
        <is>
          <t>Balance, beginning</t>
        </is>
      </c>
      <c r="D75" s="6" t="n">
        <v>3944000</v>
      </c>
      <c r="F75" s="5" t="n">
        <v>3944000</v>
      </c>
      <c r="H75" s="6" t="n">
        <v>3944000</v>
      </c>
      <c r="J75" s="6" t="n">
        <v>3944000</v>
      </c>
      <c r="K75" s="6" t="n">
        <v>3944000</v>
      </c>
      <c r="M75" s="6" t="n">
        <v>3944000</v>
      </c>
    </row>
    <row r="76">
      <c r="A76" s="4" t="inlineStr">
        <is>
          <t>Cumulative-effect of accounting change</t>
        </is>
      </c>
      <c r="N76" s="6" t="n">
        <v>0</v>
      </c>
    </row>
    <row r="77">
      <c r="A77" s="4" t="inlineStr">
        <is>
          <t>Balance, ending</t>
        </is>
      </c>
      <c r="D77" s="6" t="n">
        <v>3944000</v>
      </c>
      <c r="F77" s="6" t="n">
        <v>3944000</v>
      </c>
      <c r="H77" s="6" t="n">
        <v>3944000</v>
      </c>
      <c r="I77" s="6" t="n">
        <v>3944000</v>
      </c>
      <c r="K77" s="6" t="n">
        <v>3944000</v>
      </c>
      <c r="M77" s="6" t="n">
        <v>3944000</v>
      </c>
    </row>
    <row r="78">
      <c r="A78" s="4" t="inlineStr">
        <is>
          <t>Subsequent Event</t>
        </is>
      </c>
    </row>
    <row r="79">
      <c r="A79" s="3" t="inlineStr">
        <is>
          <t>Increase (Decrease) in Stockholders' Equity [Roll Forward]</t>
        </is>
      </c>
    </row>
    <row r="80">
      <c r="A80" s="4" t="inlineStr">
        <is>
          <t>Cash dividends (in dollars per share)</t>
        </is>
      </c>
      <c r="B80" s="7" t="n">
        <v>0.25</v>
      </c>
    </row>
    <row r="81"/>
    <row r="82">
      <c r="A82" s="4" t="inlineStr">
        <is>
          <t>[1]</t>
        </is>
      </c>
      <c r="B82"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0 , total liabilities include $473.8 million related to consolidated VIEs as to which there was no recourse against the Company, of which $20.0 million is included in Homebuilding accounts payable, $315.4 million in Homebuilding liabilities related to consolidated inventory not owned, $118.4 million in Homebuilding senior notes and other debts payable, $9.3 million in Homebuilding other liabilities and $10.7 million in Multifamily liabilities. As of November 30, 2019 , total liabilities include $549.7 million related to consolidated VIEs as to which there was no recourse against the Company, of which $13.7 million is included in Homebuilding accounts payable, $247.5 million in Homebuilding liabilities related to consolidated inventory not owned, $47.1 million in Homebuilding senior notes and other debt payable, $8.9 million in Homebuilding other liabilities, $231.1 million in Financial Services liabilities and $1.4 million in Multifamily liabilities.</t>
        </is>
      </c>
    </row>
  </sheetData>
  <mergeCells count="5">
    <mergeCell ref="D1:E1"/>
    <mergeCell ref="F1:G1"/>
    <mergeCell ref="K1:L1"/>
    <mergeCell ref="A81:O81"/>
    <mergeCell ref="B82:O8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Benefit (Provis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come Tax Disclosure [Abstract]</t>
        </is>
      </c>
    </row>
    <row r="4">
      <c r="A4" s="4" t="inlineStr">
        <is>
          <t>Provision for income taxes</t>
        </is>
      </c>
      <c r="B4" s="6" t="n">
        <v>189690</v>
      </c>
      <c r="C4" s="6" t="n">
        <v>154440</v>
      </c>
      <c r="D4" s="6" t="n">
        <v>382498</v>
      </c>
      <c r="E4" s="6" t="n">
        <v>374670</v>
      </c>
    </row>
    <row r="5">
      <c r="A5" s="4" t="inlineStr">
        <is>
          <t>Effective tax rate</t>
        </is>
      </c>
      <c r="B5" s="4" t="inlineStr">
        <is>
          <t>22.20%</t>
        </is>
      </c>
      <c r="C5" s="4" t="inlineStr">
        <is>
          <t>23.10%</t>
        </is>
      </c>
      <c r="D5" s="4" t="inlineStr">
        <is>
          <t>19.50%</t>
        </is>
      </c>
      <c r="E5" s="4" t="inlineStr">
        <is>
          <t>24.2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Share (Details) - USD ($) $ / shares in Units,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Numerator:</t>
        </is>
      </c>
    </row>
    <row r="4">
      <c r="A4" s="4" t="inlineStr">
        <is>
          <t>Net earnings attributable to Lennar</t>
        </is>
      </c>
      <c r="B4" s="6" t="n">
        <v>666418</v>
      </c>
      <c r="C4" s="6" t="n">
        <v>513366</v>
      </c>
      <c r="D4" s="6" t="n">
        <v>1582276</v>
      </c>
      <c r="E4" s="6" t="n">
        <v>1174748</v>
      </c>
    </row>
    <row r="5">
      <c r="A5" s="4" t="inlineStr">
        <is>
          <t>Less: distributed earnings allocated to nonvested shares</t>
        </is>
      </c>
      <c r="B5" s="5" t="n">
        <v>324</v>
      </c>
      <c r="C5" s="5" t="n">
        <v>119</v>
      </c>
      <c r="D5" s="5" t="n">
        <v>1014</v>
      </c>
      <c r="E5" s="5" t="n">
        <v>312</v>
      </c>
    </row>
    <row r="6">
      <c r="A6" s="4" t="inlineStr">
        <is>
          <t>Less: undistributed earnings allocated to nonvested shares</t>
        </is>
      </c>
      <c r="B6" s="5" t="n">
        <v>7474</v>
      </c>
      <c r="C6" s="5" t="n">
        <v>4401</v>
      </c>
      <c r="D6" s="5" t="n">
        <v>17433</v>
      </c>
      <c r="E6" s="5" t="n">
        <v>9271</v>
      </c>
    </row>
    <row r="7">
      <c r="A7" s="4" t="inlineStr">
        <is>
          <t>Numerator for basic earnings per share</t>
        </is>
      </c>
      <c r="B7" s="5" t="n">
        <v>658620</v>
      </c>
      <c r="C7" s="5" t="n">
        <v>508846</v>
      </c>
      <c r="D7" s="5" t="n">
        <v>1563829</v>
      </c>
      <c r="E7" s="5" t="n">
        <v>1165165</v>
      </c>
    </row>
    <row r="8">
      <c r="A8" s="4" t="inlineStr">
        <is>
          <t>Less: net amount attributable to noncontrolling interests in Rialto's Carried Interest Incentive Plan</t>
        </is>
      </c>
      <c r="B8" s="5" t="n">
        <v>3606</v>
      </c>
      <c r="C8" s="5" t="n">
        <v>1498</v>
      </c>
      <c r="D8" s="5" t="n">
        <v>6928</v>
      </c>
      <c r="E8" s="5" t="n">
        <v>4655</v>
      </c>
    </row>
    <row r="9">
      <c r="A9" s="4" t="inlineStr">
        <is>
          <t>Numerator for diluted earnings per share</t>
        </is>
      </c>
      <c r="B9" s="6" t="n">
        <v>655014</v>
      </c>
      <c r="C9" s="6" t="n">
        <v>507348</v>
      </c>
      <c r="D9" s="6" t="n">
        <v>1556901</v>
      </c>
      <c r="E9" s="6" t="n">
        <v>1160510</v>
      </c>
    </row>
    <row r="10">
      <c r="A10" s="3" t="inlineStr">
        <is>
          <t>Denominator:</t>
        </is>
      </c>
    </row>
    <row r="11">
      <c r="A11" s="4" t="inlineStr">
        <is>
          <t>Denominator for basic earnings per share-weighted average common shares outstanding (shares)</t>
        </is>
      </c>
      <c r="B11" s="5" t="n">
        <v>308889</v>
      </c>
      <c r="C11" s="5" t="n">
        <v>318103</v>
      </c>
      <c r="D11" s="5" t="n">
        <v>309492</v>
      </c>
      <c r="E11" s="5" t="n">
        <v>319924</v>
      </c>
    </row>
    <row r="12">
      <c r="A12" s="3" t="inlineStr">
        <is>
          <t>Effect of dilutive securities:</t>
        </is>
      </c>
    </row>
    <row r="13">
      <c r="A13" s="4" t="inlineStr">
        <is>
          <t>Share-based payments (shares)</t>
        </is>
      </c>
      <c r="B13" s="5" t="n">
        <v>1</v>
      </c>
      <c r="C13" s="5" t="n">
        <v>1</v>
      </c>
      <c r="D13" s="5" t="n">
        <v>1</v>
      </c>
      <c r="E13" s="5" t="n">
        <v>3</v>
      </c>
    </row>
    <row r="14">
      <c r="A14" s="4" t="inlineStr">
        <is>
          <t>Denominator for diluted earnings per share-weighted average common shares outstanding (shares)</t>
        </is>
      </c>
      <c r="B14" s="5" t="n">
        <v>308890</v>
      </c>
      <c r="C14" s="5" t="n">
        <v>318104</v>
      </c>
      <c r="D14" s="5" t="n">
        <v>309493</v>
      </c>
      <c r="E14" s="5" t="n">
        <v>319927</v>
      </c>
    </row>
    <row r="15">
      <c r="A15" s="4" t="inlineStr">
        <is>
          <t>Basic earnings per share (in dollars per share)</t>
        </is>
      </c>
      <c r="B15" s="7" t="n">
        <v>2.13</v>
      </c>
      <c r="C15" s="7" t="n">
        <v>1.6</v>
      </c>
      <c r="D15" s="7" t="n">
        <v>5.05</v>
      </c>
      <c r="E15" s="7" t="n">
        <v>3.64</v>
      </c>
    </row>
    <row r="16">
      <c r="A16" s="4" t="inlineStr">
        <is>
          <t>Diluted earnings per share (in dollars per share)</t>
        </is>
      </c>
      <c r="B16" s="7" t="n">
        <v>2.12</v>
      </c>
      <c r="C16" s="7" t="n">
        <v>1.59</v>
      </c>
      <c r="D16" s="7" t="n">
        <v>5.03</v>
      </c>
      <c r="E16" s="7" t="n">
        <v>3.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Options</t>
        </is>
      </c>
    </row>
    <row r="4">
      <c r="A4" s="3" t="inlineStr">
        <is>
          <t>Antidilutive Securities Excluded from Computation of Earnings Per Share [Line Items]</t>
        </is>
      </c>
    </row>
    <row r="5">
      <c r="A5" s="4" t="inlineStr">
        <is>
          <t>Options to purchase outstanding and anti-dilutive shares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omebuilding Senior Notes and Other Debts Payable (Schedule of Senior Notes and Other Debts Payable) (Details) - USD ($) $ in Thousands</t>
        </is>
      </c>
      <c r="C1" s="2" t="inlineStr">
        <is>
          <t>Aug. 31, 2020</t>
        </is>
      </c>
      <c r="D1" s="2" t="inlineStr">
        <is>
          <t>Nov. 30, 2019</t>
        </is>
      </c>
    </row>
    <row r="2">
      <c r="A2" s="3" t="inlineStr">
        <is>
          <t>Debt Instrument [Line Items]</t>
        </is>
      </c>
    </row>
    <row r="3">
      <c r="A3" s="4" t="inlineStr">
        <is>
          <t>Senior notes and other debts payable, net</t>
        </is>
      </c>
      <c r="C3" s="6" t="n">
        <v>8138594</v>
      </c>
      <c r="D3" s="6" t="n">
        <v>9573696</v>
      </c>
    </row>
    <row r="4">
      <c r="A4" s="4" t="inlineStr">
        <is>
          <t>Homebuilding</t>
        </is>
      </c>
    </row>
    <row r="5">
      <c r="A5" s="3" t="inlineStr">
        <is>
          <t>Debt Instrument [Line Items]</t>
        </is>
      </c>
    </row>
    <row r="6">
      <c r="A6" s="4" t="inlineStr">
        <is>
          <t>Senior notes and other debts payable, net</t>
        </is>
      </c>
      <c r="B6" s="4" t="inlineStr">
        <is>
          <t>[1]</t>
        </is>
      </c>
      <c r="C6" s="5" t="n">
        <v>7180274</v>
      </c>
      <c r="D6" s="5" t="n">
        <v>7776638</v>
      </c>
    </row>
    <row r="7">
      <c r="A7" s="4" t="inlineStr">
        <is>
          <t>Homebuilding | Senior Notes | 2.95% senior notes due 2020</t>
        </is>
      </c>
    </row>
    <row r="8">
      <c r="A8" s="3" t="inlineStr">
        <is>
          <t>Debt Instrument [Line Items]</t>
        </is>
      </c>
    </row>
    <row r="9">
      <c r="A9" s="4" t="inlineStr">
        <is>
          <t>Senior notes and other debts payable, net</t>
        </is>
      </c>
      <c r="C9" s="6" t="n">
        <v>299857</v>
      </c>
      <c r="D9" s="5" t="n">
        <v>299421</v>
      </c>
    </row>
    <row r="10">
      <c r="A10" s="4" t="inlineStr">
        <is>
          <t>Interest rate</t>
        </is>
      </c>
      <c r="C10" s="4" t="inlineStr">
        <is>
          <t>2.95%</t>
        </is>
      </c>
    </row>
    <row r="11">
      <c r="A11" s="4" t="inlineStr">
        <is>
          <t>Homebuilding | Senior Notes | 8.375% senior notes due 2021</t>
        </is>
      </c>
    </row>
    <row r="12">
      <c r="A12" s="3" t="inlineStr">
        <is>
          <t>Debt Instrument [Line Items]</t>
        </is>
      </c>
    </row>
    <row r="13">
      <c r="A13" s="4" t="inlineStr">
        <is>
          <t>Senior notes and other debts payable, net</t>
        </is>
      </c>
      <c r="C13" s="6" t="n">
        <v>393135</v>
      </c>
      <c r="D13" s="5" t="n">
        <v>418860</v>
      </c>
    </row>
    <row r="14">
      <c r="A14" s="4" t="inlineStr">
        <is>
          <t>Interest rate</t>
        </is>
      </c>
      <c r="C14" s="4" t="inlineStr">
        <is>
          <t>8.375%</t>
        </is>
      </c>
    </row>
    <row r="15">
      <c r="A15" s="4" t="inlineStr">
        <is>
          <t>Homebuilding | Senior Notes | 4.750% senior notes due 2021</t>
        </is>
      </c>
    </row>
    <row r="16">
      <c r="A16" s="3" t="inlineStr">
        <is>
          <t>Debt Instrument [Line Items]</t>
        </is>
      </c>
    </row>
    <row r="17">
      <c r="A17" s="4" t="inlineStr">
        <is>
          <t>Senior notes and other debts payable, net</t>
        </is>
      </c>
      <c r="C17" s="6" t="n">
        <v>499479</v>
      </c>
      <c r="D17" s="5" t="n">
        <v>498893</v>
      </c>
    </row>
    <row r="18">
      <c r="A18" s="4" t="inlineStr">
        <is>
          <t>Interest rate</t>
        </is>
      </c>
      <c r="C18" s="4" t="inlineStr">
        <is>
          <t>4.75%</t>
        </is>
      </c>
    </row>
    <row r="19">
      <c r="A19" s="4" t="inlineStr">
        <is>
          <t>Homebuilding | Senior Notes | 6.25% senior notes due December 2021</t>
        </is>
      </c>
    </row>
    <row r="20">
      <c r="A20" s="3" t="inlineStr">
        <is>
          <t>Debt Instrument [Line Items]</t>
        </is>
      </c>
    </row>
    <row r="21">
      <c r="A21" s="4" t="inlineStr">
        <is>
          <t>Senior notes and other debts payable, net</t>
        </is>
      </c>
      <c r="C21" s="6" t="n">
        <v>306479</v>
      </c>
      <c r="D21" s="5" t="n">
        <v>310252</v>
      </c>
    </row>
    <row r="22">
      <c r="A22" s="4" t="inlineStr">
        <is>
          <t>Interest rate</t>
        </is>
      </c>
      <c r="C22" s="4" t="inlineStr">
        <is>
          <t>6.25%</t>
        </is>
      </c>
    </row>
    <row r="23">
      <c r="A23" s="4" t="inlineStr">
        <is>
          <t>Homebuilding | Senior Notes | 4.125% senior notes due 2022</t>
        </is>
      </c>
    </row>
    <row r="24">
      <c r="A24" s="3" t="inlineStr">
        <is>
          <t>Debt Instrument [Line Items]</t>
        </is>
      </c>
    </row>
    <row r="25">
      <c r="A25" s="4" t="inlineStr">
        <is>
          <t>Senior notes and other debts payable, net</t>
        </is>
      </c>
      <c r="C25" s="6" t="n">
        <v>598628</v>
      </c>
      <c r="D25" s="5" t="n">
        <v>597885</v>
      </c>
    </row>
    <row r="26">
      <c r="A26" s="4" t="inlineStr">
        <is>
          <t>Interest rate</t>
        </is>
      </c>
      <c r="C26" s="4" t="inlineStr">
        <is>
          <t>4.125%</t>
        </is>
      </c>
    </row>
    <row r="27">
      <c r="A27" s="4" t="inlineStr">
        <is>
          <t>Homebuilding | Senior Notes | 5.375% senior notes due 2022</t>
        </is>
      </c>
    </row>
    <row r="28">
      <c r="A28" s="3" t="inlineStr">
        <is>
          <t>Debt Instrument [Line Items]</t>
        </is>
      </c>
    </row>
    <row r="29">
      <c r="A29" s="4" t="inlineStr">
        <is>
          <t>Senior notes and other debts payable, net</t>
        </is>
      </c>
      <c r="C29" s="6" t="n">
        <v>256056</v>
      </c>
      <c r="D29" s="5" t="n">
        <v>258198</v>
      </c>
    </row>
    <row r="30">
      <c r="A30" s="4" t="inlineStr">
        <is>
          <t>Interest rate</t>
        </is>
      </c>
      <c r="C30" s="4" t="inlineStr">
        <is>
          <t>5.375%</t>
        </is>
      </c>
    </row>
    <row r="31">
      <c r="A31" s="4" t="inlineStr">
        <is>
          <t>Homebuilding | Senior Notes | 4.750% senior notes due 2022</t>
        </is>
      </c>
    </row>
    <row r="32">
      <c r="A32" s="3" t="inlineStr">
        <is>
          <t>Debt Instrument [Line Items]</t>
        </is>
      </c>
    </row>
    <row r="33">
      <c r="A33" s="4" t="inlineStr">
        <is>
          <t>Senior notes and other debts payable, net</t>
        </is>
      </c>
      <c r="C33" s="6" t="n">
        <v>572345</v>
      </c>
      <c r="D33" s="5" t="n">
        <v>571644</v>
      </c>
    </row>
    <row r="34">
      <c r="A34" s="4" t="inlineStr">
        <is>
          <t>Interest rate</t>
        </is>
      </c>
      <c r="C34" s="4" t="inlineStr">
        <is>
          <t>4.75%</t>
        </is>
      </c>
    </row>
    <row r="35">
      <c r="A35" s="4" t="inlineStr">
        <is>
          <t>Homebuilding | Senior Notes | 4.875% senior notes due December 2023</t>
        </is>
      </c>
    </row>
    <row r="36">
      <c r="A36" s="3" t="inlineStr">
        <is>
          <t>Debt Instrument [Line Items]</t>
        </is>
      </c>
    </row>
    <row r="37">
      <c r="A37" s="4" t="inlineStr">
        <is>
          <t>Senior notes and other debts payable, net</t>
        </is>
      </c>
      <c r="C37" s="6" t="n">
        <v>397250</v>
      </c>
      <c r="D37" s="5" t="n">
        <v>396553</v>
      </c>
    </row>
    <row r="38">
      <c r="A38" s="4" t="inlineStr">
        <is>
          <t>Interest rate</t>
        </is>
      </c>
      <c r="C38" s="4" t="inlineStr">
        <is>
          <t>4.875%</t>
        </is>
      </c>
    </row>
    <row r="39">
      <c r="A39" s="4" t="inlineStr">
        <is>
          <t>Homebuilding | Senior Notes | 4.500% senior notes due 2024</t>
        </is>
      </c>
    </row>
    <row r="40">
      <c r="A40" s="3" t="inlineStr">
        <is>
          <t>Debt Instrument [Line Items]</t>
        </is>
      </c>
    </row>
    <row r="41">
      <c r="A41" s="4" t="inlineStr">
        <is>
          <t>Senior notes and other debts payable, net</t>
        </is>
      </c>
      <c r="C41" s="6" t="n">
        <v>647347</v>
      </c>
      <c r="D41" s="5" t="n">
        <v>646802</v>
      </c>
    </row>
    <row r="42">
      <c r="A42" s="4" t="inlineStr">
        <is>
          <t>Interest rate</t>
        </is>
      </c>
      <c r="C42" s="4" t="inlineStr">
        <is>
          <t>4.50%</t>
        </is>
      </c>
    </row>
    <row r="43">
      <c r="A43" s="4" t="inlineStr">
        <is>
          <t>Homebuilding | Senior Notes | 5.875% senior notes due 2024</t>
        </is>
      </c>
    </row>
    <row r="44">
      <c r="A44" s="3" t="inlineStr">
        <is>
          <t>Debt Instrument [Line Items]</t>
        </is>
      </c>
    </row>
    <row r="45">
      <c r="A45" s="4" t="inlineStr">
        <is>
          <t>Senior notes and other debts payable, net</t>
        </is>
      </c>
      <c r="C45" s="6" t="n">
        <v>444653</v>
      </c>
      <c r="D45" s="5" t="n">
        <v>448158</v>
      </c>
    </row>
    <row r="46">
      <c r="A46" s="4" t="inlineStr">
        <is>
          <t>Interest rate</t>
        </is>
      </c>
      <c r="C46" s="4" t="inlineStr">
        <is>
          <t>5.875%</t>
        </is>
      </c>
    </row>
    <row r="47">
      <c r="A47" s="4" t="inlineStr">
        <is>
          <t>Homebuilding | Senior Notes | 4.750% senior notes due 2025</t>
        </is>
      </c>
    </row>
    <row r="48">
      <c r="A48" s="3" t="inlineStr">
        <is>
          <t>Debt Instrument [Line Items]</t>
        </is>
      </c>
    </row>
    <row r="49">
      <c r="A49" s="4" t="inlineStr">
        <is>
          <t>Senior notes and other debts payable, net</t>
        </is>
      </c>
      <c r="C49" s="6" t="n">
        <v>497891</v>
      </c>
      <c r="D49" s="5" t="n">
        <v>497558</v>
      </c>
    </row>
    <row r="50">
      <c r="A50" s="4" t="inlineStr">
        <is>
          <t>Interest rate</t>
        </is>
      </c>
      <c r="C50" s="4" t="inlineStr">
        <is>
          <t>4.75%</t>
        </is>
      </c>
    </row>
    <row r="51">
      <c r="A51" s="4" t="inlineStr">
        <is>
          <t>Homebuilding | Senior Notes | 5.25% senior notes due 2026</t>
        </is>
      </c>
    </row>
    <row r="52">
      <c r="A52" s="3" t="inlineStr">
        <is>
          <t>Debt Instrument [Line Items]</t>
        </is>
      </c>
    </row>
    <row r="53">
      <c r="A53" s="4" t="inlineStr">
        <is>
          <t>Senior notes and other debts payable, net</t>
        </is>
      </c>
      <c r="C53" s="6" t="n">
        <v>407012</v>
      </c>
      <c r="D53" s="5" t="n">
        <v>407921</v>
      </c>
    </row>
    <row r="54">
      <c r="A54" s="4" t="inlineStr">
        <is>
          <t>Interest rate</t>
        </is>
      </c>
      <c r="C54" s="4" t="inlineStr">
        <is>
          <t>5.25%</t>
        </is>
      </c>
    </row>
    <row r="55">
      <c r="A55" s="4" t="inlineStr">
        <is>
          <t>Homebuilding | Senior Notes | 5.00% senior notes due 2027</t>
        </is>
      </c>
    </row>
    <row r="56">
      <c r="A56" s="3" t="inlineStr">
        <is>
          <t>Debt Instrument [Line Items]</t>
        </is>
      </c>
    </row>
    <row r="57">
      <c r="A57" s="4" t="inlineStr">
        <is>
          <t>Senior notes and other debts payable, net</t>
        </is>
      </c>
      <c r="C57" s="6" t="n">
        <v>352604</v>
      </c>
      <c r="D57" s="5" t="n">
        <v>352892</v>
      </c>
    </row>
    <row r="58">
      <c r="A58" s="4" t="inlineStr">
        <is>
          <t>Interest rate</t>
        </is>
      </c>
      <c r="C58" s="4" t="inlineStr">
        <is>
          <t>5.00%</t>
        </is>
      </c>
    </row>
    <row r="59">
      <c r="A59" s="4" t="inlineStr">
        <is>
          <t>Homebuilding | Senior Notes | 4.75% senior notes due 2027</t>
        </is>
      </c>
    </row>
    <row r="60">
      <c r="A60" s="3" t="inlineStr">
        <is>
          <t>Debt Instrument [Line Items]</t>
        </is>
      </c>
    </row>
    <row r="61">
      <c r="A61" s="4" t="inlineStr">
        <is>
          <t>Senior notes and other debts payable, net</t>
        </is>
      </c>
      <c r="C61" s="6" t="n">
        <v>894573</v>
      </c>
      <c r="D61" s="5" t="n">
        <v>893046</v>
      </c>
    </row>
    <row r="62">
      <c r="A62" s="4" t="inlineStr">
        <is>
          <t>Interest rate</t>
        </is>
      </c>
      <c r="C62" s="4" t="inlineStr">
        <is>
          <t>4.75%</t>
        </is>
      </c>
    </row>
    <row r="63">
      <c r="A63" s="4" t="inlineStr">
        <is>
          <t>Homebuilding | Senior Notes | 6.625% senior notes due 2020</t>
        </is>
      </c>
    </row>
    <row r="64">
      <c r="A64" s="3" t="inlineStr">
        <is>
          <t>Debt Instrument [Line Items]</t>
        </is>
      </c>
    </row>
    <row r="65">
      <c r="A65" s="4" t="inlineStr">
        <is>
          <t>Senior notes and other debts payable, net</t>
        </is>
      </c>
      <c r="C65" s="6" t="n">
        <v>0</v>
      </c>
      <c r="D65" s="5" t="n">
        <v>303668</v>
      </c>
    </row>
    <row r="66">
      <c r="A66" s="4" t="inlineStr">
        <is>
          <t>Interest rate</t>
        </is>
      </c>
      <c r="C66" s="4" t="inlineStr">
        <is>
          <t>6.625%</t>
        </is>
      </c>
    </row>
    <row r="67">
      <c r="A67" s="4" t="inlineStr">
        <is>
          <t>Homebuilding | Mortgage notes on land and other debt</t>
        </is>
      </c>
    </row>
    <row r="68">
      <c r="A68" s="3" t="inlineStr">
        <is>
          <t>Debt Instrument [Line Items]</t>
        </is>
      </c>
    </row>
    <row r="69">
      <c r="A69" s="4" t="inlineStr">
        <is>
          <t>Senior notes and other debts payable, net</t>
        </is>
      </c>
      <c r="C69" s="6" t="n">
        <v>612965</v>
      </c>
      <c r="D69" s="6" t="n">
        <v>874887</v>
      </c>
    </row>
    <row r="70"/>
    <row r="71">
      <c r="A71" s="4" t="inlineStr">
        <is>
          <t>[1]</t>
        </is>
      </c>
      <c r="B71"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0 , total liabilities include $473.8 million related to consolidated VIEs as to which there was no recourse against the Company, of which $20.0 million is included in Homebuilding accounts payable, $315.4 million in Homebuilding liabilities related to consolidated inventory not owned, $118.4 million in Homebuilding senior notes and other debts payable, $9.3 million in Homebuilding other liabilities and $10.7 million in Multifamily liabilities. As of November 30, 2019 , total liabilities include $549.7 million related to consolidated VIEs as to which there was no recourse against the Company, of which $13.7 million is included in Homebuilding accounts payable, $247.5 million in Homebuilding liabilities related to consolidated inventory not owned, $47.1 million in Homebuilding senior notes and other debt payable, $8.9 million in Homebuilding other liabilities, $231.1 million in Financial Services liabilities and $1.4 million in Multifamily liabilities.</t>
        </is>
      </c>
    </row>
  </sheetData>
  <mergeCells count="3">
    <mergeCell ref="A1:B1"/>
    <mergeCell ref="A70:C70"/>
    <mergeCell ref="B71:C7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mebuilding Senior Notes and Other Debts Payable (Narrative) (Details) - Homebuilding - USD ($)</t>
        </is>
      </c>
      <c r="B1" s="2" t="inlineStr">
        <is>
          <t>9 Months Ended</t>
        </is>
      </c>
    </row>
    <row r="2">
      <c r="B2" s="2" t="inlineStr">
        <is>
          <t>Aug. 31, 2020</t>
        </is>
      </c>
      <c r="C2" s="2" t="inlineStr">
        <is>
          <t>Nov. 30, 2019</t>
        </is>
      </c>
    </row>
    <row r="3">
      <c r="A3" s="3" t="inlineStr">
        <is>
          <t>Debt Instrument [Line Items]</t>
        </is>
      </c>
    </row>
    <row r="4">
      <c r="A4" s="4" t="inlineStr">
        <is>
          <t>Guarantee by subsidiaries</t>
        </is>
      </c>
      <c r="B4" s="6" t="n">
        <v>75000000</v>
      </c>
    </row>
    <row r="5">
      <c r="A5" s="4" t="inlineStr">
        <is>
          <t>Unsecured revolving credit facility | Credit Agreement</t>
        </is>
      </c>
    </row>
    <row r="6">
      <c r="A6" s="3" t="inlineStr">
        <is>
          <t>Debt Instrument [Line Items]</t>
        </is>
      </c>
    </row>
    <row r="7">
      <c r="A7" s="4" t="inlineStr">
        <is>
          <t>Maximum borrowings</t>
        </is>
      </c>
      <c r="B7" s="5" t="n">
        <v>2400000000</v>
      </c>
    </row>
    <row r="8">
      <c r="A8" s="4" t="inlineStr">
        <is>
          <t>Letter of Credit | Credit Agreement</t>
        </is>
      </c>
    </row>
    <row r="9">
      <c r="A9" s="3" t="inlineStr">
        <is>
          <t>Debt Instrument [Line Items]</t>
        </is>
      </c>
    </row>
    <row r="10">
      <c r="A10" s="4" t="inlineStr">
        <is>
          <t>Maximum borrowings</t>
        </is>
      </c>
      <c r="B10" s="5" t="n">
        <v>500000000</v>
      </c>
    </row>
    <row r="11">
      <c r="A11" s="4" t="inlineStr">
        <is>
          <t>Senior Notes</t>
        </is>
      </c>
    </row>
    <row r="12">
      <c r="A12" s="3" t="inlineStr">
        <is>
          <t>Debt Instrument [Line Items]</t>
        </is>
      </c>
    </row>
    <row r="13">
      <c r="A13" s="4" t="inlineStr">
        <is>
          <t>Debt issuance cost</t>
        </is>
      </c>
      <c r="B13" s="6" t="n">
        <v>17900000</v>
      </c>
      <c r="C13" s="6" t="n">
        <v>229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Letter of Credit Facilities) (Details) - USD ($) $ in Thousands</t>
        </is>
      </c>
      <c r="B1" s="2" t="inlineStr">
        <is>
          <t>Aug. 31, 2020</t>
        </is>
      </c>
      <c r="C1" s="2" t="inlineStr">
        <is>
          <t>Nov. 30, 2019</t>
        </is>
      </c>
    </row>
    <row r="2">
      <c r="A2" s="4" t="inlineStr">
        <is>
          <t>Performance letters of credit</t>
        </is>
      </c>
    </row>
    <row r="3">
      <c r="A3" s="3" t="inlineStr">
        <is>
          <t>Line of Credit Facility [Line Items]</t>
        </is>
      </c>
    </row>
    <row r="4">
      <c r="A4" s="4" t="inlineStr">
        <is>
          <t>Letters of credit outstanding</t>
        </is>
      </c>
      <c r="B4" s="6" t="n">
        <v>770527</v>
      </c>
      <c r="C4" s="6" t="n">
        <v>715793</v>
      </c>
    </row>
    <row r="5">
      <c r="A5" s="4" t="inlineStr">
        <is>
          <t>Financial letters of credit</t>
        </is>
      </c>
    </row>
    <row r="6">
      <c r="A6" s="3" t="inlineStr">
        <is>
          <t>Line of Credit Facility [Line Items]</t>
        </is>
      </c>
    </row>
    <row r="7">
      <c r="A7" s="4" t="inlineStr">
        <is>
          <t>Letters of credit outstanding</t>
        </is>
      </c>
      <c r="B7" s="5" t="n">
        <v>258703</v>
      </c>
      <c r="C7" s="5" t="n">
        <v>184075</v>
      </c>
    </row>
    <row r="8">
      <c r="A8" s="4" t="inlineStr">
        <is>
          <t>Surety bonds</t>
        </is>
      </c>
    </row>
    <row r="9">
      <c r="A9" s="3" t="inlineStr">
        <is>
          <t>Line of Credit Facility [Line Items]</t>
        </is>
      </c>
    </row>
    <row r="10">
      <c r="A10" s="4" t="inlineStr">
        <is>
          <t>Letters of credit outstanding</t>
        </is>
      </c>
      <c r="B10" s="5" t="n">
        <v>3041946</v>
      </c>
      <c r="C10" s="5" t="n">
        <v>2946167</v>
      </c>
    </row>
    <row r="11">
      <c r="A11" s="4" t="inlineStr">
        <is>
          <t>Anticipated future costs primarily for site improvements related to performance surety bonds</t>
        </is>
      </c>
    </row>
    <row r="12">
      <c r="A12" s="3" t="inlineStr">
        <is>
          <t>Line of Credit Facility [Line Items]</t>
        </is>
      </c>
    </row>
    <row r="13">
      <c r="A13" s="4" t="inlineStr">
        <is>
          <t>Letters of credit outstanding</t>
        </is>
      </c>
      <c r="B13" s="6" t="n">
        <v>1498173</v>
      </c>
      <c r="C13" s="6" t="n">
        <v>1427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Schedule of Product Warranty Reserv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Movement in Standard Product Warranty Accrual [Roll Forward]</t>
        </is>
      </c>
    </row>
    <row r="4">
      <c r="A4" s="4" t="inlineStr">
        <is>
          <t>Warranty reserve, beginning of the period</t>
        </is>
      </c>
      <c r="B4" s="6" t="n">
        <v>301462</v>
      </c>
      <c r="C4" s="6" t="n">
        <v>291624</v>
      </c>
      <c r="D4" s="6" t="n">
        <v>294138</v>
      </c>
      <c r="E4" s="6" t="n">
        <v>319109</v>
      </c>
    </row>
    <row r="5">
      <c r="A5" s="4" t="inlineStr">
        <is>
          <t>Warranties issued</t>
        </is>
      </c>
      <c r="B5" s="5" t="n">
        <v>50324</v>
      </c>
      <c r="C5" s="5" t="n">
        <v>49603</v>
      </c>
      <c r="D5" s="5" t="n">
        <v>134867</v>
      </c>
      <c r="E5" s="5" t="n">
        <v>131429</v>
      </c>
    </row>
    <row r="6">
      <c r="A6" s="4" t="inlineStr">
        <is>
          <t>Adjustments to pre-existing warranties from changes in estimates</t>
        </is>
      </c>
      <c r="B6" s="5" t="n">
        <v>3640</v>
      </c>
      <c r="C6" s="5" t="n">
        <v>1097</v>
      </c>
      <c r="D6" s="5" t="n">
        <v>17251</v>
      </c>
      <c r="E6" s="5" t="n">
        <v>-6426</v>
      </c>
    </row>
    <row r="7">
      <c r="A7" s="4" t="inlineStr">
        <is>
          <t>Payments</t>
        </is>
      </c>
      <c r="B7" s="5" t="n">
        <v>-36677</v>
      </c>
      <c r="C7" s="5" t="n">
        <v>-51808</v>
      </c>
      <c r="D7" s="5" t="n">
        <v>-127507</v>
      </c>
      <c r="E7" s="5" t="n">
        <v>-153596</v>
      </c>
    </row>
    <row r="8">
      <c r="A8" s="4" t="inlineStr">
        <is>
          <t>Warranty reserve, end of period</t>
        </is>
      </c>
      <c r="B8" s="6" t="n">
        <v>318749</v>
      </c>
      <c r="C8" s="6" t="n">
        <v>290516</v>
      </c>
      <c r="D8" s="6" t="n">
        <v>318749</v>
      </c>
      <c r="E8" s="6" t="n">
        <v>2905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Aug. 31, 2020</t>
        </is>
      </c>
      <c r="C1" s="2" t="inlineStr">
        <is>
          <t>Nov. 30, 2019</t>
        </is>
      </c>
    </row>
    <row r="2">
      <c r="A2" s="4" t="inlineStr">
        <is>
          <t>Financial Services | Level 3 | Carrying Amount</t>
        </is>
      </c>
    </row>
    <row r="3">
      <c r="A3" s="3" t="inlineStr">
        <is>
          <t>Fair Value, Balance Sheet Grouping, Financial Statement Captions [Line Items]</t>
        </is>
      </c>
    </row>
    <row r="4">
      <c r="A4" s="4" t="inlineStr">
        <is>
          <t>Loans receivable and loans held-for-investment</t>
        </is>
      </c>
      <c r="B4" s="6" t="n">
        <v>67219</v>
      </c>
      <c r="C4" s="6" t="n">
        <v>73867</v>
      </c>
    </row>
    <row r="5">
      <c r="A5" s="4" t="inlineStr">
        <is>
          <t>Investments held-to-maturity</t>
        </is>
      </c>
      <c r="B5" s="5" t="n">
        <v>164588</v>
      </c>
      <c r="C5" s="5" t="n">
        <v>166012</v>
      </c>
    </row>
    <row r="6">
      <c r="A6" s="4" t="inlineStr">
        <is>
          <t>Financial Services | Level 3 | Fair Value</t>
        </is>
      </c>
    </row>
    <row r="7">
      <c r="A7" s="3" t="inlineStr">
        <is>
          <t>Fair Value, Balance Sheet Grouping, Financial Statement Captions [Line Items]</t>
        </is>
      </c>
    </row>
    <row r="8">
      <c r="A8" s="4" t="inlineStr">
        <is>
          <t>Loans receivable and loans held-for-investment</t>
        </is>
      </c>
      <c r="B8" s="5" t="n">
        <v>64377</v>
      </c>
      <c r="C8" s="5" t="n">
        <v>69708</v>
      </c>
    </row>
    <row r="9">
      <c r="A9" s="4" t="inlineStr">
        <is>
          <t>Investments held-to-maturity</t>
        </is>
      </c>
      <c r="B9" s="5" t="n">
        <v>196246</v>
      </c>
      <c r="C9" s="5" t="n">
        <v>195962</v>
      </c>
    </row>
    <row r="10">
      <c r="A10" s="4" t="inlineStr">
        <is>
          <t>Financial Services | Level 2 | Carrying Amount</t>
        </is>
      </c>
    </row>
    <row r="11">
      <c r="A11" s="3" t="inlineStr">
        <is>
          <t>Fair Value, Balance Sheet Grouping, Financial Statement Captions [Line Items]</t>
        </is>
      </c>
    </row>
    <row r="12">
      <c r="A12" s="4" t="inlineStr">
        <is>
          <t>Investments held-to-maturity</t>
        </is>
      </c>
      <c r="B12" s="5" t="n">
        <v>0</v>
      </c>
      <c r="C12" s="5" t="n">
        <v>24277</v>
      </c>
    </row>
    <row r="13">
      <c r="A13" s="4" t="inlineStr">
        <is>
          <t>Notes and other debts payable</t>
        </is>
      </c>
      <c r="B13" s="5" t="n">
        <v>956414</v>
      </c>
      <c r="C13" s="5" t="n">
        <v>1745755</v>
      </c>
    </row>
    <row r="14">
      <c r="A14" s="4" t="inlineStr">
        <is>
          <t>Financial Services | Level 2 | Fair Value</t>
        </is>
      </c>
    </row>
    <row r="15">
      <c r="A15" s="3" t="inlineStr">
        <is>
          <t>Fair Value, Balance Sheet Grouping, Financial Statement Captions [Line Items]</t>
        </is>
      </c>
    </row>
    <row r="16">
      <c r="A16" s="4" t="inlineStr">
        <is>
          <t>Investments held-to-maturity</t>
        </is>
      </c>
      <c r="B16" s="5" t="n">
        <v>0</v>
      </c>
      <c r="C16" s="5" t="n">
        <v>24257</v>
      </c>
    </row>
    <row r="17">
      <c r="A17" s="4" t="inlineStr">
        <is>
          <t>Notes and other debts payable</t>
        </is>
      </c>
      <c r="B17" s="5" t="n">
        <v>957832</v>
      </c>
      <c r="C17" s="5" t="n">
        <v>1745782</v>
      </c>
    </row>
    <row r="18">
      <c r="A18" s="4" t="inlineStr">
        <is>
          <t>Lennar Other | Level 3 | Carrying Amount</t>
        </is>
      </c>
    </row>
    <row r="19">
      <c r="A19" s="3" t="inlineStr">
        <is>
          <t>Fair Value, Balance Sheet Grouping, Financial Statement Captions [Line Items]</t>
        </is>
      </c>
    </row>
    <row r="20">
      <c r="A20" s="4" t="inlineStr">
        <is>
          <t>Investments held-to-maturity</t>
        </is>
      </c>
      <c r="B20" s="5" t="n">
        <v>0</v>
      </c>
      <c r="C20" s="5" t="n">
        <v>54117</v>
      </c>
    </row>
    <row r="21">
      <c r="A21" s="4" t="inlineStr">
        <is>
          <t>Lennar Other | Level 3 | Fair Value</t>
        </is>
      </c>
    </row>
    <row r="22">
      <c r="A22" s="3" t="inlineStr">
        <is>
          <t>Fair Value, Balance Sheet Grouping, Financial Statement Captions [Line Items]</t>
        </is>
      </c>
    </row>
    <row r="23">
      <c r="A23" s="4" t="inlineStr">
        <is>
          <t>Investments held-to-maturity</t>
        </is>
      </c>
      <c r="B23" s="5" t="n">
        <v>0</v>
      </c>
      <c r="C23" s="5" t="n">
        <v>56415</v>
      </c>
    </row>
    <row r="24">
      <c r="A24" s="4" t="inlineStr">
        <is>
          <t>Homebuilding | Level 2 | Carrying Amount</t>
        </is>
      </c>
    </row>
    <row r="25">
      <c r="A25" s="3" t="inlineStr">
        <is>
          <t>Fair Value, Balance Sheet Grouping, Financial Statement Captions [Line Items]</t>
        </is>
      </c>
    </row>
    <row r="26">
      <c r="A26" s="4" t="inlineStr">
        <is>
          <t>Notes and other debts payable</t>
        </is>
      </c>
      <c r="B26" s="5" t="n">
        <v>7180274</v>
      </c>
      <c r="C26" s="5" t="n">
        <v>7776638</v>
      </c>
    </row>
    <row r="27">
      <c r="A27" s="4" t="inlineStr">
        <is>
          <t>Homebuilding | Level 2 | Fair Value</t>
        </is>
      </c>
    </row>
    <row r="28">
      <c r="A28" s="3" t="inlineStr">
        <is>
          <t>Fair Value, Balance Sheet Grouping, Financial Statement Captions [Line Items]</t>
        </is>
      </c>
    </row>
    <row r="29">
      <c r="A29" s="4" t="inlineStr">
        <is>
          <t>Notes and other debts payable</t>
        </is>
      </c>
      <c r="B29" s="5" t="n">
        <v>7670550</v>
      </c>
      <c r="C29" s="5" t="n">
        <v>8144632</v>
      </c>
    </row>
    <row r="30">
      <c r="A30" s="4" t="inlineStr">
        <is>
          <t>Multifamily | Level 2 | Carrying Amount</t>
        </is>
      </c>
    </row>
    <row r="31">
      <c r="A31" s="3" t="inlineStr">
        <is>
          <t>Fair Value, Balance Sheet Grouping, Financial Statement Captions [Line Items]</t>
        </is>
      </c>
    </row>
    <row r="32">
      <c r="A32" s="4" t="inlineStr">
        <is>
          <t>Notes payable</t>
        </is>
      </c>
      <c r="B32" s="5" t="n">
        <v>0</v>
      </c>
      <c r="C32" s="5" t="n">
        <v>36125</v>
      </c>
    </row>
    <row r="33">
      <c r="A33" s="4" t="inlineStr">
        <is>
          <t>Multifamily | Level 2 | Fair Value</t>
        </is>
      </c>
    </row>
    <row r="34">
      <c r="A34" s="3" t="inlineStr">
        <is>
          <t>Fair Value, Balance Sheet Grouping, Financial Statement Captions [Line Items]</t>
        </is>
      </c>
    </row>
    <row r="35">
      <c r="A35" s="4" t="inlineStr">
        <is>
          <t>Notes payable</t>
        </is>
      </c>
      <c r="B35" s="5" t="n">
        <v>0</v>
      </c>
      <c r="C35" s="5" t="n">
        <v>36125</v>
      </c>
    </row>
    <row r="36">
      <c r="A36" s="4" t="inlineStr">
        <is>
          <t>Lennar Other | Level 2 | Carrying Amount</t>
        </is>
      </c>
    </row>
    <row r="37">
      <c r="A37" s="3" t="inlineStr">
        <is>
          <t>Fair Value, Balance Sheet Grouping, Financial Statement Captions [Line Items]</t>
        </is>
      </c>
    </row>
    <row r="38">
      <c r="A38" s="4" t="inlineStr">
        <is>
          <t>Notes and other debts payable</t>
        </is>
      </c>
      <c r="B38" s="5" t="n">
        <v>1906</v>
      </c>
      <c r="C38" s="5" t="n">
        <v>15178</v>
      </c>
    </row>
    <row r="39">
      <c r="A39" s="4" t="inlineStr">
        <is>
          <t>Lennar Other | Level 2 | Fair Value</t>
        </is>
      </c>
    </row>
    <row r="40">
      <c r="A40" s="3" t="inlineStr">
        <is>
          <t>Fair Value, Balance Sheet Grouping, Financial Statement Captions [Line Items]</t>
        </is>
      </c>
    </row>
    <row r="41">
      <c r="A41" s="4" t="inlineStr">
        <is>
          <t>Notes and other debts payable</t>
        </is>
      </c>
      <c r="B41" s="6" t="n">
        <v>1906</v>
      </c>
      <c r="C41" s="6" t="n">
        <v>15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ug. 31, 2020</t>
        </is>
      </c>
      <c r="C2" s="2" t="inlineStr">
        <is>
          <t>Aug. 31, 2019</t>
        </is>
      </c>
    </row>
    <row r="3">
      <c r="A3" s="3" t="inlineStr">
        <is>
          <t>Cash flows from operating activities:</t>
        </is>
      </c>
    </row>
    <row r="4">
      <c r="A4" s="4" t="inlineStr">
        <is>
          <t>Net earnings (including net loss attributable to noncontrolling interests)</t>
        </is>
      </c>
      <c r="B4" s="6" t="n">
        <v>1576644</v>
      </c>
      <c r="C4" s="6" t="n">
        <v>1170936</v>
      </c>
    </row>
    <row r="5">
      <c r="A5" s="3" t="inlineStr">
        <is>
          <t>Adjustments to reconcile net earnings to net cash provided by operating activities:</t>
        </is>
      </c>
    </row>
    <row r="6">
      <c r="A6" s="4" t="inlineStr">
        <is>
          <t>Depreciation and amortization</t>
        </is>
      </c>
      <c r="B6" s="5" t="n">
        <v>68771</v>
      </c>
      <c r="C6" s="5" t="n">
        <v>63822</v>
      </c>
    </row>
    <row r="7">
      <c r="A7" s="4" t="inlineStr">
        <is>
          <t>Amortization of discount/premium and accretion on debt, net</t>
        </is>
      </c>
      <c r="B7" s="5" t="n">
        <v>-18632</v>
      </c>
      <c r="C7" s="5" t="n">
        <v>-19841</v>
      </c>
    </row>
    <row r="8">
      <c r="A8" s="4" t="inlineStr">
        <is>
          <t>Equity in loss (earnings) from unconsolidated entities</t>
        </is>
      </c>
      <c r="B8" s="5" t="n">
        <v>50971</v>
      </c>
      <c r="C8" s="5" t="n">
        <v>-12235</v>
      </c>
    </row>
    <row r="9">
      <c r="A9" s="4" t="inlineStr">
        <is>
          <t>Distributions of earnings from unconsolidated entities</t>
        </is>
      </c>
      <c r="B9" s="5" t="n">
        <v>39036</v>
      </c>
      <c r="C9" s="5" t="n">
        <v>9175</v>
      </c>
    </row>
    <row r="10">
      <c r="A10" s="4" t="inlineStr">
        <is>
          <t>Share-based compensation expense</t>
        </is>
      </c>
      <c r="B10" s="5" t="n">
        <v>83799</v>
      </c>
      <c r="C10" s="5" t="n">
        <v>65438</v>
      </c>
    </row>
    <row r="11">
      <c r="A11" s="4" t="inlineStr">
        <is>
          <t>Deferred income tax expense</t>
        </is>
      </c>
      <c r="B11" s="5" t="n">
        <v>124906</v>
      </c>
      <c r="C11" s="5" t="n">
        <v>144969</v>
      </c>
    </row>
    <row r="12">
      <c r="A12" s="4" t="inlineStr">
        <is>
          <t>Gain on sale of other assets, operating properties and equipment and real estate owned</t>
        </is>
      </c>
      <c r="B12" s="5" t="n">
        <v>-15846</v>
      </c>
      <c r="C12" s="5" t="n">
        <v>-10907</v>
      </c>
    </row>
    <row r="13">
      <c r="A13" s="4" t="inlineStr">
        <is>
          <t>Loss on consolidation</t>
        </is>
      </c>
      <c r="B13" s="5" t="n">
        <v>4824</v>
      </c>
      <c r="C13" s="5" t="n">
        <v>48874</v>
      </c>
    </row>
    <row r="14">
      <c r="A14" s="4" t="inlineStr">
        <is>
          <t>Gain on deconsolidation of previously consolidated entity</t>
        </is>
      </c>
      <c r="B14" s="5" t="n">
        <v>-61418</v>
      </c>
      <c r="C14" s="5" t="n">
        <v>0</v>
      </c>
    </row>
    <row r="15">
      <c r="A15" s="4" t="inlineStr">
        <is>
          <t>Valuation adjustments and write-offs of option deposits and pre-acquisition costs</t>
        </is>
      </c>
      <c r="B15" s="5" t="n">
        <v>76630</v>
      </c>
      <c r="C15" s="5" t="n">
        <v>15912</v>
      </c>
    </row>
    <row r="16">
      <c r="A16" s="3" t="inlineStr">
        <is>
          <t>Changes in assets and liabilities:</t>
        </is>
      </c>
    </row>
    <row r="17">
      <c r="A17" s="4" t="inlineStr">
        <is>
          <t>Decrease in receivables</t>
        </is>
      </c>
      <c r="B17" s="5" t="n">
        <v>264643</v>
      </c>
      <c r="C17" s="5" t="n">
        <v>527990</v>
      </c>
    </row>
    <row r="18">
      <c r="A18" s="4" t="inlineStr">
        <is>
          <t>Decrease (increase) in inventories, excluding valuation adjustments and write-offs of option deposits and pre-acquisition costs</t>
        </is>
      </c>
      <c r="B18" s="5" t="n">
        <v>113429</v>
      </c>
      <c r="C18" s="5" t="n">
        <v>-1610329</v>
      </c>
    </row>
    <row r="19">
      <c r="A19" s="4" t="inlineStr">
        <is>
          <t>(Increase) decrease in other assets</t>
        </is>
      </c>
      <c r="B19" s="5" t="n">
        <v>-124641</v>
      </c>
      <c r="C19" s="5" t="n">
        <v>48263</v>
      </c>
    </row>
    <row r="20">
      <c r="A20" s="4" t="inlineStr">
        <is>
          <t>Decrease (increase) in loans held-for-sale</t>
        </is>
      </c>
      <c r="B20" s="5" t="n">
        <v>557757</v>
      </c>
      <c r="C20" s="5" t="n">
        <v>-14992</v>
      </c>
    </row>
    <row r="21">
      <c r="A21" s="4" t="inlineStr">
        <is>
          <t>Increase (decrease) in accounts payable and other liabilities</t>
        </is>
      </c>
      <c r="B21" s="5" t="n">
        <v>165646</v>
      </c>
      <c r="C21" s="5" t="n">
        <v>-115549</v>
      </c>
    </row>
    <row r="22">
      <c r="A22" s="4" t="inlineStr">
        <is>
          <t>Net cash provided by operating activities</t>
        </is>
      </c>
      <c r="B22" s="5" t="n">
        <v>2896844</v>
      </c>
      <c r="C22" s="5" t="n">
        <v>298293</v>
      </c>
    </row>
    <row r="23">
      <c r="A23" s="3" t="inlineStr">
        <is>
          <t>Cash flows from investing activities:</t>
        </is>
      </c>
    </row>
    <row r="24">
      <c r="A24" s="4" t="inlineStr">
        <is>
          <t>Net additions of operating properties and equipment</t>
        </is>
      </c>
      <c r="B24" s="5" t="n">
        <v>-42856</v>
      </c>
      <c r="C24" s="5" t="n">
        <v>-69557</v>
      </c>
    </row>
    <row r="25">
      <c r="A25" s="4" t="inlineStr">
        <is>
          <t>Proceeds from the sales of operating properties and equipment and other assets</t>
        </is>
      </c>
      <c r="B25" s="5" t="n">
        <v>33096</v>
      </c>
      <c r="C25" s="5" t="n">
        <v>58578</v>
      </c>
    </row>
    <row r="26">
      <c r="A26" s="4" t="inlineStr">
        <is>
          <t>Proceeds from sale of investment in unconsolidated entity</t>
        </is>
      </c>
      <c r="B26" s="5" t="n">
        <v>0</v>
      </c>
      <c r="C26" s="5" t="n">
        <v>17790</v>
      </c>
    </row>
    <row r="27">
      <c r="A27" s="4" t="inlineStr">
        <is>
          <t>Proceeds from sale of Financial Services' portfolio/businesses</t>
        </is>
      </c>
      <c r="B27" s="5" t="n">
        <v>14978</v>
      </c>
      <c r="C27" s="5" t="n">
        <v>24446</v>
      </c>
    </row>
    <row r="28">
      <c r="A28" s="4" t="inlineStr">
        <is>
          <t>Investments in and contributions to unconsolidated entities/deconsolidation of previously consolidated entity</t>
        </is>
      </c>
      <c r="B28" s="5" t="n">
        <v>-412474</v>
      </c>
      <c r="C28" s="5" t="n">
        <v>-329858</v>
      </c>
    </row>
    <row r="29">
      <c r="A29" s="4" t="inlineStr">
        <is>
          <t>Distributions of capital from unconsolidated entities</t>
        </is>
      </c>
      <c r="B29" s="5" t="n">
        <v>135677</v>
      </c>
      <c r="C29" s="5" t="n">
        <v>250265</v>
      </c>
    </row>
    <row r="30">
      <c r="A30" s="4" t="inlineStr">
        <is>
          <t>Receipts of principal payments on loans receivable and other</t>
        </is>
      </c>
      <c r="B30" s="5" t="n">
        <v>0</v>
      </c>
      <c r="C30" s="5" t="n">
        <v>2152</v>
      </c>
    </row>
    <row r="31">
      <c r="A31" s="4" t="inlineStr">
        <is>
          <t>Proceeds from sale of commercial mortgage-backed securities bonds</t>
        </is>
      </c>
      <c r="B31" s="5" t="n">
        <v>3248</v>
      </c>
      <c r="C31" s="5" t="n">
        <v>0</v>
      </c>
    </row>
    <row r="32">
      <c r="A32" s="4" t="inlineStr">
        <is>
          <t>Decrease (increase) in Financial Services loans held-for-investment, net</t>
        </is>
      </c>
      <c r="B32" s="5" t="n">
        <v>2427</v>
      </c>
      <c r="C32" s="5" t="n">
        <v>-2902</v>
      </c>
    </row>
    <row r="33">
      <c r="A33" s="4" t="inlineStr">
        <is>
          <t>Purchases of investment securities</t>
        </is>
      </c>
      <c r="B33" s="5" t="n">
        <v>-49293</v>
      </c>
      <c r="C33" s="5" t="n">
        <v>-31879</v>
      </c>
    </row>
    <row r="34">
      <c r="A34" s="4" t="inlineStr">
        <is>
          <t>Proceeds from maturities/sales of investments securities</t>
        </is>
      </c>
      <c r="B34" s="5" t="n">
        <v>46091</v>
      </c>
      <c r="C34" s="5" t="n">
        <v>41608</v>
      </c>
    </row>
    <row r="35">
      <c r="A35" s="4" t="inlineStr">
        <is>
          <t>Other receipts, net</t>
        </is>
      </c>
      <c r="B35" s="5" t="n">
        <v>1639</v>
      </c>
      <c r="C35" s="5" t="n">
        <v>0</v>
      </c>
    </row>
    <row r="36">
      <c r="A36" s="4" t="inlineStr">
        <is>
          <t>Net cash used in investing activities</t>
        </is>
      </c>
      <c r="B36" s="5" t="n">
        <v>-267467</v>
      </c>
      <c r="C36" s="5" t="n">
        <v>-39357</v>
      </c>
    </row>
    <row r="37">
      <c r="A37" s="3" t="inlineStr">
        <is>
          <t>Cash flows from financing activities:</t>
        </is>
      </c>
    </row>
    <row r="38">
      <c r="A38" s="4" t="inlineStr">
        <is>
          <t>Net borrowings (repayments) under credit facilities</t>
        </is>
      </c>
      <c r="B38" s="5" t="n">
        <v>-789339</v>
      </c>
    </row>
    <row r="39">
      <c r="A39" s="4" t="inlineStr">
        <is>
          <t>Redemption of senior notes</t>
        </is>
      </c>
      <c r="B39" s="5" t="n">
        <v>-313000</v>
      </c>
      <c r="C39" s="5" t="n">
        <v>-500000</v>
      </c>
    </row>
    <row r="40">
      <c r="A40" s="4" t="inlineStr">
        <is>
          <t>Principal payments on notes payable and other borrowings</t>
        </is>
      </c>
      <c r="B40" s="5" t="n">
        <v>-550256</v>
      </c>
      <c r="C40" s="5" t="n">
        <v>-154736</v>
      </c>
    </row>
    <row r="41">
      <c r="A41" s="4" t="inlineStr">
        <is>
          <t>Proceeds from other borrowings</t>
        </is>
      </c>
      <c r="B41" s="5" t="n">
        <v>70032</v>
      </c>
      <c r="C41" s="5" t="n">
        <v>62634</v>
      </c>
    </row>
    <row r="42">
      <c r="A42" s="4" t="inlineStr">
        <is>
          <t>Net proceeds related to other liabilities</t>
        </is>
      </c>
      <c r="B42" s="5" t="n">
        <v>6559</v>
      </c>
      <c r="C42" s="5" t="n">
        <v>-2533</v>
      </c>
    </row>
    <row r="43">
      <c r="A43" s="4" t="inlineStr">
        <is>
          <t>Conversions, exchanges and redemption of convertible senior notes</t>
        </is>
      </c>
      <c r="B43" s="5" t="n">
        <v>0</v>
      </c>
      <c r="C43" s="5" t="n">
        <v>-1288</v>
      </c>
    </row>
    <row r="44">
      <c r="A44" s="4" t="inlineStr">
        <is>
          <t>Receipts related to noncontrolling interests</t>
        </is>
      </c>
      <c r="B44" s="5" t="n">
        <v>175565</v>
      </c>
      <c r="C44" s="5" t="n">
        <v>27395</v>
      </c>
    </row>
    <row r="45">
      <c r="A45" s="4" t="inlineStr">
        <is>
          <t>Payments related to noncontrolling interests</t>
        </is>
      </c>
      <c r="B45" s="5" t="n">
        <v>-29450</v>
      </c>
      <c r="C45" s="5" t="n">
        <v>-35689</v>
      </c>
    </row>
    <row r="46">
      <c r="A46" s="3" t="inlineStr">
        <is>
          <t>Common stock:</t>
        </is>
      </c>
    </row>
    <row r="47">
      <c r="A47" s="4" t="inlineStr">
        <is>
          <t>Issuances</t>
        </is>
      </c>
      <c r="B47" s="5" t="n">
        <v>0</v>
      </c>
      <c r="C47" s="5" t="n">
        <v>388</v>
      </c>
    </row>
    <row r="48">
      <c r="A48" s="4" t="inlineStr">
        <is>
          <t>Repurchases</t>
        </is>
      </c>
      <c r="B48" s="5" t="n">
        <v>-318989</v>
      </c>
      <c r="C48" s="5" t="n">
        <v>-419322</v>
      </c>
    </row>
    <row r="49">
      <c r="A49" s="4" t="inlineStr">
        <is>
          <t>Dividends</t>
        </is>
      </c>
      <c r="B49" s="5" t="n">
        <v>-117112</v>
      </c>
      <c r="C49" s="5" t="n">
        <v>-38776</v>
      </c>
    </row>
    <row r="50">
      <c r="A50" s="4" t="inlineStr">
        <is>
          <t>Net cash used in financing activities</t>
        </is>
      </c>
      <c r="B50" s="5" t="n">
        <v>-1865990</v>
      </c>
      <c r="C50" s="5" t="n">
        <v>-785050</v>
      </c>
    </row>
    <row r="51">
      <c r="A51" s="4" t="inlineStr">
        <is>
          <t>Net increase (decrease) in cash and cash equivalents and restricted cash</t>
        </is>
      </c>
      <c r="B51" s="5" t="n">
        <v>763387</v>
      </c>
      <c r="C51" s="5" t="n">
        <v>-526114</v>
      </c>
    </row>
    <row r="52">
      <c r="A52" s="4" t="inlineStr">
        <is>
          <t>Cash and cash equivalents and restricted cash at beginning of period</t>
        </is>
      </c>
      <c r="B52" s="5" t="n">
        <v>1468691</v>
      </c>
      <c r="C52" s="5" t="n">
        <v>1595978</v>
      </c>
    </row>
    <row r="53">
      <c r="A53" s="4" t="inlineStr">
        <is>
          <t>Cash and cash equivalents and restricted cash at end of period</t>
        </is>
      </c>
      <c r="B53" s="5" t="n">
        <v>2232078</v>
      </c>
      <c r="C53" s="5" t="n">
        <v>1069864</v>
      </c>
    </row>
    <row r="54">
      <c r="A54" s="4" t="inlineStr">
        <is>
          <t>Homebuilding</t>
        </is>
      </c>
    </row>
    <row r="55">
      <c r="A55" s="3" t="inlineStr">
        <is>
          <t>Adjustments to reconcile net earnings to net cash provided by operating activities:</t>
        </is>
      </c>
    </row>
    <row r="56">
      <c r="A56" s="4" t="inlineStr">
        <is>
          <t>Equity in loss (earnings) from unconsolidated entities</t>
        </is>
      </c>
      <c r="B56" s="5" t="n">
        <v>20077</v>
      </c>
      <c r="C56" s="5" t="n">
        <v>4601</v>
      </c>
    </row>
    <row r="57">
      <c r="A57" s="4" t="inlineStr">
        <is>
          <t>Financial Services</t>
        </is>
      </c>
    </row>
    <row r="58">
      <c r="A58" s="3" t="inlineStr">
        <is>
          <t>Adjustments to reconcile net earnings to net cash provided by operating activities:</t>
        </is>
      </c>
    </row>
    <row r="59">
      <c r="A59" s="4" t="inlineStr">
        <is>
          <t>Gain on deconsolidation of previously consolidated entity</t>
        </is>
      </c>
      <c r="B59" s="5" t="n">
        <v>-61418</v>
      </c>
    </row>
    <row r="60">
      <c r="A60" s="4" t="inlineStr">
        <is>
          <t>Multifamily</t>
        </is>
      </c>
    </row>
    <row r="61">
      <c r="A61" s="3" t="inlineStr">
        <is>
          <t>Adjustments to reconcile net earnings to net cash provided by operating activities:</t>
        </is>
      </c>
    </row>
    <row r="62">
      <c r="A62" s="4" t="inlineStr">
        <is>
          <t>Equity in loss (earnings) from unconsolidated entities</t>
        </is>
      </c>
      <c r="B62" s="5" t="n">
        <v>-4702</v>
      </c>
      <c r="C62" s="5" t="n">
        <v>-15446</v>
      </c>
    </row>
    <row r="63">
      <c r="A63" s="4" t="inlineStr">
        <is>
          <t>Lennar Other</t>
        </is>
      </c>
    </row>
    <row r="64">
      <c r="A64" s="3" t="inlineStr">
        <is>
          <t>Adjustments to reconcile net earnings to net cash provided by operating activities:</t>
        </is>
      </c>
    </row>
    <row r="65">
      <c r="A65" s="4" t="inlineStr">
        <is>
          <t>Equity in loss (earnings) from unconsolidated entities</t>
        </is>
      </c>
      <c r="B65" s="5" t="n">
        <v>28712</v>
      </c>
      <c r="C65" s="5" t="n">
        <v>-12255</v>
      </c>
    </row>
    <row r="66">
      <c r="A66" s="4" t="inlineStr">
        <is>
          <t>Operating Segments</t>
        </is>
      </c>
    </row>
    <row r="67">
      <c r="A67" s="3" t="inlineStr">
        <is>
          <t>Common stock:</t>
        </is>
      </c>
    </row>
    <row r="68">
      <c r="A68" s="4" t="inlineStr">
        <is>
          <t>Cash and cash equivalents and restricted cash at end of period</t>
        </is>
      </c>
      <c r="B68" s="5" t="n">
        <v>2232078</v>
      </c>
      <c r="C68" s="5" t="n">
        <v>1069864</v>
      </c>
    </row>
    <row r="69">
      <c r="A69" s="4" t="inlineStr">
        <is>
          <t>Operating Segments | Homebuilding</t>
        </is>
      </c>
    </row>
    <row r="70">
      <c r="A70" s="3" t="inlineStr">
        <is>
          <t>Adjustments to reconcile net earnings to net cash provided by operating activities:</t>
        </is>
      </c>
    </row>
    <row r="71">
      <c r="A71" s="4" t="inlineStr">
        <is>
          <t>Equity in loss (earnings) from unconsolidated entities</t>
        </is>
      </c>
      <c r="B71" s="5" t="n">
        <v>20077</v>
      </c>
      <c r="C71" s="5" t="n">
        <v>4601</v>
      </c>
    </row>
    <row r="72">
      <c r="A72" s="3" t="inlineStr">
        <is>
          <t>Common stock:</t>
        </is>
      </c>
    </row>
    <row r="73">
      <c r="A73" s="4" t="inlineStr">
        <is>
          <t>Cash and cash equivalents and restricted cash at end of period</t>
        </is>
      </c>
      <c r="B73" s="5" t="n">
        <v>1978755</v>
      </c>
      <c r="C73" s="5" t="n">
        <v>808643</v>
      </c>
    </row>
    <row r="74">
      <c r="A74" s="4" t="inlineStr">
        <is>
          <t>Operating Segments | Financial Services</t>
        </is>
      </c>
    </row>
    <row r="75">
      <c r="A75" s="3" t="inlineStr">
        <is>
          <t>Adjustments to reconcile net earnings to net cash provided by operating activities:</t>
        </is>
      </c>
    </row>
    <row r="76">
      <c r="A76" s="4" t="inlineStr">
        <is>
          <t>Gain on deconsolidation of previously consolidated entity</t>
        </is>
      </c>
      <c r="B76" s="5" t="n">
        <v>-61418</v>
      </c>
      <c r="C76" s="5" t="n">
        <v>0</v>
      </c>
    </row>
    <row r="77">
      <c r="A77" s="4" t="inlineStr">
        <is>
          <t>Gain on sale of Financial Services' portfolio/businesses</t>
        </is>
      </c>
      <c r="B77" s="5" t="n">
        <v>-5014</v>
      </c>
      <c r="C77" s="5" t="n">
        <v>-2368</v>
      </c>
    </row>
    <row r="78">
      <c r="A78" s="3" t="inlineStr">
        <is>
          <t>Common stock:</t>
        </is>
      </c>
    </row>
    <row r="79">
      <c r="A79" s="4" t="inlineStr">
        <is>
          <t>Cash and cash equivalents and restricted cash at end of period</t>
        </is>
      </c>
      <c r="B79" s="5" t="n">
        <v>228430</v>
      </c>
      <c r="C79" s="5" t="n">
        <v>238406</v>
      </c>
    </row>
    <row r="80">
      <c r="A80" s="3" t="inlineStr">
        <is>
          <t>Consolidation/deconsolidation of unconsolidated/consolidated entities, net:</t>
        </is>
      </c>
    </row>
    <row r="81">
      <c r="A81" s="4" t="inlineStr">
        <is>
          <t>Assets</t>
        </is>
      </c>
      <c r="B81" s="5" t="n">
        <v>217565</v>
      </c>
      <c r="C81" s="5" t="n">
        <v>0</v>
      </c>
    </row>
    <row r="82">
      <c r="A82" s="4" t="inlineStr">
        <is>
          <t>Liabilities</t>
        </is>
      </c>
      <c r="B82" s="5" t="n">
        <v>-115175</v>
      </c>
      <c r="C82" s="5" t="n">
        <v>0</v>
      </c>
    </row>
    <row r="83">
      <c r="A83" s="4" t="inlineStr">
        <is>
          <t>Noncontrolling interests</t>
        </is>
      </c>
      <c r="B83" s="5" t="n">
        <v>-102390</v>
      </c>
      <c r="C83" s="5" t="n">
        <v>0</v>
      </c>
    </row>
    <row r="84">
      <c r="A84" s="4" t="inlineStr">
        <is>
          <t>Operating Segments | Multifamily</t>
        </is>
      </c>
    </row>
    <row r="85">
      <c r="A85" s="3" t="inlineStr">
        <is>
          <t>Adjustments to reconcile net earnings to net cash provided by operating activities:</t>
        </is>
      </c>
    </row>
    <row r="86">
      <c r="A86" s="4" t="inlineStr">
        <is>
          <t>Gain on sale of interest in unconsolidated entity and other Multifamily gain</t>
        </is>
      </c>
      <c r="B86" s="5" t="n">
        <v>-4661</v>
      </c>
      <c r="C86" s="5" t="n">
        <v>-10865</v>
      </c>
    </row>
    <row r="87">
      <c r="A87" s="3" t="inlineStr">
        <is>
          <t>Common stock:</t>
        </is>
      </c>
    </row>
    <row r="88">
      <c r="A88" s="4" t="inlineStr">
        <is>
          <t>Cash and cash equivalents and restricted cash at end of period</t>
        </is>
      </c>
      <c r="B88" s="5" t="n">
        <v>21591</v>
      </c>
      <c r="C88" s="5" t="n">
        <v>16478</v>
      </c>
    </row>
    <row r="89">
      <c r="A89" s="4" t="inlineStr">
        <is>
          <t>Operating Segments | Lennar Other</t>
        </is>
      </c>
    </row>
    <row r="90">
      <c r="A90" s="3" t="inlineStr">
        <is>
          <t>Adjustments to reconcile net earnings to net cash provided by operating activities:</t>
        </is>
      </c>
    </row>
    <row r="91">
      <c r="A91" s="4" t="inlineStr">
        <is>
          <t>Equity in loss (earnings) from unconsolidated entities</t>
        </is>
      </c>
      <c r="B91" s="5" t="n">
        <v>28712</v>
      </c>
      <c r="C91" s="5" t="n">
        <v>-12255</v>
      </c>
    </row>
    <row r="92">
      <c r="A92" s="3" t="inlineStr">
        <is>
          <t>Common stock:</t>
        </is>
      </c>
    </row>
    <row r="93">
      <c r="A93" s="4" t="inlineStr">
        <is>
          <t>Cash and cash equivalents and restricted cash at end of period</t>
        </is>
      </c>
      <c r="B93" s="5" t="n">
        <v>3302</v>
      </c>
      <c r="C93" s="5" t="n">
        <v>6337</v>
      </c>
    </row>
    <row r="94">
      <c r="A94" s="4" t="inlineStr">
        <is>
          <t>Operating Segments | Lennar Homebuilding and Lennar Multifamily</t>
        </is>
      </c>
    </row>
    <row r="95">
      <c r="A95" s="3" t="inlineStr">
        <is>
          <t>Homebuilding and Multifamily:</t>
        </is>
      </c>
    </row>
    <row r="96">
      <c r="A96" s="4" t="inlineStr">
        <is>
          <t>Purchases of inventories and other assets financed by sellers</t>
        </is>
      </c>
      <c r="B96" s="5" t="n">
        <v>117097</v>
      </c>
      <c r="C96" s="5" t="n">
        <v>84624</v>
      </c>
    </row>
    <row r="97">
      <c r="A97" s="4" t="inlineStr">
        <is>
          <t>Non-cash contributions to unconsolidated entities</t>
        </is>
      </c>
      <c r="B97" s="5" t="n">
        <v>13859</v>
      </c>
      <c r="C97" s="5" t="n">
        <v>107368</v>
      </c>
    </row>
    <row r="98">
      <c r="A98" s="4" t="inlineStr">
        <is>
          <t>Operating Segments | Segments Other Than Financial Services</t>
        </is>
      </c>
    </row>
    <row r="99">
      <c r="A99" s="3" t="inlineStr">
        <is>
          <t>Consolidation/deconsolidation of unconsolidated/consolidated entities, net:</t>
        </is>
      </c>
    </row>
    <row r="100">
      <c r="A100" s="4" t="inlineStr">
        <is>
          <t>Noncontrolling interests</t>
        </is>
      </c>
      <c r="B100" s="5" t="n">
        <v>12323</v>
      </c>
      <c r="C100" s="5" t="n">
        <v>-8894</v>
      </c>
    </row>
    <row r="101">
      <c r="A101" s="4" t="inlineStr">
        <is>
          <t>Inventories</t>
        </is>
      </c>
      <c r="B101" s="5" t="n">
        <v>95476</v>
      </c>
      <c r="C101" s="5" t="n">
        <v>187506</v>
      </c>
    </row>
    <row r="102">
      <c r="A102" s="4" t="inlineStr">
        <is>
          <t>Receivables</t>
        </is>
      </c>
      <c r="B102" s="5" t="n">
        <v>0</v>
      </c>
      <c r="C102" s="5" t="n">
        <v>102959</v>
      </c>
    </row>
    <row r="103">
      <c r="A103" s="4" t="inlineStr">
        <is>
          <t>Operating properties and equipment and other assets</t>
        </is>
      </c>
      <c r="B103" s="5" t="n">
        <v>6870</v>
      </c>
      <c r="C103" s="5" t="n">
        <v>53412</v>
      </c>
    </row>
    <row r="104">
      <c r="A104" s="4" t="inlineStr">
        <is>
          <t>Investments in unconsolidated entities</t>
        </is>
      </c>
      <c r="B104" s="5" t="n">
        <v>-68290</v>
      </c>
      <c r="C104" s="5" t="n">
        <v>67925</v>
      </c>
    </row>
    <row r="105">
      <c r="A105" s="4" t="inlineStr">
        <is>
          <t>Notes payable</t>
        </is>
      </c>
      <c r="B105" s="5" t="n">
        <v>-44924</v>
      </c>
      <c r="C105" s="5" t="n">
        <v>-383212</v>
      </c>
    </row>
    <row r="106">
      <c r="A106" s="4" t="inlineStr">
        <is>
          <t>Other liabilities</t>
        </is>
      </c>
      <c r="B106" s="5" t="n">
        <v>-1455</v>
      </c>
      <c r="C106" s="5" t="n">
        <v>-19696</v>
      </c>
    </row>
    <row r="107">
      <c r="A107" s="4" t="inlineStr">
        <is>
          <t>Unsecured Revolving Credit Facility</t>
        </is>
      </c>
    </row>
    <row r="108">
      <c r="A108" s="3" t="inlineStr">
        <is>
          <t>Cash flows from financing activities:</t>
        </is>
      </c>
    </row>
    <row r="109">
      <c r="A109" s="4" t="inlineStr">
        <is>
          <t>Net borrowings (repayments) under credit facilities</t>
        </is>
      </c>
      <c r="B109" s="5" t="n">
        <v>0</v>
      </c>
      <c r="C109" s="5" t="n">
        <v>700000</v>
      </c>
    </row>
    <row r="110">
      <c r="A110" s="4" t="inlineStr">
        <is>
          <t>Warehouse Repurchase Facility</t>
        </is>
      </c>
    </row>
    <row r="111">
      <c r="A111" s="3" t="inlineStr">
        <is>
          <t>Cash flows from financing activities:</t>
        </is>
      </c>
    </row>
    <row r="112">
      <c r="A112" s="4" t="inlineStr">
        <is>
          <t>Net borrowings (repayments) under credit facilities</t>
        </is>
      </c>
      <c r="B112" s="6" t="n">
        <v>-789339</v>
      </c>
      <c r="C112" s="6" t="n">
        <v>-423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Measured On Recurring Basis) (Details) - USD ($) $ in Thousands</t>
        </is>
      </c>
      <c r="B1" s="2" t="inlineStr">
        <is>
          <t>Aug. 31, 2020</t>
        </is>
      </c>
      <c r="C1" s="2" t="inlineStr">
        <is>
          <t>Nov. 30, 2019</t>
        </is>
      </c>
    </row>
    <row r="2">
      <c r="A2" s="3" t="inlineStr">
        <is>
          <t>Fair Value, Assets and Liabilities Measured on a Recuring and Nonrecurring Basis [Line Items]</t>
        </is>
      </c>
    </row>
    <row r="3">
      <c r="A3" s="4" t="inlineStr">
        <is>
          <t>Investments available-for-sale</t>
        </is>
      </c>
      <c r="B3" s="6" t="n">
        <v>53770</v>
      </c>
      <c r="C3" s="6" t="n">
        <v>51938</v>
      </c>
    </row>
    <row r="4">
      <c r="A4" s="4" t="inlineStr">
        <is>
          <t>Financial Services</t>
        </is>
      </c>
    </row>
    <row r="5">
      <c r="A5" s="3" t="inlineStr">
        <is>
          <t>Fair Value, Assets and Liabilities Measured on a Recuring and Nonrecurring Basis [Line Items]</t>
        </is>
      </c>
    </row>
    <row r="6">
      <c r="A6" s="4" t="inlineStr">
        <is>
          <t>Mortgage servicing rights</t>
        </is>
      </c>
      <c r="B6" s="5" t="n">
        <v>1400</v>
      </c>
      <c r="C6" s="5" t="n">
        <v>24700</v>
      </c>
    </row>
    <row r="7">
      <c r="A7" s="4" t="inlineStr">
        <is>
          <t>Financial Services | Fair Value, Measurements, Recurring | Level 3</t>
        </is>
      </c>
    </row>
    <row r="8">
      <c r="A8" s="3" t="inlineStr">
        <is>
          <t>Fair Value, Assets and Liabilities Measured on a Recuring and Nonrecurring Basis [Line Items]</t>
        </is>
      </c>
    </row>
    <row r="9">
      <c r="A9" s="4" t="inlineStr">
        <is>
          <t>Mortgage servicing rights</t>
        </is>
      </c>
      <c r="B9" s="5" t="n">
        <v>1356</v>
      </c>
      <c r="C9" s="5" t="n">
        <v>24679</v>
      </c>
    </row>
    <row r="10">
      <c r="A10" s="4" t="inlineStr">
        <is>
          <t>Lennar Other | Level 3</t>
        </is>
      </c>
    </row>
    <row r="11">
      <c r="A11" s="3" t="inlineStr">
        <is>
          <t>Fair Value, Assets and Liabilities Measured on a Recuring and Nonrecurring Basis [Line Items]</t>
        </is>
      </c>
    </row>
    <row r="12">
      <c r="A12" s="4" t="inlineStr">
        <is>
          <t>Investments available-for-sale</t>
        </is>
      </c>
      <c r="B12" s="5" t="n">
        <v>53770</v>
      </c>
      <c r="C12" s="5" t="n">
        <v>0</v>
      </c>
    </row>
    <row r="13">
      <c r="A13" s="4" t="inlineStr">
        <is>
          <t>Residential | Financial Services | Fair Value, Measurements, Recurring | RMF loans held-for-sale</t>
        </is>
      </c>
    </row>
    <row r="14">
      <c r="A14" s="3" t="inlineStr">
        <is>
          <t>Fair Value, Assets and Liabilities Measured on a Recuring and Nonrecurring Basis [Line Items]</t>
        </is>
      </c>
    </row>
    <row r="15">
      <c r="A15" s="4" t="inlineStr">
        <is>
          <t>Aggregate principal balance</t>
        </is>
      </c>
      <c r="B15" s="5" t="n">
        <v>887900</v>
      </c>
      <c r="C15" s="5" t="n">
        <v>1400000</v>
      </c>
    </row>
    <row r="16">
      <c r="A16" s="4" t="inlineStr">
        <is>
          <t>Aggregate fair value of loans (below) in excess of principal balance</t>
        </is>
      </c>
      <c r="B16" s="5" t="n">
        <v>42200</v>
      </c>
      <c r="C16" s="5" t="n">
        <v>42200</v>
      </c>
    </row>
    <row r="17">
      <c r="A17" s="4" t="inlineStr">
        <is>
          <t>Residential | Financial Services | Fair Value, Measurements, Recurring | Level 2</t>
        </is>
      </c>
    </row>
    <row r="18">
      <c r="A18" s="3" t="inlineStr">
        <is>
          <t>Fair Value, Assets and Liabilities Measured on a Recuring and Nonrecurring Basis [Line Items]</t>
        </is>
      </c>
    </row>
    <row r="19">
      <c r="A19" s="4" t="inlineStr">
        <is>
          <t>Loans held for sale</t>
        </is>
      </c>
      <c r="B19" s="5" t="n">
        <v>930151</v>
      </c>
      <c r="C19" s="5" t="n">
        <v>1447715</v>
      </c>
    </row>
    <row r="20">
      <c r="A20" s="4" t="inlineStr">
        <is>
          <t>Commercial | Financial Services | Fair Value, Measurements, Recurring | RMF loans held-for-sale</t>
        </is>
      </c>
    </row>
    <row r="21">
      <c r="A21" s="3" t="inlineStr">
        <is>
          <t>Fair Value, Assets and Liabilities Measured on a Recuring and Nonrecurring Basis [Line Items]</t>
        </is>
      </c>
    </row>
    <row r="22">
      <c r="A22" s="4" t="inlineStr">
        <is>
          <t>Aggregate principal balance</t>
        </is>
      </c>
      <c r="B22" s="5" t="n">
        <v>155500</v>
      </c>
      <c r="C22" s="5" t="n">
        <v>196300</v>
      </c>
    </row>
    <row r="23">
      <c r="A23" s="4" t="inlineStr">
        <is>
          <t>Aggregate fair value of loans (below) in excess of principal balance</t>
        </is>
      </c>
      <c r="B23" s="5" t="n">
        <v>1600</v>
      </c>
      <c r="C23" s="5" t="n">
        <v>900</v>
      </c>
    </row>
    <row r="24">
      <c r="A24" s="4" t="inlineStr">
        <is>
          <t>Commercial | Financial Services | Fair Value, Measurements, Recurring | Level 3</t>
        </is>
      </c>
    </row>
    <row r="25">
      <c r="A25" s="3" t="inlineStr">
        <is>
          <t>Fair Value, Assets and Liabilities Measured on a Recuring and Nonrecurring Basis [Line Items]</t>
        </is>
      </c>
    </row>
    <row r="26">
      <c r="A26" s="4" t="inlineStr">
        <is>
          <t>Loans held for sale</t>
        </is>
      </c>
      <c r="B26" s="6" t="n">
        <v>157031</v>
      </c>
      <c r="C26" s="6" t="n">
        <v>197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Disclosures -  (Mortgage Servicing Rights Unobservable Inputs) (Details) - Financial Services - Level 3</t>
        </is>
      </c>
      <c r="B1" s="2" t="inlineStr">
        <is>
          <t>Aug. 31, 2020</t>
        </is>
      </c>
    </row>
    <row r="2">
      <c r="A2" s="4" t="inlineStr">
        <is>
          <t>Mortgage prepayment rate</t>
        </is>
      </c>
    </row>
    <row r="3">
      <c r="A3" s="3" t="inlineStr">
        <is>
          <t>Fair Value Measurement Inputs and Valuation Techniques [Line Items]</t>
        </is>
      </c>
    </row>
    <row r="4">
      <c r="A4" s="4" t="inlineStr">
        <is>
          <t>Unobservable inputs for valuation of mortgage servicing rights</t>
        </is>
      </c>
      <c r="B4" s="10" t="n">
        <v>0.17</v>
      </c>
    </row>
    <row r="5">
      <c r="A5" s="4" t="inlineStr">
        <is>
          <t>Discount rate</t>
        </is>
      </c>
    </row>
    <row r="6">
      <c r="A6" s="3" t="inlineStr">
        <is>
          <t>Fair Value Measurement Inputs and Valuation Techniques [Line Items]</t>
        </is>
      </c>
    </row>
    <row r="7">
      <c r="A7" s="4" t="inlineStr">
        <is>
          <t>Unobservable inputs for valuation of mortgage servicing rights</t>
        </is>
      </c>
      <c r="B7" s="10" t="n">
        <v>0.12</v>
      </c>
    </row>
    <row r="8">
      <c r="A8" s="4" t="inlineStr">
        <is>
          <t>Delinquency rate</t>
        </is>
      </c>
    </row>
    <row r="9">
      <c r="A9" s="3" t="inlineStr">
        <is>
          <t>Fair Value Measurement Inputs and Valuation Techniques [Line Items]</t>
        </is>
      </c>
    </row>
    <row r="10">
      <c r="A10" s="4" t="inlineStr">
        <is>
          <t>Unobservable inputs for valuation of mortgage servicing rights</t>
        </is>
      </c>
      <c r="B10" s="10" t="n">
        <v>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 (Schedule Of Gains And Losses Of Financial Instruments) (Detail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Fair Value, Measured on Recurring Basis, Gain (Loss) Included in Earnings [Line Items]</t>
        </is>
      </c>
    </row>
    <row r="4">
      <c r="A4" s="4" t="inlineStr">
        <is>
          <t>Changes in fair value included in other comprehensive income (loss), net of tax</t>
        </is>
      </c>
      <c r="B4" s="6" t="n">
        <v>175</v>
      </c>
      <c r="C4" s="6" t="n">
        <v>180</v>
      </c>
      <c r="D4" s="6" t="n">
        <v>-209</v>
      </c>
      <c r="E4" s="6" t="n">
        <v>949</v>
      </c>
    </row>
    <row r="5">
      <c r="A5" s="4" t="inlineStr">
        <is>
          <t>Fair Value, Measurements, Recurring | Lennar Other</t>
        </is>
      </c>
    </row>
    <row r="6">
      <c r="A6" s="3" t="inlineStr">
        <is>
          <t>Fair Value, Measured on Recurring Basis, Gain (Loss) Included in Earnings [Line Items]</t>
        </is>
      </c>
    </row>
    <row r="7">
      <c r="A7" s="4" t="inlineStr">
        <is>
          <t>Changes in fair value included in other comprehensive income (loss), net of tax</t>
        </is>
      </c>
      <c r="B7" s="5" t="n">
        <v>175</v>
      </c>
      <c r="C7" s="5" t="n">
        <v>0</v>
      </c>
      <c r="D7" s="5" t="n">
        <v>-163</v>
      </c>
      <c r="E7" s="5" t="n">
        <v>0</v>
      </c>
    </row>
    <row r="8">
      <c r="A8" s="4" t="inlineStr">
        <is>
          <t>Fair Value, Measurements, Recurring | Financial Services</t>
        </is>
      </c>
    </row>
    <row r="9">
      <c r="A9" s="3" t="inlineStr">
        <is>
          <t>Fair Value, Measured on Recurring Basis, Gain (Loss) Included in Earnings [Line Items]</t>
        </is>
      </c>
    </row>
    <row r="10">
      <c r="A10" s="4" t="inlineStr">
        <is>
          <t>Changes in fair value included in other comprehensive income (loss), net of tax</t>
        </is>
      </c>
      <c r="B10" s="5" t="n">
        <v>0</v>
      </c>
      <c r="C10" s="5" t="n">
        <v>180</v>
      </c>
      <c r="D10" s="5" t="n">
        <v>-46</v>
      </c>
      <c r="E10" s="5" t="n">
        <v>949</v>
      </c>
    </row>
    <row r="11">
      <c r="A11" s="4" t="inlineStr">
        <is>
          <t>Fair Value, Measurements, Recurring | Financial Services | Loans held-for-sale</t>
        </is>
      </c>
    </row>
    <row r="12">
      <c r="A12" s="3" t="inlineStr">
        <is>
          <t>Fair Value, Measured on Recurring Basis, Gain (Loss) Included in Earnings [Line Items]</t>
        </is>
      </c>
    </row>
    <row r="13">
      <c r="A13" s="4" t="inlineStr">
        <is>
          <t>Changes in fair value included in revenue</t>
        </is>
      </c>
      <c r="B13" s="5" t="n">
        <v>2229</v>
      </c>
      <c r="C13" s="5" t="n">
        <v>-2490</v>
      </c>
      <c r="D13" s="5" t="n">
        <v>6</v>
      </c>
      <c r="E13" s="5" t="n">
        <v>397</v>
      </c>
    </row>
    <row r="14">
      <c r="A14" s="4" t="inlineStr">
        <is>
          <t>Fair Value, Measurements, Recurring | Financial Services | Mortgage loan commitments</t>
        </is>
      </c>
    </row>
    <row r="15">
      <c r="A15" s="3" t="inlineStr">
        <is>
          <t>Fair Value, Measured on Recurring Basis, Gain (Loss) Included in Earnings [Line Items]</t>
        </is>
      </c>
    </row>
    <row r="16">
      <c r="A16" s="4" t="inlineStr">
        <is>
          <t>Changes in fair value included in revenue</t>
        </is>
      </c>
      <c r="B16" s="5" t="n">
        <v>-4534</v>
      </c>
      <c r="C16" s="5" t="n">
        <v>646</v>
      </c>
      <c r="D16" s="5" t="n">
        <v>24177</v>
      </c>
      <c r="E16" s="5" t="n">
        <v>9498</v>
      </c>
    </row>
    <row r="17">
      <c r="A17" s="4" t="inlineStr">
        <is>
          <t>Fair Value, Measurements, Recurring | Financial Services | Forward contracts</t>
        </is>
      </c>
    </row>
    <row r="18">
      <c r="A18" s="3" t="inlineStr">
        <is>
          <t>Fair Value, Measured on Recurring Basis, Gain (Loss) Included in Earnings [Line Items]</t>
        </is>
      </c>
    </row>
    <row r="19">
      <c r="A19" s="4" t="inlineStr">
        <is>
          <t>Changes in fair value included in revenue</t>
        </is>
      </c>
      <c r="B19" s="6" t="n">
        <v>-205</v>
      </c>
      <c r="C19" s="6" t="n">
        <v>1646</v>
      </c>
      <c r="D19" s="6" t="n">
        <v>-1088</v>
      </c>
      <c r="E19" s="6" t="n">
        <v>7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  (Reconciliation Of Beginning And Ending Balance For The Company's Level 3 Recurring Fair Value Measurements) (Details) - Financial Service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Mortgage servicing rights</t>
        </is>
      </c>
    </row>
    <row r="4">
      <c r="A4" s="3" t="inlineStr">
        <is>
          <t>Fair Value, Assets Measured on Recurring Basis, Unobservable Input Reconciliation, Calculation [Roll Forward]</t>
        </is>
      </c>
    </row>
    <row r="5">
      <c r="A5" s="4" t="inlineStr">
        <is>
          <t>Beginning balance</t>
        </is>
      </c>
      <c r="B5" s="6" t="n">
        <v>1238</v>
      </c>
      <c r="C5" s="6" t="n">
        <v>29419</v>
      </c>
      <c r="D5" s="6" t="n">
        <v>24679</v>
      </c>
      <c r="E5" s="6" t="n">
        <v>37206</v>
      </c>
    </row>
    <row r="6">
      <c r="A6" s="4" t="inlineStr">
        <is>
          <t>Purchases/loan originations</t>
        </is>
      </c>
      <c r="B6" s="5" t="n">
        <v>563</v>
      </c>
      <c r="C6" s="5" t="n">
        <v>449</v>
      </c>
      <c r="D6" s="5" t="n">
        <v>1917</v>
      </c>
      <c r="E6" s="5" t="n">
        <v>2707</v>
      </c>
    </row>
    <row r="7">
      <c r="A7" s="4" t="inlineStr">
        <is>
          <t>Sales/loan originations sold, including those not settled</t>
        </is>
      </c>
      <c r="B7" s="5" t="n">
        <v>0</v>
      </c>
      <c r="C7" s="5" t="n">
        <v>0</v>
      </c>
      <c r="D7" s="5" t="n">
        <v>0</v>
      </c>
      <c r="E7" s="5" t="n">
        <v>0</v>
      </c>
    </row>
    <row r="8">
      <c r="A8" s="4" t="inlineStr">
        <is>
          <t>Disposals/settlements</t>
        </is>
      </c>
      <c r="B8" s="5" t="n">
        <v>-34</v>
      </c>
      <c r="C8" s="5" t="n">
        <v>-1544</v>
      </c>
      <c r="D8" s="5" t="n">
        <v>-10231</v>
      </c>
      <c r="E8" s="5" t="n">
        <v>-3830</v>
      </c>
    </row>
    <row r="9">
      <c r="A9" s="4" t="inlineStr">
        <is>
          <t>Changes in fair value</t>
        </is>
      </c>
      <c r="B9" s="5" t="n">
        <v>-411</v>
      </c>
      <c r="C9" s="5" t="n">
        <v>-5252</v>
      </c>
      <c r="D9" s="5" t="n">
        <v>-15009</v>
      </c>
      <c r="E9" s="5" t="n">
        <v>-13011</v>
      </c>
    </row>
    <row r="10">
      <c r="A10" s="4" t="inlineStr">
        <is>
          <t>Interest and principal paydowns</t>
        </is>
      </c>
      <c r="B10" s="5" t="n">
        <v>0</v>
      </c>
      <c r="C10" s="5" t="n">
        <v>0</v>
      </c>
      <c r="D10" s="5" t="n">
        <v>0</v>
      </c>
      <c r="E10" s="5" t="n">
        <v>0</v>
      </c>
    </row>
    <row r="11">
      <c r="A11" s="4" t="inlineStr">
        <is>
          <t>Ending balance</t>
        </is>
      </c>
      <c r="B11" s="5" t="n">
        <v>1356</v>
      </c>
      <c r="C11" s="5" t="n">
        <v>23072</v>
      </c>
      <c r="D11" s="5" t="n">
        <v>1356</v>
      </c>
      <c r="E11" s="5" t="n">
        <v>23072</v>
      </c>
    </row>
    <row r="12">
      <c r="A12" s="4" t="inlineStr">
        <is>
          <t>RMF loans held-for-sale</t>
        </is>
      </c>
    </row>
    <row r="13">
      <c r="A13" s="3" t="inlineStr">
        <is>
          <t>Fair Value, Assets Measured on Recurring Basis, Unobservable Input Reconciliation, Calculation [Roll Forward]</t>
        </is>
      </c>
    </row>
    <row r="14">
      <c r="A14" s="4" t="inlineStr">
        <is>
          <t>Beginning balance</t>
        </is>
      </c>
      <c r="B14" s="5" t="n">
        <v>159885</v>
      </c>
      <c r="C14" s="5" t="n">
        <v>259599</v>
      </c>
      <c r="D14" s="5" t="n">
        <v>197224</v>
      </c>
      <c r="E14" s="5" t="n">
        <v>61691</v>
      </c>
    </row>
    <row r="15">
      <c r="A15" s="4" t="inlineStr">
        <is>
          <t>Purchases/loan originations</t>
        </is>
      </c>
      <c r="B15" s="5" t="n">
        <v>164380</v>
      </c>
      <c r="C15" s="5" t="n">
        <v>263888</v>
      </c>
      <c r="D15" s="5" t="n">
        <v>582030</v>
      </c>
      <c r="E15" s="5" t="n">
        <v>969200</v>
      </c>
    </row>
    <row r="16">
      <c r="A16" s="4" t="inlineStr">
        <is>
          <t>Sales/loan originations sold, including those not settled</t>
        </is>
      </c>
      <c r="B16" s="5" t="n">
        <v>-164527</v>
      </c>
      <c r="C16" s="5" t="n">
        <v>-347713</v>
      </c>
      <c r="D16" s="5" t="n">
        <v>-622251</v>
      </c>
      <c r="E16" s="5" t="n">
        <v>-848262</v>
      </c>
    </row>
    <row r="17">
      <c r="A17" s="4" t="inlineStr">
        <is>
          <t>Disposals/settlements</t>
        </is>
      </c>
      <c r="B17" s="5" t="n">
        <v>0</v>
      </c>
      <c r="C17" s="5" t="n">
        <v>0</v>
      </c>
      <c r="D17" s="5" t="n">
        <v>0</v>
      </c>
      <c r="E17" s="5" t="n">
        <v>-9920</v>
      </c>
    </row>
    <row r="18">
      <c r="A18" s="4" t="inlineStr">
        <is>
          <t>Changes in fair value</t>
        </is>
      </c>
      <c r="B18" s="5" t="n">
        <v>-1165</v>
      </c>
      <c r="C18" s="5" t="n">
        <v>3502</v>
      </c>
      <c r="D18" s="5" t="n">
        <v>2102</v>
      </c>
      <c r="E18" s="5" t="n">
        <v>6825</v>
      </c>
    </row>
    <row r="19">
      <c r="A19" s="4" t="inlineStr">
        <is>
          <t>Interest and principal paydowns</t>
        </is>
      </c>
      <c r="B19" s="5" t="n">
        <v>-1542</v>
      </c>
      <c r="C19" s="5" t="n">
        <v>-572</v>
      </c>
      <c r="D19" s="5" t="n">
        <v>-2074</v>
      </c>
      <c r="E19" s="5" t="n">
        <v>-830</v>
      </c>
    </row>
    <row r="20">
      <c r="A20" s="4" t="inlineStr">
        <is>
          <t>Ending balance</t>
        </is>
      </c>
      <c r="B20" s="6" t="n">
        <v>157031</v>
      </c>
      <c r="C20" s="6" t="n">
        <v>178704</v>
      </c>
      <c r="D20" s="6" t="n">
        <v>157031</v>
      </c>
      <c r="E20" s="6" t="n">
        <v>1787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  (Fair Value Assets Measured On Nonrecurring Basis) (Details) - Fair Value, Measurements, Nonrecurring - Level 3 - Homebuilding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Fair Value, Assets and Liabilities Measured on a Recuring and Nonrecurring Basis [Line Items]</t>
        </is>
      </c>
    </row>
    <row r="4">
      <c r="A4" s="4" t="inlineStr">
        <is>
          <t>Finished homes and construction in progress, carrying value</t>
        </is>
      </c>
      <c r="B4" s="6" t="n">
        <v>20650</v>
      </c>
      <c r="C4" s="6" t="n">
        <v>4922</v>
      </c>
      <c r="D4" s="6" t="n">
        <v>162459</v>
      </c>
      <c r="E4" s="6" t="n">
        <v>4922</v>
      </c>
    </row>
    <row r="5">
      <c r="A5" s="4" t="inlineStr">
        <is>
          <t>Finished homes and construction in progress, fair value</t>
        </is>
      </c>
      <c r="B5" s="5" t="n">
        <v>18089</v>
      </c>
      <c r="C5" s="5" t="n">
        <v>4142</v>
      </c>
      <c r="D5" s="5" t="n">
        <v>138493</v>
      </c>
      <c r="E5" s="5" t="n">
        <v>4142</v>
      </c>
    </row>
    <row r="6">
      <c r="A6" s="4" t="inlineStr">
        <is>
          <t>Finished homes and construction in progress, total losses, net</t>
        </is>
      </c>
      <c r="B6" s="5" t="n">
        <v>-2561</v>
      </c>
      <c r="C6" s="5" t="n">
        <v>-780</v>
      </c>
      <c r="D6" s="5" t="n">
        <v>-23966</v>
      </c>
      <c r="E6" s="5" t="n">
        <v>-780</v>
      </c>
    </row>
    <row r="7">
      <c r="A7" s="4" t="inlineStr">
        <is>
          <t>Land and land under development, carrying value</t>
        </is>
      </c>
      <c r="B7" s="5" t="n">
        <v>21621</v>
      </c>
      <c r="C7" s="5" t="n">
        <v>1300</v>
      </c>
      <c r="D7" s="5" t="n">
        <v>86683</v>
      </c>
      <c r="E7" s="5" t="n">
        <v>8253</v>
      </c>
    </row>
    <row r="8">
      <c r="A8" s="4" t="inlineStr">
        <is>
          <t>Land and land under development, fair value</t>
        </is>
      </c>
      <c r="B8" s="5" t="n">
        <v>12650</v>
      </c>
      <c r="C8" s="5" t="n">
        <v>85</v>
      </c>
      <c r="D8" s="5" t="n">
        <v>34019</v>
      </c>
      <c r="E8" s="5" t="n">
        <v>3085</v>
      </c>
    </row>
    <row r="9">
      <c r="A9" s="4" t="inlineStr">
        <is>
          <t>Land and land under development, total losses, net</t>
        </is>
      </c>
      <c r="B9" s="6" t="n">
        <v>-8971</v>
      </c>
      <c r="C9" s="6" t="n">
        <v>-1215</v>
      </c>
      <c r="D9" s="6" t="n">
        <v>-52664</v>
      </c>
      <c r="E9" s="6" t="n">
        <v>-51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Narrative) (Details) - community</t>
        </is>
      </c>
      <c r="B1" s="2" t="inlineStr">
        <is>
          <t>Aug. 31, 2020</t>
        </is>
      </c>
      <c r="C1" s="2" t="inlineStr">
        <is>
          <t>Aug. 31, 2019</t>
        </is>
      </c>
    </row>
    <row r="2">
      <c r="A2" s="3" t="inlineStr">
        <is>
          <t>Fair Value Disclosures [Abstract]</t>
        </is>
      </c>
    </row>
    <row r="3">
      <c r="A3" s="4" t="inlineStr">
        <is>
          <t>Active communities</t>
        </is>
      </c>
      <c r="B3" s="5" t="n">
        <v>1194</v>
      </c>
      <c r="C3" s="5" t="n">
        <v>1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air Value Disclosures -  (Communities with Indicators for Impairment) (Details) $ in Thousands</t>
        </is>
      </c>
      <c r="B1" s="2" t="inlineStr">
        <is>
          <t>9 Months Ended</t>
        </is>
      </c>
    </row>
    <row r="2">
      <c r="B2" s="2" t="inlineStr">
        <is>
          <t>Aug. 31, 2020USD ($)community</t>
        </is>
      </c>
      <c r="C2" s="2" t="inlineStr">
        <is>
          <t>Aug. 31, 2019USD ($)community</t>
        </is>
      </c>
    </row>
    <row r="3">
      <c r="A3" s="3" t="inlineStr">
        <is>
          <t>Fair Value, Assets and Liabilities Measured on a Recuring and Nonrecurring Basis [Line Items]</t>
        </is>
      </c>
    </row>
    <row r="4">
      <c r="A4" s="4" t="inlineStr">
        <is>
          <t>Number of Communities with potential indicator of impairment | community</t>
        </is>
      </c>
      <c r="B4" s="5" t="n">
        <v>28</v>
      </c>
      <c r="C4" s="5" t="n">
        <v>47</v>
      </c>
    </row>
    <row r="5">
      <c r="A5" s="4" t="inlineStr">
        <is>
          <t>Number of communities with valuation adjustments | community</t>
        </is>
      </c>
      <c r="B5" s="5" t="n">
        <v>14</v>
      </c>
      <c r="C5" s="5" t="n">
        <v>1</v>
      </c>
    </row>
    <row r="6">
      <c r="A6" s="4" t="inlineStr">
        <is>
          <t>Valuation adjustments | $</t>
        </is>
      </c>
      <c r="B6" s="6" t="n">
        <v>40364</v>
      </c>
      <c r="C6" s="6" t="n">
        <v>1995</v>
      </c>
    </row>
    <row r="7">
      <c r="A7" s="4" t="inlineStr">
        <is>
          <t>Level 3</t>
        </is>
      </c>
    </row>
    <row r="8">
      <c r="A8" s="3" t="inlineStr">
        <is>
          <t>Fair Value, Assets and Liabilities Measured on a Recuring and Nonrecurring Basis [Line Items]</t>
        </is>
      </c>
    </row>
    <row r="9">
      <c r="A9" s="4" t="inlineStr">
        <is>
          <t>Fair value of communities with valuation adjustments | $</t>
        </is>
      </c>
      <c r="B9" s="6" t="n">
        <v>76115</v>
      </c>
      <c r="C9" s="6" t="n">
        <v>42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Instruments and Fair Value Disclosures - (Unobservable Inputs Used in Discounted Cash Flow Model to Determine the Fair Value of Communities) (Details) $ / homes in Thousands</t>
        </is>
      </c>
      <c r="B1" s="2" t="inlineStr">
        <is>
          <t>Aug. 31, 2020$ / homes</t>
        </is>
      </c>
      <c r="C1" s="2" t="inlineStr">
        <is>
          <t>Aug. 31, 2019$ / homes</t>
        </is>
      </c>
    </row>
    <row r="2">
      <c r="A2" s="4" t="inlineStr">
        <is>
          <t>Average selling price</t>
        </is>
      </c>
    </row>
    <row r="3">
      <c r="A3" s="3" t="inlineStr">
        <is>
          <t>Fair Value Measurement Inputs and Valuation Techniques [Line Items]</t>
        </is>
      </c>
    </row>
    <row r="4">
      <c r="A4" s="4" t="inlineStr">
        <is>
          <t>Unobservable inputs</t>
        </is>
      </c>
      <c r="C4" s="5" t="n">
        <v>167000</v>
      </c>
    </row>
    <row r="5">
      <c r="A5" s="4" t="inlineStr">
        <is>
          <t>Absorption rate per quarter (homes)</t>
        </is>
      </c>
    </row>
    <row r="6">
      <c r="A6" s="3" t="inlineStr">
        <is>
          <t>Fair Value Measurement Inputs and Valuation Techniques [Line Items]</t>
        </is>
      </c>
    </row>
    <row r="7">
      <c r="A7" s="4" t="inlineStr">
        <is>
          <t>Unobservable inputs</t>
        </is>
      </c>
      <c r="C7" s="5" t="n">
        <v>12</v>
      </c>
    </row>
    <row r="8">
      <c r="A8" s="4" t="inlineStr">
        <is>
          <t>Discount rate</t>
        </is>
      </c>
    </row>
    <row r="9">
      <c r="A9" s="3" t="inlineStr">
        <is>
          <t>Fair Value Measurement Inputs and Valuation Techniques [Line Items]</t>
        </is>
      </c>
    </row>
    <row r="10">
      <c r="A10" s="4" t="inlineStr">
        <is>
          <t>Unobservable inputs</t>
        </is>
      </c>
      <c r="B10" s="10" t="n">
        <v>0.2</v>
      </c>
    </row>
    <row r="11">
      <c r="A11" s="4" t="inlineStr">
        <is>
          <t>Minimum | Average selling price</t>
        </is>
      </c>
    </row>
    <row r="12">
      <c r="A12" s="3" t="inlineStr">
        <is>
          <t>Fair Value Measurement Inputs and Valuation Techniques [Line Items]</t>
        </is>
      </c>
    </row>
    <row r="13">
      <c r="A13" s="4" t="inlineStr">
        <is>
          <t>Unobservable inputs</t>
        </is>
      </c>
      <c r="B13" s="5" t="n">
        <v>201000</v>
      </c>
    </row>
    <row r="14">
      <c r="A14" s="4" t="inlineStr">
        <is>
          <t>Minimum | Absorption rate per quarter (homes)</t>
        </is>
      </c>
    </row>
    <row r="15">
      <c r="A15" s="3" t="inlineStr">
        <is>
          <t>Fair Value Measurement Inputs and Valuation Techniques [Line Items]</t>
        </is>
      </c>
    </row>
    <row r="16">
      <c r="A16" s="4" t="inlineStr">
        <is>
          <t>Unobservable inputs</t>
        </is>
      </c>
      <c r="B16" s="5" t="n">
        <v>3</v>
      </c>
    </row>
    <row r="17">
      <c r="A17" s="4" t="inlineStr">
        <is>
          <t>Maximum | Average selling price</t>
        </is>
      </c>
    </row>
    <row r="18">
      <c r="A18" s="3" t="inlineStr">
        <is>
          <t>Fair Value Measurement Inputs and Valuation Techniques [Line Items]</t>
        </is>
      </c>
    </row>
    <row r="19">
      <c r="A19" s="4" t="inlineStr">
        <is>
          <t>Unobservable inputs</t>
        </is>
      </c>
      <c r="B19" s="5" t="n">
        <v>970000</v>
      </c>
    </row>
    <row r="20">
      <c r="A20" s="4" t="inlineStr">
        <is>
          <t>Maximum | Absorption rate per quarter (homes)</t>
        </is>
      </c>
    </row>
    <row r="21">
      <c r="A21" s="3" t="inlineStr">
        <is>
          <t>Fair Value Measurement Inputs and Valuation Techniques [Line Items]</t>
        </is>
      </c>
    </row>
    <row r="22">
      <c r="A22" s="4" t="inlineStr">
        <is>
          <t>Unobservable inputs</t>
        </is>
      </c>
      <c r="B22" s="5"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1" customWidth="1" min="5" max="5"/>
  </cols>
  <sheetData>
    <row r="1">
      <c r="A1" s="1" t="inlineStr">
        <is>
          <t>Variable Interest Entities (Narrative) (Details) $ in Thousands</t>
        </is>
      </c>
      <c r="B1" s="2" t="inlineStr">
        <is>
          <t>1 Months Ended</t>
        </is>
      </c>
      <c r="C1" s="2" t="inlineStr">
        <is>
          <t>9 Months Ended</t>
        </is>
      </c>
    </row>
    <row r="2">
      <c r="B2" s="2" t="inlineStr">
        <is>
          <t>Jan. 31, 2019</t>
        </is>
      </c>
      <c r="C2" s="2" t="inlineStr">
        <is>
          <t>Aug. 31, 2020USD ($)entity</t>
        </is>
      </c>
      <c r="D2" s="2" t="inlineStr">
        <is>
          <t>Aug. 31, 2019USD ($)</t>
        </is>
      </c>
      <c r="E2" s="2" t="inlineStr">
        <is>
          <t>Nov. 30, 2019USD ($)</t>
        </is>
      </c>
    </row>
    <row r="3">
      <c r="A3" s="3" t="inlineStr">
        <is>
          <t>Variable Interest Entity [Line Items]</t>
        </is>
      </c>
    </row>
    <row r="4">
      <c r="A4" s="4" t="inlineStr">
        <is>
          <t>Gain on deconsolidation</t>
        </is>
      </c>
      <c r="C4" s="6" t="n">
        <v>61418</v>
      </c>
      <c r="D4" s="6" t="n">
        <v>0</v>
      </c>
    </row>
    <row r="5">
      <c r="A5" s="4" t="inlineStr">
        <is>
          <t>Financial Services</t>
        </is>
      </c>
    </row>
    <row r="6">
      <c r="A6" s="3" t="inlineStr">
        <is>
          <t>Variable Interest Entity [Line Items]</t>
        </is>
      </c>
    </row>
    <row r="7">
      <c r="A7" s="4" t="inlineStr">
        <is>
          <t>Gain on deconsolidation</t>
        </is>
      </c>
      <c r="C7" s="5" t="n">
        <v>61418</v>
      </c>
    </row>
    <row r="8">
      <c r="A8" s="4" t="inlineStr">
        <is>
          <t>Variable Interest Entity, Primary Beneficiary | Homebuilding</t>
        </is>
      </c>
    </row>
    <row r="9">
      <c r="A9" s="3" t="inlineStr">
        <is>
          <t>Variable Interest Entity [Line Items]</t>
        </is>
      </c>
    </row>
    <row r="10">
      <c r="A10" s="4" t="inlineStr">
        <is>
          <t>VIE assets consolidated</t>
        </is>
      </c>
      <c r="C10" s="5" t="n">
        <v>140000</v>
      </c>
    </row>
    <row r="11">
      <c r="A11" s="4" t="inlineStr">
        <is>
          <t>VIE liabilities consolidated</t>
        </is>
      </c>
      <c r="C11" s="6" t="n">
        <v>51200</v>
      </c>
    </row>
    <row r="12">
      <c r="A12" s="4" t="inlineStr">
        <is>
          <t>Variable Interest Entity, Primary Beneficiary | Multifamily</t>
        </is>
      </c>
    </row>
    <row r="13">
      <c r="A13" s="3" t="inlineStr">
        <is>
          <t>Variable Interest Entity [Line Items]</t>
        </is>
      </c>
    </row>
    <row r="14">
      <c r="A14" s="4" t="inlineStr">
        <is>
          <t>Number of entities consolidated | entity</t>
        </is>
      </c>
      <c r="C14" s="5" t="n">
        <v>1</v>
      </c>
    </row>
    <row r="15">
      <c r="A15" s="4" t="inlineStr">
        <is>
          <t>VIE assets consolidated</t>
        </is>
      </c>
      <c r="C15" s="6" t="n">
        <v>49400</v>
      </c>
    </row>
    <row r="16">
      <c r="A16" s="4" t="inlineStr">
        <is>
          <t>VIE liabilities consolidated</t>
        </is>
      </c>
      <c r="C16" s="6" t="n">
        <v>900</v>
      </c>
    </row>
    <row r="17">
      <c r="A17" s="4" t="inlineStr">
        <is>
          <t>Number of entities deconsolidated | entity</t>
        </is>
      </c>
      <c r="C17" s="5" t="n">
        <v>2</v>
      </c>
    </row>
    <row r="18">
      <c r="A18" s="4" t="inlineStr">
        <is>
          <t>VIE assets deconsolidated</t>
        </is>
      </c>
      <c r="C18" s="6" t="n">
        <v>37200</v>
      </c>
    </row>
    <row r="19">
      <c r="A19" s="4" t="inlineStr">
        <is>
          <t>Variable Interest Entity, Primary Beneficiary | Financial Services</t>
        </is>
      </c>
    </row>
    <row r="20">
      <c r="A20" s="3" t="inlineStr">
        <is>
          <t>Variable Interest Entity [Line Items]</t>
        </is>
      </c>
    </row>
    <row r="21">
      <c r="A21" s="4" t="inlineStr">
        <is>
          <t>Number of entities deconsolidated | entity</t>
        </is>
      </c>
      <c r="C21" s="5" t="n">
        <v>1</v>
      </c>
    </row>
    <row r="22">
      <c r="A22" s="4" t="inlineStr">
        <is>
          <t>VIE assets deconsolidated</t>
        </is>
      </c>
      <c r="C22" s="6" t="n">
        <v>291200</v>
      </c>
    </row>
    <row r="23">
      <c r="A23" s="4" t="inlineStr">
        <is>
          <t>VIE liabilities deconsolidated</t>
        </is>
      </c>
      <c r="C23" s="5" t="n">
        <v>204100</v>
      </c>
    </row>
    <row r="24">
      <c r="A24" s="4" t="inlineStr">
        <is>
          <t>Percentage of stock owned</t>
        </is>
      </c>
      <c r="B24" s="4" t="inlineStr">
        <is>
          <t>20.00%</t>
        </is>
      </c>
    </row>
    <row r="25">
      <c r="A25" s="4" t="inlineStr">
        <is>
          <t>Reduction in principal amount of debt owed to the company</t>
        </is>
      </c>
      <c r="B25" s="4" t="inlineStr">
        <is>
          <t>43.00%</t>
        </is>
      </c>
    </row>
    <row r="26">
      <c r="A26" s="4" t="inlineStr">
        <is>
          <t>Reduction in ownership percentage</t>
        </is>
      </c>
      <c r="B26" s="4" t="inlineStr">
        <is>
          <t>20.00%</t>
        </is>
      </c>
    </row>
    <row r="27">
      <c r="A27" s="4" t="inlineStr">
        <is>
          <t>Variable Interest Entity, Not Primary Beneficiary</t>
        </is>
      </c>
    </row>
    <row r="28">
      <c r="A28" s="3" t="inlineStr">
        <is>
          <t>Variable Interest Entity [Line Items]</t>
        </is>
      </c>
    </row>
    <row r="29">
      <c r="A29" s="4" t="inlineStr">
        <is>
          <t>Increase in consolidated inventory</t>
        </is>
      </c>
      <c r="C29" s="5" t="n">
        <v>82400</v>
      </c>
    </row>
    <row r="30">
      <c r="A30" s="4" t="inlineStr">
        <is>
          <t>Variable Interest Entity, Not Primary Beneficiary | Financial Services</t>
        </is>
      </c>
    </row>
    <row r="31">
      <c r="A31" s="3" t="inlineStr">
        <is>
          <t>Variable Interest Entity [Line Items]</t>
        </is>
      </c>
    </row>
    <row r="32">
      <c r="A32" s="4" t="inlineStr">
        <is>
          <t>Fair value of equity investment and note receivable</t>
        </is>
      </c>
      <c r="C32" s="5" t="n">
        <v>123400</v>
      </c>
    </row>
    <row r="33">
      <c r="A33" s="4" t="inlineStr">
        <is>
          <t>Fair value of equity investment</t>
        </is>
      </c>
      <c r="C33" s="5" t="n">
        <v>70800</v>
      </c>
    </row>
    <row r="34">
      <c r="A34" s="4" t="inlineStr">
        <is>
          <t>Gain on deconsolidation</t>
        </is>
      </c>
      <c r="C34" s="5" t="n">
        <v>61400</v>
      </c>
    </row>
    <row r="35">
      <c r="A35" s="4" t="inlineStr">
        <is>
          <t>Variable Interest Entity, Not Primary Beneficiary Including Third Parties</t>
        </is>
      </c>
    </row>
    <row r="36">
      <c r="A36" s="3" t="inlineStr">
        <is>
          <t>Variable Interest Entity [Line Items]</t>
        </is>
      </c>
    </row>
    <row r="37">
      <c r="A37" s="4" t="inlineStr">
        <is>
          <t>Non-refundable option deposits and pre-acquisition costs</t>
        </is>
      </c>
      <c r="C37" s="5" t="n">
        <v>325400</v>
      </c>
      <c r="E37" s="6" t="n">
        <v>320500</v>
      </c>
    </row>
    <row r="38">
      <c r="A38" s="4" t="inlineStr">
        <is>
          <t>Variable Interest Entity, Not Primary Beneficiary Including Third Parties | Financial Standby Letters of Credit</t>
        </is>
      </c>
    </row>
    <row r="39">
      <c r="A39" s="3" t="inlineStr">
        <is>
          <t>Variable Interest Entity [Line Items]</t>
        </is>
      </c>
    </row>
    <row r="40">
      <c r="A40" s="4" t="inlineStr">
        <is>
          <t>Letters of credit outstanding</t>
        </is>
      </c>
      <c r="C40" s="6" t="n">
        <v>76800</v>
      </c>
      <c r="E40" s="6" t="n">
        <v>75000</v>
      </c>
    </row>
    <row r="41">
      <c r="A41" s="4" t="inlineStr">
        <is>
          <t>Valuation Technique, Discounted Cash Flow | Minimum | Discount rate | Variable Interest Entity, Not Primary Beneficiary | Financial Services</t>
        </is>
      </c>
    </row>
    <row r="42">
      <c r="A42" s="3" t="inlineStr">
        <is>
          <t>Variable Interest Entity [Line Items]</t>
        </is>
      </c>
    </row>
    <row r="43">
      <c r="A43" s="4" t="inlineStr">
        <is>
          <t>Equity investment and note receivable, measurement input</t>
        </is>
      </c>
      <c r="C43" s="10" t="n">
        <v>0.16</v>
      </c>
    </row>
    <row r="44">
      <c r="A44" s="4" t="inlineStr">
        <is>
          <t>Valuation Technique, Discounted Cash Flow | Maximum | Discount rate | Variable Interest Entity, Not Primary Beneficiary | Financial Services</t>
        </is>
      </c>
    </row>
    <row r="45">
      <c r="A45" s="3" t="inlineStr">
        <is>
          <t>Variable Interest Entity [Line Items]</t>
        </is>
      </c>
    </row>
    <row r="46">
      <c r="A46" s="4" t="inlineStr">
        <is>
          <t>Equity investment and note receivable, measurement input</t>
        </is>
      </c>
      <c r="C46" s="10" t="n">
        <v>0.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stimated Maximum Exposure To Loss) (Details) - Variable Interest Entity, Not Primary Beneficiary - USD ($) $ in Thousands</t>
        </is>
      </c>
      <c r="B1" s="2" t="inlineStr">
        <is>
          <t>Aug. 31, 2020</t>
        </is>
      </c>
      <c r="C1" s="2" t="inlineStr">
        <is>
          <t>Nov. 30, 2019</t>
        </is>
      </c>
    </row>
    <row r="2">
      <c r="A2" s="3" t="inlineStr">
        <is>
          <t>Variable Interest Entity [Line Items]</t>
        </is>
      </c>
    </row>
    <row r="3">
      <c r="A3" s="4" t="inlineStr">
        <is>
          <t>Investments in Unconsolidated VIEs</t>
        </is>
      </c>
      <c r="B3" s="6" t="n">
        <v>936602</v>
      </c>
      <c r="C3" s="6" t="n">
        <v>840851</v>
      </c>
    </row>
    <row r="4">
      <c r="A4" s="4" t="inlineStr">
        <is>
          <t>Lennar’s Maximum Exposure to Loss</t>
        </is>
      </c>
      <c r="B4" s="5" t="n">
        <v>1136074</v>
      </c>
      <c r="C4" s="5" t="n">
        <v>1076663</v>
      </c>
    </row>
    <row r="5">
      <c r="A5" s="4" t="inlineStr">
        <is>
          <t>Homebuilding</t>
        </is>
      </c>
    </row>
    <row r="6">
      <c r="A6" s="3" t="inlineStr">
        <is>
          <t>Variable Interest Entity [Line Items]</t>
        </is>
      </c>
    </row>
    <row r="7">
      <c r="A7" s="4" t="inlineStr">
        <is>
          <t>Investments in Unconsolidated VIEs</t>
        </is>
      </c>
      <c r="B7" s="5" t="n">
        <v>85733</v>
      </c>
      <c r="C7" s="5" t="n">
        <v>80939</v>
      </c>
    </row>
    <row r="8">
      <c r="A8" s="4" t="inlineStr">
        <is>
          <t>Lennar’s Maximum Exposure to Loss</t>
        </is>
      </c>
      <c r="B8" s="5" t="n">
        <v>85914</v>
      </c>
      <c r="C8" s="5" t="n">
        <v>81118</v>
      </c>
    </row>
    <row r="9">
      <c r="A9" s="4" t="inlineStr">
        <is>
          <t>Multifamily</t>
        </is>
      </c>
    </row>
    <row r="10">
      <c r="A10" s="3" t="inlineStr">
        <is>
          <t>Variable Interest Entity [Line Items]</t>
        </is>
      </c>
    </row>
    <row r="11">
      <c r="A11" s="4" t="inlineStr">
        <is>
          <t>Investments in Unconsolidated VIEs</t>
        </is>
      </c>
      <c r="B11" s="5" t="n">
        <v>608911</v>
      </c>
      <c r="C11" s="5" t="n">
        <v>533018</v>
      </c>
    </row>
    <row r="12">
      <c r="A12" s="4" t="inlineStr">
        <is>
          <t>Lennar’s Maximum Exposure to Loss</t>
        </is>
      </c>
      <c r="B12" s="5" t="n">
        <v>755394</v>
      </c>
      <c r="C12" s="5" t="n">
        <v>768651</v>
      </c>
    </row>
    <row r="13">
      <c r="A13" s="4" t="inlineStr">
        <is>
          <t>Multifamily | Equity Commitments</t>
        </is>
      </c>
    </row>
    <row r="14">
      <c r="A14" s="3" t="inlineStr">
        <is>
          <t>Variable Interest Entity [Line Items]</t>
        </is>
      </c>
    </row>
    <row r="15">
      <c r="A15" s="4" t="inlineStr">
        <is>
          <t>Obligations related to VIEs</t>
        </is>
      </c>
      <c r="B15" s="5" t="n">
        <v>129000</v>
      </c>
      <c r="C15" s="5" t="n">
        <v>224200</v>
      </c>
    </row>
    <row r="16">
      <c r="A16" s="4" t="inlineStr">
        <is>
          <t>Financial Services</t>
        </is>
      </c>
    </row>
    <row r="17">
      <c r="A17" s="3" t="inlineStr">
        <is>
          <t>Variable Interest Entity [Line Items]</t>
        </is>
      </c>
    </row>
    <row r="18">
      <c r="A18" s="4" t="inlineStr">
        <is>
          <t>Investments in Unconsolidated VIEs</t>
        </is>
      </c>
      <c r="B18" s="5" t="n">
        <v>234806</v>
      </c>
      <c r="C18" s="5" t="n">
        <v>166012</v>
      </c>
    </row>
    <row r="19">
      <c r="A19" s="4" t="inlineStr">
        <is>
          <t>Lennar’s Maximum Exposure to Loss</t>
        </is>
      </c>
      <c r="B19" s="5" t="n">
        <v>287614</v>
      </c>
      <c r="C19" s="5" t="n">
        <v>166012</v>
      </c>
    </row>
    <row r="20">
      <c r="A20" s="4" t="inlineStr">
        <is>
          <t>Lennar Other</t>
        </is>
      </c>
    </row>
    <row r="21">
      <c r="A21" s="3" t="inlineStr">
        <is>
          <t>Variable Interest Entity [Line Items]</t>
        </is>
      </c>
    </row>
    <row r="22">
      <c r="A22" s="4" t="inlineStr">
        <is>
          <t>Investments in Unconsolidated VIEs</t>
        </is>
      </c>
      <c r="B22" s="5" t="n">
        <v>7152</v>
      </c>
      <c r="C22" s="5" t="n">
        <v>60882</v>
      </c>
    </row>
    <row r="23">
      <c r="A23" s="4" t="inlineStr">
        <is>
          <t>Lennar’s Maximum Exposure to Loss</t>
        </is>
      </c>
      <c r="B23" s="6" t="n">
        <v>7152</v>
      </c>
      <c r="C23" s="6" t="n">
        <v>60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ug. 31, 2020</t>
        </is>
      </c>
    </row>
    <row r="3">
      <c r="A3" s="3" t="inlineStr">
        <is>
          <t>Organization, Consolidation and Presentation of Financial Statements [Abstract]</t>
        </is>
      </c>
    </row>
    <row r="4">
      <c r="A4" s="4" t="inlineStr">
        <is>
          <t>Basis of Presentation</t>
        </is>
      </c>
      <c r="B4" s="4" t="inlineStr">
        <is>
          <t>Basis of Presentation Basis of Consolidation The accompanying condensed consolidated financial statements include the accounts of Lennar Corporation and all subsidiaries, partnerships and other entities in which Lennar Corporation has a controlling interest and variable interest entities ("VIEs") (see Note 10 of the Notes to the Condensed Consolidated Financial Statements)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9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20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August 31, 2020 and November 30, 2019 included $396.9 million and $565.8 million , respectively, of cash held in escrow for approximately three days . Share-based Payments During the three and nine months ended August 31, 2020 , the Company granted employees 0.9 million and 1.8 million nonvested shares, respectively. During both the three and nine months ended August 31, 2019 , the Company granted employees 2.1 million nonvested shares. Recently Adopted Accounting Pronouncements In March 2016, the Financial Accounting Standards Board ("FASB") issued ASU 2016-02, Leases ("ASU 2016-02"), which provides guidance for accounting for leases. ASU 2016-02 requires lessees to classify leases as either finance or operating leases and to record a right-of-use (“ROU”) asset and a lease liability for all leases with a term greater than 12 months regardless of the lease classification. The lease classification determined whether the lease expense was recognized based on an effective interest rate method or on a straight line basis over the term of the lease. Accounting for lessors remains largely unchanged from current GAAP. ASU 2016-02 was effective for the Company beginning December 1, 2019. The Company elected the available practical expedients on adoption. Additionally, in preparation for adoption of the standard, the Company implemented internal controls and key system functionality to enable the preparation of financial information. The standard did not have a material impact on our condensed consolidated statements of operations and comprehensive income (loss) or our condensed consolidated statements of cash flows. As a result of the adoption, as of December 1, 2019, the Company has recorded $150.7 million of ROU assets and $159.7 million of lease liabilities on its condensed consolidated balance sheets within other assets and accounts payable or other liabilities of the respective segments. Reclassifications Certain prior year amounts in the condensed consolidated financial statements have been reclassified to conform with the 2020 presentation. The Company's segments were adjusted, effective December 1, 2019, to reflect the North Carolina divisions within the Central segment, which were previously part of the East segment. This was due to a change in operations. This reclassification was between segments and had no impact on the Company's total assets, total equity, revenue or net income in the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t Liabilities - (Additional Information About Leases) (Details) - USD ($) $ in Thousands</t>
        </is>
      </c>
      <c r="B1" s="2" t="inlineStr">
        <is>
          <t>Aug. 31, 2020</t>
        </is>
      </c>
      <c r="C1" s="2" t="inlineStr">
        <is>
          <t>Dec. 01, 2019</t>
        </is>
      </c>
    </row>
    <row r="2">
      <c r="A2" s="3" t="inlineStr">
        <is>
          <t>Commitments and Contingencies Disclosure [Abstract]</t>
        </is>
      </c>
    </row>
    <row r="3">
      <c r="A3" s="4" t="inlineStr">
        <is>
          <t>Right-of-use assets</t>
        </is>
      </c>
      <c r="B3" s="6" t="n">
        <v>121728</v>
      </c>
      <c r="C3" s="6" t="n">
        <v>150700</v>
      </c>
    </row>
    <row r="4">
      <c r="A4" s="4" t="inlineStr">
        <is>
          <t>Lease liabilities</t>
        </is>
      </c>
      <c r="B4" s="6" t="n">
        <v>131325</v>
      </c>
      <c r="C4" s="6" t="n">
        <v>159700</v>
      </c>
    </row>
    <row r="5">
      <c r="A5" s="4" t="inlineStr">
        <is>
          <t>Weighted-average remaining lease term (in years)</t>
        </is>
      </c>
      <c r="B5" s="4" t="inlineStr">
        <is>
          <t>2 years 8 months 12 days</t>
        </is>
      </c>
    </row>
    <row r="6">
      <c r="A6" s="4" t="inlineStr">
        <is>
          <t>Weighted-average discount rate</t>
        </is>
      </c>
      <c r="B6" s="4" t="inlineStr">
        <is>
          <t>3.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t Liabilities -  (Future MInimum Payments Under Noncancellable Leases) (Details) - USD ($) $ in Thousands</t>
        </is>
      </c>
      <c r="B1" s="2" t="inlineStr">
        <is>
          <t>Aug. 31, 2020</t>
        </is>
      </c>
      <c r="C1" s="2" t="inlineStr">
        <is>
          <t>Dec. 01, 2019</t>
        </is>
      </c>
    </row>
    <row r="2">
      <c r="A2" s="3" t="inlineStr">
        <is>
          <t>Commitments and Contingencies Disclosure [Abstract]</t>
        </is>
      </c>
    </row>
    <row r="3">
      <c r="A3" s="4" t="inlineStr">
        <is>
          <t>2020</t>
        </is>
      </c>
      <c r="B3" s="6" t="n">
        <v>8897</v>
      </c>
    </row>
    <row r="4">
      <c r="A4" s="4" t="inlineStr">
        <is>
          <t>2021</t>
        </is>
      </c>
      <c r="B4" s="5" t="n">
        <v>36049</v>
      </c>
    </row>
    <row r="5">
      <c r="A5" s="4" t="inlineStr">
        <is>
          <t>2022</t>
        </is>
      </c>
      <c r="B5" s="5" t="n">
        <v>28843</v>
      </c>
    </row>
    <row r="6">
      <c r="A6" s="4" t="inlineStr">
        <is>
          <t>2022</t>
        </is>
      </c>
      <c r="B6" s="5" t="n">
        <v>21804</v>
      </c>
    </row>
    <row r="7">
      <c r="A7" s="4" t="inlineStr">
        <is>
          <t>2023</t>
        </is>
      </c>
      <c r="B7" s="5" t="n">
        <v>15853</v>
      </c>
    </row>
    <row r="8">
      <c r="A8" s="4" t="inlineStr">
        <is>
          <t>2025 and thereafter</t>
        </is>
      </c>
      <c r="B8" s="5" t="n">
        <v>30861</v>
      </c>
    </row>
    <row r="9">
      <c r="A9" s="4" t="inlineStr">
        <is>
          <t>Total future minimum lease payments</t>
        </is>
      </c>
      <c r="B9" s="5" t="n">
        <v>142307</v>
      </c>
    </row>
    <row r="10">
      <c r="A10" s="4" t="inlineStr">
        <is>
          <t>Less: Interest</t>
        </is>
      </c>
      <c r="B10" s="5" t="n">
        <v>10982</v>
      </c>
    </row>
    <row r="11">
      <c r="A11" s="4" t="inlineStr">
        <is>
          <t>Present value of lease liabilities</t>
        </is>
      </c>
      <c r="B11" s="5" t="n">
        <v>131325</v>
      </c>
      <c r="C11" s="6" t="n">
        <v>159700</v>
      </c>
    </row>
    <row r="12">
      <c r="A12" s="4" t="inlineStr">
        <is>
          <t>Variable lease costs</t>
        </is>
      </c>
      <c r="B12" s="5" t="n">
        <v>12700</v>
      </c>
    </row>
    <row r="13">
      <c r="A13" s="4" t="inlineStr">
        <is>
          <t>Short-term lease costs</t>
        </is>
      </c>
      <c r="B13" s="6" t="n">
        <v>2300</v>
      </c>
    </row>
    <row r="14">
      <c r="A14" s="4" t="inlineStr">
        <is>
          <t>Weighted-average remaining lease term (in years)</t>
        </is>
      </c>
      <c r="B14" s="4" t="inlineStr">
        <is>
          <t>2 years 8 months 12 days</t>
        </is>
      </c>
    </row>
    <row r="15">
      <c r="A15" s="4" t="inlineStr">
        <is>
          <t>Weighted-average discount rate</t>
        </is>
      </c>
      <c r="B15" s="4" t="inlineStr">
        <is>
          <t>3.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t Liabilities - (Narrative) (Details) $ in Millions</t>
        </is>
      </c>
      <c r="B1" s="2" t="inlineStr">
        <is>
          <t>9 Months Ended</t>
        </is>
      </c>
    </row>
    <row r="2">
      <c r="B2" s="2" t="inlineStr">
        <is>
          <t>Aug. 31, 2020USD ($)</t>
        </is>
      </c>
    </row>
    <row r="3">
      <c r="A3" s="3" t="inlineStr">
        <is>
          <t>Commitments and Contingencies Disclosure [Abstract]</t>
        </is>
      </c>
    </row>
    <row r="4">
      <c r="A4" s="4" t="inlineStr">
        <is>
          <t>Rental expense</t>
        </is>
      </c>
      <c r="B4" s="11" t="n">
        <v>62.6</v>
      </c>
    </row>
    <row r="5">
      <c r="A5" s="4" t="inlineStr">
        <is>
          <t>Payments on lease liabilities</t>
        </is>
      </c>
      <c r="B5" s="11" t="n">
        <v>4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upplemental Financial Information (Narrative) (Details)</t>
        </is>
      </c>
      <c r="B1" s="2" t="inlineStr">
        <is>
          <t>9 Months Ended</t>
        </is>
      </c>
    </row>
    <row r="2">
      <c r="B2" s="2" t="inlineStr">
        <is>
          <t>Aug. 31, 2020USD ($)</t>
        </is>
      </c>
    </row>
    <row r="3">
      <c r="A3" s="4" t="inlineStr">
        <is>
          <t>Homebuilding</t>
        </is>
      </c>
    </row>
    <row r="4">
      <c r="A4" s="3" t="inlineStr">
        <is>
          <t>Debt Instrument [Line Items]</t>
        </is>
      </c>
    </row>
    <row r="5">
      <c r="A5" s="4" t="inlineStr">
        <is>
          <t>Guarantee by subsidiaries</t>
        </is>
      </c>
      <c r="B5" s="6" t="n">
        <v>75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0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Supplemental Financial Information (Condensed Consolidating Balance Sheet) (Details) - USD ($) $ in Thousands</t>
        </is>
      </c>
      <c r="C1" s="2" t="inlineStr">
        <is>
          <t>Aug. 31, 2020</t>
        </is>
      </c>
      <c r="E1" s="2" t="inlineStr">
        <is>
          <t>May 31, 2020</t>
        </is>
      </c>
      <c r="F1" s="2" t="inlineStr">
        <is>
          <t>Nov. 30, 2019</t>
        </is>
      </c>
      <c r="H1" s="2" t="inlineStr">
        <is>
          <t>Aug. 31, 2019</t>
        </is>
      </c>
      <c r="I1" s="2" t="inlineStr">
        <is>
          <t>May 31, 2019</t>
        </is>
      </c>
      <c r="J1" s="2" t="inlineStr">
        <is>
          <t>Nov. 30, 2018</t>
        </is>
      </c>
    </row>
    <row r="2">
      <c r="A2" s="3" t="inlineStr">
        <is>
          <t>Assets:</t>
        </is>
      </c>
    </row>
    <row r="3">
      <c r="A3" s="4" t="inlineStr">
        <is>
          <t>Investments in unconsolidated entities</t>
        </is>
      </c>
      <c r="C3" s="6" t="n">
        <v>2053172</v>
      </c>
      <c r="F3" s="6" t="n">
        <v>1973913</v>
      </c>
    </row>
    <row r="4">
      <c r="A4" s="4" t="inlineStr">
        <is>
          <t>Goodwill</t>
        </is>
      </c>
      <c r="C4" s="5" t="n">
        <v>3632058</v>
      </c>
      <c r="F4" s="5" t="n">
        <v>3657875</v>
      </c>
    </row>
    <row r="5">
      <c r="A5" s="4" t="inlineStr">
        <is>
          <t>Other assets</t>
        </is>
      </c>
      <c r="C5" s="5" t="n">
        <v>1316644</v>
      </c>
      <c r="F5" s="5" t="n">
        <v>1245391</v>
      </c>
    </row>
    <row r="6">
      <c r="A6" s="4" t="inlineStr">
        <is>
          <t>Total assets</t>
        </is>
      </c>
      <c r="B6" s="4" t="inlineStr">
        <is>
          <t>[1]</t>
        </is>
      </c>
      <c r="C6" s="5" t="n">
        <v>29315285</v>
      </c>
      <c r="F6" s="5" t="n">
        <v>29359511</v>
      </c>
    </row>
    <row r="7">
      <c r="A7" s="3" t="inlineStr">
        <is>
          <t>LIABILITIES AND EQUITY</t>
        </is>
      </c>
    </row>
    <row r="8">
      <c r="A8" s="4" t="inlineStr">
        <is>
          <t>Senior notes and other debts payable, net</t>
        </is>
      </c>
      <c r="C8" s="5" t="n">
        <v>8138594</v>
      </c>
      <c r="F8" s="5" t="n">
        <v>9573696</v>
      </c>
    </row>
    <row r="9">
      <c r="A9" s="4" t="inlineStr">
        <is>
          <t>Total liabilities</t>
        </is>
      </c>
      <c r="B9" s="4" t="inlineStr">
        <is>
          <t>[2]</t>
        </is>
      </c>
      <c r="C9" s="5" t="n">
        <v>12034940</v>
      </c>
      <c r="F9" s="5" t="n">
        <v>13325681</v>
      </c>
    </row>
    <row r="10">
      <c r="A10" s="4" t="inlineStr">
        <is>
          <t>Total stockholders’ equity</t>
        </is>
      </c>
      <c r="B10" s="4" t="inlineStr">
        <is>
          <t>[2]</t>
        </is>
      </c>
      <c r="C10" s="5" t="n">
        <v>17172103</v>
      </c>
      <c r="F10" s="5" t="n">
        <v>15949517</v>
      </c>
    </row>
    <row r="11">
      <c r="A11" s="4" t="inlineStr">
        <is>
          <t>Noncontrolling interests</t>
        </is>
      </c>
      <c r="B11" s="4" t="inlineStr">
        <is>
          <t>[2]</t>
        </is>
      </c>
      <c r="C11" s="5" t="n">
        <v>108242</v>
      </c>
      <c r="F11" s="5" t="n">
        <v>84313</v>
      </c>
    </row>
    <row r="12">
      <c r="A12" s="4" t="inlineStr">
        <is>
          <t>Total equity</t>
        </is>
      </c>
      <c r="C12" s="5" t="n">
        <v>17280345</v>
      </c>
      <c r="D12" s="4" t="inlineStr">
        <is>
          <t>[2]</t>
        </is>
      </c>
      <c r="E12" s="6" t="n">
        <v>16632624</v>
      </c>
      <c r="F12" s="5" t="n">
        <v>16033830</v>
      </c>
      <c r="G12" s="4" t="inlineStr">
        <is>
          <t>[2]</t>
        </is>
      </c>
      <c r="H12" s="6" t="n">
        <v>15465947</v>
      </c>
      <c r="I12" s="6" t="n">
        <v>15246535</v>
      </c>
      <c r="J12" s="6" t="n">
        <v>14682957</v>
      </c>
    </row>
    <row r="13">
      <c r="A13" s="4" t="inlineStr">
        <is>
          <t>Total liabilities and equity</t>
        </is>
      </c>
      <c r="B13" s="4" t="inlineStr">
        <is>
          <t>[2]</t>
        </is>
      </c>
      <c r="C13" s="5" t="n">
        <v>29315285</v>
      </c>
      <c r="F13" s="5" t="n">
        <v>29359511</v>
      </c>
    </row>
    <row r="14">
      <c r="A14" s="4" t="inlineStr">
        <is>
          <t>Homebuilding</t>
        </is>
      </c>
    </row>
    <row r="15">
      <c r="A15" s="3" t="inlineStr">
        <is>
          <t>Assets:</t>
        </is>
      </c>
    </row>
    <row r="16">
      <c r="A16" s="4" t="inlineStr">
        <is>
          <t>Cash and cash equivalents, restricted cash and receivables, net</t>
        </is>
      </c>
      <c r="C16" s="5" t="n">
        <v>2274713</v>
      </c>
      <c r="F16" s="5" t="n">
        <v>1539654</v>
      </c>
    </row>
    <row r="17">
      <c r="A17" s="4" t="inlineStr">
        <is>
          <t>Inventories</t>
        </is>
      </c>
      <c r="C17" s="5" t="n">
        <v>17671262</v>
      </c>
      <c r="F17" s="5" t="n">
        <v>17776507</v>
      </c>
    </row>
    <row r="18">
      <c r="A18" s="4" t="inlineStr">
        <is>
          <t>Investments in unconsolidated entities</t>
        </is>
      </c>
      <c r="B18" s="4" t="inlineStr">
        <is>
          <t>[1]</t>
        </is>
      </c>
      <c r="C18" s="5" t="n">
        <v>940695</v>
      </c>
      <c r="F18" s="5" t="n">
        <v>1009035</v>
      </c>
    </row>
    <row r="19">
      <c r="A19" s="4" t="inlineStr">
        <is>
          <t>Goodwill</t>
        </is>
      </c>
      <c r="B19" s="4" t="inlineStr">
        <is>
          <t>[1]</t>
        </is>
      </c>
      <c r="C19" s="5" t="n">
        <v>3442359</v>
      </c>
      <c r="F19" s="5" t="n">
        <v>3442359</v>
      </c>
    </row>
    <row r="20">
      <c r="A20" s="4" t="inlineStr">
        <is>
          <t>Other assets</t>
        </is>
      </c>
      <c r="B20" s="4" t="inlineStr">
        <is>
          <t>[1]</t>
        </is>
      </c>
      <c r="C20" s="5" t="n">
        <v>1137137</v>
      </c>
      <c r="F20" s="5" t="n">
        <v>1021684</v>
      </c>
    </row>
    <row r="21">
      <c r="A21" s="4" t="inlineStr">
        <is>
          <t>Investments in subsidiaries</t>
        </is>
      </c>
      <c r="C21" s="5" t="n">
        <v>0</v>
      </c>
      <c r="F21" s="5" t="n">
        <v>0</v>
      </c>
    </row>
    <row r="22">
      <c r="A22" s="4" t="inlineStr">
        <is>
          <t>Intercompany</t>
        </is>
      </c>
      <c r="C22" s="5" t="n">
        <v>0</v>
      </c>
      <c r="F22" s="5" t="n">
        <v>0</v>
      </c>
    </row>
    <row r="23">
      <c r="A23" s="4" t="inlineStr">
        <is>
          <t>Total assets</t>
        </is>
      </c>
      <c r="B23" s="4" t="inlineStr">
        <is>
          <t>[1]</t>
        </is>
      </c>
      <c r="C23" s="5" t="n">
        <v>25466166</v>
      </c>
      <c r="F23" s="5" t="n">
        <v>24789239</v>
      </c>
    </row>
    <row r="24">
      <c r="A24" s="3" t="inlineStr">
        <is>
          <t>LIABILITIES AND EQUITY</t>
        </is>
      </c>
    </row>
    <row r="25">
      <c r="A25" s="4" t="inlineStr">
        <is>
          <t>Accounts payable and other liabilities</t>
        </is>
      </c>
      <c r="C25" s="5" t="n">
        <v>3084588</v>
      </c>
      <c r="F25" s="5" t="n">
        <v>2970134</v>
      </c>
    </row>
    <row r="26">
      <c r="A26" s="4" t="inlineStr">
        <is>
          <t>Liabilities related to consolidated inventory not owned</t>
        </is>
      </c>
      <c r="B26" s="4" t="inlineStr">
        <is>
          <t>[2]</t>
        </is>
      </c>
      <c r="C26" s="5" t="n">
        <v>324544</v>
      </c>
      <c r="F26" s="5" t="n">
        <v>260266</v>
      </c>
    </row>
    <row r="27">
      <c r="A27" s="4" t="inlineStr">
        <is>
          <t>Senior notes and other debts payable, net</t>
        </is>
      </c>
      <c r="B27" s="4" t="inlineStr">
        <is>
          <t>[2]</t>
        </is>
      </c>
      <c r="C27" s="5" t="n">
        <v>7180274</v>
      </c>
      <c r="F27" s="5" t="n">
        <v>7776638</v>
      </c>
    </row>
    <row r="28">
      <c r="A28" s="4" t="inlineStr">
        <is>
          <t>Intercompany</t>
        </is>
      </c>
      <c r="C28" s="5" t="n">
        <v>0</v>
      </c>
      <c r="F28" s="5" t="n">
        <v>0</v>
      </c>
    </row>
    <row r="29">
      <c r="A29" s="4" t="inlineStr">
        <is>
          <t>Total liabilities</t>
        </is>
      </c>
      <c r="B29" s="4" t="inlineStr">
        <is>
          <t>[2]</t>
        </is>
      </c>
      <c r="C29" s="5" t="n">
        <v>10589406</v>
      </c>
      <c r="F29" s="5" t="n">
        <v>11007038</v>
      </c>
    </row>
    <row r="30">
      <c r="A30" s="4" t="inlineStr">
        <is>
          <t>Financial Services</t>
        </is>
      </c>
    </row>
    <row r="31">
      <c r="A31" s="3" t="inlineStr">
        <is>
          <t>Assets:</t>
        </is>
      </c>
    </row>
    <row r="32">
      <c r="A32" s="4" t="inlineStr">
        <is>
          <t>Total assets</t>
        </is>
      </c>
      <c r="B32" s="4" t="inlineStr">
        <is>
          <t>[1]</t>
        </is>
      </c>
      <c r="C32" s="5" t="n">
        <v>2209549</v>
      </c>
      <c r="F32" s="5" t="n">
        <v>3006024</v>
      </c>
    </row>
    <row r="33">
      <c r="A33" s="3" t="inlineStr">
        <is>
          <t>LIABILITIES AND EQUITY</t>
        </is>
      </c>
    </row>
    <row r="34">
      <c r="A34" s="4" t="inlineStr">
        <is>
          <t>Total liabilities</t>
        </is>
      </c>
      <c r="B34" s="4" t="inlineStr">
        <is>
          <t>[2]</t>
        </is>
      </c>
      <c r="C34" s="5" t="n">
        <v>1197847</v>
      </c>
      <c r="F34" s="5" t="n">
        <v>2056450</v>
      </c>
    </row>
    <row r="35">
      <c r="A35" s="4" t="inlineStr">
        <is>
          <t>Multifamily</t>
        </is>
      </c>
    </row>
    <row r="36">
      <c r="A36" s="3" t="inlineStr">
        <is>
          <t>Assets:</t>
        </is>
      </c>
    </row>
    <row r="37">
      <c r="A37" s="4" t="inlineStr">
        <is>
          <t>Total assets</t>
        </is>
      </c>
      <c r="B37" s="4" t="inlineStr">
        <is>
          <t>[1]</t>
        </is>
      </c>
      <c r="C37" s="5" t="n">
        <v>1184086</v>
      </c>
      <c r="F37" s="5" t="n">
        <v>1068831</v>
      </c>
    </row>
    <row r="38">
      <c r="A38" s="3" t="inlineStr">
        <is>
          <t>LIABILITIES AND EQUITY</t>
        </is>
      </c>
    </row>
    <row r="39">
      <c r="A39" s="4" t="inlineStr">
        <is>
          <t>Total liabilities</t>
        </is>
      </c>
      <c r="B39" s="4" t="inlineStr">
        <is>
          <t>[2]</t>
        </is>
      </c>
      <c r="C39" s="5" t="n">
        <v>236059</v>
      </c>
      <c r="F39" s="5" t="n">
        <v>232155</v>
      </c>
    </row>
    <row r="40">
      <c r="A40" s="4" t="inlineStr">
        <is>
          <t>Lennar Other</t>
        </is>
      </c>
    </row>
    <row r="41">
      <c r="A41" s="3" t="inlineStr">
        <is>
          <t>Assets:</t>
        </is>
      </c>
    </row>
    <row r="42">
      <c r="A42" s="4" t="inlineStr">
        <is>
          <t>Total assets</t>
        </is>
      </c>
      <c r="B42" s="4" t="inlineStr">
        <is>
          <t>[1]</t>
        </is>
      </c>
      <c r="C42" s="5" t="n">
        <v>455484</v>
      </c>
      <c r="F42" s="5" t="n">
        <v>495417</v>
      </c>
    </row>
    <row r="43">
      <c r="A43" s="3" t="inlineStr">
        <is>
          <t>LIABILITIES AND EQUITY</t>
        </is>
      </c>
    </row>
    <row r="44">
      <c r="A44" s="4" t="inlineStr">
        <is>
          <t>Total liabilities</t>
        </is>
      </c>
      <c r="B44" s="4" t="inlineStr">
        <is>
          <t>[2]</t>
        </is>
      </c>
      <c r="C44" s="5" t="n">
        <v>11628</v>
      </c>
      <c r="F44" s="5" t="n">
        <v>30038</v>
      </c>
    </row>
    <row r="45">
      <c r="A45" s="4" t="inlineStr">
        <is>
          <t>Reportable Legal Entities | Lennar Corporation</t>
        </is>
      </c>
    </row>
    <row r="46">
      <c r="A46" s="3" t="inlineStr">
        <is>
          <t>Assets:</t>
        </is>
      </c>
    </row>
    <row r="47">
      <c r="A47" s="4" t="inlineStr">
        <is>
          <t>Total assets</t>
        </is>
      </c>
      <c r="C47" s="5" t="n">
        <v>24481864</v>
      </c>
      <c r="F47" s="5" t="n">
        <v>23548274</v>
      </c>
    </row>
    <row r="48">
      <c r="A48" s="3" t="inlineStr">
        <is>
          <t>LIABILITIES AND EQUITY</t>
        </is>
      </c>
    </row>
    <row r="49">
      <c r="A49" s="4" t="inlineStr">
        <is>
          <t>Total liabilities</t>
        </is>
      </c>
      <c r="C49" s="5" t="n">
        <v>7309761</v>
      </c>
      <c r="F49" s="5" t="n">
        <v>7598757</v>
      </c>
    </row>
    <row r="50">
      <c r="A50" s="4" t="inlineStr">
        <is>
          <t>Total stockholders’ equity</t>
        </is>
      </c>
      <c r="C50" s="5" t="n">
        <v>17172103</v>
      </c>
      <c r="F50" s="5" t="n">
        <v>15949517</v>
      </c>
    </row>
    <row r="51">
      <c r="A51" s="4" t="inlineStr">
        <is>
          <t>Noncontrolling interests</t>
        </is>
      </c>
      <c r="C51" s="5" t="n">
        <v>0</v>
      </c>
      <c r="F51" s="5" t="n">
        <v>0</v>
      </c>
    </row>
    <row r="52">
      <c r="A52" s="4" t="inlineStr">
        <is>
          <t>Total equity</t>
        </is>
      </c>
      <c r="C52" s="5" t="n">
        <v>17172103</v>
      </c>
      <c r="F52" s="5" t="n">
        <v>15949517</v>
      </c>
    </row>
    <row r="53">
      <c r="A53" s="4" t="inlineStr">
        <is>
          <t>Total liabilities and equity</t>
        </is>
      </c>
      <c r="C53" s="5" t="n">
        <v>24481864</v>
      </c>
      <c r="F53" s="5" t="n">
        <v>23548274</v>
      </c>
    </row>
    <row r="54">
      <c r="A54" s="4" t="inlineStr">
        <is>
          <t>Reportable Legal Entities | Lennar Corporation | Homebuilding</t>
        </is>
      </c>
    </row>
    <row r="55">
      <c r="A55" s="3" t="inlineStr">
        <is>
          <t>Assets:</t>
        </is>
      </c>
    </row>
    <row r="56">
      <c r="A56" s="4" t="inlineStr">
        <is>
          <t>Cash and cash equivalents, restricted cash and receivables, net</t>
        </is>
      </c>
      <c r="C56" s="5" t="n">
        <v>1645161</v>
      </c>
      <c r="F56" s="5" t="n">
        <v>722172</v>
      </c>
    </row>
    <row r="57">
      <c r="A57" s="4" t="inlineStr">
        <is>
          <t>Inventories</t>
        </is>
      </c>
      <c r="C57" s="5" t="n">
        <v>0</v>
      </c>
      <c r="F57" s="5" t="n">
        <v>0</v>
      </c>
    </row>
    <row r="58">
      <c r="A58" s="4" t="inlineStr">
        <is>
          <t>Investments in unconsolidated entities</t>
        </is>
      </c>
      <c r="C58" s="5" t="n">
        <v>0</v>
      </c>
      <c r="F58" s="5" t="n">
        <v>0</v>
      </c>
    </row>
    <row r="59">
      <c r="A59" s="4" t="inlineStr">
        <is>
          <t>Goodwill</t>
        </is>
      </c>
      <c r="C59" s="5" t="n">
        <v>0</v>
      </c>
      <c r="F59" s="5" t="n">
        <v>0</v>
      </c>
    </row>
    <row r="60">
      <c r="A60" s="4" t="inlineStr">
        <is>
          <t>Other assets</t>
        </is>
      </c>
      <c r="C60" s="5" t="n">
        <v>397033</v>
      </c>
      <c r="F60" s="5" t="n">
        <v>344941</v>
      </c>
    </row>
    <row r="61">
      <c r="A61" s="4" t="inlineStr">
        <is>
          <t>Investments in subsidiaries</t>
        </is>
      </c>
      <c r="C61" s="5" t="n">
        <v>10166689</v>
      </c>
      <c r="F61" s="5" t="n">
        <v>10453165</v>
      </c>
    </row>
    <row r="62">
      <c r="A62" s="4" t="inlineStr">
        <is>
          <t>Intercompany</t>
        </is>
      </c>
      <c r="C62" s="5" t="n">
        <v>12272981</v>
      </c>
      <c r="F62" s="5" t="n">
        <v>12027996</v>
      </c>
    </row>
    <row r="63">
      <c r="A63" s="4" t="inlineStr">
        <is>
          <t>Total assets</t>
        </is>
      </c>
      <c r="C63" s="5" t="n">
        <v>24481864</v>
      </c>
      <c r="F63" s="5" t="n">
        <v>23548274</v>
      </c>
    </row>
    <row r="64">
      <c r="A64" s="3" t="inlineStr">
        <is>
          <t>LIABILITIES AND EQUITY</t>
        </is>
      </c>
    </row>
    <row r="65">
      <c r="A65" s="4" t="inlineStr">
        <is>
          <t>Accounts payable and other liabilities</t>
        </is>
      </c>
      <c r="C65" s="5" t="n">
        <v>773363</v>
      </c>
      <c r="F65" s="5" t="n">
        <v>760981</v>
      </c>
    </row>
    <row r="66">
      <c r="A66" s="4" t="inlineStr">
        <is>
          <t>Liabilities related to consolidated inventory not owned</t>
        </is>
      </c>
      <c r="C66" s="5" t="n">
        <v>0</v>
      </c>
      <c r="F66" s="5" t="n">
        <v>0</v>
      </c>
    </row>
    <row r="67">
      <c r="A67" s="4" t="inlineStr">
        <is>
          <t>Senior notes and other debts payable, net</t>
        </is>
      </c>
      <c r="C67" s="5" t="n">
        <v>6536398</v>
      </c>
      <c r="F67" s="5" t="n">
        <v>6837776</v>
      </c>
    </row>
    <row r="68">
      <c r="A68" s="4" t="inlineStr">
        <is>
          <t>Intercompany</t>
        </is>
      </c>
      <c r="C68" s="5" t="n">
        <v>0</v>
      </c>
      <c r="F68" s="5" t="n">
        <v>0</v>
      </c>
    </row>
    <row r="69">
      <c r="A69" s="4" t="inlineStr">
        <is>
          <t>Total liabilities</t>
        </is>
      </c>
      <c r="C69" s="5" t="n">
        <v>7309761</v>
      </c>
      <c r="F69" s="5" t="n">
        <v>7598757</v>
      </c>
    </row>
    <row r="70">
      <c r="A70" s="4" t="inlineStr">
        <is>
          <t>Reportable Legal Entities | Lennar Corporation | Financial Services</t>
        </is>
      </c>
    </row>
    <row r="71">
      <c r="A71" s="3" t="inlineStr">
        <is>
          <t>Assets:</t>
        </is>
      </c>
    </row>
    <row r="72">
      <c r="A72" s="4" t="inlineStr">
        <is>
          <t>Total assets</t>
        </is>
      </c>
      <c r="C72" s="5" t="n">
        <v>0</v>
      </c>
      <c r="F72" s="5" t="n">
        <v>0</v>
      </c>
    </row>
    <row r="73">
      <c r="A73" s="3" t="inlineStr">
        <is>
          <t>LIABILITIES AND EQUITY</t>
        </is>
      </c>
    </row>
    <row r="74">
      <c r="A74" s="4" t="inlineStr">
        <is>
          <t>Total liabilities</t>
        </is>
      </c>
      <c r="C74" s="5" t="n">
        <v>0</v>
      </c>
      <c r="F74" s="5" t="n">
        <v>0</v>
      </c>
    </row>
    <row r="75">
      <c r="A75" s="4" t="inlineStr">
        <is>
          <t>Reportable Legal Entities | Lennar Corporation | Multifamily</t>
        </is>
      </c>
    </row>
    <row r="76">
      <c r="A76" s="3" t="inlineStr">
        <is>
          <t>Assets:</t>
        </is>
      </c>
    </row>
    <row r="77">
      <c r="A77" s="4" t="inlineStr">
        <is>
          <t>Total assets</t>
        </is>
      </c>
      <c r="C77" s="5" t="n">
        <v>0</v>
      </c>
      <c r="F77" s="5" t="n">
        <v>0</v>
      </c>
    </row>
    <row r="78">
      <c r="A78" s="3" t="inlineStr">
        <is>
          <t>LIABILITIES AND EQUITY</t>
        </is>
      </c>
    </row>
    <row r="79">
      <c r="A79" s="4" t="inlineStr">
        <is>
          <t>Total liabilities</t>
        </is>
      </c>
      <c r="C79" s="5" t="n">
        <v>0</v>
      </c>
      <c r="F79" s="5" t="n">
        <v>0</v>
      </c>
    </row>
    <row r="80">
      <c r="A80" s="4" t="inlineStr">
        <is>
          <t>Reportable Legal Entities | Lennar Corporation | Lennar Other</t>
        </is>
      </c>
    </row>
    <row r="81">
      <c r="A81" s="3" t="inlineStr">
        <is>
          <t>Assets:</t>
        </is>
      </c>
    </row>
    <row r="82">
      <c r="A82" s="4" t="inlineStr">
        <is>
          <t>Total assets</t>
        </is>
      </c>
      <c r="C82" s="5" t="n">
        <v>0</v>
      </c>
      <c r="F82" s="5" t="n">
        <v>0</v>
      </c>
    </row>
    <row r="83">
      <c r="A83" s="3" t="inlineStr">
        <is>
          <t>LIABILITIES AND EQUITY</t>
        </is>
      </c>
    </row>
    <row r="84">
      <c r="A84" s="4" t="inlineStr">
        <is>
          <t>Total liabilities</t>
        </is>
      </c>
      <c r="C84" s="5" t="n">
        <v>0</v>
      </c>
      <c r="F84" s="5" t="n">
        <v>0</v>
      </c>
    </row>
    <row r="85">
      <c r="A85" s="4" t="inlineStr">
        <is>
          <t>Reportable Legal Entities | Guarantor Subsidiaries</t>
        </is>
      </c>
    </row>
    <row r="86">
      <c r="A86" s="3" t="inlineStr">
        <is>
          <t>Assets:</t>
        </is>
      </c>
    </row>
    <row r="87">
      <c r="A87" s="4" t="inlineStr">
        <is>
          <t>Total assets</t>
        </is>
      </c>
      <c r="C87" s="5" t="n">
        <v>23097872</v>
      </c>
      <c r="F87" s="5" t="n">
        <v>23600762</v>
      </c>
    </row>
    <row r="88">
      <c r="A88" s="3" t="inlineStr">
        <is>
          <t>LIABILITIES AND EQUITY</t>
        </is>
      </c>
    </row>
    <row r="89">
      <c r="A89" s="4" t="inlineStr">
        <is>
          <t>Total liabilities</t>
        </is>
      </c>
      <c r="C89" s="5" t="n">
        <v>12839723</v>
      </c>
      <c r="F89" s="5" t="n">
        <v>13244024</v>
      </c>
    </row>
    <row r="90">
      <c r="A90" s="4" t="inlineStr">
        <is>
          <t>Total stockholders’ equity</t>
        </is>
      </c>
      <c r="C90" s="5" t="n">
        <v>10258149</v>
      </c>
      <c r="F90" s="5" t="n">
        <v>10356738</v>
      </c>
    </row>
    <row r="91">
      <c r="A91" s="4" t="inlineStr">
        <is>
          <t>Noncontrolling interests</t>
        </is>
      </c>
      <c r="C91" s="5" t="n">
        <v>0</v>
      </c>
      <c r="F91" s="5" t="n">
        <v>0</v>
      </c>
    </row>
    <row r="92">
      <c r="A92" s="4" t="inlineStr">
        <is>
          <t>Total equity</t>
        </is>
      </c>
      <c r="C92" s="5" t="n">
        <v>10258149</v>
      </c>
      <c r="F92" s="5" t="n">
        <v>10356738</v>
      </c>
    </row>
    <row r="93">
      <c r="A93" s="4" t="inlineStr">
        <is>
          <t>Total liabilities and equity</t>
        </is>
      </c>
      <c r="C93" s="5" t="n">
        <v>23097872</v>
      </c>
      <c r="F93" s="5" t="n">
        <v>23600762</v>
      </c>
    </row>
    <row r="94">
      <c r="A94" s="4" t="inlineStr">
        <is>
          <t>Reportable Legal Entities | Guarantor Subsidiaries | Homebuilding</t>
        </is>
      </c>
    </row>
    <row r="95">
      <c r="A95" s="3" t="inlineStr">
        <is>
          <t>Assets:</t>
        </is>
      </c>
    </row>
    <row r="96">
      <c r="A96" s="4" t="inlineStr">
        <is>
          <t>Cash and cash equivalents, restricted cash and receivables, net</t>
        </is>
      </c>
      <c r="C96" s="5" t="n">
        <v>602845</v>
      </c>
      <c r="F96" s="5" t="n">
        <v>794588</v>
      </c>
    </row>
    <row r="97">
      <c r="A97" s="4" t="inlineStr">
        <is>
          <t>Inventories</t>
        </is>
      </c>
      <c r="C97" s="5" t="n">
        <v>17174841</v>
      </c>
      <c r="F97" s="5" t="n">
        <v>17396139</v>
      </c>
    </row>
    <row r="98">
      <c r="A98" s="4" t="inlineStr">
        <is>
          <t>Investments in unconsolidated entities</t>
        </is>
      </c>
      <c r="C98" s="5" t="n">
        <v>938584</v>
      </c>
      <c r="F98" s="5" t="n">
        <v>1006541</v>
      </c>
    </row>
    <row r="99">
      <c r="A99" s="4" t="inlineStr">
        <is>
          <t>Goodwill</t>
        </is>
      </c>
      <c r="C99" s="5" t="n">
        <v>3442359</v>
      </c>
      <c r="F99" s="5" t="n">
        <v>3442359</v>
      </c>
    </row>
    <row r="100">
      <c r="A100" s="4" t="inlineStr">
        <is>
          <t>Other assets</t>
        </is>
      </c>
      <c r="C100" s="5" t="n">
        <v>413928</v>
      </c>
      <c r="F100" s="5" t="n">
        <v>500356</v>
      </c>
    </row>
    <row r="101">
      <c r="A101" s="4" t="inlineStr">
        <is>
          <t>Investments in subsidiaries</t>
        </is>
      </c>
      <c r="C101" s="5" t="n">
        <v>43534</v>
      </c>
      <c r="F101" s="5" t="n">
        <v>26773</v>
      </c>
    </row>
    <row r="102">
      <c r="A102" s="4" t="inlineStr">
        <is>
          <t>Intercompany</t>
        </is>
      </c>
      <c r="C102" s="5" t="n">
        <v>0</v>
      </c>
      <c r="F102" s="5" t="n">
        <v>0</v>
      </c>
    </row>
    <row r="103">
      <c r="A103" s="4" t="inlineStr">
        <is>
          <t>Total assets</t>
        </is>
      </c>
      <c r="C103" s="5" t="n">
        <v>22616091</v>
      </c>
      <c r="F103" s="5" t="n">
        <v>23166756</v>
      </c>
    </row>
    <row r="104">
      <c r="A104" s="3" t="inlineStr">
        <is>
          <t>LIABILITIES AND EQUITY</t>
        </is>
      </c>
    </row>
    <row r="105">
      <c r="A105" s="4" t="inlineStr">
        <is>
          <t>Accounts payable and other liabilities</t>
        </is>
      </c>
      <c r="C105" s="5" t="n">
        <v>2033906</v>
      </c>
      <c r="F105" s="5" t="n">
        <v>1935366</v>
      </c>
    </row>
    <row r="106">
      <c r="A106" s="4" t="inlineStr">
        <is>
          <t>Liabilities related to consolidated inventory not owned</t>
        </is>
      </c>
      <c r="C106" s="5" t="n">
        <v>324544</v>
      </c>
      <c r="F106" s="5" t="n">
        <v>260266</v>
      </c>
    </row>
    <row r="107">
      <c r="A107" s="4" t="inlineStr">
        <is>
          <t>Senior notes and other debts payable, net</t>
        </is>
      </c>
      <c r="C107" s="5" t="n">
        <v>525482</v>
      </c>
      <c r="F107" s="5" t="n">
        <v>885783</v>
      </c>
    </row>
    <row r="108">
      <c r="A108" s="4" t="inlineStr">
        <is>
          <t>Intercompany</t>
        </is>
      </c>
      <c r="C108" s="5" t="n">
        <v>9924870</v>
      </c>
      <c r="F108" s="5" t="n">
        <v>10122374</v>
      </c>
    </row>
    <row r="109">
      <c r="A109" s="4" t="inlineStr">
        <is>
          <t>Total liabilities</t>
        </is>
      </c>
      <c r="C109" s="5" t="n">
        <v>12808802</v>
      </c>
      <c r="F109" s="5" t="n">
        <v>13203789</v>
      </c>
    </row>
    <row r="110">
      <c r="A110" s="4" t="inlineStr">
        <is>
          <t>Reportable Legal Entities | Guarantor Subsidiaries | Financial Services</t>
        </is>
      </c>
    </row>
    <row r="111">
      <c r="A111" s="3" t="inlineStr">
        <is>
          <t>Assets:</t>
        </is>
      </c>
    </row>
    <row r="112">
      <c r="A112" s="4" t="inlineStr">
        <is>
          <t>Total assets</t>
        </is>
      </c>
      <c r="C112" s="5" t="n">
        <v>287907</v>
      </c>
      <c r="F112" s="5" t="n">
        <v>275812</v>
      </c>
    </row>
    <row r="113">
      <c r="A113" s="3" t="inlineStr">
        <is>
          <t>LIABILITIES AND EQUITY</t>
        </is>
      </c>
    </row>
    <row r="114">
      <c r="A114" s="4" t="inlineStr">
        <is>
          <t>Total liabilities</t>
        </is>
      </c>
      <c r="C114" s="5" t="n">
        <v>30921</v>
      </c>
      <c r="F114" s="5" t="n">
        <v>40235</v>
      </c>
    </row>
    <row r="115">
      <c r="A115" s="4" t="inlineStr">
        <is>
          <t>Reportable Legal Entities | Guarantor Subsidiaries | Multifamily</t>
        </is>
      </c>
    </row>
    <row r="116">
      <c r="A116" s="3" t="inlineStr">
        <is>
          <t>Assets:</t>
        </is>
      </c>
    </row>
    <row r="117">
      <c r="A117" s="4" t="inlineStr">
        <is>
          <t>Total assets</t>
        </is>
      </c>
      <c r="C117" s="5" t="n">
        <v>0</v>
      </c>
      <c r="F117" s="5" t="n">
        <v>0</v>
      </c>
    </row>
    <row r="118">
      <c r="A118" s="3" t="inlineStr">
        <is>
          <t>LIABILITIES AND EQUITY</t>
        </is>
      </c>
    </row>
    <row r="119">
      <c r="A119" s="4" t="inlineStr">
        <is>
          <t>Total liabilities</t>
        </is>
      </c>
      <c r="C119" s="5" t="n">
        <v>0</v>
      </c>
      <c r="F119" s="5" t="n">
        <v>0</v>
      </c>
    </row>
    <row r="120">
      <c r="A120" s="4" t="inlineStr">
        <is>
          <t>Reportable Legal Entities | Guarantor Subsidiaries | Lennar Other</t>
        </is>
      </c>
    </row>
    <row r="121">
      <c r="A121" s="3" t="inlineStr">
        <is>
          <t>Assets:</t>
        </is>
      </c>
    </row>
    <row r="122">
      <c r="A122" s="4" t="inlineStr">
        <is>
          <t>Total assets</t>
        </is>
      </c>
      <c r="C122" s="5" t="n">
        <v>193874</v>
      </c>
      <c r="F122" s="5" t="n">
        <v>158194</v>
      </c>
    </row>
    <row r="123">
      <c r="A123" s="3" t="inlineStr">
        <is>
          <t>LIABILITIES AND EQUITY</t>
        </is>
      </c>
    </row>
    <row r="124">
      <c r="A124" s="4" t="inlineStr">
        <is>
          <t>Total liabilities</t>
        </is>
      </c>
      <c r="C124" s="5" t="n">
        <v>0</v>
      </c>
      <c r="F124" s="5" t="n">
        <v>0</v>
      </c>
    </row>
    <row r="125">
      <c r="A125" s="4" t="inlineStr">
        <is>
          <t>Reportable Legal Entities | Non-Guarantor Subsidiaries</t>
        </is>
      </c>
    </row>
    <row r="126">
      <c r="A126" s="3" t="inlineStr">
        <is>
          <t>Assets:</t>
        </is>
      </c>
    </row>
    <row r="127">
      <c r="A127" s="4" t="inlineStr">
        <is>
          <t>Total assets</t>
        </is>
      </c>
      <c r="C127" s="5" t="n">
        <v>4278522</v>
      </c>
      <c r="F127" s="5" t="n">
        <v>4763467</v>
      </c>
    </row>
    <row r="128">
      <c r="A128" s="3" t="inlineStr">
        <is>
          <t>LIABILITIES AND EQUITY</t>
        </is>
      </c>
    </row>
    <row r="129">
      <c r="A129" s="4" t="inlineStr">
        <is>
          <t>Total liabilities</t>
        </is>
      </c>
      <c r="C129" s="5" t="n">
        <v>4218206</v>
      </c>
      <c r="F129" s="5" t="n">
        <v>4555954</v>
      </c>
    </row>
    <row r="130">
      <c r="A130" s="4" t="inlineStr">
        <is>
          <t>Total stockholders’ equity</t>
        </is>
      </c>
      <c r="C130" s="5" t="n">
        <v>-47926</v>
      </c>
      <c r="F130" s="5" t="n">
        <v>123200</v>
      </c>
    </row>
    <row r="131">
      <c r="A131" s="4" t="inlineStr">
        <is>
          <t>Noncontrolling interests</t>
        </is>
      </c>
      <c r="C131" s="5" t="n">
        <v>108242</v>
      </c>
      <c r="F131" s="5" t="n">
        <v>84313</v>
      </c>
    </row>
    <row r="132">
      <c r="A132" s="4" t="inlineStr">
        <is>
          <t>Total equity</t>
        </is>
      </c>
      <c r="C132" s="5" t="n">
        <v>60316</v>
      </c>
      <c r="F132" s="5" t="n">
        <v>207513</v>
      </c>
    </row>
    <row r="133">
      <c r="A133" s="4" t="inlineStr">
        <is>
          <t>Total liabilities and equity</t>
        </is>
      </c>
      <c r="C133" s="5" t="n">
        <v>4278522</v>
      </c>
      <c r="F133" s="5" t="n">
        <v>4763467</v>
      </c>
    </row>
    <row r="134">
      <c r="A134" s="4" t="inlineStr">
        <is>
          <t>Reportable Legal Entities | Non-Guarantor Subsidiaries | Homebuilding</t>
        </is>
      </c>
    </row>
    <row r="135">
      <c r="A135" s="3" t="inlineStr">
        <is>
          <t>Assets:</t>
        </is>
      </c>
    </row>
    <row r="136">
      <c r="A136" s="4" t="inlineStr">
        <is>
          <t>Cash and cash equivalents, restricted cash and receivables, net</t>
        </is>
      </c>
      <c r="C136" s="5" t="n">
        <v>26707</v>
      </c>
      <c r="F136" s="5" t="n">
        <v>22894</v>
      </c>
    </row>
    <row r="137">
      <c r="A137" s="4" t="inlineStr">
        <is>
          <t>Inventories</t>
        </is>
      </c>
      <c r="C137" s="5" t="n">
        <v>496421</v>
      </c>
      <c r="F137" s="5" t="n">
        <v>380368</v>
      </c>
    </row>
    <row r="138">
      <c r="A138" s="4" t="inlineStr">
        <is>
          <t>Investments in unconsolidated entities</t>
        </is>
      </c>
      <c r="C138" s="5" t="n">
        <v>2111</v>
      </c>
      <c r="F138" s="5" t="n">
        <v>2494</v>
      </c>
    </row>
    <row r="139">
      <c r="A139" s="4" t="inlineStr">
        <is>
          <t>Other assets</t>
        </is>
      </c>
      <c r="C139" s="5" t="n">
        <v>362541</v>
      </c>
      <c r="F139" s="5" t="n">
        <v>217607</v>
      </c>
    </row>
    <row r="140">
      <c r="A140" s="4" t="inlineStr">
        <is>
          <t>Investments in subsidiaries</t>
        </is>
      </c>
      <c r="C140" s="5" t="n">
        <v>0</v>
      </c>
      <c r="F140" s="5" t="n">
        <v>0</v>
      </c>
    </row>
    <row r="141">
      <c r="A141" s="4" t="inlineStr">
        <is>
          <t>Intercompany</t>
        </is>
      </c>
      <c r="C141" s="5" t="n">
        <v>0</v>
      </c>
      <c r="F141" s="5" t="n">
        <v>0</v>
      </c>
    </row>
    <row r="142">
      <c r="A142" s="4" t="inlineStr">
        <is>
          <t>Total assets</t>
        </is>
      </c>
      <c r="C142" s="5" t="n">
        <v>887780</v>
      </c>
      <c r="F142" s="5" t="n">
        <v>623363</v>
      </c>
    </row>
    <row r="143">
      <c r="A143" s="3" t="inlineStr">
        <is>
          <t>LIABILITIES AND EQUITY</t>
        </is>
      </c>
    </row>
    <row r="144">
      <c r="A144" s="4" t="inlineStr">
        <is>
          <t>Accounts payable and other liabilities</t>
        </is>
      </c>
      <c r="C144" s="5" t="n">
        <v>337088</v>
      </c>
      <c r="F144" s="5" t="n">
        <v>318845</v>
      </c>
    </row>
    <row r="145">
      <c r="A145" s="4" t="inlineStr">
        <is>
          <t>Liabilities related to consolidated inventory not owned</t>
        </is>
      </c>
      <c r="F145" s="5" t="n">
        <v>0</v>
      </c>
    </row>
    <row r="146">
      <c r="A146" s="4" t="inlineStr">
        <is>
          <t>Senior notes and other debts payable, net</t>
        </is>
      </c>
      <c r="C146" s="5" t="n">
        <v>118394</v>
      </c>
      <c r="F146" s="5" t="n">
        <v>53079</v>
      </c>
    </row>
    <row r="147">
      <c r="A147" s="4" t="inlineStr">
        <is>
          <t>Intercompany</t>
        </is>
      </c>
      <c r="C147" s="5" t="n">
        <v>2348111</v>
      </c>
      <c r="F147" s="5" t="n">
        <v>1905622</v>
      </c>
    </row>
    <row r="148">
      <c r="A148" s="4" t="inlineStr">
        <is>
          <t>Total liabilities</t>
        </is>
      </c>
      <c r="C148" s="5" t="n">
        <v>2803593</v>
      </c>
      <c r="F148" s="5" t="n">
        <v>2277546</v>
      </c>
    </row>
    <row r="149">
      <c r="A149" s="4" t="inlineStr">
        <is>
          <t>Reportable Legal Entities | Non-Guarantor Subsidiaries | Financial Services</t>
        </is>
      </c>
    </row>
    <row r="150">
      <c r="A150" s="3" t="inlineStr">
        <is>
          <t>Assets:</t>
        </is>
      </c>
    </row>
    <row r="151">
      <c r="A151" s="4" t="inlineStr">
        <is>
          <t>Total assets</t>
        </is>
      </c>
      <c r="C151" s="5" t="n">
        <v>1923928</v>
      </c>
      <c r="F151" s="5" t="n">
        <v>2731285</v>
      </c>
    </row>
    <row r="152">
      <c r="A152" s="3" t="inlineStr">
        <is>
          <t>LIABILITIES AND EQUITY</t>
        </is>
      </c>
    </row>
    <row r="153">
      <c r="A153" s="4" t="inlineStr">
        <is>
          <t>Total liabilities</t>
        </is>
      </c>
      <c r="C153" s="5" t="n">
        <v>1166926</v>
      </c>
      <c r="F153" s="5" t="n">
        <v>2016215</v>
      </c>
    </row>
    <row r="154">
      <c r="A154" s="4" t="inlineStr">
        <is>
          <t>Reportable Legal Entities | Non-Guarantor Subsidiaries | Multifamily</t>
        </is>
      </c>
    </row>
    <row r="155">
      <c r="A155" s="3" t="inlineStr">
        <is>
          <t>Assets:</t>
        </is>
      </c>
    </row>
    <row r="156">
      <c r="A156" s="4" t="inlineStr">
        <is>
          <t>Total assets</t>
        </is>
      </c>
      <c r="C156" s="5" t="n">
        <v>1184086</v>
      </c>
      <c r="F156" s="5" t="n">
        <v>1068831</v>
      </c>
    </row>
    <row r="157">
      <c r="A157" s="3" t="inlineStr">
        <is>
          <t>LIABILITIES AND EQUITY</t>
        </is>
      </c>
    </row>
    <row r="158">
      <c r="A158" s="4" t="inlineStr">
        <is>
          <t>Total liabilities</t>
        </is>
      </c>
      <c r="C158" s="5" t="n">
        <v>236059</v>
      </c>
      <c r="F158" s="5" t="n">
        <v>232155</v>
      </c>
    </row>
    <row r="159">
      <c r="A159" s="4" t="inlineStr">
        <is>
          <t>Reportable Legal Entities | Non-Guarantor Subsidiaries | Lennar Other</t>
        </is>
      </c>
    </row>
    <row r="160">
      <c r="A160" s="3" t="inlineStr">
        <is>
          <t>Assets:</t>
        </is>
      </c>
    </row>
    <row r="161">
      <c r="A161" s="4" t="inlineStr">
        <is>
          <t>Total assets</t>
        </is>
      </c>
      <c r="C161" s="5" t="n">
        <v>282728</v>
      </c>
      <c r="F161" s="5" t="n">
        <v>339988</v>
      </c>
    </row>
    <row r="162">
      <c r="A162" s="3" t="inlineStr">
        <is>
          <t>LIABILITIES AND EQUITY</t>
        </is>
      </c>
    </row>
    <row r="163">
      <c r="A163" s="4" t="inlineStr">
        <is>
          <t>Total liabilities</t>
        </is>
      </c>
      <c r="C163" s="5" t="n">
        <v>11628</v>
      </c>
      <c r="F163" s="5" t="n">
        <v>30038</v>
      </c>
    </row>
    <row r="164">
      <c r="A164" s="4" t="inlineStr">
        <is>
          <t>Consolidating Adjustments</t>
        </is>
      </c>
    </row>
    <row r="165">
      <c r="A165" s="3" t="inlineStr">
        <is>
          <t>Assets:</t>
        </is>
      </c>
    </row>
    <row r="166">
      <c r="A166" s="4" t="inlineStr">
        <is>
          <t>Total assets</t>
        </is>
      </c>
      <c r="C166" s="5" t="n">
        <v>-22542973</v>
      </c>
      <c r="F166" s="5" t="n">
        <v>-22552992</v>
      </c>
    </row>
    <row r="167">
      <c r="A167" s="3" t="inlineStr">
        <is>
          <t>LIABILITIES AND EQUITY</t>
        </is>
      </c>
    </row>
    <row r="168">
      <c r="A168" s="4" t="inlineStr">
        <is>
          <t>Total liabilities</t>
        </is>
      </c>
      <c r="C168" s="5" t="n">
        <v>-12332750</v>
      </c>
      <c r="F168" s="5" t="n">
        <v>-12073054</v>
      </c>
    </row>
    <row r="169">
      <c r="A169" s="4" t="inlineStr">
        <is>
          <t>Total stockholders’ equity</t>
        </is>
      </c>
      <c r="C169" s="5" t="n">
        <v>-10210223</v>
      </c>
      <c r="F169" s="5" t="n">
        <v>-10479938</v>
      </c>
    </row>
    <row r="170">
      <c r="A170" s="4" t="inlineStr">
        <is>
          <t>Noncontrolling interests</t>
        </is>
      </c>
      <c r="C170" s="5" t="n">
        <v>0</v>
      </c>
      <c r="F170" s="5" t="n">
        <v>0</v>
      </c>
    </row>
    <row r="171">
      <c r="A171" s="4" t="inlineStr">
        <is>
          <t>Total equity</t>
        </is>
      </c>
      <c r="C171" s="5" t="n">
        <v>-10210223</v>
      </c>
      <c r="F171" s="5" t="n">
        <v>-10479938</v>
      </c>
    </row>
    <row r="172">
      <c r="A172" s="4" t="inlineStr">
        <is>
          <t>Total liabilities and equity</t>
        </is>
      </c>
      <c r="C172" s="5" t="n">
        <v>-22542973</v>
      </c>
      <c r="F172" s="5" t="n">
        <v>-22552992</v>
      </c>
    </row>
    <row r="173">
      <c r="A173" s="4" t="inlineStr">
        <is>
          <t>Consolidating Adjustments | Homebuilding</t>
        </is>
      </c>
    </row>
    <row r="174">
      <c r="A174" s="3" t="inlineStr">
        <is>
          <t>Assets:</t>
        </is>
      </c>
    </row>
    <row r="175">
      <c r="A175" s="4" t="inlineStr">
        <is>
          <t>Cash and cash equivalents, restricted cash and receivables, net</t>
        </is>
      </c>
      <c r="C175" s="5" t="n">
        <v>0</v>
      </c>
      <c r="F175" s="5" t="n">
        <v>0</v>
      </c>
    </row>
    <row r="176">
      <c r="A176" s="4" t="inlineStr">
        <is>
          <t>Inventories</t>
        </is>
      </c>
      <c r="C176" s="5" t="n">
        <v>0</v>
      </c>
      <c r="F176" s="5" t="n">
        <v>0</v>
      </c>
    </row>
    <row r="177">
      <c r="A177" s="4" t="inlineStr">
        <is>
          <t>Investments in unconsolidated entities</t>
        </is>
      </c>
      <c r="C177" s="5" t="n">
        <v>0</v>
      </c>
      <c r="F177" s="5" t="n">
        <v>0</v>
      </c>
    </row>
    <row r="178">
      <c r="A178" s="4" t="inlineStr">
        <is>
          <t>Goodwill</t>
        </is>
      </c>
      <c r="C178" s="5" t="n">
        <v>0</v>
      </c>
      <c r="F178" s="5" t="n">
        <v>0</v>
      </c>
    </row>
    <row r="179">
      <c r="A179" s="4" t="inlineStr">
        <is>
          <t>Other assets</t>
        </is>
      </c>
      <c r="C179" s="5" t="n">
        <v>-36365</v>
      </c>
      <c r="F179" s="5" t="n">
        <v>-41220</v>
      </c>
    </row>
    <row r="180">
      <c r="A180" s="4" t="inlineStr">
        <is>
          <t>Investments in subsidiaries</t>
        </is>
      </c>
      <c r="C180" s="5" t="n">
        <v>-10210223</v>
      </c>
      <c r="F180" s="5" t="n">
        <v>-10479938</v>
      </c>
    </row>
    <row r="181">
      <c r="A181" s="4" t="inlineStr">
        <is>
          <t>Intercompany</t>
        </is>
      </c>
      <c r="C181" s="5" t="n">
        <v>-12272981</v>
      </c>
      <c r="F181" s="5" t="n">
        <v>-12027996</v>
      </c>
    </row>
    <row r="182">
      <c r="A182" s="4" t="inlineStr">
        <is>
          <t>Total assets</t>
        </is>
      </c>
      <c r="C182" s="5" t="n">
        <v>-22519569</v>
      </c>
      <c r="F182" s="5" t="n">
        <v>-22549154</v>
      </c>
    </row>
    <row r="183">
      <c r="A183" s="3" t="inlineStr">
        <is>
          <t>LIABILITIES AND EQUITY</t>
        </is>
      </c>
    </row>
    <row r="184">
      <c r="A184" s="4" t="inlineStr">
        <is>
          <t>Accounts payable and other liabilities</t>
        </is>
      </c>
      <c r="C184" s="5" t="n">
        <v>-59769</v>
      </c>
      <c r="F184" s="5" t="n">
        <v>-45058</v>
      </c>
    </row>
    <row r="185">
      <c r="A185" s="4" t="inlineStr">
        <is>
          <t>Liabilities related to consolidated inventory not owned</t>
        </is>
      </c>
      <c r="F185" s="5" t="n">
        <v>0</v>
      </c>
    </row>
    <row r="186">
      <c r="A186" s="4" t="inlineStr">
        <is>
          <t>Senior notes and other debts payable, net</t>
        </is>
      </c>
      <c r="F186" s="5" t="n">
        <v>0</v>
      </c>
    </row>
    <row r="187">
      <c r="A187" s="4" t="inlineStr">
        <is>
          <t>Intercompany</t>
        </is>
      </c>
      <c r="C187" s="5" t="n">
        <v>-12272981</v>
      </c>
      <c r="F187" s="5" t="n">
        <v>-12027996</v>
      </c>
    </row>
    <row r="188">
      <c r="A188" s="4" t="inlineStr">
        <is>
          <t>Total liabilities</t>
        </is>
      </c>
      <c r="C188" s="5" t="n">
        <v>-12332750</v>
      </c>
      <c r="F188" s="5" t="n">
        <v>-12073054</v>
      </c>
    </row>
    <row r="189">
      <c r="A189" s="4" t="inlineStr">
        <is>
          <t>Consolidating Adjustments | Financial Services</t>
        </is>
      </c>
    </row>
    <row r="190">
      <c r="A190" s="3" t="inlineStr">
        <is>
          <t>Assets:</t>
        </is>
      </c>
    </row>
    <row r="191">
      <c r="A191" s="4" t="inlineStr">
        <is>
          <t>Total assets</t>
        </is>
      </c>
      <c r="C191" s="5" t="n">
        <v>-2286</v>
      </c>
      <c r="F191" s="5" t="n">
        <v>-1073</v>
      </c>
    </row>
    <row r="192">
      <c r="A192" s="3" t="inlineStr">
        <is>
          <t>LIABILITIES AND EQUITY</t>
        </is>
      </c>
    </row>
    <row r="193">
      <c r="A193" s="4" t="inlineStr">
        <is>
          <t>Total liabilities</t>
        </is>
      </c>
      <c r="C193" s="5" t="n">
        <v>0</v>
      </c>
      <c r="F193" s="5" t="n">
        <v>0</v>
      </c>
    </row>
    <row r="194">
      <c r="A194" s="4" t="inlineStr">
        <is>
          <t>Consolidating Adjustments | Multifamily</t>
        </is>
      </c>
    </row>
    <row r="195">
      <c r="A195" s="3" t="inlineStr">
        <is>
          <t>Assets:</t>
        </is>
      </c>
    </row>
    <row r="196">
      <c r="A196" s="4" t="inlineStr">
        <is>
          <t>Total assets</t>
        </is>
      </c>
      <c r="C196" s="5" t="n">
        <v>0</v>
      </c>
      <c r="F196" s="5" t="n">
        <v>0</v>
      </c>
    </row>
    <row r="197">
      <c r="A197" s="3" t="inlineStr">
        <is>
          <t>LIABILITIES AND EQUITY</t>
        </is>
      </c>
    </row>
    <row r="198">
      <c r="A198" s="4" t="inlineStr">
        <is>
          <t>Total liabilities</t>
        </is>
      </c>
      <c r="C198" s="5" t="n">
        <v>0</v>
      </c>
      <c r="F198" s="5" t="n">
        <v>0</v>
      </c>
    </row>
    <row r="199">
      <c r="A199" s="4" t="inlineStr">
        <is>
          <t>Consolidating Adjustments | Lennar Other</t>
        </is>
      </c>
    </row>
    <row r="200">
      <c r="A200" s="3" t="inlineStr">
        <is>
          <t>Assets:</t>
        </is>
      </c>
    </row>
    <row r="201">
      <c r="A201" s="4" t="inlineStr">
        <is>
          <t>Total assets</t>
        </is>
      </c>
      <c r="C201" s="5" t="n">
        <v>-21118</v>
      </c>
      <c r="F201" s="5" t="n">
        <v>-2765</v>
      </c>
    </row>
    <row r="202">
      <c r="A202" s="3" t="inlineStr">
        <is>
          <t>LIABILITIES AND EQUITY</t>
        </is>
      </c>
    </row>
    <row r="203">
      <c r="A203" s="4" t="inlineStr">
        <is>
          <t>Total liabilities</t>
        </is>
      </c>
      <c r="C203" s="6" t="n">
        <v>0</v>
      </c>
      <c r="F203" s="6" t="n">
        <v>0</v>
      </c>
    </row>
    <row r="204"/>
    <row r="205">
      <c r="A205" s="4" t="inlineStr">
        <is>
          <t>[1]</t>
        </is>
      </c>
      <c r="B205"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0 , total assets include $960.5 million related to consolidated VIEs of which $21.3 million is included in Homebuilding cash and cash equivalents, $0.1 million in Homebuilding receivables, net, $15.8 million in Homebuilding finished homes and construction in progress, $481.0 million in Homebuilding land and land under development, $386.6 million in Homebuilding consolidated inventory not owned, $2.1 million in Homebuilding investments in unconsolidated entities, $8.9 million in Homebuilding other assets and $44.7 million in Multifamily assets. As of November 30, 2019 , total assets include $980.2 million related to consolidated VIEs of which $15.5 million is included in Homebuilding cash and cash equivalents, $0.2 million in Homebuilding receivables, net, $97.5 million in Homebuilding finished homes and construction in progress, $283.2 million in Homebuilding land and land under development, $301.0 million in Homebuilding consolidated inventory not owned, $2.5 million in Homebuilding investments in unconsolidated entities, $10.0 million in Homebuilding other assets, $221.2 million in Financial Services assets and $49.1 million in Multifamily assets.</t>
        </is>
      </c>
    </row>
    <row r="206">
      <c r="A206" s="4" t="inlineStr">
        <is>
          <t>[2]</t>
        </is>
      </c>
      <c r="B206"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0 , total liabilities include $473.8 million related to consolidated VIEs as to which there was no recourse against the Company, of which $20.0 million is included in Homebuilding accounts payable, $315.4 million in Homebuilding liabilities related to consolidated inventory not owned, $118.4 million in Homebuilding senior notes and other debts payable, $9.3 million in Homebuilding other liabilities and $10.7 million in Multifamily liabilities. As of November 30, 2019 , total liabilities include $549.7 million related to consolidated VIEs as to which there was no recourse against the Company, of which $13.7 million is included in Homebuilding accounts payable, $247.5 million in Homebuilding liabilities related to consolidated inventory not owned, $47.1 million in Homebuilding senior notes and other debt payable, $8.9 million in Homebuilding other liabilities, $231.1 million in Financial Services liabilities and $1.4 million in Multifamily liabilities.</t>
        </is>
      </c>
    </row>
  </sheetData>
  <mergeCells count="6">
    <mergeCell ref="A1:B1"/>
    <mergeCell ref="C1:D1"/>
    <mergeCell ref="F1:G1"/>
    <mergeCell ref="A204:I204"/>
    <mergeCell ref="B205:I205"/>
    <mergeCell ref="B206:I20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Condensed Consolidating Statement of Operations and Comprehensive Incom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s</t>
        </is>
      </c>
      <c r="B4" s="6" t="n">
        <v>5870254</v>
      </c>
      <c r="C4" s="6" t="n">
        <v>5857058</v>
      </c>
      <c r="D4" s="6" t="n">
        <v>15662964</v>
      </c>
      <c r="E4" s="6" t="n">
        <v>15288030</v>
      </c>
    </row>
    <row r="5">
      <c r="A5" s="3" t="inlineStr">
        <is>
          <t>Cost and expenses:</t>
        </is>
      </c>
    </row>
    <row r="6">
      <c r="A6" s="4" t="inlineStr">
        <is>
          <t>Corporate general and administrative</t>
        </is>
      </c>
      <c r="B6" s="5" t="n">
        <v>92661</v>
      </c>
      <c r="C6" s="5" t="n">
        <v>92615</v>
      </c>
      <c r="D6" s="5" t="n">
        <v>262959</v>
      </c>
      <c r="E6" s="5" t="n">
        <v>248071</v>
      </c>
    </row>
    <row r="7">
      <c r="A7" s="4" t="inlineStr">
        <is>
          <t>Total costs and expenses</t>
        </is>
      </c>
      <c r="B7" s="5" t="n">
        <v>4988656</v>
      </c>
      <c r="C7" s="5" t="n">
        <v>5208701</v>
      </c>
      <c r="D7" s="5" t="n">
        <v>13694113</v>
      </c>
      <c r="E7" s="5" t="n">
        <v>13717299</v>
      </c>
    </row>
    <row r="8">
      <c r="A8" s="4" t="inlineStr">
        <is>
          <t>Equity in earnings (loss) from unconsolidated entities</t>
        </is>
      </c>
      <c r="D8" s="5" t="n">
        <v>-50971</v>
      </c>
      <c r="E8" s="5" t="n">
        <v>12235</v>
      </c>
    </row>
    <row r="9">
      <c r="A9" s="4" t="inlineStr">
        <is>
          <t>Financial Services gain on deconsolidation</t>
        </is>
      </c>
      <c r="D9" s="5" t="n">
        <v>61418</v>
      </c>
      <c r="E9" s="5" t="n">
        <v>0</v>
      </c>
    </row>
    <row r="10">
      <c r="A10" s="4" t="inlineStr">
        <is>
          <t>Earnings before income taxes</t>
        </is>
      </c>
      <c r="B10" s="5" t="n">
        <v>859013</v>
      </c>
      <c r="C10" s="5" t="n">
        <v>667083</v>
      </c>
      <c r="D10" s="5" t="n">
        <v>1959142</v>
      </c>
      <c r="E10" s="5" t="n">
        <v>1545606</v>
      </c>
    </row>
    <row r="11">
      <c r="A11" s="4" t="inlineStr">
        <is>
          <t>Benefit (provision) for income taxes</t>
        </is>
      </c>
      <c r="B11" s="5" t="n">
        <v>-189690</v>
      </c>
      <c r="C11" s="5" t="n">
        <v>-154440</v>
      </c>
      <c r="D11" s="5" t="n">
        <v>-382498</v>
      </c>
      <c r="E11" s="5" t="n">
        <v>-374670</v>
      </c>
    </row>
    <row r="12">
      <c r="A12" s="4" t="inlineStr">
        <is>
          <t>Equity in earnings from subsidiaries</t>
        </is>
      </c>
      <c r="C12" s="5" t="n">
        <v>0</v>
      </c>
      <c r="D12" s="5" t="n">
        <v>0</v>
      </c>
      <c r="E12" s="5" t="n">
        <v>0</v>
      </c>
    </row>
    <row r="13">
      <c r="A13" s="4" t="inlineStr">
        <is>
          <t>Net earnings (including net earnings (loss) attributable to noncontrolling interests)</t>
        </is>
      </c>
      <c r="B13" s="5" t="n">
        <v>669323</v>
      </c>
      <c r="C13" s="5" t="n">
        <v>512643</v>
      </c>
      <c r="D13" s="5" t="n">
        <v>1576644</v>
      </c>
      <c r="E13" s="5" t="n">
        <v>1170936</v>
      </c>
    </row>
    <row r="14">
      <c r="A14" s="4" t="inlineStr">
        <is>
          <t>Less: Net earnings (loss) attributable to noncontrolling interests</t>
        </is>
      </c>
      <c r="B14" s="5" t="n">
        <v>2905</v>
      </c>
      <c r="C14" s="5" t="n">
        <v>-723</v>
      </c>
      <c r="D14" s="5" t="n">
        <v>-5632</v>
      </c>
      <c r="E14" s="5" t="n">
        <v>-3812</v>
      </c>
    </row>
    <row r="15">
      <c r="A15" s="4" t="inlineStr">
        <is>
          <t>Net earnings attributable to Lennar</t>
        </is>
      </c>
      <c r="B15" s="5" t="n">
        <v>666418</v>
      </c>
      <c r="C15" s="5" t="n">
        <v>513366</v>
      </c>
      <c r="D15" s="5" t="n">
        <v>1582276</v>
      </c>
      <c r="E15" s="5" t="n">
        <v>1174748</v>
      </c>
    </row>
    <row r="16">
      <c r="A16" s="3" t="inlineStr">
        <is>
          <t>Other comprehensive income (loss), net of tax:</t>
        </is>
      </c>
    </row>
    <row r="17">
      <c r="A17" s="4" t="inlineStr">
        <is>
          <t>Net unrealized gain (loss) on securities available-for-sale</t>
        </is>
      </c>
      <c r="B17" s="5" t="n">
        <v>175</v>
      </c>
      <c r="C17" s="5" t="n">
        <v>180</v>
      </c>
      <c r="D17" s="5" t="n">
        <v>-209</v>
      </c>
      <c r="E17" s="5" t="n">
        <v>949</v>
      </c>
    </row>
    <row r="18">
      <c r="A18" s="4" t="inlineStr">
        <is>
          <t>Reclassification adjustments for gain included in earnings, net of tax</t>
        </is>
      </c>
      <c r="B18" s="5" t="n">
        <v>0</v>
      </c>
      <c r="C18" s="5" t="n">
        <v>0</v>
      </c>
      <c r="D18" s="5" t="n">
        <v>-452</v>
      </c>
      <c r="E18" s="5" t="n">
        <v>-176</v>
      </c>
    </row>
    <row r="19">
      <c r="A19" s="4" t="inlineStr">
        <is>
          <t>Total other comprehensive income (loss), net of tax</t>
        </is>
      </c>
      <c r="B19" s="5" t="n">
        <v>175</v>
      </c>
      <c r="C19" s="5" t="n">
        <v>180</v>
      </c>
      <c r="D19" s="5" t="n">
        <v>-661</v>
      </c>
      <c r="E19" s="5" t="n">
        <v>773</v>
      </c>
    </row>
    <row r="20">
      <c r="A20" s="4" t="inlineStr">
        <is>
          <t>Total comprehensive income attributable to Lennar</t>
        </is>
      </c>
      <c r="B20" s="5" t="n">
        <v>666593</v>
      </c>
      <c r="C20" s="5" t="n">
        <v>513546</v>
      </c>
      <c r="D20" s="5" t="n">
        <v>1581615</v>
      </c>
      <c r="E20" s="5" t="n">
        <v>1175521</v>
      </c>
    </row>
    <row r="21">
      <c r="A21" s="4" t="inlineStr">
        <is>
          <t>Total comprehensive income (loss) attributable to noncontrolling interests</t>
        </is>
      </c>
      <c r="B21" s="5" t="n">
        <v>2905</v>
      </c>
      <c r="C21" s="5" t="n">
        <v>-723</v>
      </c>
      <c r="D21" s="5" t="n">
        <v>-5632</v>
      </c>
      <c r="E21" s="5" t="n">
        <v>-3812</v>
      </c>
    </row>
    <row r="22">
      <c r="A22" s="4" t="inlineStr">
        <is>
          <t>Homebuilding</t>
        </is>
      </c>
    </row>
    <row r="23">
      <c r="A23" s="3" t="inlineStr">
        <is>
          <t>Revenues:</t>
        </is>
      </c>
    </row>
    <row r="24">
      <c r="A24" s="4" t="inlineStr">
        <is>
          <t>Revenues</t>
        </is>
      </c>
      <c r="B24" s="5" t="n">
        <v>5505120</v>
      </c>
      <c r="C24" s="5" t="n">
        <v>5438998</v>
      </c>
      <c r="D24" s="5" t="n">
        <v>14626720</v>
      </c>
      <c r="E24" s="5" t="n">
        <v>14258318</v>
      </c>
    </row>
    <row r="25">
      <c r="A25" s="3" t="inlineStr">
        <is>
          <t>Cost and expenses:</t>
        </is>
      </c>
    </row>
    <row r="26">
      <c r="A26" s="4" t="inlineStr">
        <is>
          <t>Cost and expenses</t>
        </is>
      </c>
      <c r="B26" s="5" t="n">
        <v>4673158</v>
      </c>
      <c r="C26" s="5" t="n">
        <v>4781932</v>
      </c>
      <c r="D26" s="5" t="n">
        <v>12684295</v>
      </c>
      <c r="E26" s="5" t="n">
        <v>12608026</v>
      </c>
    </row>
    <row r="27">
      <c r="A27" s="4" t="inlineStr">
        <is>
          <t>Equity in earnings (loss) from unconsolidated entities</t>
        </is>
      </c>
      <c r="B27" s="5" t="n">
        <v>-6431</v>
      </c>
      <c r="C27" s="5" t="n">
        <v>-10459</v>
      </c>
      <c r="D27" s="5" t="n">
        <v>-20077</v>
      </c>
      <c r="E27" s="5" t="n">
        <v>-4601</v>
      </c>
    </row>
    <row r="28">
      <c r="A28" s="4" t="inlineStr">
        <is>
          <t>Other income (expense), net</t>
        </is>
      </c>
      <c r="B28" s="5" t="n">
        <v>-11787</v>
      </c>
      <c r="C28" s="5" t="n">
        <v>12375</v>
      </c>
      <c r="D28" s="5" t="n">
        <v>-16845</v>
      </c>
      <c r="E28" s="5" t="n">
        <v>-35325</v>
      </c>
    </row>
    <row r="29">
      <c r="A29" s="4" t="inlineStr">
        <is>
          <t>Financial Services</t>
        </is>
      </c>
    </row>
    <row r="30">
      <c r="A30" s="3" t="inlineStr">
        <is>
          <t>Revenues:</t>
        </is>
      </c>
    </row>
    <row r="31">
      <c r="A31" s="4" t="inlineStr">
        <is>
          <t>Revenues</t>
        </is>
      </c>
      <c r="B31" s="5" t="n">
        <v>237068</v>
      </c>
      <c r="C31" s="5" t="n">
        <v>224502</v>
      </c>
      <c r="D31" s="5" t="n">
        <v>631992</v>
      </c>
      <c r="E31" s="5" t="n">
        <v>572029</v>
      </c>
    </row>
    <row r="32">
      <c r="A32" s="3" t="inlineStr">
        <is>
          <t>Cost and expenses:</t>
        </is>
      </c>
    </row>
    <row r="33">
      <c r="A33" s="4" t="inlineStr">
        <is>
          <t>Cost and expenses</t>
        </is>
      </c>
      <c r="B33" s="5" t="n">
        <v>101989</v>
      </c>
      <c r="C33" s="5" t="n">
        <v>149804</v>
      </c>
      <c r="D33" s="5" t="n">
        <v>363688</v>
      </c>
      <c r="E33" s="5" t="n">
        <v>422142</v>
      </c>
    </row>
    <row r="34">
      <c r="A34" s="4" t="inlineStr">
        <is>
          <t>Financial Services gain on deconsolidation</t>
        </is>
      </c>
      <c r="D34" s="5" t="n">
        <v>61418</v>
      </c>
    </row>
    <row r="35">
      <c r="A35" s="4" t="inlineStr">
        <is>
          <t>Multifamily</t>
        </is>
      </c>
    </row>
    <row r="36">
      <c r="A36" s="3" t="inlineStr">
        <is>
          <t>Revenues:</t>
        </is>
      </c>
    </row>
    <row r="37">
      <c r="A37" s="4" t="inlineStr">
        <is>
          <t>Revenues</t>
        </is>
      </c>
      <c r="B37" s="5" t="n">
        <v>115170</v>
      </c>
      <c r="C37" s="5" t="n">
        <v>183958</v>
      </c>
      <c r="D37" s="5" t="n">
        <v>370904</v>
      </c>
      <c r="E37" s="5" t="n">
        <v>428764</v>
      </c>
    </row>
    <row r="38">
      <c r="A38" s="3" t="inlineStr">
        <is>
          <t>Cost and expenses:</t>
        </is>
      </c>
    </row>
    <row r="39">
      <c r="A39" s="4" t="inlineStr">
        <is>
          <t>Cost and expenses</t>
        </is>
      </c>
      <c r="B39" s="5" t="n">
        <v>118786</v>
      </c>
      <c r="C39" s="5" t="n">
        <v>181616</v>
      </c>
      <c r="D39" s="5" t="n">
        <v>379607</v>
      </c>
      <c r="E39" s="5" t="n">
        <v>431510</v>
      </c>
    </row>
    <row r="40">
      <c r="A40" s="4" t="inlineStr">
        <is>
          <t>Equity in earnings (loss) from unconsolidated entities</t>
        </is>
      </c>
      <c r="B40" s="5" t="n">
        <v>-1532</v>
      </c>
      <c r="C40" s="5" t="n">
        <v>7883</v>
      </c>
      <c r="D40" s="5" t="n">
        <v>4702</v>
      </c>
      <c r="E40" s="5" t="n">
        <v>15446</v>
      </c>
    </row>
    <row r="41">
      <c r="A41" s="4" t="inlineStr">
        <is>
          <t>Lennar Other</t>
        </is>
      </c>
    </row>
    <row r="42">
      <c r="A42" s="3" t="inlineStr">
        <is>
          <t>Revenues:</t>
        </is>
      </c>
    </row>
    <row r="43">
      <c r="A43" s="4" t="inlineStr">
        <is>
          <t>Revenues</t>
        </is>
      </c>
      <c r="B43" s="5" t="n">
        <v>12896</v>
      </c>
      <c r="C43" s="5" t="n">
        <v>9600</v>
      </c>
      <c r="D43" s="5" t="n">
        <v>33348</v>
      </c>
      <c r="E43" s="5" t="n">
        <v>28919</v>
      </c>
    </row>
    <row r="44">
      <c r="A44" s="3" t="inlineStr">
        <is>
          <t>Cost and expenses:</t>
        </is>
      </c>
    </row>
    <row r="45">
      <c r="A45" s="4" t="inlineStr">
        <is>
          <t>Cost and expenses</t>
        </is>
      </c>
      <c r="B45" s="5" t="n">
        <v>2062</v>
      </c>
      <c r="C45" s="5" t="n">
        <v>2734</v>
      </c>
      <c r="D45" s="5" t="n">
        <v>3564</v>
      </c>
      <c r="E45" s="5" t="n">
        <v>7550</v>
      </c>
    </row>
    <row r="46">
      <c r="A46" s="4" t="inlineStr">
        <is>
          <t>Equity in earnings (loss) from unconsolidated entities</t>
        </is>
      </c>
      <c r="B46" s="5" t="n">
        <v>-2189</v>
      </c>
      <c r="C46" s="5" t="n">
        <v>8903</v>
      </c>
      <c r="D46" s="5" t="n">
        <v>-28712</v>
      </c>
      <c r="E46" s="5" t="n">
        <v>12255</v>
      </c>
    </row>
    <row r="47">
      <c r="A47" s="4" t="inlineStr">
        <is>
          <t>Other income (expense), net</t>
        </is>
      </c>
      <c r="B47" s="5" t="n">
        <v>-646</v>
      </c>
      <c r="C47" s="5" t="n">
        <v>24</v>
      </c>
      <c r="D47" s="5" t="n">
        <v>-10195</v>
      </c>
      <c r="E47" s="5" t="n">
        <v>-12900</v>
      </c>
    </row>
    <row r="48">
      <c r="A48" s="4" t="inlineStr">
        <is>
          <t>Reportable Legal Entities | Lennar Corporation</t>
        </is>
      </c>
    </row>
    <row r="49">
      <c r="A49" s="3" t="inlineStr">
        <is>
          <t>Revenues:</t>
        </is>
      </c>
    </row>
    <row r="50">
      <c r="A50" s="4" t="inlineStr">
        <is>
          <t>Revenues</t>
        </is>
      </c>
      <c r="B50" s="5" t="n">
        <v>0</v>
      </c>
      <c r="C50" s="5" t="n">
        <v>0</v>
      </c>
      <c r="D50" s="5" t="n">
        <v>0</v>
      </c>
      <c r="E50" s="5" t="n">
        <v>0</v>
      </c>
    </row>
    <row r="51">
      <c r="A51" s="3" t="inlineStr">
        <is>
          <t>Cost and expenses:</t>
        </is>
      </c>
    </row>
    <row r="52">
      <c r="A52" s="4" t="inlineStr">
        <is>
          <t>Corporate general and administrative</t>
        </is>
      </c>
      <c r="B52" s="5" t="n">
        <v>88977</v>
      </c>
      <c r="C52" s="5" t="n">
        <v>86846</v>
      </c>
      <c r="D52" s="5" t="n">
        <v>253531</v>
      </c>
      <c r="E52" s="5" t="n">
        <v>238696</v>
      </c>
    </row>
    <row r="53">
      <c r="A53" s="4" t="inlineStr">
        <is>
          <t>Total costs and expenses</t>
        </is>
      </c>
      <c r="B53" s="5" t="n">
        <v>88977</v>
      </c>
      <c r="C53" s="5" t="n">
        <v>86846</v>
      </c>
      <c r="D53" s="5" t="n">
        <v>253531</v>
      </c>
      <c r="E53" s="5" t="n">
        <v>238696</v>
      </c>
    </row>
    <row r="54">
      <c r="A54" s="4" t="inlineStr">
        <is>
          <t>Earnings before income taxes</t>
        </is>
      </c>
      <c r="B54" s="5" t="n">
        <v>-89296</v>
      </c>
      <c r="C54" s="5" t="n">
        <v>-86999</v>
      </c>
      <c r="D54" s="5" t="n">
        <v>-254556</v>
      </c>
      <c r="E54" s="5" t="n">
        <v>-239479</v>
      </c>
    </row>
    <row r="55">
      <c r="A55" s="4" t="inlineStr">
        <is>
          <t>Benefit (provision) for income taxes</t>
        </is>
      </c>
      <c r="B55" s="5" t="n">
        <v>20823</v>
      </c>
      <c r="C55" s="5" t="n">
        <v>19816</v>
      </c>
      <c r="D55" s="5" t="n">
        <v>49562</v>
      </c>
      <c r="E55" s="5" t="n">
        <v>57906</v>
      </c>
    </row>
    <row r="56">
      <c r="A56" s="4" t="inlineStr">
        <is>
          <t>Equity in earnings from subsidiaries</t>
        </is>
      </c>
      <c r="B56" s="5" t="n">
        <v>734891</v>
      </c>
      <c r="C56" s="5" t="n">
        <v>580549</v>
      </c>
      <c r="D56" s="5" t="n">
        <v>1787270</v>
      </c>
      <c r="E56" s="5" t="n">
        <v>1356321</v>
      </c>
    </row>
    <row r="57">
      <c r="A57" s="4" t="inlineStr">
        <is>
          <t>Net earnings (including net earnings (loss) attributable to noncontrolling interests)</t>
        </is>
      </c>
      <c r="B57" s="5" t="n">
        <v>666418</v>
      </c>
      <c r="C57" s="5" t="n">
        <v>513366</v>
      </c>
      <c r="D57" s="5" t="n">
        <v>1582276</v>
      </c>
      <c r="E57" s="5" t="n">
        <v>1174748</v>
      </c>
    </row>
    <row r="58">
      <c r="A58" s="4" t="inlineStr">
        <is>
          <t>Less: Net earnings (loss) attributable to noncontrolling interests</t>
        </is>
      </c>
      <c r="B58" s="5" t="n">
        <v>0</v>
      </c>
      <c r="C58" s="5" t="n">
        <v>0</v>
      </c>
      <c r="D58" s="5" t="n">
        <v>0</v>
      </c>
      <c r="E58" s="5" t="n">
        <v>0</v>
      </c>
    </row>
    <row r="59">
      <c r="A59" s="4" t="inlineStr">
        <is>
          <t>Net earnings attributable to Lennar</t>
        </is>
      </c>
      <c r="B59" s="5" t="n">
        <v>666418</v>
      </c>
      <c r="C59" s="5" t="n">
        <v>513366</v>
      </c>
      <c r="D59" s="5" t="n">
        <v>1582276</v>
      </c>
      <c r="E59" s="5" t="n">
        <v>1174748</v>
      </c>
    </row>
    <row r="60">
      <c r="A60" s="3" t="inlineStr">
        <is>
          <t>Other comprehensive income (loss), net of tax:</t>
        </is>
      </c>
    </row>
    <row r="61">
      <c r="A61" s="4" t="inlineStr">
        <is>
          <t>Net unrealized gain (loss) on securities available-for-sale</t>
        </is>
      </c>
      <c r="B61" s="5" t="n">
        <v>0</v>
      </c>
      <c r="C61" s="5" t="n">
        <v>0</v>
      </c>
      <c r="D61" s="5" t="n">
        <v>0</v>
      </c>
      <c r="E61" s="5" t="n">
        <v>0</v>
      </c>
    </row>
    <row r="62">
      <c r="A62" s="4" t="inlineStr">
        <is>
          <t>Reclassification adjustments for gain included in earnings, net of tax</t>
        </is>
      </c>
      <c r="D62" s="5" t="n">
        <v>0</v>
      </c>
      <c r="E62" s="5" t="n">
        <v>0</v>
      </c>
    </row>
    <row r="63">
      <c r="A63" s="4" t="inlineStr">
        <is>
          <t>Total other comprehensive income (loss), net of tax</t>
        </is>
      </c>
      <c r="B63" s="5" t="n">
        <v>0</v>
      </c>
      <c r="C63" s="5" t="n">
        <v>0</v>
      </c>
      <c r="D63" s="5" t="n">
        <v>0</v>
      </c>
      <c r="E63" s="5" t="n">
        <v>0</v>
      </c>
    </row>
    <row r="64">
      <c r="A64" s="4" t="inlineStr">
        <is>
          <t>Total comprehensive income attributable to Lennar</t>
        </is>
      </c>
      <c r="B64" s="5" t="n">
        <v>666418</v>
      </c>
      <c r="C64" s="5" t="n">
        <v>513366</v>
      </c>
      <c r="D64" s="5" t="n">
        <v>1582276</v>
      </c>
      <c r="E64" s="5" t="n">
        <v>1174748</v>
      </c>
    </row>
    <row r="65">
      <c r="A65" s="4" t="inlineStr">
        <is>
          <t>Total comprehensive income (loss) attributable to noncontrolling interests</t>
        </is>
      </c>
      <c r="B65" s="5" t="n">
        <v>0</v>
      </c>
      <c r="C65" s="5" t="n">
        <v>0</v>
      </c>
      <c r="D65" s="5" t="n">
        <v>0</v>
      </c>
      <c r="E65" s="5" t="n">
        <v>0</v>
      </c>
    </row>
    <row r="66">
      <c r="A66" s="4" t="inlineStr">
        <is>
          <t>Reportable Legal Entities | Lennar Corporation | Homebuilding</t>
        </is>
      </c>
    </row>
    <row r="67">
      <c r="A67" s="3" t="inlineStr">
        <is>
          <t>Revenues:</t>
        </is>
      </c>
    </row>
    <row r="68">
      <c r="A68" s="4" t="inlineStr">
        <is>
          <t>Revenues</t>
        </is>
      </c>
      <c r="B68" s="5" t="n">
        <v>0</v>
      </c>
      <c r="C68" s="5" t="n">
        <v>0</v>
      </c>
      <c r="D68" s="5" t="n">
        <v>0</v>
      </c>
      <c r="E68" s="5" t="n">
        <v>0</v>
      </c>
    </row>
    <row r="69">
      <c r="A69" s="3" t="inlineStr">
        <is>
          <t>Cost and expenses:</t>
        </is>
      </c>
    </row>
    <row r="70">
      <c r="A70" s="4" t="inlineStr">
        <is>
          <t>Cost and expenses</t>
        </is>
      </c>
      <c r="B70" s="5" t="n">
        <v>0</v>
      </c>
      <c r="C70" s="5" t="n">
        <v>0</v>
      </c>
      <c r="D70" s="5" t="n">
        <v>0</v>
      </c>
      <c r="E70" s="5" t="n">
        <v>0</v>
      </c>
    </row>
    <row r="71">
      <c r="A71" s="4" t="inlineStr">
        <is>
          <t>Equity in earnings (loss) from unconsolidated entities</t>
        </is>
      </c>
      <c r="B71" s="5" t="n">
        <v>0</v>
      </c>
      <c r="C71" s="5" t="n">
        <v>0</v>
      </c>
      <c r="D71" s="5" t="n">
        <v>0</v>
      </c>
      <c r="E71" s="5" t="n">
        <v>0</v>
      </c>
    </row>
    <row r="72">
      <c r="A72" s="4" t="inlineStr">
        <is>
          <t>Other income (expense), net</t>
        </is>
      </c>
      <c r="B72" s="5" t="n">
        <v>-319</v>
      </c>
      <c r="C72" s="5" t="n">
        <v>-153</v>
      </c>
      <c r="D72" s="5" t="n">
        <v>-1025</v>
      </c>
      <c r="E72" s="5" t="n">
        <v>-783</v>
      </c>
    </row>
    <row r="73">
      <c r="A73" s="4" t="inlineStr">
        <is>
          <t>Reportable Legal Entities | Lennar Corporation | Financial Services</t>
        </is>
      </c>
    </row>
    <row r="74">
      <c r="A74" s="3" t="inlineStr">
        <is>
          <t>Revenues:</t>
        </is>
      </c>
    </row>
    <row r="75">
      <c r="A75" s="4" t="inlineStr">
        <is>
          <t>Revenues</t>
        </is>
      </c>
      <c r="B75" s="5" t="n">
        <v>0</v>
      </c>
      <c r="C75" s="5" t="n">
        <v>0</v>
      </c>
      <c r="D75" s="5" t="n">
        <v>0</v>
      </c>
      <c r="E75" s="5" t="n">
        <v>0</v>
      </c>
    </row>
    <row r="76">
      <c r="A76" s="3" t="inlineStr">
        <is>
          <t>Cost and expenses:</t>
        </is>
      </c>
    </row>
    <row r="77">
      <c r="A77" s="4" t="inlineStr">
        <is>
          <t>Cost and expenses</t>
        </is>
      </c>
      <c r="B77" s="5" t="n">
        <v>0</v>
      </c>
      <c r="C77" s="5" t="n">
        <v>0</v>
      </c>
      <c r="D77" s="5" t="n">
        <v>0</v>
      </c>
      <c r="E77" s="5" t="n">
        <v>0</v>
      </c>
    </row>
    <row r="78">
      <c r="A78" s="4" t="inlineStr">
        <is>
          <t>Financial Services gain on deconsolidation</t>
        </is>
      </c>
      <c r="D78" s="5" t="n">
        <v>0</v>
      </c>
    </row>
    <row r="79">
      <c r="A79" s="4" t="inlineStr">
        <is>
          <t>Reportable Legal Entities | Lennar Corporation | Multifamily</t>
        </is>
      </c>
    </row>
    <row r="80">
      <c r="A80" s="3" t="inlineStr">
        <is>
          <t>Revenues:</t>
        </is>
      </c>
    </row>
    <row r="81">
      <c r="A81" s="4" t="inlineStr">
        <is>
          <t>Revenues</t>
        </is>
      </c>
      <c r="B81" s="5" t="n">
        <v>0</v>
      </c>
      <c r="C81" s="5" t="n">
        <v>0</v>
      </c>
      <c r="D81" s="5" t="n">
        <v>0</v>
      </c>
      <c r="E81" s="5" t="n">
        <v>0</v>
      </c>
    </row>
    <row r="82">
      <c r="A82" s="3" t="inlineStr">
        <is>
          <t>Cost and expenses:</t>
        </is>
      </c>
    </row>
    <row r="83">
      <c r="A83" s="4" t="inlineStr">
        <is>
          <t>Cost and expenses</t>
        </is>
      </c>
      <c r="B83" s="5" t="n">
        <v>0</v>
      </c>
      <c r="C83" s="5" t="n">
        <v>0</v>
      </c>
      <c r="D83" s="5" t="n">
        <v>0</v>
      </c>
      <c r="E83" s="5" t="n">
        <v>0</v>
      </c>
    </row>
    <row r="84">
      <c r="A84" s="4" t="inlineStr">
        <is>
          <t>Equity in earnings (loss) from unconsolidated entities</t>
        </is>
      </c>
      <c r="B84" s="5" t="n">
        <v>0</v>
      </c>
      <c r="C84" s="5" t="n">
        <v>0</v>
      </c>
      <c r="D84" s="5" t="n">
        <v>0</v>
      </c>
      <c r="E84" s="5" t="n">
        <v>0</v>
      </c>
    </row>
    <row r="85">
      <c r="A85" s="4" t="inlineStr">
        <is>
          <t>Reportable Legal Entities | Lennar Corporation | Lennar Other</t>
        </is>
      </c>
    </row>
    <row r="86">
      <c r="A86" s="3" t="inlineStr">
        <is>
          <t>Revenues:</t>
        </is>
      </c>
    </row>
    <row r="87">
      <c r="A87" s="4" t="inlineStr">
        <is>
          <t>Revenues</t>
        </is>
      </c>
      <c r="B87" s="5" t="n">
        <v>0</v>
      </c>
      <c r="C87" s="5" t="n">
        <v>0</v>
      </c>
      <c r="D87" s="5" t="n">
        <v>0</v>
      </c>
      <c r="E87" s="5" t="n">
        <v>0</v>
      </c>
    </row>
    <row r="88">
      <c r="A88" s="3" t="inlineStr">
        <is>
          <t>Cost and expenses:</t>
        </is>
      </c>
    </row>
    <row r="89">
      <c r="A89" s="4" t="inlineStr">
        <is>
          <t>Cost and expenses</t>
        </is>
      </c>
      <c r="B89" s="5" t="n">
        <v>0</v>
      </c>
      <c r="C89" s="5" t="n">
        <v>0</v>
      </c>
      <c r="D89" s="5" t="n">
        <v>0</v>
      </c>
      <c r="E89" s="5" t="n">
        <v>0</v>
      </c>
    </row>
    <row r="90">
      <c r="A90" s="4" t="inlineStr">
        <is>
          <t>Equity in earnings (loss) from unconsolidated entities</t>
        </is>
      </c>
      <c r="B90" s="5" t="n">
        <v>0</v>
      </c>
      <c r="C90" s="5" t="n">
        <v>0</v>
      </c>
      <c r="D90" s="5" t="n">
        <v>0</v>
      </c>
      <c r="E90" s="5" t="n">
        <v>0</v>
      </c>
    </row>
    <row r="91">
      <c r="A91" s="4" t="inlineStr">
        <is>
          <t>Other income (expense), net</t>
        </is>
      </c>
      <c r="B91" s="5" t="n">
        <v>0</v>
      </c>
      <c r="C91" s="5" t="n">
        <v>0</v>
      </c>
      <c r="D91" s="5" t="n">
        <v>0</v>
      </c>
      <c r="E91" s="5" t="n">
        <v>0</v>
      </c>
    </row>
    <row r="92">
      <c r="A92" s="4" t="inlineStr">
        <is>
          <t>Reportable Legal Entities | Guarantor Subsidiaries</t>
        </is>
      </c>
    </row>
    <row r="93">
      <c r="A93" s="3" t="inlineStr">
        <is>
          <t>Revenues:</t>
        </is>
      </c>
    </row>
    <row r="94">
      <c r="A94" s="4" t="inlineStr">
        <is>
          <t>Revenues</t>
        </is>
      </c>
      <c r="B94" s="5" t="n">
        <v>5533318</v>
      </c>
      <c r="C94" s="5" t="n">
        <v>5450011</v>
      </c>
      <c r="D94" s="5" t="n">
        <v>14693846</v>
      </c>
      <c r="E94" s="5" t="n">
        <v>14324611</v>
      </c>
    </row>
    <row r="95">
      <c r="A95" s="3" t="inlineStr">
        <is>
          <t>Cost and expenses:</t>
        </is>
      </c>
    </row>
    <row r="96">
      <c r="A96" s="4" t="inlineStr">
        <is>
          <t>Corporate general and administrative</t>
        </is>
      </c>
      <c r="B96" s="5" t="n">
        <v>2419</v>
      </c>
      <c r="C96" s="5" t="n">
        <v>4503</v>
      </c>
      <c r="D96" s="5" t="n">
        <v>5632</v>
      </c>
      <c r="E96" s="5" t="n">
        <v>5579</v>
      </c>
    </row>
    <row r="97">
      <c r="A97" s="4" t="inlineStr">
        <is>
          <t>Total costs and expenses</t>
        </is>
      </c>
      <c r="B97" s="5" t="n">
        <v>4681883</v>
      </c>
      <c r="C97" s="5" t="n">
        <v>4781062</v>
      </c>
      <c r="D97" s="5" t="n">
        <v>12710352</v>
      </c>
      <c r="E97" s="5" t="n">
        <v>12628509</v>
      </c>
    </row>
    <row r="98">
      <c r="A98" s="4" t="inlineStr">
        <is>
          <t>Earnings before income taxes</t>
        </is>
      </c>
      <c r="B98" s="5" t="n">
        <v>828448</v>
      </c>
      <c r="C98" s="5" t="n">
        <v>666156</v>
      </c>
      <c r="D98" s="5" t="n">
        <v>1990884</v>
      </c>
      <c r="E98" s="5" t="n">
        <v>1640364</v>
      </c>
    </row>
    <row r="99">
      <c r="A99" s="4" t="inlineStr">
        <is>
          <t>Benefit (provision) for income taxes</t>
        </is>
      </c>
      <c r="B99" s="5" t="n">
        <v>-182045</v>
      </c>
      <c r="C99" s="5" t="n">
        <v>-151808</v>
      </c>
      <c r="D99" s="5" t="n">
        <v>-373756</v>
      </c>
      <c r="E99" s="5" t="n">
        <v>-394383</v>
      </c>
    </row>
    <row r="100">
      <c r="A100" s="4" t="inlineStr">
        <is>
          <t>Equity in earnings from subsidiaries</t>
        </is>
      </c>
      <c r="B100" s="5" t="n">
        <v>81609</v>
      </c>
      <c r="C100" s="5" t="n">
        <v>42876</v>
      </c>
      <c r="D100" s="5" t="n">
        <v>162444</v>
      </c>
      <c r="E100" s="5" t="n">
        <v>76352</v>
      </c>
    </row>
    <row r="101">
      <c r="A101" s="4" t="inlineStr">
        <is>
          <t>Net earnings (including net earnings (loss) attributable to noncontrolling interests)</t>
        </is>
      </c>
      <c r="B101" s="5" t="n">
        <v>728012</v>
      </c>
      <c r="C101" s="5" t="n">
        <v>557224</v>
      </c>
      <c r="D101" s="5" t="n">
        <v>1779572</v>
      </c>
      <c r="E101" s="5" t="n">
        <v>1322333</v>
      </c>
    </row>
    <row r="102">
      <c r="A102" s="4" t="inlineStr">
        <is>
          <t>Less: Net earnings (loss) attributable to noncontrolling interests</t>
        </is>
      </c>
      <c r="B102" s="5" t="n">
        <v>0</v>
      </c>
      <c r="C102" s="5" t="n">
        <v>0</v>
      </c>
      <c r="D102" s="5" t="n">
        <v>0</v>
      </c>
      <c r="E102" s="5" t="n">
        <v>0</v>
      </c>
    </row>
    <row r="103">
      <c r="A103" s="4" t="inlineStr">
        <is>
          <t>Net earnings attributable to Lennar</t>
        </is>
      </c>
      <c r="B103" s="5" t="n">
        <v>728012</v>
      </c>
      <c r="C103" s="5" t="n">
        <v>557224</v>
      </c>
      <c r="D103" s="5" t="n">
        <v>1779572</v>
      </c>
      <c r="E103" s="5" t="n">
        <v>1322333</v>
      </c>
    </row>
    <row r="104">
      <c r="A104" s="3" t="inlineStr">
        <is>
          <t>Other comprehensive income (loss), net of tax:</t>
        </is>
      </c>
    </row>
    <row r="105">
      <c r="A105" s="4" t="inlineStr">
        <is>
          <t>Net unrealized gain (loss) on securities available-for-sale</t>
        </is>
      </c>
      <c r="B105" s="5" t="n">
        <v>0</v>
      </c>
      <c r="C105" s="5" t="n">
        <v>0</v>
      </c>
      <c r="D105" s="5" t="n">
        <v>0</v>
      </c>
      <c r="E105" s="5" t="n">
        <v>0</v>
      </c>
    </row>
    <row r="106">
      <c r="A106" s="4" t="inlineStr">
        <is>
          <t>Reclassification adjustments for gain included in earnings, net of tax</t>
        </is>
      </c>
      <c r="D106" s="5" t="n">
        <v>0</v>
      </c>
      <c r="E106" s="5" t="n">
        <v>0</v>
      </c>
    </row>
    <row r="107">
      <c r="A107" s="4" t="inlineStr">
        <is>
          <t>Total other comprehensive income (loss), net of tax</t>
        </is>
      </c>
      <c r="B107" s="5" t="n">
        <v>0</v>
      </c>
      <c r="C107" s="5" t="n">
        <v>0</v>
      </c>
      <c r="D107" s="5" t="n">
        <v>0</v>
      </c>
      <c r="E107" s="5" t="n">
        <v>0</v>
      </c>
    </row>
    <row r="108">
      <c r="A108" s="4" t="inlineStr">
        <is>
          <t>Total comprehensive income attributable to Lennar</t>
        </is>
      </c>
      <c r="B108" s="5" t="n">
        <v>728012</v>
      </c>
      <c r="C108" s="5" t="n">
        <v>557224</v>
      </c>
      <c r="D108" s="5" t="n">
        <v>1779572</v>
      </c>
      <c r="E108" s="5" t="n">
        <v>1322333</v>
      </c>
    </row>
    <row r="109">
      <c r="A109" s="4" t="inlineStr">
        <is>
          <t>Total comprehensive income (loss) attributable to noncontrolling interests</t>
        </is>
      </c>
      <c r="B109" s="5" t="n">
        <v>0</v>
      </c>
      <c r="C109" s="5" t="n">
        <v>0</v>
      </c>
      <c r="D109" s="5" t="n">
        <v>0</v>
      </c>
      <c r="E109" s="5" t="n">
        <v>0</v>
      </c>
    </row>
    <row r="110">
      <c r="A110" s="4" t="inlineStr">
        <is>
          <t>Reportable Legal Entities | Guarantor Subsidiaries | Homebuilding</t>
        </is>
      </c>
    </row>
    <row r="111">
      <c r="A111" s="3" t="inlineStr">
        <is>
          <t>Revenues:</t>
        </is>
      </c>
    </row>
    <row r="112">
      <c r="A112" s="4" t="inlineStr">
        <is>
          <t>Revenues</t>
        </is>
      </c>
      <c r="B112" s="5" t="n">
        <v>5493155</v>
      </c>
      <c r="C112" s="5" t="n">
        <v>5413602</v>
      </c>
      <c r="D112" s="5" t="n">
        <v>14589155</v>
      </c>
      <c r="E112" s="5" t="n">
        <v>14202932</v>
      </c>
    </row>
    <row r="113">
      <c r="A113" s="3" t="inlineStr">
        <is>
          <t>Cost and expenses:</t>
        </is>
      </c>
    </row>
    <row r="114">
      <c r="A114" s="4" t="inlineStr">
        <is>
          <t>Cost and expenses</t>
        </is>
      </c>
      <c r="B114" s="5" t="n">
        <v>4659970</v>
      </c>
      <c r="C114" s="5" t="n">
        <v>4758852</v>
      </c>
      <c r="D114" s="5" t="n">
        <v>12647627</v>
      </c>
      <c r="E114" s="5" t="n">
        <v>12546016</v>
      </c>
    </row>
    <row r="115">
      <c r="A115" s="4" t="inlineStr">
        <is>
          <t>Equity in earnings (loss) from unconsolidated entities</t>
        </is>
      </c>
      <c r="B115" s="5" t="n">
        <v>-6557</v>
      </c>
      <c r="C115" s="5" t="n">
        <v>-10455</v>
      </c>
      <c r="D115" s="5" t="n">
        <v>-20513</v>
      </c>
      <c r="E115" s="5" t="n">
        <v>-4869</v>
      </c>
    </row>
    <row r="116">
      <c r="A116" s="4" t="inlineStr">
        <is>
          <t>Other income (expense), net</t>
        </is>
      </c>
      <c r="B116" s="5" t="n">
        <v>-12722</v>
      </c>
      <c r="C116" s="5" t="n">
        <v>7101</v>
      </c>
      <c r="D116" s="5" t="n">
        <v>-20961</v>
      </c>
      <c r="E116" s="5" t="n">
        <v>-43845</v>
      </c>
    </row>
    <row r="117">
      <c r="A117" s="4" t="inlineStr">
        <is>
          <t>Reportable Legal Entities | Guarantor Subsidiaries | Financial Services</t>
        </is>
      </c>
    </row>
    <row r="118">
      <c r="A118" s="3" t="inlineStr">
        <is>
          <t>Revenues:</t>
        </is>
      </c>
    </row>
    <row r="119">
      <c r="A119" s="4" t="inlineStr">
        <is>
          <t>Revenues</t>
        </is>
      </c>
      <c r="B119" s="5" t="n">
        <v>40163</v>
      </c>
      <c r="C119" s="5" t="n">
        <v>36409</v>
      </c>
      <c r="D119" s="5" t="n">
        <v>104691</v>
      </c>
      <c r="E119" s="5" t="n">
        <v>121679</v>
      </c>
    </row>
    <row r="120">
      <c r="A120" s="3" t="inlineStr">
        <is>
          <t>Cost and expenses:</t>
        </is>
      </c>
    </row>
    <row r="121">
      <c r="A121" s="4" t="inlineStr">
        <is>
          <t>Cost and expenses</t>
        </is>
      </c>
      <c r="B121" s="5" t="n">
        <v>19262</v>
      </c>
      <c r="C121" s="5" t="n">
        <v>17707</v>
      </c>
      <c r="D121" s="5" t="n">
        <v>56861</v>
      </c>
      <c r="E121" s="5" t="n">
        <v>76914</v>
      </c>
    </row>
    <row r="122">
      <c r="A122" s="4" t="inlineStr">
        <is>
          <t>Financial Services gain on deconsolidation</t>
        </is>
      </c>
      <c r="D122" s="5" t="n">
        <v>61418</v>
      </c>
    </row>
    <row r="123">
      <c r="A123" s="4" t="inlineStr">
        <is>
          <t>Reportable Legal Entities | Guarantor Subsidiaries | Multifamily</t>
        </is>
      </c>
    </row>
    <row r="124">
      <c r="A124" s="3" t="inlineStr">
        <is>
          <t>Revenues:</t>
        </is>
      </c>
    </row>
    <row r="125">
      <c r="A125" s="4" t="inlineStr">
        <is>
          <t>Revenues</t>
        </is>
      </c>
      <c r="B125" s="5" t="n">
        <v>0</v>
      </c>
      <c r="C125" s="5" t="n">
        <v>0</v>
      </c>
      <c r="D125" s="5" t="n">
        <v>0</v>
      </c>
      <c r="E125" s="5" t="n">
        <v>0</v>
      </c>
    </row>
    <row r="126">
      <c r="A126" s="3" t="inlineStr">
        <is>
          <t>Cost and expenses:</t>
        </is>
      </c>
    </row>
    <row r="127">
      <c r="A127" s="4" t="inlineStr">
        <is>
          <t>Cost and expenses</t>
        </is>
      </c>
      <c r="B127" s="5" t="n">
        <v>0</v>
      </c>
      <c r="C127" s="5" t="n">
        <v>0</v>
      </c>
      <c r="D127" s="5" t="n">
        <v>0</v>
      </c>
      <c r="E127" s="5" t="n">
        <v>0</v>
      </c>
    </row>
    <row r="128">
      <c r="A128" s="4" t="inlineStr">
        <is>
          <t>Equity in earnings (loss) from unconsolidated entities</t>
        </is>
      </c>
      <c r="B128" s="5" t="n">
        <v>0</v>
      </c>
      <c r="C128" s="5" t="n">
        <v>0</v>
      </c>
      <c r="D128" s="5" t="n">
        <v>0</v>
      </c>
      <c r="E128" s="5" t="n">
        <v>0</v>
      </c>
    </row>
    <row r="129">
      <c r="A129" s="4" t="inlineStr">
        <is>
          <t>Reportable Legal Entities | Guarantor Subsidiaries | Lennar Other</t>
        </is>
      </c>
    </row>
    <row r="130">
      <c r="A130" s="3" t="inlineStr">
        <is>
          <t>Revenues:</t>
        </is>
      </c>
    </row>
    <row r="131">
      <c r="A131" s="4" t="inlineStr">
        <is>
          <t>Revenues</t>
        </is>
      </c>
      <c r="B131" s="5" t="n">
        <v>0</v>
      </c>
      <c r="C131" s="5" t="n">
        <v>0</v>
      </c>
      <c r="D131" s="5" t="n">
        <v>0</v>
      </c>
      <c r="E131" s="5" t="n">
        <v>0</v>
      </c>
    </row>
    <row r="132">
      <c r="A132" s="3" t="inlineStr">
        <is>
          <t>Cost and expenses:</t>
        </is>
      </c>
    </row>
    <row r="133">
      <c r="A133" s="4" t="inlineStr">
        <is>
          <t>Cost and expenses</t>
        </is>
      </c>
      <c r="B133" s="5" t="n">
        <v>232</v>
      </c>
      <c r="C133" s="5" t="n">
        <v>0</v>
      </c>
      <c r="D133" s="5" t="n">
        <v>232</v>
      </c>
      <c r="E133" s="5" t="n">
        <v>0</v>
      </c>
    </row>
    <row r="134">
      <c r="A134" s="4" t="inlineStr">
        <is>
          <t>Equity in earnings (loss) from unconsolidated entities</t>
        </is>
      </c>
      <c r="B134" s="5" t="n">
        <v>-4145</v>
      </c>
      <c r="C134" s="5" t="n">
        <v>561</v>
      </c>
      <c r="D134" s="5" t="n">
        <v>-12997</v>
      </c>
      <c r="E134" s="5" t="n">
        <v>-7024</v>
      </c>
    </row>
    <row r="135">
      <c r="A135" s="4" t="inlineStr">
        <is>
          <t>Other income (expense), net</t>
        </is>
      </c>
      <c r="B135" s="5" t="n">
        <v>437</v>
      </c>
      <c r="C135" s="5" t="n">
        <v>0</v>
      </c>
      <c r="D135" s="5" t="n">
        <v>443</v>
      </c>
      <c r="E135" s="5" t="n">
        <v>0</v>
      </c>
    </row>
    <row r="136">
      <c r="A136" s="4" t="inlineStr">
        <is>
          <t>Reportable Legal Entities | Non-Guarantor Subsidiaries</t>
        </is>
      </c>
    </row>
    <row r="137">
      <c r="A137" s="3" t="inlineStr">
        <is>
          <t>Revenues:</t>
        </is>
      </c>
    </row>
    <row r="138">
      <c r="A138" s="4" t="inlineStr">
        <is>
          <t>Revenues</t>
        </is>
      </c>
      <c r="B138" s="5" t="n">
        <v>342913</v>
      </c>
      <c r="C138" s="5" t="n">
        <v>411914</v>
      </c>
      <c r="D138" s="5" t="n">
        <v>987064</v>
      </c>
      <c r="E138" s="5" t="n">
        <v>978007</v>
      </c>
    </row>
    <row r="139">
      <c r="A139" s="3" t="inlineStr">
        <is>
          <t>Cost and expenses:</t>
        </is>
      </c>
    </row>
    <row r="140">
      <c r="A140" s="4" t="inlineStr">
        <is>
          <t>Corporate general and administrative</t>
        </is>
      </c>
      <c r="B140" s="5" t="n">
        <v>0</v>
      </c>
      <c r="C140" s="5" t="n">
        <v>0</v>
      </c>
      <c r="D140" s="5" t="n">
        <v>0</v>
      </c>
      <c r="E140" s="5" t="n">
        <v>0</v>
      </c>
    </row>
    <row r="141">
      <c r="A141" s="4" t="inlineStr">
        <is>
          <t>Total costs and expenses</t>
        </is>
      </c>
      <c r="B141" s="5" t="n">
        <v>223454</v>
      </c>
      <c r="C141" s="5" t="n">
        <v>345507</v>
      </c>
      <c r="D141" s="5" t="n">
        <v>747151</v>
      </c>
      <c r="E141" s="5" t="n">
        <v>863896</v>
      </c>
    </row>
    <row r="142">
      <c r="A142" s="4" t="inlineStr">
        <is>
          <t>Earnings before income taxes</t>
        </is>
      </c>
      <c r="B142" s="5" t="n">
        <v>119861</v>
      </c>
      <c r="C142" s="5" t="n">
        <v>87926</v>
      </c>
      <c r="D142" s="5" t="n">
        <v>222814</v>
      </c>
      <c r="E142" s="5" t="n">
        <v>144721</v>
      </c>
    </row>
    <row r="143">
      <c r="A143" s="4" t="inlineStr">
        <is>
          <t>Benefit (provision) for income taxes</t>
        </is>
      </c>
      <c r="B143" s="5" t="n">
        <v>-28468</v>
      </c>
      <c r="C143" s="5" t="n">
        <v>-22448</v>
      </c>
      <c r="D143" s="5" t="n">
        <v>-58304</v>
      </c>
      <c r="E143" s="5" t="n">
        <v>-38193</v>
      </c>
    </row>
    <row r="144">
      <c r="A144" s="4" t="inlineStr">
        <is>
          <t>Equity in earnings from subsidiaries</t>
        </is>
      </c>
      <c r="C144" s="5" t="n">
        <v>0</v>
      </c>
      <c r="D144" s="5" t="n">
        <v>0</v>
      </c>
      <c r="E144" s="5" t="n">
        <v>0</v>
      </c>
    </row>
    <row r="145">
      <c r="A145" s="4" t="inlineStr">
        <is>
          <t>Net earnings (including net earnings (loss) attributable to noncontrolling interests)</t>
        </is>
      </c>
      <c r="B145" s="5" t="n">
        <v>91393</v>
      </c>
      <c r="C145" s="5" t="n">
        <v>65478</v>
      </c>
      <c r="D145" s="5" t="n">
        <v>164510</v>
      </c>
      <c r="E145" s="5" t="n">
        <v>106528</v>
      </c>
    </row>
    <row r="146">
      <c r="A146" s="4" t="inlineStr">
        <is>
          <t>Less: Net earnings (loss) attributable to noncontrolling interests</t>
        </is>
      </c>
      <c r="B146" s="5" t="n">
        <v>2905</v>
      </c>
      <c r="C146" s="5" t="n">
        <v>-723</v>
      </c>
      <c r="D146" s="5" t="n">
        <v>-5632</v>
      </c>
      <c r="E146" s="5" t="n">
        <v>-3812</v>
      </c>
    </row>
    <row r="147">
      <c r="A147" s="4" t="inlineStr">
        <is>
          <t>Net earnings attributable to Lennar</t>
        </is>
      </c>
      <c r="B147" s="5" t="n">
        <v>88488</v>
      </c>
      <c r="C147" s="5" t="n">
        <v>66201</v>
      </c>
      <c r="D147" s="5" t="n">
        <v>170142</v>
      </c>
      <c r="E147" s="5" t="n">
        <v>110340</v>
      </c>
    </row>
    <row r="148">
      <c r="A148" s="3" t="inlineStr">
        <is>
          <t>Other comprehensive income (loss), net of tax:</t>
        </is>
      </c>
    </row>
    <row r="149">
      <c r="A149" s="4" t="inlineStr">
        <is>
          <t>Net unrealized gain (loss) on securities available-for-sale</t>
        </is>
      </c>
      <c r="B149" s="5" t="n">
        <v>175</v>
      </c>
      <c r="C149" s="5" t="n">
        <v>180</v>
      </c>
      <c r="D149" s="5" t="n">
        <v>-209</v>
      </c>
      <c r="E149" s="5" t="n">
        <v>949</v>
      </c>
    </row>
    <row r="150">
      <c r="A150" s="4" t="inlineStr">
        <is>
          <t>Reclassification adjustments for gain included in earnings, net of tax</t>
        </is>
      </c>
      <c r="D150" s="5" t="n">
        <v>-452</v>
      </c>
      <c r="E150" s="5" t="n">
        <v>-176</v>
      </c>
    </row>
    <row r="151">
      <c r="A151" s="4" t="inlineStr">
        <is>
          <t>Total other comprehensive income (loss), net of tax</t>
        </is>
      </c>
      <c r="B151" s="5" t="n">
        <v>175</v>
      </c>
      <c r="C151" s="5" t="n">
        <v>180</v>
      </c>
      <c r="D151" s="5" t="n">
        <v>-661</v>
      </c>
      <c r="E151" s="5" t="n">
        <v>773</v>
      </c>
    </row>
    <row r="152">
      <c r="A152" s="4" t="inlineStr">
        <is>
          <t>Total comprehensive income attributable to Lennar</t>
        </is>
      </c>
      <c r="B152" s="5" t="n">
        <v>88663</v>
      </c>
      <c r="C152" s="5" t="n">
        <v>66381</v>
      </c>
      <c r="D152" s="5" t="n">
        <v>169481</v>
      </c>
      <c r="E152" s="5" t="n">
        <v>111113</v>
      </c>
    </row>
    <row r="153">
      <c r="A153" s="4" t="inlineStr">
        <is>
          <t>Total comprehensive income (loss) attributable to noncontrolling interests</t>
        </is>
      </c>
      <c r="B153" s="5" t="n">
        <v>2905</v>
      </c>
      <c r="C153" s="5" t="n">
        <v>-723</v>
      </c>
      <c r="D153" s="5" t="n">
        <v>-5632</v>
      </c>
      <c r="E153" s="5" t="n">
        <v>-3812</v>
      </c>
    </row>
    <row r="154">
      <c r="A154" s="4" t="inlineStr">
        <is>
          <t>Reportable Legal Entities | Non-Guarantor Subsidiaries | Homebuilding</t>
        </is>
      </c>
    </row>
    <row r="155">
      <c r="A155" s="3" t="inlineStr">
        <is>
          <t>Revenues:</t>
        </is>
      </c>
    </row>
    <row r="156">
      <c r="A156" s="4" t="inlineStr">
        <is>
          <t>Revenues</t>
        </is>
      </c>
      <c r="B156" s="5" t="n">
        <v>11965</v>
      </c>
      <c r="C156" s="5" t="n">
        <v>25396</v>
      </c>
      <c r="D156" s="5" t="n">
        <v>37565</v>
      </c>
      <c r="E156" s="5" t="n">
        <v>55386</v>
      </c>
    </row>
    <row r="157">
      <c r="A157" s="3" t="inlineStr">
        <is>
          <t>Cost and expenses:</t>
        </is>
      </c>
    </row>
    <row r="158">
      <c r="A158" s="4" t="inlineStr">
        <is>
          <t>Cost and expenses</t>
        </is>
      </c>
      <c r="B158" s="5" t="n">
        <v>13424</v>
      </c>
      <c r="C158" s="5" t="n">
        <v>24009</v>
      </c>
      <c r="D158" s="5" t="n">
        <v>44071</v>
      </c>
      <c r="E158" s="5" t="n">
        <v>55910</v>
      </c>
    </row>
    <row r="159">
      <c r="A159" s="4" t="inlineStr">
        <is>
          <t>Equity in earnings (loss) from unconsolidated entities</t>
        </is>
      </c>
      <c r="B159" s="5" t="n">
        <v>126</v>
      </c>
      <c r="C159" s="5" t="n">
        <v>-4</v>
      </c>
      <c r="D159" s="5" t="n">
        <v>436</v>
      </c>
      <c r="E159" s="5" t="n">
        <v>268</v>
      </c>
    </row>
    <row r="160">
      <c r="A160" s="4" t="inlineStr">
        <is>
          <t>Other income (expense), net</t>
        </is>
      </c>
      <c r="B160" s="5" t="n">
        <v>935</v>
      </c>
      <c r="C160" s="5" t="n">
        <v>5274</v>
      </c>
      <c r="D160" s="5" t="n">
        <v>4116</v>
      </c>
      <c r="E160" s="5" t="n">
        <v>8517</v>
      </c>
    </row>
    <row r="161">
      <c r="A161" s="4" t="inlineStr">
        <is>
          <t>Reportable Legal Entities | Non-Guarantor Subsidiaries | Financial Services</t>
        </is>
      </c>
    </row>
    <row r="162">
      <c r="A162" s="3" t="inlineStr">
        <is>
          <t>Revenues:</t>
        </is>
      </c>
    </row>
    <row r="163">
      <c r="A163" s="4" t="inlineStr">
        <is>
          <t>Revenues</t>
        </is>
      </c>
      <c r="B163" s="5" t="n">
        <v>202882</v>
      </c>
      <c r="C163" s="5" t="n">
        <v>192960</v>
      </c>
      <c r="D163" s="5" t="n">
        <v>545247</v>
      </c>
      <c r="E163" s="5" t="n">
        <v>464938</v>
      </c>
    </row>
    <row r="164">
      <c r="A164" s="3" t="inlineStr">
        <is>
          <t>Cost and expenses:</t>
        </is>
      </c>
    </row>
    <row r="165">
      <c r="A165" s="4" t="inlineStr">
        <is>
          <t>Cost and expenses</t>
        </is>
      </c>
      <c r="B165" s="5" t="n">
        <v>89414</v>
      </c>
      <c r="C165" s="5" t="n">
        <v>137148</v>
      </c>
      <c r="D165" s="5" t="n">
        <v>320141</v>
      </c>
      <c r="E165" s="5" t="n">
        <v>368926</v>
      </c>
    </row>
    <row r="166">
      <c r="A166" s="4" t="inlineStr">
        <is>
          <t>Financial Services gain on deconsolidation</t>
        </is>
      </c>
      <c r="D166" s="5" t="n">
        <v>0</v>
      </c>
    </row>
    <row r="167">
      <c r="A167" s="4" t="inlineStr">
        <is>
          <t>Reportable Legal Entities | Non-Guarantor Subsidiaries | Multifamily</t>
        </is>
      </c>
    </row>
    <row r="168">
      <c r="A168" s="3" t="inlineStr">
        <is>
          <t>Revenues:</t>
        </is>
      </c>
    </row>
    <row r="169">
      <c r="A169" s="4" t="inlineStr">
        <is>
          <t>Revenues</t>
        </is>
      </c>
      <c r="B169" s="5" t="n">
        <v>115170</v>
      </c>
      <c r="C169" s="5" t="n">
        <v>183958</v>
      </c>
      <c r="D169" s="5" t="n">
        <v>370904</v>
      </c>
      <c r="E169" s="5" t="n">
        <v>428764</v>
      </c>
    </row>
    <row r="170">
      <c r="A170" s="3" t="inlineStr">
        <is>
          <t>Cost and expenses:</t>
        </is>
      </c>
    </row>
    <row r="171">
      <c r="A171" s="4" t="inlineStr">
        <is>
          <t>Cost and expenses</t>
        </is>
      </c>
      <c r="B171" s="5" t="n">
        <v>118786</v>
      </c>
      <c r="C171" s="5" t="n">
        <v>181616</v>
      </c>
      <c r="D171" s="5" t="n">
        <v>379607</v>
      </c>
      <c r="E171" s="5" t="n">
        <v>431510</v>
      </c>
    </row>
    <row r="172">
      <c r="A172" s="4" t="inlineStr">
        <is>
          <t>Equity in earnings (loss) from unconsolidated entities</t>
        </is>
      </c>
      <c r="B172" s="5" t="n">
        <v>-1532</v>
      </c>
      <c r="C172" s="5" t="n">
        <v>7883</v>
      </c>
      <c r="D172" s="5" t="n">
        <v>4702</v>
      </c>
      <c r="E172" s="5" t="n">
        <v>15446</v>
      </c>
    </row>
    <row r="173">
      <c r="A173" s="4" t="inlineStr">
        <is>
          <t>Reportable Legal Entities | Non-Guarantor Subsidiaries | Lennar Other</t>
        </is>
      </c>
    </row>
    <row r="174">
      <c r="A174" s="3" t="inlineStr">
        <is>
          <t>Revenues:</t>
        </is>
      </c>
    </row>
    <row r="175">
      <c r="A175" s="4" t="inlineStr">
        <is>
          <t>Revenues</t>
        </is>
      </c>
      <c r="B175" s="5" t="n">
        <v>12896</v>
      </c>
      <c r="C175" s="5" t="n">
        <v>9600</v>
      </c>
      <c r="D175" s="5" t="n">
        <v>33348</v>
      </c>
      <c r="E175" s="5" t="n">
        <v>28919</v>
      </c>
    </row>
    <row r="176">
      <c r="A176" s="3" t="inlineStr">
        <is>
          <t>Cost and expenses:</t>
        </is>
      </c>
    </row>
    <row r="177">
      <c r="A177" s="4" t="inlineStr">
        <is>
          <t>Cost and expenses</t>
        </is>
      </c>
      <c r="B177" s="5" t="n">
        <v>1830</v>
      </c>
      <c r="C177" s="5" t="n">
        <v>2734</v>
      </c>
      <c r="D177" s="5" t="n">
        <v>3332</v>
      </c>
      <c r="E177" s="5" t="n">
        <v>7550</v>
      </c>
    </row>
    <row r="178">
      <c r="A178" s="4" t="inlineStr">
        <is>
          <t>Equity in earnings (loss) from unconsolidated entities</t>
        </is>
      </c>
      <c r="B178" s="5" t="n">
        <v>1956</v>
      </c>
      <c r="C178" s="5" t="n">
        <v>8342</v>
      </c>
      <c r="D178" s="5" t="n">
        <v>-15715</v>
      </c>
      <c r="E178" s="5" t="n">
        <v>19279</v>
      </c>
    </row>
    <row r="179">
      <c r="A179" s="4" t="inlineStr">
        <is>
          <t>Other income (expense), net</t>
        </is>
      </c>
      <c r="B179" s="5" t="n">
        <v>-1083</v>
      </c>
      <c r="C179" s="5" t="n">
        <v>24</v>
      </c>
      <c r="D179" s="5" t="n">
        <v>-10638</v>
      </c>
      <c r="E179" s="5" t="n">
        <v>-12900</v>
      </c>
    </row>
    <row r="180">
      <c r="A180" s="4" t="inlineStr">
        <is>
          <t>Consolidating Adjustments</t>
        </is>
      </c>
    </row>
    <row r="181">
      <c r="A181" s="3" t="inlineStr">
        <is>
          <t>Revenues:</t>
        </is>
      </c>
    </row>
    <row r="182">
      <c r="A182" s="4" t="inlineStr">
        <is>
          <t>Revenues</t>
        </is>
      </c>
      <c r="B182" s="5" t="n">
        <v>-5977</v>
      </c>
      <c r="C182" s="5" t="n">
        <v>-4867</v>
      </c>
      <c r="D182" s="5" t="n">
        <v>-17946</v>
      </c>
      <c r="E182" s="5" t="n">
        <v>-14588</v>
      </c>
    </row>
    <row r="183">
      <c r="A183" s="3" t="inlineStr">
        <is>
          <t>Cost and expenses:</t>
        </is>
      </c>
    </row>
    <row r="184">
      <c r="A184" s="4" t="inlineStr">
        <is>
          <t>Corporate general and administrative</t>
        </is>
      </c>
      <c r="B184" s="5" t="n">
        <v>1265</v>
      </c>
      <c r="C184" s="5" t="n">
        <v>1266</v>
      </c>
      <c r="D184" s="5" t="n">
        <v>3796</v>
      </c>
      <c r="E184" s="5" t="n">
        <v>3796</v>
      </c>
    </row>
    <row r="185">
      <c r="A185" s="4" t="inlineStr">
        <is>
          <t>Total costs and expenses</t>
        </is>
      </c>
      <c r="B185" s="5" t="n">
        <v>-5658</v>
      </c>
      <c r="C185" s="5" t="n">
        <v>-4714</v>
      </c>
      <c r="D185" s="5" t="n">
        <v>-16921</v>
      </c>
      <c r="E185" s="5" t="n">
        <v>-13802</v>
      </c>
    </row>
    <row r="186">
      <c r="A186" s="4" t="inlineStr">
        <is>
          <t>Earnings before income taxes</t>
        </is>
      </c>
      <c r="B186" s="5" t="n">
        <v>0</v>
      </c>
      <c r="C186" s="5" t="n">
        <v>0</v>
      </c>
      <c r="D186" s="5" t="n">
        <v>0</v>
      </c>
      <c r="E186" s="5" t="n">
        <v>0</v>
      </c>
    </row>
    <row r="187">
      <c r="A187" s="4" t="inlineStr">
        <is>
          <t>Benefit (provision) for income taxes</t>
        </is>
      </c>
      <c r="B187" s="5" t="n">
        <v>0</v>
      </c>
      <c r="C187" s="5" t="n">
        <v>0</v>
      </c>
      <c r="D187" s="5" t="n">
        <v>0</v>
      </c>
      <c r="E187" s="5" t="n">
        <v>0</v>
      </c>
    </row>
    <row r="188">
      <c r="A188" s="4" t="inlineStr">
        <is>
          <t>Equity in earnings from subsidiaries</t>
        </is>
      </c>
      <c r="B188" s="5" t="n">
        <v>-816500</v>
      </c>
      <c r="C188" s="5" t="n">
        <v>-623425</v>
      </c>
      <c r="D188" s="5" t="n">
        <v>-1949714</v>
      </c>
      <c r="E188" s="5" t="n">
        <v>-1432673</v>
      </c>
    </row>
    <row r="189">
      <c r="A189" s="4" t="inlineStr">
        <is>
          <t>Net earnings (including net earnings (loss) attributable to noncontrolling interests)</t>
        </is>
      </c>
      <c r="B189" s="5" t="n">
        <v>-816500</v>
      </c>
      <c r="C189" s="5" t="n">
        <v>-623425</v>
      </c>
      <c r="D189" s="5" t="n">
        <v>-1949714</v>
      </c>
      <c r="E189" s="5" t="n">
        <v>-1432673</v>
      </c>
    </row>
    <row r="190">
      <c r="A190" s="4" t="inlineStr">
        <is>
          <t>Less: Net earnings (loss) attributable to noncontrolling interests</t>
        </is>
      </c>
      <c r="B190" s="5" t="n">
        <v>0</v>
      </c>
      <c r="C190" s="5" t="n">
        <v>0</v>
      </c>
      <c r="D190" s="5" t="n">
        <v>0</v>
      </c>
      <c r="E190" s="5" t="n">
        <v>0</v>
      </c>
    </row>
    <row r="191">
      <c r="A191" s="4" t="inlineStr">
        <is>
          <t>Net earnings attributable to Lennar</t>
        </is>
      </c>
      <c r="B191" s="5" t="n">
        <v>-816500</v>
      </c>
      <c r="C191" s="5" t="n">
        <v>-623425</v>
      </c>
      <c r="D191" s="5" t="n">
        <v>-1949714</v>
      </c>
      <c r="E191" s="5" t="n">
        <v>-1432673</v>
      </c>
    </row>
    <row r="192">
      <c r="A192" s="3" t="inlineStr">
        <is>
          <t>Other comprehensive income (loss), net of tax:</t>
        </is>
      </c>
    </row>
    <row r="193">
      <c r="A193" s="4" t="inlineStr">
        <is>
          <t>Net unrealized gain (loss) on securities available-for-sale</t>
        </is>
      </c>
      <c r="B193" s="5" t="n">
        <v>0</v>
      </c>
      <c r="C193" s="5" t="n">
        <v>0</v>
      </c>
      <c r="D193" s="5" t="n">
        <v>0</v>
      </c>
      <c r="E193" s="5" t="n">
        <v>0</v>
      </c>
    </row>
    <row r="194">
      <c r="A194" s="4" t="inlineStr">
        <is>
          <t>Reclassification adjustments for gain included in earnings, net of tax</t>
        </is>
      </c>
      <c r="D194" s="5" t="n">
        <v>0</v>
      </c>
      <c r="E194" s="5" t="n">
        <v>0</v>
      </c>
    </row>
    <row r="195">
      <c r="A195" s="4" t="inlineStr">
        <is>
          <t>Total other comprehensive income (loss), net of tax</t>
        </is>
      </c>
      <c r="B195" s="5" t="n">
        <v>0</v>
      </c>
      <c r="C195" s="5" t="n">
        <v>0</v>
      </c>
      <c r="D195" s="5" t="n">
        <v>0</v>
      </c>
      <c r="E195" s="5" t="n">
        <v>0</v>
      </c>
    </row>
    <row r="196">
      <c r="A196" s="4" t="inlineStr">
        <is>
          <t>Total comprehensive income attributable to Lennar</t>
        </is>
      </c>
      <c r="B196" s="5" t="n">
        <v>-816500</v>
      </c>
      <c r="C196" s="5" t="n">
        <v>-623425</v>
      </c>
      <c r="D196" s="5" t="n">
        <v>-1949714</v>
      </c>
      <c r="E196" s="5" t="n">
        <v>-1432673</v>
      </c>
    </row>
    <row r="197">
      <c r="A197" s="4" t="inlineStr">
        <is>
          <t>Total comprehensive income (loss) attributable to noncontrolling interests</t>
        </is>
      </c>
      <c r="B197" s="5" t="n">
        <v>0</v>
      </c>
      <c r="C197" s="5" t="n">
        <v>0</v>
      </c>
      <c r="D197" s="5" t="n">
        <v>0</v>
      </c>
      <c r="E197" s="5" t="n">
        <v>0</v>
      </c>
    </row>
    <row r="198">
      <c r="A198" s="4" t="inlineStr">
        <is>
          <t>Consolidating Adjustments | Homebuilding</t>
        </is>
      </c>
    </row>
    <row r="199">
      <c r="A199" s="3" t="inlineStr">
        <is>
          <t>Revenues:</t>
        </is>
      </c>
    </row>
    <row r="200">
      <c r="A200" s="4" t="inlineStr">
        <is>
          <t>Revenues</t>
        </is>
      </c>
      <c r="B200" s="5" t="n">
        <v>0</v>
      </c>
      <c r="C200" s="5" t="n">
        <v>0</v>
      </c>
      <c r="D200" s="5" t="n">
        <v>0</v>
      </c>
      <c r="E200" s="5" t="n">
        <v>0</v>
      </c>
    </row>
    <row r="201">
      <c r="A201" s="3" t="inlineStr">
        <is>
          <t>Cost and expenses:</t>
        </is>
      </c>
    </row>
    <row r="202">
      <c r="A202" s="4" t="inlineStr">
        <is>
          <t>Cost and expenses</t>
        </is>
      </c>
      <c r="B202" s="5" t="n">
        <v>-236</v>
      </c>
      <c r="C202" s="5" t="n">
        <v>-929</v>
      </c>
      <c r="D202" s="5" t="n">
        <v>-7403</v>
      </c>
      <c r="E202" s="5" t="n">
        <v>6100</v>
      </c>
    </row>
    <row r="203">
      <c r="A203" s="4" t="inlineStr">
        <is>
          <t>Equity in earnings (loss) from unconsolidated entities</t>
        </is>
      </c>
      <c r="B203" s="5" t="n">
        <v>0</v>
      </c>
      <c r="C203" s="5" t="n">
        <v>0</v>
      </c>
      <c r="D203" s="5" t="n">
        <v>0</v>
      </c>
      <c r="E203" s="5" t="n">
        <v>0</v>
      </c>
    </row>
    <row r="204">
      <c r="A204" s="4" t="inlineStr">
        <is>
          <t>Other income (expense), net</t>
        </is>
      </c>
      <c r="B204" s="5" t="n">
        <v>319</v>
      </c>
      <c r="C204" s="5" t="n">
        <v>153</v>
      </c>
      <c r="D204" s="5" t="n">
        <v>1025</v>
      </c>
      <c r="E204" s="5" t="n">
        <v>786</v>
      </c>
    </row>
    <row r="205">
      <c r="A205" s="4" t="inlineStr">
        <is>
          <t>Consolidating Adjustments | Financial Services</t>
        </is>
      </c>
    </row>
    <row r="206">
      <c r="A206" s="3" t="inlineStr">
        <is>
          <t>Revenues:</t>
        </is>
      </c>
    </row>
    <row r="207">
      <c r="A207" s="4" t="inlineStr">
        <is>
          <t>Revenues</t>
        </is>
      </c>
      <c r="B207" s="5" t="n">
        <v>-5977</v>
      </c>
      <c r="C207" s="5" t="n">
        <v>-4867</v>
      </c>
      <c r="D207" s="5" t="n">
        <v>-17946</v>
      </c>
      <c r="E207" s="5" t="n">
        <v>-14588</v>
      </c>
    </row>
    <row r="208">
      <c r="A208" s="3" t="inlineStr">
        <is>
          <t>Cost and expenses:</t>
        </is>
      </c>
    </row>
    <row r="209">
      <c r="A209" s="4" t="inlineStr">
        <is>
          <t>Cost and expenses</t>
        </is>
      </c>
      <c r="B209" s="5" t="n">
        <v>-6687</v>
      </c>
      <c r="C209" s="5" t="n">
        <v>-5051</v>
      </c>
      <c r="D209" s="5" t="n">
        <v>-13314</v>
      </c>
      <c r="E209" s="5" t="n">
        <v>-23698</v>
      </c>
    </row>
    <row r="210">
      <c r="A210" s="4" t="inlineStr">
        <is>
          <t>Financial Services gain on deconsolidation</t>
        </is>
      </c>
      <c r="D210" s="5" t="n">
        <v>0</v>
      </c>
    </row>
    <row r="211">
      <c r="A211" s="4" t="inlineStr">
        <is>
          <t>Consolidating Adjustments | Multifamily</t>
        </is>
      </c>
    </row>
    <row r="212">
      <c r="A212" s="3" t="inlineStr">
        <is>
          <t>Revenues:</t>
        </is>
      </c>
    </row>
    <row r="213">
      <c r="A213" s="4" t="inlineStr">
        <is>
          <t>Revenues</t>
        </is>
      </c>
      <c r="B213" s="5" t="n">
        <v>0</v>
      </c>
      <c r="C213" s="5" t="n">
        <v>0</v>
      </c>
      <c r="D213" s="5" t="n">
        <v>0</v>
      </c>
      <c r="E213" s="5" t="n">
        <v>0</v>
      </c>
    </row>
    <row r="214">
      <c r="A214" s="3" t="inlineStr">
        <is>
          <t>Cost and expenses:</t>
        </is>
      </c>
    </row>
    <row r="215">
      <c r="A215" s="4" t="inlineStr">
        <is>
          <t>Cost and expenses</t>
        </is>
      </c>
      <c r="B215" s="5" t="n">
        <v>0</v>
      </c>
      <c r="C215" s="5" t="n">
        <v>0</v>
      </c>
      <c r="D215" s="5" t="n">
        <v>0</v>
      </c>
      <c r="E215" s="5" t="n">
        <v>0</v>
      </c>
    </row>
    <row r="216">
      <c r="A216" s="4" t="inlineStr">
        <is>
          <t>Equity in earnings (loss) from unconsolidated entities</t>
        </is>
      </c>
      <c r="B216" s="5" t="n">
        <v>0</v>
      </c>
      <c r="C216" s="5" t="n">
        <v>0</v>
      </c>
      <c r="D216" s="5" t="n">
        <v>0</v>
      </c>
      <c r="E216" s="5" t="n">
        <v>0</v>
      </c>
    </row>
    <row r="217">
      <c r="A217" s="4" t="inlineStr">
        <is>
          <t>Consolidating Adjustments | Lennar Other</t>
        </is>
      </c>
    </row>
    <row r="218">
      <c r="A218" s="3" t="inlineStr">
        <is>
          <t>Revenues:</t>
        </is>
      </c>
    </row>
    <row r="219">
      <c r="A219" s="4" t="inlineStr">
        <is>
          <t>Revenues</t>
        </is>
      </c>
      <c r="B219" s="5" t="n">
        <v>0</v>
      </c>
      <c r="C219" s="5" t="n">
        <v>0</v>
      </c>
      <c r="D219" s="5" t="n">
        <v>0</v>
      </c>
      <c r="E219" s="5" t="n">
        <v>0</v>
      </c>
    </row>
    <row r="220">
      <c r="A220" s="3" t="inlineStr">
        <is>
          <t>Cost and expenses:</t>
        </is>
      </c>
    </row>
    <row r="221">
      <c r="A221" s="4" t="inlineStr">
        <is>
          <t>Cost and expenses</t>
        </is>
      </c>
      <c r="B221" s="5" t="n">
        <v>0</v>
      </c>
      <c r="C221" s="5" t="n">
        <v>0</v>
      </c>
      <c r="D221" s="5" t="n">
        <v>0</v>
      </c>
      <c r="E221" s="5" t="n">
        <v>0</v>
      </c>
    </row>
    <row r="222">
      <c r="A222" s="4" t="inlineStr">
        <is>
          <t>Equity in earnings (loss) from unconsolidated entities</t>
        </is>
      </c>
      <c r="B222" s="5" t="n">
        <v>0</v>
      </c>
      <c r="C222" s="5" t="n">
        <v>0</v>
      </c>
      <c r="D222" s="5" t="n">
        <v>0</v>
      </c>
      <c r="E222" s="5" t="n">
        <v>0</v>
      </c>
    </row>
    <row r="223">
      <c r="A223" s="4" t="inlineStr">
        <is>
          <t>Other income (expense), net</t>
        </is>
      </c>
      <c r="B223" s="6" t="n">
        <v>0</v>
      </c>
      <c r="C223" s="6" t="n">
        <v>0</v>
      </c>
      <c r="D223" s="6" t="n">
        <v>0</v>
      </c>
      <c r="E223"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Condensed Consolidating Statement of Cash Flow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ash flows from operating activities:</t>
        </is>
      </c>
    </row>
    <row r="4">
      <c r="A4" s="4" t="inlineStr">
        <is>
          <t>Net earnings (including net loss attributable to noncontrolling interests)</t>
        </is>
      </c>
      <c r="B4" s="6" t="n">
        <v>669323</v>
      </c>
      <c r="C4" s="6" t="n">
        <v>512643</v>
      </c>
      <c r="D4" s="6" t="n">
        <v>1576644</v>
      </c>
      <c r="E4" s="6" t="n">
        <v>1170936</v>
      </c>
    </row>
    <row r="5">
      <c r="A5" s="4" t="inlineStr">
        <is>
          <t>Distributions of earnings from guarantor and non-guarantor subsidiaries</t>
        </is>
      </c>
      <c r="D5" s="5" t="n">
        <v>0</v>
      </c>
      <c r="E5" s="5" t="n">
        <v>0</v>
      </c>
    </row>
    <row r="6">
      <c r="A6" s="4" t="inlineStr">
        <is>
          <t>Other adjustments to reconcile net earnings (including net loss attributable to noncontrolling interests) to net cash provided by operating activities</t>
        </is>
      </c>
      <c r="D6" s="5" t="n">
        <v>1320200</v>
      </c>
      <c r="E6" s="5" t="n">
        <v>-872643</v>
      </c>
    </row>
    <row r="7">
      <c r="A7" s="4" t="inlineStr">
        <is>
          <t>Net cash provided by operating activities</t>
        </is>
      </c>
      <c r="D7" s="5" t="n">
        <v>2896844</v>
      </c>
      <c r="E7" s="5" t="n">
        <v>298293</v>
      </c>
    </row>
    <row r="8">
      <c r="A8" s="3" t="inlineStr">
        <is>
          <t>Cash flows from investing activities:</t>
        </is>
      </c>
    </row>
    <row r="9">
      <c r="A9" s="4" t="inlineStr">
        <is>
          <t>Investments in and contributions to unconsolidated entities/deconsolidation of a previously consolidated entity, net of distributions of capital</t>
        </is>
      </c>
      <c r="D9" s="5" t="n">
        <v>-276797</v>
      </c>
      <c r="E9" s="5" t="n">
        <v>-79593</v>
      </c>
    </row>
    <row r="10">
      <c r="A10" s="4" t="inlineStr">
        <is>
          <t>Proceeds from sales of real estate owned</t>
        </is>
      </c>
      <c r="E10" s="5" t="n">
        <v>8560</v>
      </c>
    </row>
    <row r="11">
      <c r="A11" s="4" t="inlineStr">
        <is>
          <t>Proceeds from sale of investment in unconsolidated entity</t>
        </is>
      </c>
      <c r="D11" s="5" t="n">
        <v>0</v>
      </c>
      <c r="E11" s="5" t="n">
        <v>17790</v>
      </c>
    </row>
    <row r="12">
      <c r="A12" s="4" t="inlineStr">
        <is>
          <t>Proceeds from the sales of operating properties and equipment and other assets</t>
        </is>
      </c>
      <c r="D12" s="5" t="n">
        <v>33096</v>
      </c>
      <c r="E12" s="5" t="n">
        <v>58578</v>
      </c>
    </row>
    <row r="13">
      <c r="A13" s="4" t="inlineStr">
        <is>
          <t>Proceeds from sale of Financial Services' portfolio/businesses</t>
        </is>
      </c>
      <c r="D13" s="5" t="n">
        <v>14978</v>
      </c>
      <c r="E13" s="5" t="n">
        <v>24446</v>
      </c>
    </row>
    <row r="14">
      <c r="A14" s="4" t="inlineStr">
        <is>
          <t>Other</t>
        </is>
      </c>
      <c r="D14" s="5" t="n">
        <v>-23766</v>
      </c>
      <c r="E14" s="5" t="n">
        <v>-10560</v>
      </c>
    </row>
    <row r="15">
      <c r="A15" s="4" t="inlineStr">
        <is>
          <t>Distributions of capital from guarantor and non-guarantor subsidiaries</t>
        </is>
      </c>
      <c r="D15" s="5" t="n">
        <v>0</v>
      </c>
    </row>
    <row r="16">
      <c r="A16" s="4" t="inlineStr">
        <is>
          <t>Intercompany</t>
        </is>
      </c>
      <c r="D16" s="5" t="n">
        <v>0</v>
      </c>
      <c r="E16" s="5" t="n">
        <v>0</v>
      </c>
    </row>
    <row r="17">
      <c r="A17" s="4" t="inlineStr">
        <is>
          <t>Net cash used in investing activities</t>
        </is>
      </c>
      <c r="D17" s="5" t="n">
        <v>-267467</v>
      </c>
      <c r="E17" s="5" t="n">
        <v>-39357</v>
      </c>
    </row>
    <row r="18">
      <c r="A18" s="3" t="inlineStr">
        <is>
          <t>Cash flows from financing activities:</t>
        </is>
      </c>
    </row>
    <row r="19">
      <c r="A19" s="4" t="inlineStr">
        <is>
          <t>Net borrowings (repayments) under credit facilities</t>
        </is>
      </c>
      <c r="D19" s="5" t="n">
        <v>-789339</v>
      </c>
    </row>
    <row r="20">
      <c r="A20" s="4" t="inlineStr">
        <is>
          <t>Net borrowings (repayments) on senior notes, other borrowings, other liabilities, and other notes payable</t>
        </is>
      </c>
      <c r="D20" s="5" t="n">
        <v>-640550</v>
      </c>
      <c r="E20" s="5" t="n">
        <v>-595923</v>
      </c>
    </row>
    <row r="21">
      <c r="A21" s="4" t="inlineStr">
        <is>
          <t>Net receipts related to noncontrolling interests</t>
        </is>
      </c>
      <c r="E21" s="5" t="n">
        <v>-8294</v>
      </c>
    </row>
    <row r="22">
      <c r="A22" s="3" t="inlineStr">
        <is>
          <t>Common stock:</t>
        </is>
      </c>
    </row>
    <row r="23">
      <c r="A23" s="4" t="inlineStr">
        <is>
          <t>Issuances</t>
        </is>
      </c>
      <c r="D23" s="5" t="n">
        <v>0</v>
      </c>
      <c r="E23" s="5" t="n">
        <v>388</v>
      </c>
    </row>
    <row r="24">
      <c r="A24" s="4" t="inlineStr">
        <is>
          <t>Repurchases</t>
        </is>
      </c>
      <c r="D24" s="5" t="n">
        <v>-318989</v>
      </c>
      <c r="E24" s="5" t="n">
        <v>-419322</v>
      </c>
    </row>
    <row r="25">
      <c r="A25" s="4" t="inlineStr">
        <is>
          <t>Dividends</t>
        </is>
      </c>
      <c r="D25" s="5" t="n">
        <v>-117112</v>
      </c>
      <c r="E25" s="5" t="n">
        <v>-38776</v>
      </c>
    </row>
    <row r="26">
      <c r="A26" s="4" t="inlineStr">
        <is>
          <t>Intercompany</t>
        </is>
      </c>
      <c r="D26" s="5" t="n">
        <v>0</v>
      </c>
      <c r="E26" s="5" t="n">
        <v>0</v>
      </c>
    </row>
    <row r="27">
      <c r="A27" s="4" t="inlineStr">
        <is>
          <t>Net cash used in financing activities</t>
        </is>
      </c>
      <c r="D27" s="5" t="n">
        <v>-1865990</v>
      </c>
      <c r="E27" s="5" t="n">
        <v>-785050</v>
      </c>
    </row>
    <row r="28">
      <c r="A28" s="4" t="inlineStr">
        <is>
          <t>Net increase (decrease) in cash and cash equivalents and restricted cash</t>
        </is>
      </c>
      <c r="D28" s="5" t="n">
        <v>763387</v>
      </c>
      <c r="E28" s="5" t="n">
        <v>-526114</v>
      </c>
    </row>
    <row r="29">
      <c r="A29" s="4" t="inlineStr">
        <is>
          <t>Cash and cash equivalents and restricted cash at beginning of period</t>
        </is>
      </c>
      <c r="D29" s="5" t="n">
        <v>1468691</v>
      </c>
      <c r="E29" s="5" t="n">
        <v>1595978</v>
      </c>
    </row>
    <row r="30">
      <c r="A30" s="4" t="inlineStr">
        <is>
          <t>Cash and cash equivalents and restricted cash at end of period</t>
        </is>
      </c>
      <c r="B30" s="5" t="n">
        <v>2232078</v>
      </c>
      <c r="C30" s="5" t="n">
        <v>1069864</v>
      </c>
      <c r="D30" s="5" t="n">
        <v>2232078</v>
      </c>
      <c r="E30" s="5" t="n">
        <v>1069864</v>
      </c>
    </row>
    <row r="31">
      <c r="A31" s="4" t="inlineStr">
        <is>
          <t>Unsecured Revolving Credit Facility</t>
        </is>
      </c>
    </row>
    <row r="32">
      <c r="A32" s="3" t="inlineStr">
        <is>
          <t>Cash flows from financing activities:</t>
        </is>
      </c>
    </row>
    <row r="33">
      <c r="A33" s="4" t="inlineStr">
        <is>
          <t>Net borrowings (repayments) under credit facilities</t>
        </is>
      </c>
      <c r="D33" s="5" t="n">
        <v>0</v>
      </c>
      <c r="E33" s="5" t="n">
        <v>700000</v>
      </c>
    </row>
    <row r="34">
      <c r="A34" s="4" t="inlineStr">
        <is>
          <t>Warehouse Repurchase Facility</t>
        </is>
      </c>
    </row>
    <row r="35">
      <c r="A35" s="3" t="inlineStr">
        <is>
          <t>Cash flows from financing activities:</t>
        </is>
      </c>
    </row>
    <row r="36">
      <c r="A36" s="4" t="inlineStr">
        <is>
          <t>Net borrowings (repayments) under credit facilities</t>
        </is>
      </c>
      <c r="D36" s="5" t="n">
        <v>-789339</v>
      </c>
      <c r="E36" s="5" t="n">
        <v>-423123</v>
      </c>
    </row>
    <row r="37">
      <c r="A37" s="4" t="inlineStr">
        <is>
          <t>Reportable Legal Entities | Lennar Corporation</t>
        </is>
      </c>
    </row>
    <row r="38">
      <c r="A38" s="3" t="inlineStr">
        <is>
          <t>Cash flows from operating activities:</t>
        </is>
      </c>
    </row>
    <row r="39">
      <c r="A39" s="4" t="inlineStr">
        <is>
          <t>Net earnings (including net loss attributable to noncontrolling interests)</t>
        </is>
      </c>
      <c r="B39" s="5" t="n">
        <v>666418</v>
      </c>
      <c r="C39" s="5" t="n">
        <v>513366</v>
      </c>
      <c r="D39" s="5" t="n">
        <v>1582276</v>
      </c>
      <c r="E39" s="5" t="n">
        <v>1174748</v>
      </c>
    </row>
    <row r="40">
      <c r="A40" s="4" t="inlineStr">
        <is>
          <t>Distributions of earnings from guarantor and non-guarantor subsidiaries</t>
        </is>
      </c>
      <c r="D40" s="5" t="n">
        <v>1787270</v>
      </c>
      <c r="E40" s="5" t="n">
        <v>1356321</v>
      </c>
    </row>
    <row r="41">
      <c r="A41" s="4" t="inlineStr">
        <is>
          <t>Other adjustments to reconcile net earnings (including net loss attributable to noncontrolling interests) to net cash provided by operating activities</t>
        </is>
      </c>
      <c r="D41" s="5" t="n">
        <v>-1757490</v>
      </c>
      <c r="E41" s="5" t="n">
        <v>-1261601</v>
      </c>
    </row>
    <row r="42">
      <c r="A42" s="4" t="inlineStr">
        <is>
          <t>Net cash provided by operating activities</t>
        </is>
      </c>
      <c r="D42" s="5" t="n">
        <v>1612056</v>
      </c>
      <c r="E42" s="5" t="n">
        <v>1269468</v>
      </c>
    </row>
    <row r="43">
      <c r="A43" s="3" t="inlineStr">
        <is>
          <t>Cash flows from investing activities:</t>
        </is>
      </c>
    </row>
    <row r="44">
      <c r="A44" s="4" t="inlineStr">
        <is>
          <t>Investments in and contributions to unconsolidated entities/deconsolidation of a previously consolidated entity, net of distributions of capital</t>
        </is>
      </c>
      <c r="D44" s="5" t="n">
        <v>0</v>
      </c>
      <c r="E44" s="5" t="n">
        <v>0</v>
      </c>
    </row>
    <row r="45">
      <c r="A45" s="4" t="inlineStr">
        <is>
          <t>Proceeds from sales of real estate owned</t>
        </is>
      </c>
      <c r="E45" s="5" t="n">
        <v>0</v>
      </c>
    </row>
    <row r="46">
      <c r="A46" s="4" t="inlineStr">
        <is>
          <t>Proceeds from sale of investment in unconsolidated entity</t>
        </is>
      </c>
      <c r="E46" s="5" t="n">
        <v>0</v>
      </c>
    </row>
    <row r="47">
      <c r="A47" s="4" t="inlineStr">
        <is>
          <t>Proceeds from the sales of operating properties and equipment and other assets</t>
        </is>
      </c>
      <c r="D47" s="5" t="n">
        <v>0</v>
      </c>
    </row>
    <row r="48">
      <c r="A48" s="4" t="inlineStr">
        <is>
          <t>Proceeds from sale of Financial Services' portfolio/businesses</t>
        </is>
      </c>
      <c r="E48" s="5" t="n">
        <v>0</v>
      </c>
    </row>
    <row r="49">
      <c r="A49" s="4" t="inlineStr">
        <is>
          <t>Other</t>
        </is>
      </c>
      <c r="D49" s="5" t="n">
        <v>-3414</v>
      </c>
      <c r="E49" s="5" t="n">
        <v>-2164</v>
      </c>
    </row>
    <row r="50">
      <c r="A50" s="4" t="inlineStr">
        <is>
          <t>Distributions of capital from guarantor and non-guarantor subsidiaries</t>
        </is>
      </c>
      <c r="D50" s="5" t="n">
        <v>100000</v>
      </c>
    </row>
    <row r="51">
      <c r="A51" s="4" t="inlineStr">
        <is>
          <t>Intercompany</t>
        </is>
      </c>
      <c r="D51" s="5" t="n">
        <v>-62896</v>
      </c>
      <c r="E51" s="5" t="n">
        <v>-1256112</v>
      </c>
    </row>
    <row r="52">
      <c r="A52" s="4" t="inlineStr">
        <is>
          <t>Net cash used in investing activities</t>
        </is>
      </c>
      <c r="D52" s="5" t="n">
        <v>33690</v>
      </c>
      <c r="E52" s="5" t="n">
        <v>-1258276</v>
      </c>
    </row>
    <row r="53">
      <c r="A53" s="3" t="inlineStr">
        <is>
          <t>Cash flows from financing activities:</t>
        </is>
      </c>
    </row>
    <row r="54">
      <c r="A54" s="4" t="inlineStr">
        <is>
          <t>Net borrowings (repayments) on senior notes, other borrowings, other liabilities, and other notes payable</t>
        </is>
      </c>
      <c r="D54" s="5" t="n">
        <v>-280630</v>
      </c>
      <c r="E54" s="5" t="n">
        <v>-500000</v>
      </c>
    </row>
    <row r="55">
      <c r="A55" s="4" t="inlineStr">
        <is>
          <t>Net receipts related to noncontrolling interests</t>
        </is>
      </c>
      <c r="E55" s="5" t="n">
        <v>0</v>
      </c>
    </row>
    <row r="56">
      <c r="A56" s="3" t="inlineStr">
        <is>
          <t>Common stock:</t>
        </is>
      </c>
    </row>
    <row r="57">
      <c r="A57" s="4" t="inlineStr">
        <is>
          <t>Issuances</t>
        </is>
      </c>
      <c r="E57" s="5" t="n">
        <v>388</v>
      </c>
    </row>
    <row r="58">
      <c r="A58" s="4" t="inlineStr">
        <is>
          <t>Repurchases</t>
        </is>
      </c>
      <c r="D58" s="5" t="n">
        <v>-318989</v>
      </c>
      <c r="E58" s="5" t="n">
        <v>-419322</v>
      </c>
    </row>
    <row r="59">
      <c r="A59" s="4" t="inlineStr">
        <is>
          <t>Dividends</t>
        </is>
      </c>
      <c r="D59" s="5" t="n">
        <v>-117112</v>
      </c>
      <c r="E59" s="5" t="n">
        <v>-38776</v>
      </c>
    </row>
    <row r="60">
      <c r="A60" s="4" t="inlineStr">
        <is>
          <t>Intercompany</t>
        </is>
      </c>
      <c r="D60" s="5" t="n">
        <v>0</v>
      </c>
      <c r="E60" s="5" t="n">
        <v>0</v>
      </c>
    </row>
    <row r="61">
      <c r="A61" s="4" t="inlineStr">
        <is>
          <t>Net cash used in financing activities</t>
        </is>
      </c>
      <c r="D61" s="5" t="n">
        <v>-716731</v>
      </c>
      <c r="E61" s="5" t="n">
        <v>-257710</v>
      </c>
    </row>
    <row r="62">
      <c r="A62" s="4" t="inlineStr">
        <is>
          <t>Net increase (decrease) in cash and cash equivalents and restricted cash</t>
        </is>
      </c>
      <c r="D62" s="5" t="n">
        <v>929015</v>
      </c>
      <c r="E62" s="5" t="n">
        <v>-246518</v>
      </c>
    </row>
    <row r="63">
      <c r="A63" s="4" t="inlineStr">
        <is>
          <t>Cash and cash equivalents and restricted cash at beginning of period</t>
        </is>
      </c>
      <c r="D63" s="5" t="n">
        <v>713828</v>
      </c>
      <c r="E63" s="5" t="n">
        <v>624694</v>
      </c>
    </row>
    <row r="64">
      <c r="A64" s="4" t="inlineStr">
        <is>
          <t>Cash and cash equivalents and restricted cash at end of period</t>
        </is>
      </c>
      <c r="B64" s="5" t="n">
        <v>1642843</v>
      </c>
      <c r="C64" s="5" t="n">
        <v>378176</v>
      </c>
      <c r="D64" s="5" t="n">
        <v>1642843</v>
      </c>
      <c r="E64" s="5" t="n">
        <v>378176</v>
      </c>
    </row>
    <row r="65">
      <c r="A65" s="4" t="inlineStr">
        <is>
          <t>Reportable Legal Entities | Lennar Corporation | Unsecured Revolving Credit Facility</t>
        </is>
      </c>
    </row>
    <row r="66">
      <c r="A66" s="3" t="inlineStr">
        <is>
          <t>Cash flows from financing activities:</t>
        </is>
      </c>
    </row>
    <row r="67">
      <c r="A67" s="4" t="inlineStr">
        <is>
          <t>Net borrowings (repayments) under credit facilities</t>
        </is>
      </c>
      <c r="E67" s="5" t="n">
        <v>700000</v>
      </c>
    </row>
    <row r="68">
      <c r="A68" s="4" t="inlineStr">
        <is>
          <t>Reportable Legal Entities | Lennar Corporation | Warehouse Repurchase Facility</t>
        </is>
      </c>
    </row>
    <row r="69">
      <c r="A69" s="3" t="inlineStr">
        <is>
          <t>Cash flows from financing activities:</t>
        </is>
      </c>
    </row>
    <row r="70">
      <c r="A70" s="4" t="inlineStr">
        <is>
          <t>Net borrowings (repayments) under credit facilities</t>
        </is>
      </c>
      <c r="E70" s="5" t="n">
        <v>0</v>
      </c>
    </row>
    <row r="71">
      <c r="A71" s="4" t="inlineStr">
        <is>
          <t>Reportable Legal Entities | Guarantor Subsidiaries</t>
        </is>
      </c>
    </row>
    <row r="72">
      <c r="A72" s="3" t="inlineStr">
        <is>
          <t>Cash flows from operating activities:</t>
        </is>
      </c>
    </row>
    <row r="73">
      <c r="A73" s="4" t="inlineStr">
        <is>
          <t>Net earnings (including net loss attributable to noncontrolling interests)</t>
        </is>
      </c>
      <c r="B73" s="5" t="n">
        <v>728012</v>
      </c>
      <c r="C73" s="5" t="n">
        <v>557224</v>
      </c>
      <c r="D73" s="5" t="n">
        <v>1779572</v>
      </c>
      <c r="E73" s="5" t="n">
        <v>1322333</v>
      </c>
    </row>
    <row r="74">
      <c r="A74" s="4" t="inlineStr">
        <is>
          <t>Distributions of earnings from guarantor and non-guarantor subsidiaries</t>
        </is>
      </c>
      <c r="D74" s="5" t="n">
        <v>162444</v>
      </c>
      <c r="E74" s="5" t="n">
        <v>76352</v>
      </c>
    </row>
    <row r="75">
      <c r="A75" s="4" t="inlineStr">
        <is>
          <t>Other adjustments to reconcile net earnings (including net loss attributable to noncontrolling interests) to net cash provided by operating activities</t>
        </is>
      </c>
      <c r="D75" s="5" t="n">
        <v>395502</v>
      </c>
      <c r="E75" s="5" t="n">
        <v>-1342672</v>
      </c>
    </row>
    <row r="76">
      <c r="A76" s="4" t="inlineStr">
        <is>
          <t>Net cash provided by operating activities</t>
        </is>
      </c>
      <c r="D76" s="5" t="n">
        <v>2337518</v>
      </c>
      <c r="E76" s="5" t="n">
        <v>56013</v>
      </c>
    </row>
    <row r="77">
      <c r="A77" s="3" t="inlineStr">
        <is>
          <t>Cash flows from investing activities:</t>
        </is>
      </c>
    </row>
    <row r="78">
      <c r="A78" s="4" t="inlineStr">
        <is>
          <t>Investments in and contributions to unconsolidated entities/deconsolidation of a previously consolidated entity, net of distributions of capital</t>
        </is>
      </c>
      <c r="D78" s="5" t="n">
        <v>-71695</v>
      </c>
      <c r="E78" s="5" t="n">
        <v>-135395</v>
      </c>
    </row>
    <row r="79">
      <c r="A79" s="4" t="inlineStr">
        <is>
          <t>Proceeds from sales of real estate owned</t>
        </is>
      </c>
      <c r="E79" s="5" t="n">
        <v>0</v>
      </c>
    </row>
    <row r="80">
      <c r="A80" s="4" t="inlineStr">
        <is>
          <t>Proceeds from sale of investment in unconsolidated entity</t>
        </is>
      </c>
      <c r="E80" s="5" t="n">
        <v>0</v>
      </c>
    </row>
    <row r="81">
      <c r="A81" s="4" t="inlineStr">
        <is>
          <t>Proceeds from the sales of operating properties and equipment and other assets</t>
        </is>
      </c>
      <c r="D81" s="5" t="n">
        <v>33096</v>
      </c>
    </row>
    <row r="82">
      <c r="A82" s="4" t="inlineStr">
        <is>
          <t>Proceeds from sale of Financial Services' portfolio/businesses</t>
        </is>
      </c>
      <c r="E82" s="5" t="n">
        <v>21517</v>
      </c>
    </row>
    <row r="83">
      <c r="A83" s="4" t="inlineStr">
        <is>
          <t>Other</t>
        </is>
      </c>
      <c r="D83" s="5" t="n">
        <v>32229</v>
      </c>
      <c r="E83" s="5" t="n">
        <v>34935</v>
      </c>
    </row>
    <row r="84">
      <c r="A84" s="4" t="inlineStr">
        <is>
          <t>Distributions of capital from guarantor and non-guarantor subsidiaries</t>
        </is>
      </c>
      <c r="D84" s="5" t="n">
        <v>50000</v>
      </c>
    </row>
    <row r="85">
      <c r="A85" s="4" t="inlineStr">
        <is>
          <t>Intercompany</t>
        </is>
      </c>
      <c r="D85" s="5" t="n">
        <v>0</v>
      </c>
      <c r="E85" s="5" t="n">
        <v>0</v>
      </c>
    </row>
    <row r="86">
      <c r="A86" s="4" t="inlineStr">
        <is>
          <t>Net cash used in investing activities</t>
        </is>
      </c>
      <c r="D86" s="5" t="n">
        <v>43630</v>
      </c>
      <c r="E86" s="5" t="n">
        <v>-78943</v>
      </c>
    </row>
    <row r="87">
      <c r="A87" s="3" t="inlineStr">
        <is>
          <t>Cash flows from financing activities:</t>
        </is>
      </c>
    </row>
    <row r="88">
      <c r="A88" s="4" t="inlineStr">
        <is>
          <t>Net borrowings (repayments) under credit facilities</t>
        </is>
      </c>
      <c r="D88" s="5" t="n">
        <v>1476</v>
      </c>
    </row>
    <row r="89">
      <c r="A89" s="4" t="inlineStr">
        <is>
          <t>Net borrowings (repayments) on senior notes, other borrowings, other liabilities, and other notes payable</t>
        </is>
      </c>
      <c r="D89" s="5" t="n">
        <v>-481524</v>
      </c>
      <c r="E89" s="5" t="n">
        <v>-117444</v>
      </c>
    </row>
    <row r="90">
      <c r="A90" s="4" t="inlineStr">
        <is>
          <t>Net receipts related to noncontrolling interests</t>
        </is>
      </c>
      <c r="E90" s="5" t="n">
        <v>0</v>
      </c>
    </row>
    <row r="91">
      <c r="A91" s="3" t="inlineStr">
        <is>
          <t>Common stock:</t>
        </is>
      </c>
    </row>
    <row r="92">
      <c r="A92" s="4" t="inlineStr">
        <is>
          <t>Issuances</t>
        </is>
      </c>
      <c r="E92" s="5" t="n">
        <v>0</v>
      </c>
    </row>
    <row r="93">
      <c r="A93" s="4" t="inlineStr">
        <is>
          <t>Repurchases</t>
        </is>
      </c>
      <c r="D93" s="5" t="n">
        <v>0</v>
      </c>
      <c r="E93" s="5" t="n">
        <v>0</v>
      </c>
    </row>
    <row r="94">
      <c r="A94" s="4" t="inlineStr">
        <is>
          <t>Dividends</t>
        </is>
      </c>
      <c r="D94" s="5" t="n">
        <v>-1879572</v>
      </c>
      <c r="E94" s="5" t="n">
        <v>-1322333</v>
      </c>
    </row>
    <row r="95">
      <c r="A95" s="4" t="inlineStr">
        <is>
          <t>Intercompany</t>
        </is>
      </c>
      <c r="D95" s="5" t="n">
        <v>-185180</v>
      </c>
      <c r="E95" s="5" t="n">
        <v>1181304</v>
      </c>
    </row>
    <row r="96">
      <c r="A96" s="4" t="inlineStr">
        <is>
          <t>Net cash used in financing activities</t>
        </is>
      </c>
      <c r="D96" s="5" t="n">
        <v>-2544800</v>
      </c>
      <c r="E96" s="5" t="n">
        <v>-258482</v>
      </c>
    </row>
    <row r="97">
      <c r="A97" s="4" t="inlineStr">
        <is>
          <t>Net increase (decrease) in cash and cash equivalents and restricted cash</t>
        </is>
      </c>
      <c r="D97" s="5" t="n">
        <v>-163652</v>
      </c>
      <c r="E97" s="5" t="n">
        <v>-281412</v>
      </c>
    </row>
    <row r="98">
      <c r="A98" s="4" t="inlineStr">
        <is>
          <t>Cash and cash equivalents and restricted cash at beginning of period</t>
        </is>
      </c>
      <c r="D98" s="5" t="n">
        <v>532304</v>
      </c>
      <c r="E98" s="5" t="n">
        <v>721603</v>
      </c>
    </row>
    <row r="99">
      <c r="A99" s="4" t="inlineStr">
        <is>
          <t>Cash and cash equivalents and restricted cash at end of period</t>
        </is>
      </c>
      <c r="B99" s="5" t="n">
        <v>368652</v>
      </c>
      <c r="C99" s="5" t="n">
        <v>440191</v>
      </c>
      <c r="D99" s="5" t="n">
        <v>368652</v>
      </c>
      <c r="E99" s="5" t="n">
        <v>440191</v>
      </c>
    </row>
    <row r="100">
      <c r="A100" s="4" t="inlineStr">
        <is>
          <t>Reportable Legal Entities | Guarantor Subsidiaries | Unsecured Revolving Credit Facility</t>
        </is>
      </c>
    </row>
    <row r="101">
      <c r="A101" s="3" t="inlineStr">
        <is>
          <t>Cash flows from financing activities:</t>
        </is>
      </c>
    </row>
    <row r="102">
      <c r="A102" s="4" t="inlineStr">
        <is>
          <t>Net borrowings (repayments) under credit facilities</t>
        </is>
      </c>
      <c r="E102" s="5" t="n">
        <v>0</v>
      </c>
    </row>
    <row r="103">
      <c r="A103" s="4" t="inlineStr">
        <is>
          <t>Reportable Legal Entities | Guarantor Subsidiaries | Warehouse Repurchase Facility</t>
        </is>
      </c>
    </row>
    <row r="104">
      <c r="A104" s="3" t="inlineStr">
        <is>
          <t>Cash flows from financing activities:</t>
        </is>
      </c>
    </row>
    <row r="105">
      <c r="A105" s="4" t="inlineStr">
        <is>
          <t>Net borrowings (repayments) under credit facilities</t>
        </is>
      </c>
      <c r="E105" s="5" t="n">
        <v>-9</v>
      </c>
    </row>
    <row r="106">
      <c r="A106" s="4" t="inlineStr">
        <is>
          <t>Reportable Legal Entities | Non-Guarantor Subsidiaries</t>
        </is>
      </c>
    </row>
    <row r="107">
      <c r="A107" s="3" t="inlineStr">
        <is>
          <t>Cash flows from operating activities:</t>
        </is>
      </c>
    </row>
    <row r="108">
      <c r="A108" s="4" t="inlineStr">
        <is>
          <t>Net earnings (including net loss attributable to noncontrolling interests)</t>
        </is>
      </c>
      <c r="B108" s="5" t="n">
        <v>91393</v>
      </c>
      <c r="C108" s="5" t="n">
        <v>65478</v>
      </c>
      <c r="D108" s="5" t="n">
        <v>164510</v>
      </c>
      <c r="E108" s="5" t="n">
        <v>106528</v>
      </c>
    </row>
    <row r="109">
      <c r="A109" s="4" t="inlineStr">
        <is>
          <t>Distributions of earnings from guarantor and non-guarantor subsidiaries</t>
        </is>
      </c>
      <c r="D109" s="5" t="n">
        <v>0</v>
      </c>
      <c r="E109" s="5" t="n">
        <v>0</v>
      </c>
    </row>
    <row r="110">
      <c r="A110" s="4" t="inlineStr">
        <is>
          <t>Other adjustments to reconcile net earnings (including net loss attributable to noncontrolling interests) to net cash provided by operating activities</t>
        </is>
      </c>
      <c r="D110" s="5" t="n">
        <v>732474</v>
      </c>
      <c r="E110" s="5" t="n">
        <v>298957</v>
      </c>
    </row>
    <row r="111">
      <c r="A111" s="4" t="inlineStr">
        <is>
          <t>Net cash provided by operating activities</t>
        </is>
      </c>
      <c r="D111" s="5" t="n">
        <v>896984</v>
      </c>
      <c r="E111" s="5" t="n">
        <v>405485</v>
      </c>
    </row>
    <row r="112">
      <c r="A112" s="3" t="inlineStr">
        <is>
          <t>Cash flows from investing activities:</t>
        </is>
      </c>
    </row>
    <row r="113">
      <c r="A113" s="4" t="inlineStr">
        <is>
          <t>Investments in and contributions to unconsolidated entities/deconsolidation of a previously consolidated entity, net of distributions of capital</t>
        </is>
      </c>
      <c r="D113" s="5" t="n">
        <v>-205102</v>
      </c>
      <c r="E113" s="5" t="n">
        <v>55802</v>
      </c>
    </row>
    <row r="114">
      <c r="A114" s="4" t="inlineStr">
        <is>
          <t>Proceeds from sales of real estate owned</t>
        </is>
      </c>
      <c r="E114" s="5" t="n">
        <v>8560</v>
      </c>
    </row>
    <row r="115">
      <c r="A115" s="4" t="inlineStr">
        <is>
          <t>Proceeds from sale of investment in unconsolidated entity</t>
        </is>
      </c>
      <c r="E115" s="5" t="n">
        <v>17790</v>
      </c>
    </row>
    <row r="116">
      <c r="A116" s="4" t="inlineStr">
        <is>
          <t>Proceeds from the sales of operating properties and equipment and other assets</t>
        </is>
      </c>
      <c r="D116" s="5" t="n">
        <v>0</v>
      </c>
    </row>
    <row r="117">
      <c r="A117" s="4" t="inlineStr">
        <is>
          <t>Proceeds from sale of Financial Services' portfolio/businesses</t>
        </is>
      </c>
      <c r="E117" s="5" t="n">
        <v>2929</v>
      </c>
    </row>
    <row r="118">
      <c r="A118" s="4" t="inlineStr">
        <is>
          <t>Other</t>
        </is>
      </c>
      <c r="D118" s="5" t="n">
        <v>-52581</v>
      </c>
      <c r="E118" s="5" t="n">
        <v>-43331</v>
      </c>
    </row>
    <row r="119">
      <c r="A119" s="4" t="inlineStr">
        <is>
          <t>Distributions of capital from guarantor and non-guarantor subsidiaries</t>
        </is>
      </c>
      <c r="D119" s="5" t="n">
        <v>0</v>
      </c>
    </row>
    <row r="120">
      <c r="A120" s="4" t="inlineStr">
        <is>
          <t>Intercompany</t>
        </is>
      </c>
      <c r="D120" s="5" t="n">
        <v>0</v>
      </c>
      <c r="E120" s="5" t="n">
        <v>0</v>
      </c>
    </row>
    <row r="121">
      <c r="A121" s="4" t="inlineStr">
        <is>
          <t>Net cash used in investing activities</t>
        </is>
      </c>
      <c r="D121" s="5" t="n">
        <v>-257683</v>
      </c>
      <c r="E121" s="5" t="n">
        <v>41750</v>
      </c>
    </row>
    <row r="122">
      <c r="A122" s="3" t="inlineStr">
        <is>
          <t>Cash flows from financing activities:</t>
        </is>
      </c>
    </row>
    <row r="123">
      <c r="A123" s="4" t="inlineStr">
        <is>
          <t>Net borrowings (repayments) under credit facilities</t>
        </is>
      </c>
      <c r="D123" s="5" t="n">
        <v>-790815</v>
      </c>
    </row>
    <row r="124">
      <c r="A124" s="4" t="inlineStr">
        <is>
          <t>Net borrowings (repayments) on senior notes, other borrowings, other liabilities, and other notes payable</t>
        </is>
      </c>
      <c r="D124" s="5" t="n">
        <v>121604</v>
      </c>
      <c r="E124" s="5" t="n">
        <v>21521</v>
      </c>
    </row>
    <row r="125">
      <c r="A125" s="4" t="inlineStr">
        <is>
          <t>Net receipts related to noncontrolling interests</t>
        </is>
      </c>
      <c r="E125" s="5" t="n">
        <v>-8294</v>
      </c>
    </row>
    <row r="126">
      <c r="A126" s="3" t="inlineStr">
        <is>
          <t>Common stock:</t>
        </is>
      </c>
    </row>
    <row r="127">
      <c r="A127" s="4" t="inlineStr">
        <is>
          <t>Issuances</t>
        </is>
      </c>
      <c r="E127" s="5" t="n">
        <v>0</v>
      </c>
    </row>
    <row r="128">
      <c r="A128" s="4" t="inlineStr">
        <is>
          <t>Repurchases</t>
        </is>
      </c>
      <c r="D128" s="5" t="n">
        <v>0</v>
      </c>
      <c r="E128" s="5" t="n">
        <v>0</v>
      </c>
    </row>
    <row r="129">
      <c r="A129" s="4" t="inlineStr">
        <is>
          <t>Dividends</t>
        </is>
      </c>
      <c r="D129" s="5" t="n">
        <v>-220142</v>
      </c>
      <c r="E129" s="5" t="n">
        <v>-110340</v>
      </c>
    </row>
    <row r="130">
      <c r="A130" s="4" t="inlineStr">
        <is>
          <t>Intercompany</t>
        </is>
      </c>
      <c r="D130" s="5" t="n">
        <v>248076</v>
      </c>
      <c r="E130" s="5" t="n">
        <v>74808</v>
      </c>
    </row>
    <row r="131">
      <c r="A131" s="4" t="inlineStr">
        <is>
          <t>Net cash used in financing activities</t>
        </is>
      </c>
      <c r="D131" s="5" t="n">
        <v>-641277</v>
      </c>
      <c r="E131" s="5" t="n">
        <v>-445419</v>
      </c>
    </row>
    <row r="132">
      <c r="A132" s="4" t="inlineStr">
        <is>
          <t>Net increase (decrease) in cash and cash equivalents and restricted cash</t>
        </is>
      </c>
      <c r="D132" s="5" t="n">
        <v>-1976</v>
      </c>
      <c r="E132" s="5" t="n">
        <v>1816</v>
      </c>
    </row>
    <row r="133">
      <c r="A133" s="4" t="inlineStr">
        <is>
          <t>Cash and cash equivalents and restricted cash at beginning of period</t>
        </is>
      </c>
      <c r="D133" s="5" t="n">
        <v>222559</v>
      </c>
      <c r="E133" s="5" t="n">
        <v>249681</v>
      </c>
    </row>
    <row r="134">
      <c r="A134" s="4" t="inlineStr">
        <is>
          <t>Cash and cash equivalents and restricted cash at end of period</t>
        </is>
      </c>
      <c r="B134" s="5" t="n">
        <v>220583</v>
      </c>
      <c r="C134" s="5" t="n">
        <v>251497</v>
      </c>
      <c r="D134" s="5" t="n">
        <v>220583</v>
      </c>
      <c r="E134" s="5" t="n">
        <v>251497</v>
      </c>
    </row>
    <row r="135">
      <c r="A135" s="4" t="inlineStr">
        <is>
          <t>Reportable Legal Entities | Non-Guarantor Subsidiaries | Unsecured Revolving Credit Facility</t>
        </is>
      </c>
    </row>
    <row r="136">
      <c r="A136" s="3" t="inlineStr">
        <is>
          <t>Cash flows from financing activities:</t>
        </is>
      </c>
    </row>
    <row r="137">
      <c r="A137" s="4" t="inlineStr">
        <is>
          <t>Net borrowings (repayments) under credit facilities</t>
        </is>
      </c>
      <c r="E137" s="5" t="n">
        <v>0</v>
      </c>
    </row>
    <row r="138">
      <c r="A138" s="4" t="inlineStr">
        <is>
          <t>Reportable Legal Entities | Non-Guarantor Subsidiaries | Warehouse Repurchase Facility</t>
        </is>
      </c>
    </row>
    <row r="139">
      <c r="A139" s="3" t="inlineStr">
        <is>
          <t>Cash flows from financing activities:</t>
        </is>
      </c>
    </row>
    <row r="140">
      <c r="A140" s="4" t="inlineStr">
        <is>
          <t>Net borrowings (repayments) under credit facilities</t>
        </is>
      </c>
      <c r="E140" s="5" t="n">
        <v>-423114</v>
      </c>
    </row>
    <row r="141">
      <c r="A141" s="4" t="inlineStr">
        <is>
          <t>Consolidating Adjustments</t>
        </is>
      </c>
    </row>
    <row r="142">
      <c r="A142" s="3" t="inlineStr">
        <is>
          <t>Cash flows from operating activities:</t>
        </is>
      </c>
    </row>
    <row r="143">
      <c r="A143" s="4" t="inlineStr">
        <is>
          <t>Net earnings (including net loss attributable to noncontrolling interests)</t>
        </is>
      </c>
      <c r="B143" s="5" t="n">
        <v>-816500</v>
      </c>
      <c r="C143" s="5" t="n">
        <v>-623425</v>
      </c>
      <c r="D143" s="5" t="n">
        <v>-1949714</v>
      </c>
      <c r="E143" s="5" t="n">
        <v>-1432673</v>
      </c>
    </row>
    <row r="144">
      <c r="A144" s="4" t="inlineStr">
        <is>
          <t>Distributions of earnings from guarantor and non-guarantor subsidiaries</t>
        </is>
      </c>
      <c r="D144" s="5" t="n">
        <v>-1949714</v>
      </c>
      <c r="E144" s="5" t="n">
        <v>-1432673</v>
      </c>
    </row>
    <row r="145">
      <c r="A145" s="4" t="inlineStr">
        <is>
          <t>Other adjustments to reconcile net earnings (including net loss attributable to noncontrolling interests) to net cash provided by operating activities</t>
        </is>
      </c>
      <c r="D145" s="5" t="n">
        <v>1949714</v>
      </c>
      <c r="E145" s="5" t="n">
        <v>1432673</v>
      </c>
    </row>
    <row r="146">
      <c r="A146" s="4" t="inlineStr">
        <is>
          <t>Net cash provided by operating activities</t>
        </is>
      </c>
      <c r="D146" s="5" t="n">
        <v>-1949714</v>
      </c>
      <c r="E146" s="5" t="n">
        <v>-1432673</v>
      </c>
    </row>
    <row r="147">
      <c r="A147" s="3" t="inlineStr">
        <is>
          <t>Cash flows from investing activities:</t>
        </is>
      </c>
    </row>
    <row r="148">
      <c r="A148" s="4" t="inlineStr">
        <is>
          <t>Investments in and contributions to unconsolidated entities/deconsolidation of a previously consolidated entity, net of distributions of capital</t>
        </is>
      </c>
      <c r="D148" s="5" t="n">
        <v>0</v>
      </c>
      <c r="E148" s="5" t="n">
        <v>0</v>
      </c>
    </row>
    <row r="149">
      <c r="A149" s="4" t="inlineStr">
        <is>
          <t>Proceeds from sales of real estate owned</t>
        </is>
      </c>
      <c r="E149" s="5" t="n">
        <v>0</v>
      </c>
    </row>
    <row r="150">
      <c r="A150" s="4" t="inlineStr">
        <is>
          <t>Proceeds from sale of investment in unconsolidated entity</t>
        </is>
      </c>
      <c r="E150" s="5" t="n">
        <v>0</v>
      </c>
    </row>
    <row r="151">
      <c r="A151" s="4" t="inlineStr">
        <is>
          <t>Proceeds from the sales of operating properties and equipment and other assets</t>
        </is>
      </c>
      <c r="D151" s="5" t="n">
        <v>0</v>
      </c>
    </row>
    <row r="152">
      <c r="A152" s="4" t="inlineStr">
        <is>
          <t>Proceeds from sale of Financial Services' portfolio/businesses</t>
        </is>
      </c>
      <c r="E152" s="5" t="n">
        <v>0</v>
      </c>
    </row>
    <row r="153">
      <c r="A153" s="4" t="inlineStr">
        <is>
          <t>Other</t>
        </is>
      </c>
      <c r="D153" s="5" t="n">
        <v>0</v>
      </c>
      <c r="E153" s="5" t="n">
        <v>0</v>
      </c>
    </row>
    <row r="154">
      <c r="A154" s="4" t="inlineStr">
        <is>
          <t>Distributions of capital from guarantor and non-guarantor subsidiaries</t>
        </is>
      </c>
      <c r="D154" s="5" t="n">
        <v>-150000</v>
      </c>
    </row>
    <row r="155">
      <c r="A155" s="4" t="inlineStr">
        <is>
          <t>Intercompany</t>
        </is>
      </c>
      <c r="D155" s="5" t="n">
        <v>62896</v>
      </c>
      <c r="E155" s="5" t="n">
        <v>1256112</v>
      </c>
    </row>
    <row r="156">
      <c r="A156" s="4" t="inlineStr">
        <is>
          <t>Net cash used in investing activities</t>
        </is>
      </c>
      <c r="D156" s="5" t="n">
        <v>-87104</v>
      </c>
      <c r="E156" s="5" t="n">
        <v>1256112</v>
      </c>
    </row>
    <row r="157">
      <c r="A157" s="3" t="inlineStr">
        <is>
          <t>Cash flows from financing activities:</t>
        </is>
      </c>
    </row>
    <row r="158">
      <c r="A158" s="4" t="inlineStr">
        <is>
          <t>Net borrowings (repayments) under credit facilities</t>
        </is>
      </c>
      <c r="D158" s="5" t="n">
        <v>0</v>
      </c>
    </row>
    <row r="159">
      <c r="A159" s="4" t="inlineStr">
        <is>
          <t>Net borrowings (repayments) on senior notes, other borrowings, other liabilities, and other notes payable</t>
        </is>
      </c>
      <c r="D159" s="5" t="n">
        <v>0</v>
      </c>
      <c r="E159" s="5" t="n">
        <v>0</v>
      </c>
    </row>
    <row r="160">
      <c r="A160" s="4" t="inlineStr">
        <is>
          <t>Net receipts related to noncontrolling interests</t>
        </is>
      </c>
      <c r="E160" s="5" t="n">
        <v>0</v>
      </c>
    </row>
    <row r="161">
      <c r="A161" s="3" t="inlineStr">
        <is>
          <t>Common stock:</t>
        </is>
      </c>
    </row>
    <row r="162">
      <c r="A162" s="4" t="inlineStr">
        <is>
          <t>Issuances</t>
        </is>
      </c>
      <c r="E162" s="5" t="n">
        <v>0</v>
      </c>
    </row>
    <row r="163">
      <c r="A163" s="4" t="inlineStr">
        <is>
          <t>Repurchases</t>
        </is>
      </c>
      <c r="D163" s="5" t="n">
        <v>0</v>
      </c>
      <c r="E163" s="5" t="n">
        <v>0</v>
      </c>
    </row>
    <row r="164">
      <c r="A164" s="4" t="inlineStr">
        <is>
          <t>Dividends</t>
        </is>
      </c>
      <c r="D164" s="5" t="n">
        <v>2099714</v>
      </c>
      <c r="E164" s="5" t="n">
        <v>1432673</v>
      </c>
    </row>
    <row r="165">
      <c r="A165" s="4" t="inlineStr">
        <is>
          <t>Intercompany</t>
        </is>
      </c>
      <c r="D165" s="5" t="n">
        <v>-62896</v>
      </c>
      <c r="E165" s="5" t="n">
        <v>-1256112</v>
      </c>
    </row>
    <row r="166">
      <c r="A166" s="4" t="inlineStr">
        <is>
          <t>Net cash used in financing activities</t>
        </is>
      </c>
      <c r="D166" s="5" t="n">
        <v>2036818</v>
      </c>
      <c r="E166" s="5" t="n">
        <v>176561</v>
      </c>
    </row>
    <row r="167">
      <c r="A167" s="4" t="inlineStr">
        <is>
          <t>Net increase (decrease) in cash and cash equivalents and restricted cash</t>
        </is>
      </c>
      <c r="D167" s="5" t="n">
        <v>0</v>
      </c>
      <c r="E167" s="5" t="n">
        <v>0</v>
      </c>
    </row>
    <row r="168">
      <c r="A168" s="4" t="inlineStr">
        <is>
          <t>Cash and cash equivalents and restricted cash at beginning of period</t>
        </is>
      </c>
      <c r="D168" s="5" t="n">
        <v>0</v>
      </c>
      <c r="E168" s="5" t="n">
        <v>0</v>
      </c>
    </row>
    <row r="169">
      <c r="A169" s="4" t="inlineStr">
        <is>
          <t>Cash and cash equivalents and restricted cash at end of period</t>
        </is>
      </c>
      <c r="B169" s="6" t="n">
        <v>0</v>
      </c>
      <c r="C169" s="6" t="n">
        <v>0</v>
      </c>
      <c r="D169" s="6" t="n">
        <v>0</v>
      </c>
      <c r="E169" s="5" t="n">
        <v>0</v>
      </c>
    </row>
    <row r="170">
      <c r="A170" s="4" t="inlineStr">
        <is>
          <t>Consolidating Adjustments | Unsecured Revolving Credit Facility</t>
        </is>
      </c>
    </row>
    <row r="171">
      <c r="A171" s="3" t="inlineStr">
        <is>
          <t>Cash flows from financing activities:</t>
        </is>
      </c>
    </row>
    <row r="172">
      <c r="A172" s="4" t="inlineStr">
        <is>
          <t>Net borrowings (repayments) under credit facilities</t>
        </is>
      </c>
      <c r="E172" s="5" t="n">
        <v>0</v>
      </c>
    </row>
    <row r="173">
      <c r="A173" s="4" t="inlineStr">
        <is>
          <t>Consolidating Adjustments | Warehouse Repurchase Facility</t>
        </is>
      </c>
    </row>
    <row r="174">
      <c r="A174" s="3" t="inlineStr">
        <is>
          <t>Cash flows from financing activities:</t>
        </is>
      </c>
    </row>
    <row r="175">
      <c r="A175" s="4" t="inlineStr">
        <is>
          <t>Net borrowings (repayments) under credit facilities</t>
        </is>
      </c>
      <c r="E17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9 Months Ended</t>
        </is>
      </c>
    </row>
    <row r="2">
      <c r="B2" s="2" t="inlineStr">
        <is>
          <t>Aug. 31, 2020</t>
        </is>
      </c>
    </row>
    <row r="3">
      <c r="A3" s="3" t="inlineStr">
        <is>
          <t>Segment Reporting [Abstract]</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1) Homebuilding East (2) Homebuilding Central (3) Homebuilding Texas (4) Homebuilding West (5) Financial Services (6) Multifamily (7) Lennar Other The assets and liabilities related to the Company’s segments were as follows: (In thousands) August 31, 2020 Assets: Homebuilding Financial Services Multifamily Lennar Other Total Cash and cash equivalents $ 1,966,796 217,442 21,591 3,302 2,209,131 Restricted cash 11,959 10,988 — — 22,947 Receivables, net (1) 295,958 316,717 86,725 — 699,400 Inventories 17,671,262 — 336,493 — 18,007,755 Loans held-for-sale (2) — 1,087,182 — — 1,087,182 Loans held-for-investment, net — 67,219 — 1,419 68,638 Investments held-to-maturity — 164,588 — — 164,588 Investments available-for-sale (3) — — — 53,770 53,770 Investments in unconsolidated entities (4) 940,695 70,218 656,012 386,247 2,053,172 Goodwill 3,442,359 189,699 — — 3,632,058 Other assets (5) 1,137,137 85,496 83,265 10,746 1,316,644 $ 25,466,166 2,209,549 1,184,086 455,484 29,315,285 Liabilities: Notes and other debts payable, net $ 7,180,274 956,414 — 1,906 8,138,594 Other liabilities (6) 3,409,132 241,433 236,059 9,722 3,896,346 $ 10,589,406 1,197,847 236,059 11,628 12,034,940 (In thousands) November 30, 2019 Assets: Homebuilding Financial Services Multifamily Lennar Other Total Cash and cash equivalents $ 1,200,832 234,113 8,711 2,340 1,445,996 Restricted cash 9,698 12,022 — 975 22,695 Receivables, net (1) 329,124 500,847 76,906 — 906,877 Inventories 17,776,507 — 315,107 — 18,091,614 Loans held-for-sale (2) — 1,644,939 — — 1,644,939 Loans held-for-investment, net — 73,867 — — 73,867 Investments held-to-maturity — 190,289 — 54,117 244,406 Investments available-for-sale (3) — 3,732 48,206 — 51,938 Investments in unconsolidated entities (4) 1,009,035 — 561,190 403,688 1,973,913 Goodwill 3,442,359 215,516 — — 3,657,875 Other assets (5) 1,021,684 130,699 58,711 34,297 1,245,391 $ 24,789,239 3,006,024 1,068,831 495,417 29,359,511 Liabilities: Notes and other debts payable, net $ 7,776,638 1,745,755 36,125 15,178 9,573,696 Other liabilities (6) 3,230,400 310,695 196,030 14,860 3,751,985 $ 11,007,038 2,056,450 232,155 30,038 13,325,681 (1) Receivables, net for Financial Services primarily related to loans sold to investors for which the Company had not yet been paid as of August 31, 2020 and November 30, 2019 , respectively. (2) Loans held-for-sale related to unsold residential and commercial loans carried at fair value. (3) Investments available-for-sale are carried at fair value with changes in fair value recorded as a component of accumulated other comprehensive income (loss) on the condensed consolidated balance sheet. (4) Lennar Other investments in unconsolidated entities decreased primarily due to a $25.0 million write-down of assets held by Rialto legacy funds because of the disruption in the capital markets as a result of the coronavirus pandemic ("COVID-19") and the economic shutdown. (5) As of August 31, 2020 and November 30, 2019 , Financial Services other assets included mortgage loan commitments carried at fair value of $40.5 million and $16.3 million , respectively, and mortgage servicing rights carried at fair value of $1.4 million and $24.7 million , respectively. (6) As of August 31, 2020 and November 30, 2019 , Financial Services other liabilities included $67.3 million and $60.7 million , respectively, of certain of the Company’s self-insurance reserves related to construction defects, general liability and workers’ compensation. In addition, as of August 31, 2020 and November 30, 2019 , Financial Services other liabilities also included forward contracts carried at fair value of $4.9 million and $3.9 million , respectively. Financial information relating to the Company’s segments was as follows: Three Months Ended August 31, 2020 (In thousands) Homebuilding Financial Services Multifamily Lennar Other Corporate and unallocated Total Revenues $ 5,505,120 237,068 115,170 12,896 — 5,870,254 Operating earnings (loss) 813,744 135,079 (5,148 ) 7,999 — 951,674 Corporate general and administrative expenses — — — — 92,661 92,661 Earnings (loss) before income taxes 813,744 135,079 (5,148 ) 7,999 (92,661 ) 859,013 Three Months Ended August 31, 2019 Revenues $ 5,438,998 224,502 183,958 9,600 — 5,857,058 Operating earnings 658,982 74,698 10,225 15,793 — 759,698 Corporate general and administrative expenses — — — — 92,615 92,615 Earnings before income taxes 658,982 74,698 10,225 15,793 (92,615 ) 667,083 Nine Months Ended August 31, 2020 (In thousands) Homebuilding Financial Services Multifamily Lennar Other Corporate and unallocated Total Revenues $ 14,626,720 631,992 370,904 33,348 — 15,662,964 Operating earnings (loss) (1) 1,905,503 329,722 (4,001 ) (9,123 ) — 2,222,101 Corporate general and administrative expenses — — — — 262,959 262,959 Earnings (loss) before income taxes 1,905,503 329,722 (4,001 ) (9,123 ) (262,959 ) 1,959,142 Nine Months Ended August 31, 2019 Revenues $ 14,258,318 572,029 428,764 28,919 — 15,288,030 Operating earnings 1,610,366 149,887 12,700 20,724 — 1,793,677 Corporate general and administrative expenses — — — — 248,071 248,071 Earnings before income taxes 1,610,366 149,887 12,700 20,724 (248,071 ) 1,545,606 (1) Operating loss for Lennar Other for the nine months ended August 31, 2020 included a $25.0 million write-down of assets held by Rialto legacy funds because of the disruption in the capital markets as a result of COVID-19 and the economic shutdown.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The Company’s reportable Homebuilding segments and all other homebuilding operations not required to be reported separately have homebuilding divisions located in: East: Florida, New Jersey, Pennsylvania and South Carolina Central: Georgia, Illinois, Indiana, Maryland, Minnesota, North Carolina and Virginia Texas: Texas West: Arizona, California, Colorado, Nevada, Oregon, Utah and Washington Other: Urban divisions and other homebuilding related investments primarily in California, including FivePoint Holdings, LLC ("FivePoint") The assets related to the Company’s homebuilding segments were as follows: (In thousands) Assets: East Central Texas West Other Corporate and Unallocated Total Homebuilding Balance at August 31, 2020 $ 5,586,328 3,494,566 2,204,192 10,800,281 1,257,126 2,123,673 25,466,166 Balance at November 30, 2019 5,804,764 3,636,694 2,246,893 10,663,666 1,173,163 1,264,059 24,789,239 Financial information relating to the Company’s homebuilding segments was as follows: Three Months Ended August 31, 2020 (In thousands) East Central Texas West Other Total Homebuilding Revenues $ 1,478,659 1,063,621 747,934 2,212,211 2,695 5,505,120 Operating earnings (loss) 244,189 132,678 116,111 342,834 (22,068 ) 813,744 Three Months Ended August 31, 2019 Revenues $ 1,502,004 1,066,418 713,376 2,063,324 93,876 5,438,998 Operating earnings (loss) 219,335 116,589 78,298 259,424 (14,664 ) 658,982 Nine Months Ended August 31, 2020 (In thousands) East Central Texas West Other Total Homebuilding Revenues $ 3,908,421 2,839,415 1,933,918 5,920,804 24,162 14,626,720 Operating earnings (loss) 586,104 292,031 269,071 847,835 (89,538 ) 1,905,503 Nine Months Ended August 31, 2019 Revenues $ 3,837,673 2,743,757 1,825,105 5,747,243 104,540 14,258,318 Operating earnings (loss) 503,803 264,238 185,950 722,989 (66,614 ) 1,610,366 Financial Services Operations of the Financial Services segment include primarily mortgage financing, title and closing services primarily for buyers of the Company’s homes. It also includes originating and selling into securitizations commercial mortgage loans through its LMF Commercial business, formerly Rialto Mortgage Finance. The Financial Services segment sells substantially all of the residential loans it originates within a short period of time in the secondary mortgage market. The segment applies residential mortgage financing underwriting standards it believes are in-line with industry standards. The majority of the residential loans are sold on a servicing released, non-recourse basis. After the loans are sold, the Company retains potential liability for possible claims by purchasers that it breached certain limited industry-standard representations and warranties in the loan sale agreement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August 31, 2020 , the Financial Services warehouse facilities were all 364 -day repurchase facilities and were used to fund residential mortgages or commercial mortgages for LMF Commercial as follows: (In thousands) Maximum Aggregate Commitment Residential facilities maturing: January 2021 $ 500,000 March 2021 300,000 June 2021 600,000 July 2021 200,000 Total - Residential facilities $ 1,600,000 LMF Commercial facilities maturing November 2020 $ 200,000 December 2020 (1) 700,000 Total - LMF Commercial facilities $ 900,000 Total $ 2,500,000 (1) Includes $50.0 million LMF Commercial warehouse repurchase facility used to finance the origination of floating rate accrual loans, which are reported as accrual loans within loans held-for-investment, net. There were borrowings under this facility of $11.4 million as of August 31, 2020 . The Financial Services segment uses the residential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a 75% interest in the originated commercial loans financed. Borrowings and collateral under the facilities and their prior year predecessors were as follows: (In thousands) August 31, 2020 November 30, 2019 Borrowings under the residential facilities $ 699,016 1,374,063 Collateral under the residential facilities 727,319 1,423,650 Borrowings under the LMF Commercial facilities 103,667 216,870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densed consolidated balance sheets. The activity in the Company’s loan origination liabilities was as follows: Three Months Ended Nine Months Ended August 31, August 31, (In thousands) 2020 2019 2020 2019 Loan origination liabilities, beginning of period $ 10,880 7,424 9,364 48,584 Provision for losses 1,234 1,006 3,149 2,593 Payments/settlements (24 ) (109 ) (423 ) (42,856 ) Loan origination liabilities, end of period $ 12,090 8,321 12,090 8,321 LMF Commercial - loans held-for-sale During the nine months ended August 31, 2020 , LMF Commercial originated commercial loans with a total principal balance of $582.0 million , all of which were recorded as loans held-for-sale and sold $622.3 million of commercial loans into four separate securitizations. As of August 31, 2020 , there were no unsettled transactions. During the nine months ended August 31, 2019 , LMF Commercial originated commercial loans with a total principal balance of $984.5 million , of which $969.2 million were recorded as loans held-for-sale, $15.3 million were recorded as loans held-for-investments, and sold $848.3 million of commercial loans into seven separate securitizations. Investments held-to-maturity At August 31, 2020 and November 30, 2019 , the carrying value of Financial Services' commercial mortgage-backed securities ("CMBS") was $164.6 million and $166.0 million , respectively. These securities were purchased at discounts ranging from 6% to 84% with coupon rates ranging from 2.0% to 5.3% , stated and assumed final distribution dates between October 2027 and December 2028, and stated maturity dates between October 2050 and December 2051. The Financial Services segment reviews changes in estimated cash flows periodically to determine if an other-than-temporary impairment has occurred on its CMBS. Based on the segment’s assessment, no impairment charges were recorded during either the three or nine months ended August 31, 2020 or 2019 . The Financial Services segment classifies these securities as held-to-maturity based on its intent and ability to hold the securities until maturity. The Company has financing agreements to finance CMBS that have been purchased as investments by the Financial Services segment. At August 31, 2020 and November 30, 2019 , the carrying amount, net of debt issuance costs, of outstanding debt in these agreements was $153.7 million and $154.7 million , respectively, and interest is incurred at a rate of 3.4% . Multifamily The Company is actively involved, primarily through unconsolidated entities, in the development, construction and property management of multifamily rental properties. The Multifamily segment focuses on developing a geographically diversified portfolio of institutional quality multifamily rental properties in select U.S. markets. Operations of the Multifamily segment include revenues generated from the sales of land, revenue from construction activities, and management and promote fees generated from joint ventures and equity in earnings (loss) from unconsolidated entities and other gains (which includes sales of buildings), less the cost of sales of land sold, expenses related to construction activities and general and administrative expenses. Lennar Other Lennar Other primarily includes fund interests the Company retained when it sold the Rialto asset and investment management platform, as well as strategic investments in technology companies. Operations of the Lennar Other segment include operating earnings (loss) consisting of revenues generated primarily from the Company's share of carried interests in the Rialto fund investments retained after the sale of Rialto's asset and investment management platform, along with equity in earnings (loss) from the Rialto fund investments and strategic technology investments, and other income (expense), net from the remaining assets related to the Company's former Rialto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Aug. 31, 2020</t>
        </is>
      </c>
    </row>
    <row r="3">
      <c r="A3" s="3" t="inlineStr">
        <is>
          <t>Equity Method Investments and Joint Ventures [Abstract]</t>
        </is>
      </c>
    </row>
    <row r="4">
      <c r="A4" s="4" t="inlineStr">
        <is>
          <t>Investments in Unconsolidated Entities</t>
        </is>
      </c>
      <c r="B4" s="4" t="inlineStr">
        <is>
          <t>Investments in Unconsolidated Entities Homebuilding Unconsolidated Entities As of August 31, 2020 and November 30, 2019 , the Company’s recorded investments in Homebuilding unconsolidated entities were $940.7 million and $1.0 billion , respectively, while the underlying equity in Homebuilding unconsolidated entities partners’ net assets as of August 31, 2020 and November 30, 2019 was $1.2 billion and $1.3 billion , respectively. The basis difference was primarily as a result of the Company contributing its investment in three strategic joint ventures with a higher fair value than book value for an investment in the FivePoint entity and deferring equity in earnings on land sales to the Company. Included in the Company's recorded investments in Homebuilding unconsolidated entities is the Company's 40% ownership of FivePoint. As of August 31, 2020 and November 30, 2019 , the carrying amounts of the Company's FivePoint investment were $376.4 million and $374.0 million , respectively. The total debt of the Homebuilding unconsolidated entities in which the Company has investments was $1.1 billion as of both August 31, 2020 and November 30, 2019 , of which the Company's maximum recourse exposure was $4.9 million and $10.8 million as of August 31, 2020 and November 30, 2019 , respectively. In most instances in which the Company has guaranteed debt of an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f the Company is required to make a payment under any guarantee, the payment would constitute a capital contribution or loan to the Homebuilding unconsolidated entity and increase the Company’s investment in the unconsolidated entity and its share of any funds the unconsolidated entity distributes. As of both August 31, 2020 and November 30, 2019 , the fair values of the repayment guarantees, maintenance guarantees, and completion guarantees were not material. The Company believes that as of August 31, 2020 ,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7 of the Notes to the Condensed Consolidated Financial Statements). Multifamily Unconsolidated Entities The unconsolidated entities in which the Multifamily segment has investments usually finance their activities with a combination of partner equity and debt financing. In connection with many of the loans to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August 31, 2020 and November 30, 2019 , the fair value of the completion guarantees was immaterial. As of August 31, 2020 and November 30, 2019 , Multifamily segment's unconsolidated entities had non-recourse debt with completion guarantees of $933.2 million and $867.3 million , respectively. In many instances, the Multifamily segment is appointed as the construction, development and property manager for its Multifamily unconsolidated entities and receives fees for performing this function. During the three and nine months ended August 31, 2020 , the Multifamily segment recorded fee income, net of deferrals, from its unconsolidated entities of $14.1 million and $42.5 million , respectively. During the three and nine months ended August 31, 2019 , the Multifamily segment recorded fee income, net of deferrals, from its unconsolidated entities of $14.3 million and $40.7 million , respectively. The Multifamily segment also provides general contractor services for construction of some of the rental properties owned by unconsolidated entities in which the Company has an investment. During the three and nine months ended August 31, 2020 , the Multifamily segment provided general contractor services, net of deferrals, totaling $101.1 million and $299.5 million , respectively, which were partially offset by costs related to those services of $97.2 million and $287.6 million , respectively. During the three and nine months ended August 31, 2019 , the Multifamily segment provided general contractor services, net of deferrals, totaling $83.2 million and $264.8 million , respectively, which were partially offset by costs related to those services of $79.9 million and $254.5 million , respectively. The Multifamily segment includes Multifamily Venture Fund I (the "LMV I") and Multifamily Venture Fund II LP (the "LMV II"), which are long-term multifamily development investment vehicles involved in the development, construction and property management of class-A multifamily assets. Details of each as of and during the nine months ended August 31, 2020 are included below: August 31, 2020 (In thousands) LMV I LMV II Lennar's carrying value of investments $ 348,561 250,777 Equity commitments 2,204,016 1,257,700 Equity commitments called 2,137,746 861,508 Lennar's equity commitments 504,016 381,000 Lennar's equity commitments called 496,082 259,886 Lennar's remaining commitments 7,934 121,114 Distributions to Lennar during the nine months ended August 31, 2020 23,8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0</t>
        </is>
      </c>
    </row>
    <row r="3">
      <c r="A3" s="3" t="inlineStr">
        <is>
          <t>Equity [Abstract]</t>
        </is>
      </c>
    </row>
    <row r="4">
      <c r="A4" s="4" t="inlineStr">
        <is>
          <t>Stockholders' Equity</t>
        </is>
      </c>
      <c r="B4" s="4" t="inlineStr">
        <is>
          <t>Stockholders' Equity The following tables reflect the changes in equity attributable to both Lennar Corporation and the noncontrolling interests of its consolidated subsidiaries in which it has less than a 100% ownership interest for the three and nine months ended August 31, 2020 and 2019 : Three Months Ended August 31, 2020 (In thousands) Total Equity Class A Class B Additional Treasury Stock Accumulated Other Comprehensive Income (Loss) Retained Earnings Noncontrolling Interests Balance at May 31, 2020 $ 16,632,624 29,804 3,944 8,630,442 (1,253,863 ) (338 ) 9,132,714 89,921 Net earnings (including net earnings attributable to noncontrolling interests) 669,323 — — — — — 666,418 2,905 Employee stock and directors plans (22,843 ) 90 — (105 ) (22,828 ) — — — Amortization of restricted stock 28,658 — — 28,658 — — — — Cash dividends (38,967 ) — — — — — (38,967 ) — Receipts related to noncontrolling interests 6,504 — — — — — — 6,504 Payments related to noncontrolling interests (7,949 ) — — — — — — (7,949 ) Non-cash purchase or activity of noncontrolling interests, net (4,259 ) — — (4,041 ) — — — (218 ) Non-cash consolidations/deconsolidations, net 17,079 — — — — — — 17,079 Total other comprehensive income, net of tax 175 — — — — 175 — — Balance at August 31, 2020 $ 17,280,345 29,894 3,944 8,654,954 (1,276,691 ) (163 ) 9,760,165 108,242 Three Months Ended August 31, 2019 (In thousands) Total Equity Class A Class B Additional Treasury Stock Accumulated Other Comprehensive Income) Retained Earnings Noncontrolling Interests Balance at May 31, 2019 $ 15,246,535 29,503 3,944 8,529,828 (537,106 ) 227 7,132,908 87,231 Net earnings (including net loss attributable to noncontrolling interests) 512,643 — — — — — 513,366 (723 ) Employee stock and directors plans (22,359 ) 206 — (400 ) (22,165 ) — — — Purchases of treasury stock (295,930 ) — — — (295,930 ) — — — Amortization of restricted stock 34,048 — — 34,048 — — — — Cash dividends (12,899 ) — — — — — — (12,899 ) — Receipts related to noncontrolling interests 18,458 — — — — — — 18,458 Payments related to noncontrolling interests (12,372 ) — — — — — — (12,372 ) Non-cash activity related to noncontrolling interests (2,357 ) — — (3,772 ) — — — 1,415 Total other comprehensive income, net of tax 180 — — — — 180 — — Balance at August 31, 2019 $ 15,465,947 29,709 3,944 8,559,704 (855,201 ) 407 7,633,375 94,009 Nine Months Ended August 31, 2020 (In thousands) Total Equity Class A Class B Additional Treasury Stock Accumulated Other Comprehensive Income (Loss) Retained Earnings Noncontrolling Interests Balance at November 30, 2019 $ 16,033,830 29,712 3,944 8,578,219 (957,857 ) 498 8,295,001 84,313 Net earnings (including net loss attributable to noncontrolling interests) 1,576,644 — — — — — 1,582,276 (5,632 ) Employee stock and directors plans (29,616 ) 182 — 521 (30,319 ) — — — Purchases of treasury stock (288,515 ) — — — (288,515 ) — — — Amortization of restricted stock 83,799 — — 83,799 — — — — Cash dividends (117,112 ) — — — — — — (117,112 ) — Receipts related to noncontrolling interests 175,565 — — — — — — 175,565 Payments related to noncontrolling interests (29,450 ) — — — — — — (29,450 ) Non-cash purchase or activity of noncontrolling interests, net (9,427 ) — — (7,585 ) — — — (1,842 ) Non-cash consolidations/deconsolidations, net (114,712 ) — — — — — — (114,712 ) Total other comprehensive loss, net of tax (661 ) — — — — (661 ) — — Balance at August 31, 2020 $ 17,280,345 29,894 3,944 8,654,954 (1,276,691 ) (163 ) 9,760,165 108,242 Nine Months Ended August 31, 2019 (In thousands) Total Equity Class A Class B Additional Treasury Stock Accumulated Other Comprehensive Income (Loss) Retained Earnings Noncontrolling Interests Balance at November 30, 2018 $ 14,682,957 29,499 3,944 8,496,677 (435,869 ) (366 ) 6,487,650 101,422 Net earnings (including net loss attributable to noncontrolling interests) 1,170,936 — — — — — 1,174,748 (3,812 ) Employee stock and directors plans (23,050 ) 210 — 1,361 (24,621 ) — — — Purchases of treasury stock (394,711 ) — — — (394,711 ) — — — Amortization of restricted stock 65,438 — — 65,438 — — — — Cash dividends (38,776 ) — — — — — — (38,776 ) — Receipts related to noncontrolling interests 27,395 — — — — — — 27,395 Payments related to noncontrolling interests (35,689 ) — — — — — — (35,689 ) Non-cash consolidations, net 8,894 — — — — — — 8,894 Cumulative-effect of accounting change 9,753 — — — — — 9,753 — Non cash activity related to noncontrolling interests (7,973 ) — — (3,772 ) — — — (4,201 ) Total other comprehensive income, net of tax 773 — — — — 773 — — Balance at August 31, 2019 $ 15,465,947 29,709 3,944 8,559,704 (855,201 ) 407 7,633,375 94,009 On October 1, 2020, the Company's Board of Directors increased its annual dividend to $1.00 per share from $0.50 per share resulting in a quarterly cash dividend of $0.25 per share on both its Class A and Class B common stock, payable on October 30, 2020 to holders of record at the close of business on October 16, 2020. On July 24, 2020, the Company paid cash dividends of $0.125 per share on both its Class A and Class B common stock to holders of record at the close of business on July 10, 2020, as declared by its Board of Directors on June 25, 2020. The Company approved and paid cash dividends of $0.04 per share on both its Class A and Class B common stock in each quarter for the year ended November 30, 2019. In January 2019, the Company's Board of Directors authorized the repurchase of up to the lesser of $1 billion in value, excluding commissions, or 25 million in shares, of the Company's outstanding Class A and Class B common stock. The repurchase has no expiration date. The following table represents the repurchase of the Company's Class A and Class B common stocks, under this program, for the three and nine months ended August 31, 2020 and 2019 : Three Months Ended Nine Months Ended August 31, 2020 August 31, 2019 August 31, 2020 August 31, 2019 (Dollars in thousands, except price per share) Class A Class B Class A Class B Class A Class B Class A Class B Shares repurchased — — 6,110,000 — 4,250,000 115,000 8,110,000 — Principal $ — $ — $ 295,930 $ — $ 282,274 $ 6,155 $ 394,710 $ — Average price per share $ — $ — $ 48.41 $ — $ 66.42 $ 53.52 $ 48.6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6:51:27Z</dcterms:created>
  <dcterms:modified xmlns:dcterms="http://purl.org/dc/terms/" xmlns:xsi="http://www.w3.org/2001/XMLSchema-instance" xsi:type="dcterms:W3CDTF">2020-10-01T16:51:27Z</dcterms:modified>
</cp:coreProperties>
</file>